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Revenue" sheetId="13" state="visible" r:id="rId13"/>
    <sheet xmlns:r="http://schemas.openxmlformats.org/officeDocument/2006/relationships" name="Accounts Receivable"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Long-term debt" sheetId="17" state="visible" r:id="rId17"/>
    <sheet xmlns:r="http://schemas.openxmlformats.org/officeDocument/2006/relationships" name="Fair Value Measurements" sheetId="18" state="visible" r:id="rId18"/>
    <sheet xmlns:r="http://schemas.openxmlformats.org/officeDocument/2006/relationships" name="Accrued Expenses and Other Curr" sheetId="19" state="visible" r:id="rId19"/>
    <sheet xmlns:r="http://schemas.openxmlformats.org/officeDocument/2006/relationships" name="Commitments and Contingencies" sheetId="20" state="visible" r:id="rId20"/>
    <sheet xmlns:r="http://schemas.openxmlformats.org/officeDocument/2006/relationships" name="Members' capital" sheetId="21" state="visible" r:id="rId21"/>
    <sheet xmlns:r="http://schemas.openxmlformats.org/officeDocument/2006/relationships" name="Equity-based Compensation" sheetId="22" state="visible" r:id="rId22"/>
    <sheet xmlns:r="http://schemas.openxmlformats.org/officeDocument/2006/relationships" name="Retirement Plan" sheetId="23" state="visible" r:id="rId23"/>
    <sheet xmlns:r="http://schemas.openxmlformats.org/officeDocument/2006/relationships" name="Stockholders' Equity and Member" sheetId="24" state="visible" r:id="rId24"/>
    <sheet xmlns:r="http://schemas.openxmlformats.org/officeDocument/2006/relationships" name="Income Taxes" sheetId="25" state="visible" r:id="rId25"/>
    <sheet xmlns:r="http://schemas.openxmlformats.org/officeDocument/2006/relationships" name="Loss Per Share" sheetId="26" state="visible" r:id="rId26"/>
    <sheet xmlns:r="http://schemas.openxmlformats.org/officeDocument/2006/relationships" name="Segment and Geographic Data" sheetId="27" state="visible" r:id="rId27"/>
    <sheet xmlns:r="http://schemas.openxmlformats.org/officeDocument/2006/relationships" name="Related Parties" sheetId="28" state="visible" r:id="rId28"/>
    <sheet xmlns:r="http://schemas.openxmlformats.org/officeDocument/2006/relationships" name="Noncontrolling Interest"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Business Combinations (Tables)" sheetId="33" state="visible" r:id="rId33"/>
    <sheet xmlns:r="http://schemas.openxmlformats.org/officeDocument/2006/relationships" name="Revenue (Tables)" sheetId="34" state="visible" r:id="rId34"/>
    <sheet xmlns:r="http://schemas.openxmlformats.org/officeDocument/2006/relationships" name="Accounts Receivable (Tables)" sheetId="35" state="visible" r:id="rId35"/>
    <sheet xmlns:r="http://schemas.openxmlformats.org/officeDocument/2006/relationships" name="Property and Equipment (Tables)" sheetId="36" state="visible" r:id="rId36"/>
    <sheet xmlns:r="http://schemas.openxmlformats.org/officeDocument/2006/relationships" name="Goodwill and Intangible Assets " sheetId="37" state="visible" r:id="rId37"/>
    <sheet xmlns:r="http://schemas.openxmlformats.org/officeDocument/2006/relationships" name="Accrued Expenses and Other Cu_2" sheetId="38" state="visible" r:id="rId38"/>
    <sheet xmlns:r="http://schemas.openxmlformats.org/officeDocument/2006/relationships" name="Stockholders' Equity and Memb_2" sheetId="39" state="visible" r:id="rId39"/>
    <sheet xmlns:r="http://schemas.openxmlformats.org/officeDocument/2006/relationships" name="Equity-based Compensation (Tabl" sheetId="40" state="visible" r:id="rId40"/>
    <sheet xmlns:r="http://schemas.openxmlformats.org/officeDocument/2006/relationships" name="Commitments and Contingencies (" sheetId="41" state="visible" r:id="rId41"/>
    <sheet xmlns:r="http://schemas.openxmlformats.org/officeDocument/2006/relationships" name="Long-term debt (Tables)" sheetId="42" state="visible" r:id="rId42"/>
    <sheet xmlns:r="http://schemas.openxmlformats.org/officeDocument/2006/relationships" name="Fair Value Measurements (Tables" sheetId="43" state="visible" r:id="rId43"/>
    <sheet xmlns:r="http://schemas.openxmlformats.org/officeDocument/2006/relationships" name="Income Taxes (Tables)" sheetId="44" state="visible" r:id="rId44"/>
    <sheet xmlns:r="http://schemas.openxmlformats.org/officeDocument/2006/relationships" name="Loss Per Share (Tables)" sheetId="45" state="visible" r:id="rId45"/>
    <sheet xmlns:r="http://schemas.openxmlformats.org/officeDocument/2006/relationships" name="Segment and Geographic Data (Ta" sheetId="46" state="visible" r:id="rId46"/>
    <sheet xmlns:r="http://schemas.openxmlformats.org/officeDocument/2006/relationships" name="Description of Business - Addit"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Business Combinations - Additio" sheetId="50" state="visible" r:id="rId50"/>
    <sheet xmlns:r="http://schemas.openxmlformats.org/officeDocument/2006/relationships" name="Business Combinations - Schedul" sheetId="51" state="visible" r:id="rId51"/>
    <sheet xmlns:r="http://schemas.openxmlformats.org/officeDocument/2006/relationships" name="Business Combinations - Sched_2" sheetId="52" state="visible" r:id="rId52"/>
    <sheet xmlns:r="http://schemas.openxmlformats.org/officeDocument/2006/relationships" name="Business Combinations - Sched_3" sheetId="53" state="visible" r:id="rId53"/>
    <sheet xmlns:r="http://schemas.openxmlformats.org/officeDocument/2006/relationships" name="Business Combinations - Sched_4" sheetId="54" state="visible" r:id="rId54"/>
    <sheet xmlns:r="http://schemas.openxmlformats.org/officeDocument/2006/relationships" name="Revenue - Schedule of Disaggreg" sheetId="55" state="visible" r:id="rId55"/>
    <sheet xmlns:r="http://schemas.openxmlformats.org/officeDocument/2006/relationships" name="Revenue - Schedule of Opening a" sheetId="56" state="visible" r:id="rId56"/>
    <sheet xmlns:r="http://schemas.openxmlformats.org/officeDocument/2006/relationships" name="Revenue - Schedule of Activity " sheetId="57" state="visible" r:id="rId57"/>
    <sheet xmlns:r="http://schemas.openxmlformats.org/officeDocument/2006/relationships" name="Revenue - Schedule of Activit_2" sheetId="58" state="visible" r:id="rId58"/>
    <sheet xmlns:r="http://schemas.openxmlformats.org/officeDocument/2006/relationships" name="Revenue - Schedule of Revenue R" sheetId="59" state="visible" r:id="rId59"/>
    <sheet xmlns:r="http://schemas.openxmlformats.org/officeDocument/2006/relationships" name="Revenue - Schedule of Revenue_2" sheetId="60" state="visible" r:id="rId60"/>
    <sheet xmlns:r="http://schemas.openxmlformats.org/officeDocument/2006/relationships" name="Accounts Receivable - Schedule " sheetId="61" state="visible" r:id="rId61"/>
    <sheet xmlns:r="http://schemas.openxmlformats.org/officeDocument/2006/relationships" name="Property and Equipment - Schedu" sheetId="62" state="visible" r:id="rId62"/>
    <sheet xmlns:r="http://schemas.openxmlformats.org/officeDocument/2006/relationships" name="Property and Equipment - Additi"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Accrued Expenses and Other Cu_3"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Members' capital - Additional I" sheetId="72" state="visible" r:id="rId72"/>
    <sheet xmlns:r="http://schemas.openxmlformats.org/officeDocument/2006/relationships" name="Equity-based Compensation - Add" sheetId="73" state="visible" r:id="rId73"/>
    <sheet xmlns:r="http://schemas.openxmlformats.org/officeDocument/2006/relationships" name="Equity-based Compensation - Sch" sheetId="74" state="visible" r:id="rId74"/>
    <sheet xmlns:r="http://schemas.openxmlformats.org/officeDocument/2006/relationships" name="Equity-based Compensation - Sum" sheetId="75" state="visible" r:id="rId75"/>
    <sheet xmlns:r="http://schemas.openxmlformats.org/officeDocument/2006/relationships" name="Equity-based Compensation - S_2" sheetId="76" state="visible" r:id="rId76"/>
    <sheet xmlns:r="http://schemas.openxmlformats.org/officeDocument/2006/relationships" name="Equity-Based Compensation - S_3" sheetId="77" state="visible" r:id="rId77"/>
    <sheet xmlns:r="http://schemas.openxmlformats.org/officeDocument/2006/relationships" name="Retirement Plan - Additional In" sheetId="78" state="visible" r:id="rId78"/>
    <sheet xmlns:r="http://schemas.openxmlformats.org/officeDocument/2006/relationships" name="Long-term debt - Schedule of Lo" sheetId="79" state="visible" r:id="rId79"/>
    <sheet xmlns:r="http://schemas.openxmlformats.org/officeDocument/2006/relationships" name="Long-term debt - Schedule of Fu" sheetId="80" state="visible" r:id="rId80"/>
    <sheet xmlns:r="http://schemas.openxmlformats.org/officeDocument/2006/relationships" name="Long-term debt - Additional Inf" sheetId="81" state="visible" r:id="rId81"/>
    <sheet xmlns:r="http://schemas.openxmlformats.org/officeDocument/2006/relationships" name="Fair Value Measurements - Sched" sheetId="82" state="visible" r:id="rId82"/>
    <sheet xmlns:r="http://schemas.openxmlformats.org/officeDocument/2006/relationships" name="Fair Value Measurements - Sch_2" sheetId="83" state="visible" r:id="rId83"/>
    <sheet xmlns:r="http://schemas.openxmlformats.org/officeDocument/2006/relationships" name="Fair Value Measurements - Addit" sheetId="84" state="visible" r:id="rId84"/>
    <sheet xmlns:r="http://schemas.openxmlformats.org/officeDocument/2006/relationships" name="Organization - Additional Infor" sheetId="85" state="visible" r:id="rId85"/>
    <sheet xmlns:r="http://schemas.openxmlformats.org/officeDocument/2006/relationships" name="Stockholders' Equity and Memb_3" sheetId="86" state="visible" r:id="rId86"/>
    <sheet xmlns:r="http://schemas.openxmlformats.org/officeDocument/2006/relationships" name="Stockholders' Equity and Memb_4" sheetId="87" state="visible" r:id="rId87"/>
    <sheet xmlns:r="http://schemas.openxmlformats.org/officeDocument/2006/relationships" name="Income Taxes - Schedule of Reco" sheetId="88" state="visible" r:id="rId88"/>
    <sheet xmlns:r="http://schemas.openxmlformats.org/officeDocument/2006/relationships" name="Income Taxes - Schedule of Comp" sheetId="89" state="visible" r:id="rId89"/>
    <sheet xmlns:r="http://schemas.openxmlformats.org/officeDocument/2006/relationships" name="Income Taxes - Schedule of Co_2" sheetId="90" state="visible" r:id="rId90"/>
    <sheet xmlns:r="http://schemas.openxmlformats.org/officeDocument/2006/relationships" name="Income Taxes - Additional Infor" sheetId="91" state="visible" r:id="rId91"/>
    <sheet xmlns:r="http://schemas.openxmlformats.org/officeDocument/2006/relationships" name="Loss Per Share - Additional Inf" sheetId="92" state="visible" r:id="rId92"/>
    <sheet xmlns:r="http://schemas.openxmlformats.org/officeDocument/2006/relationships" name="Loss Per Share - Schedule of Re" sheetId="93" state="visible" r:id="rId93"/>
    <sheet xmlns:r="http://schemas.openxmlformats.org/officeDocument/2006/relationships" name="Loss Per Share - Schedule Of Co" sheetId="94" state="visible" r:id="rId94"/>
    <sheet xmlns:r="http://schemas.openxmlformats.org/officeDocument/2006/relationships" name="Loss Per Share - Schedule of Po" sheetId="95" state="visible" r:id="rId95"/>
    <sheet xmlns:r="http://schemas.openxmlformats.org/officeDocument/2006/relationships" name="Segment and Geographic Data - S" sheetId="96" state="visible" r:id="rId96"/>
    <sheet xmlns:r="http://schemas.openxmlformats.org/officeDocument/2006/relationships" name="Segment and Geographic Data -_2" sheetId="97" state="visible" r:id="rId97"/>
    <sheet xmlns:r="http://schemas.openxmlformats.org/officeDocument/2006/relationships" name="Segment and Geographic Data - A" sheetId="98" state="visible" r:id="rId98"/>
    <sheet xmlns:r="http://schemas.openxmlformats.org/officeDocument/2006/relationships" name="Related Parties - Additional In" sheetId="99" state="visible" r:id="rId99"/>
    <sheet xmlns:r="http://schemas.openxmlformats.org/officeDocument/2006/relationships" name="Noncontrolling Interest - Addit" sheetId="100" state="visible" r:id="rId100"/>
    <sheet xmlns:r="http://schemas.openxmlformats.org/officeDocument/2006/relationships" name="Subsequent Events - Additional " sheetId="101" state="visible" r:id="rId10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8" customWidth="1" min="2" max="2"/>
  </cols>
  <sheetData>
    <row r="1">
      <c r="A1" s="1" t="inlineStr">
        <is>
          <t>Cover Page</t>
        </is>
      </c>
      <c r="B1" s="2" t="inlineStr">
        <is>
          <t>9 Months Ended</t>
        </is>
      </c>
    </row>
    <row r="2">
      <c r="B2" s="2" t="inlineStr">
        <is>
          <t>Sep.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Filer Category</t>
        </is>
      </c>
      <c r="B6" s="4" t="inlineStr">
        <is>
          <t>Non-accelerated Filer</t>
        </is>
      </c>
    </row>
    <row r="7">
      <c r="A7" s="4" t="inlineStr">
        <is>
          <t>Entity Registrant Name</t>
        </is>
      </c>
      <c r="B7" s="4" t="inlineStr">
        <is>
          <t>Definitive Healthcare Corp.</t>
        </is>
      </c>
    </row>
    <row r="8">
      <c r="A8" s="4" t="inlineStr">
        <is>
          <t>Entity Central Index Key</t>
        </is>
      </c>
      <c r="B8" s="4" t="inlineStr">
        <is>
          <t>0001861795</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Description of Busines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Description of Business</t>
        </is>
      </c>
      <c r="B4" s="4" t="inlineStr">
        <is>
          <t>1. Description of Business Definitive Healthcare Corp. (together with its subsidiaries, “Definitive Healthcare” or the “Company”), through its operating subsidiary, AIDH TopCo, LLC (“Definitive OpCo”), provides comprehensive and up-to-date . On October 27, 2020, Definitive OpCo completed the purchase of all of the outst a Business Combinations Organization Definitive Healthcare Corp. was formed on May 5, 2021 as a Delaware corporation for the purposes of facilitating an initial public offering (“IPO”) and other related transactions in order to carry on the business of Definitive OpCo, a Delaware limited liability company. Following consummation of the Reorganization Transactions, Definitive OpCo became an indirect subsidiary of Definitive Healthcare Corp. The Company is headquartered in Framingham, MA, with three other offices in the United States and one in Sweden. Initial Public Offering On September 17, 2021, Definitive Healthcare completed its IPO, in which it sold 17,888,888 shares of Class A Common Stock (including shares issued pursuant to the exercise in full of the underwriters’ option to purchase additional shares) at a public offering price of $27.00 per share for net proceeds of $452.8 million, after deducting underwriters’ discounts and commissions Reorganization Transactions In connection with the IPO, the Company completed the following transactions (the “Reorganization Transactions”). Definitive OpCo entered into an amended and restated limited liability company agreement (the “Amended LLC Agreement”) pursuant to which members of Definitive OpCo prior to the IPO who continue to hold LLC Units, have the right to require Definitive OpCo to exchange all or a portion of their LLC Units for newly issued shares of Class A Common Stock. Entities treated as corporations for U.S. tax purposes that hold LLC Units (individually, a “Blocker Company” and collectively, the “Blocker Companies”) each merged with a merger subsidiary and subsequently merged into Definitive Healthcare Corp. Except for AIDH Management Holdings, LLC, members of AIDH Management Holdings, LLC, received a number of shares of Definitive Healthcare Corp. Class B Common Stock with no par value per share. The total shares of Class B Common Stock outstanding is equal to the number of LLC Units outstanding. AIDH Management Holdings, LLC is a special purpose investment vehicle through which certain persons, primarily our employees and certain legacy investors, indirectly hold interests in Definitive OpCo; the holders of interests in AIDH Management Holdings, LLC received a number of shares of Definitive Healthcare Corp. Class B Common Stock. In connection with the Reorganization Transactions and Definitive Income Taxes</t>
        </is>
      </c>
      <c r="C4" s="4" t="inlineStr">
        <is>
          <t>1. Description of Business AIDH TopCo, LLC (together with its subsidiaries, “AIDH TopCo” or the “Company”), is a Delaware limited liability company that was formed by investment funds affiliated with Advent International Corporation (“Advent”, the “Sponsor”) for the purpose of acquiring Definitive Healthcare Holdings, LLC (“Definitive Holdco”) and its subsidiary Definitive Healthcare LLC (“Definitive”). On July 16, 2019, AIDH Buyer, LLC (“AIDH Buyer”), a wholly owned subsidiary of the Company, acquired 100% of the issued and outstanding units of Definitive Holdco for $1.7 billion (the “Definitive Holdco Acquisition”). Refer to Note 3. Business Combinations References to “Successor” or “Successor Company” relate to the financial position and results of operations of the Company after the Definitive Holdco Acquisition. References to “Predecessor” or “Predecessor Company” refer to the financial position and results of operations of the legacy Definitive Holdco. Definitive Holdco was formed in 2015 for the purpose of acquiring Definitive, which was founded in 2011 to provide healthcare commercial intelligence that enables all companies that compete within or sell into the healthcare ecosystem to be more successful. The Company provides comprehensive and up-to-date The Company’s headquarters are located in Framingham, MA, with operations in three offices throughout the United States and one office in Sweden. On January 16, 2019, Definitive acquired substantially all of the assets and assumed substantially all of the liabilities of HIMSS Analytics, LLC (“HIMSS”). Refer to Note 3. Business Combinations On December 2, 2019, the Company acquired all of the outstanding common and preferred stock of Healthcare Sales Enablement, Inc. (“HSE”). Refer to Note 3. Business Combinations On October 27, 2020, the Company completed the purchase of all of the outstanding shares of Monocl, a cloud-based platform with millions of expert profiles. Refer to Note 3. Business Combin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0" customWidth="1" min="2" max="2"/>
  </cols>
  <sheetData>
    <row r="1">
      <c r="A1" s="1" t="inlineStr">
        <is>
          <t>Noncontrolling Interest - Additional Information (Detail)</t>
        </is>
      </c>
      <c r="B1" s="2" t="inlineStr">
        <is>
          <t>9 Months Ended</t>
        </is>
      </c>
    </row>
    <row r="2">
      <c r="B2" s="2" t="inlineStr">
        <is>
          <t>Sep. 30, 2021shares</t>
        </is>
      </c>
    </row>
    <row r="3">
      <c r="A3" s="4" t="inlineStr">
        <is>
          <t>Non controlling interest number of shares held</t>
        </is>
      </c>
      <c r="B3" s="6" t="n">
        <v>88263333</v>
      </c>
    </row>
    <row r="4">
      <c r="A4" s="4" t="inlineStr">
        <is>
          <t>Definitive Holdco [Member]</t>
        </is>
      </c>
    </row>
    <row r="5">
      <c r="A5" s="4" t="inlineStr">
        <is>
          <t>Noncontrolling interest, ownership percentage by noncontrolling owners</t>
        </is>
      </c>
      <c r="B5" s="4" t="inlineStr">
        <is>
          <t>60.7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7" customWidth="1" min="2" max="2"/>
  </cols>
  <sheetData>
    <row r="1">
      <c r="A1" s="1" t="inlineStr">
        <is>
          <t>Subsequent Events - Additional Information (Detail) - Subsequent Event [Member] $ in Millions</t>
        </is>
      </c>
      <c r="B1" s="2" t="inlineStr">
        <is>
          <t>Oct. 07, 2021USD ($)shares</t>
        </is>
      </c>
    </row>
    <row r="2">
      <c r="A2" s="4" t="inlineStr">
        <is>
          <t>Common Class A [Member] | Restricted Stock Units (RSUs) [Member] | From One Year Anniversary Of The Grant Over The Subsequent Three Years [Member]</t>
        </is>
      </c>
    </row>
    <row r="3">
      <c r="A3" s="3" t="inlineStr">
        <is>
          <t>Subsequent Event [Line Items]</t>
        </is>
      </c>
    </row>
    <row r="4">
      <c r="A4" s="4" t="inlineStr">
        <is>
          <t>Deferred compensation arrangement with individual, cash awards granted, percentage</t>
        </is>
      </c>
      <c r="B4" s="4" t="inlineStr">
        <is>
          <t>6.25%</t>
        </is>
      </c>
    </row>
    <row r="5">
      <c r="A5" s="4" t="inlineStr">
        <is>
          <t>Deferred Bonus [Member] | Common Class A [Member] | From One Year Anniversary Of The Grant Over The Subsequent Two Years [Member]</t>
        </is>
      </c>
    </row>
    <row r="6">
      <c r="A6" s="3" t="inlineStr">
        <is>
          <t>Subsequent Event [Line Items]</t>
        </is>
      </c>
    </row>
    <row r="7">
      <c r="A7" s="4" t="inlineStr">
        <is>
          <t>Deferred compensation arrangement with individual, cash awards granted, percentage</t>
        </is>
      </c>
      <c r="B7" s="4" t="inlineStr">
        <is>
          <t>8.33%</t>
        </is>
      </c>
    </row>
    <row r="8">
      <c r="A8" s="4" t="inlineStr">
        <is>
          <t>Deferred Bonus [Member] | Common Class A [Member] | Restricted Stock Units (RSUs) [Member] | From One Year Anniversary Of The Grant Over The Subsequent Three Years [Member]</t>
        </is>
      </c>
    </row>
    <row r="9">
      <c r="A9" s="3" t="inlineStr">
        <is>
          <t>Subsequent Event [Line Items]</t>
        </is>
      </c>
    </row>
    <row r="10">
      <c r="A10" s="4" t="inlineStr">
        <is>
          <t>Deferred compensation arrangement with individual, cash awards granted, percentage</t>
        </is>
      </c>
      <c r="B10" s="4" t="inlineStr">
        <is>
          <t>25.00%</t>
        </is>
      </c>
    </row>
    <row r="11">
      <c r="A11" s="4" t="inlineStr">
        <is>
          <t>Deferred compensation arrangement with individual, shares issued</t>
        </is>
      </c>
      <c r="B11" s="6" t="n">
        <v>433550</v>
      </c>
    </row>
    <row r="12">
      <c r="A12" s="4" t="inlineStr">
        <is>
          <t>Deferred Bonus [Member] | Common Class A [Member] | Second Restricted Stock Units RSU [Member] | From One Year Anniversary Of The Grant Over The Subsequent Two Years [Member]</t>
        </is>
      </c>
    </row>
    <row r="13">
      <c r="A13" s="3" t="inlineStr">
        <is>
          <t>Subsequent Event [Line Items]</t>
        </is>
      </c>
    </row>
    <row r="14">
      <c r="A14" s="4" t="inlineStr">
        <is>
          <t>Deferred compensation arrangement with individual, cash awards granted, percentage</t>
        </is>
      </c>
      <c r="B14" s="4" t="inlineStr">
        <is>
          <t>33.00%</t>
        </is>
      </c>
    </row>
    <row r="15">
      <c r="A15" s="4" t="inlineStr">
        <is>
          <t>Deferred compensation arrangement with individual, shares issued</t>
        </is>
      </c>
      <c r="B15" s="6" t="n">
        <v>216450</v>
      </c>
    </row>
    <row r="16">
      <c r="A16" s="4" t="inlineStr">
        <is>
          <t>President [Member] | Deferred Bonus [Member]</t>
        </is>
      </c>
    </row>
    <row r="17">
      <c r="A17" s="3" t="inlineStr">
        <is>
          <t>Subsequent Event [Line Items]</t>
        </is>
      </c>
    </row>
    <row r="18">
      <c r="A18" s="4" t="inlineStr">
        <is>
          <t>Deferred compensation arrangement with individual, cash awards granted, percentage</t>
        </is>
      </c>
      <c r="B18" s="4" t="inlineStr">
        <is>
          <t>68.00%</t>
        </is>
      </c>
    </row>
    <row r="19">
      <c r="A19" s="4" t="inlineStr">
        <is>
          <t>Robert Musslewhite [Member]</t>
        </is>
      </c>
    </row>
    <row r="20">
      <c r="A20" s="3" t="inlineStr">
        <is>
          <t>Subsequent Event [Line Items]</t>
        </is>
      </c>
    </row>
    <row r="21">
      <c r="A21" s="4" t="inlineStr">
        <is>
          <t>Salaries paid | $</t>
        </is>
      </c>
      <c r="B21" s="10" t="n">
        <v>0.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May 24, 2021</t>
        </is>
      </c>
      <c r="C1" s="2" t="inlineStr">
        <is>
          <t>Sep. 30, 2021</t>
        </is>
      </c>
      <c r="D1" s="2" t="inlineStr">
        <is>
          <t>Dec. 31, 2020</t>
        </is>
      </c>
    </row>
    <row r="2">
      <c r="A2" s="3" t="inlineStr">
        <is>
          <t>Accounting Policies [Abstract]</t>
        </is>
      </c>
    </row>
    <row r="3">
      <c r="A3" s="4" t="inlineStr">
        <is>
          <t>Summary of Significant Accounting Policies</t>
        </is>
      </c>
      <c r="B3" s="4" t="inlineStr">
        <is>
          <t xml:space="preserve">2. Summary of Significant Accounting Polici e Basis of Accounting The Balance Sheet has been prepared in accordance with generally accepted accounting principles in the United States (“U.S. GAAP”). Separate statements of operations, changes in stockholders’ equity and cash flows have not been presented in the financial statement because there have been no activities in this entity or because the single transaction is fully disclosed below. </t>
        </is>
      </c>
      <c r="C3" s="4" t="inlineStr">
        <is>
          <t>2. Summary of Significant Accounting Basis of Presentation The accompanying unaudited condensed consolidated statements Refer to Note 2. Summary of Significant Accounting Adoption of Recently Issued Financial Accounting Standards In August 2018, the FASB issued ASU No. 2018-15— Intangibles — Goodwill and Other — Internal-Use 350-40), internal-use impact Recently-Issued Accounting Pronouncements Not Yet Adopted In February 2016, the FASB issued ASU 2016-02— Leases recording a cumulative effect adjustment as of the adoption date, with certain practical expedients available. The Company, as an Emerging Growth Company as defined by the Jumpstart Our Business Startups Act of 2012 (the “JOBS Act”), can elect to take the extended transition period and adopt the standard following guidance for non-public The Company will adopt ASU 2016-02 2018-11, non-lease . In June 2016, the FASB issued ASU No. 2016-13— Financial Instruments Credit Losses (Topic 326) Measurement of Credit Losses on Financial Instruments In December 2019, the FASB issued ASU No. 2019-12— Income Taxes (Topic 740), Simplifying the Accounting for Income Taxes. In March 2020, the FASB issued ASU No. 2020-04— Reference Rate Reform (Topic 848): Facilitation of the Effects of Reference Rate Reform on Financial Reporting No. 2020-04</t>
        </is>
      </c>
      <c r="D3" s="4" t="inlineStr">
        <is>
          <t>2. Summary of Significant Accounting Policies Basis of Presentation The consolidated financial statements have been prepared in accordance with accounting principles generally accepted in the United States (“GAAP”). The Financial Accounting Standards Board (“FASB”) establishes these principles to ensure financial condition, results of operations, and cash flows are consistently reported. Any reference in these notes to applicable accounting guidance is meant to refer to the authoritative nongovernmental GAAP as found in the FASB Accounting Standards Codification (“ASC”). Principles of Consolidation The consolidated financial statements include the accounts of the Company and its consolidated subsidiaries. All significant intercompany accounts and transactions have been eliminated in consolidation. Use of Estimates in the Preparation of Financial Statements The preparation of consolidated financial statements in conformity with GAAP requires management to make estimates, judgements, and assumptions that affect the reported amounts of assets and liabilities and disclosure of contingent assets and liabilities at the date of the consolidated financial statements, as well as the reported amounts of revenues and expenses during the reporting period. These estimates relate, but are not limited to, revenue recognition, allowance for doubtful accounts, contingencies, valuations and useful lives of intangible assets acquired in business combinations, equity-based compensation, and income taxes. Actual results could differ from those estimates. Revenue Recognition The Company derives revenue primarily from subscription license fees charged for access to the Company’s database platform, and professional services. The customer arrangements include a promise to allow customers to access subscription license to the database platform which is hosted by the Company over the contract period, without allowing the customer to take possession of the subscription license or transfer hosting to a third party. The Company recognizes revenue in accordance with ASC 606– Revenue from Contracts with Customers Revenue related to hosted subscription license arrangements, which often include non-distinct non-cancellable. The Company also enters into a limited number of contracts that can include various combinations of professional services, which are generally capable of being distinct and can be accounted for as separate performance obligations. Revenue related to these professional services is insignificant and is recognized at a point in time, when the performance obligations under the terms of the contract are satisfied and control has been transferred to the customer. When a contract contains multiple performance obligations, the contract transaction price is allocated on a relative standalone selling price (“SSP”) basis to each performance obligation. The Company typically determines SSP based on observable selling prices of its products and services. In instances where SSP is not directly observable, SSP is determined using information that may include market conditions and other observable inputs, or by using the residual approach. The Company accounts for an arrangement when it has approval and commitment from both parties, the rights are identified, the contract has commercial substance, and collectability of consideration is probable. The Company generally obtains written purchase contracts from its customers for a specified service at a specified price, with a specified term, which constitutes an arrangement. Revenue is recognized at the amount expected to be collected, net of any taxes collected from customers, which are subsequently remitted to governmental authorities. The timing of revenue recognition may not align with the right to invoice the customer, but the Company has determined that in such cases, a significant financing component generally does not exist. The Company has elected the practical expedient that permits an entity not to recognize a significant financing component if the time between the transfer of a good or service and payment is one year or less. Payment terms on invoiced amounts are typically 30 days. The Company does not offer rights of return for its products and services in the normal course of business, and contracts generally do not include customer acceptance clauses. The Company arrangements typically do not contain variable consideration. However, certain contracts with customers may include service level agreements that entitle the customer to receive service credits, and in certain cases, service refunds, when defined service levels are not met. These arrangements represent a form of variable consideration, which is considered in the calculation of the transaction price. The Company estimates the amount of variable considerations at the expected value based on its assessment of legal enforceability, anticipated performance and a review of specific transactions, historical experience and market and economic conditions. The Company historically has not experienced any significant incidents that affected the defined levels of reliability and performance as required by the contracts. Fair Value Measurements The Company measures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as follows: Level 1 - Observable inputs that reflect unadjusted quoted prices in active markets for identical assets or liabilities Level 2 - Other inputs that are directly or indirectly observable in the marketplace Level 3 - Unobservable inputs that are supported by little or no market activity, including the Company’s own assumptions in determining fair value. Cash and Cash Equivalents The Company considers all short-term, highly liquid investments with an original maturity of three months or less to be cash and cash equivalents. Concentration of Credit Risk and Significant Customers Financial instruments that potentially subject the Company to concentrations of credit risk consist principally of cash and cash equivalents and accounts receivable. The Company holds cash at major financial institutions that often exceed Federal Deposit Insurance Corporation (“FDIC”) insured limits. The Company manages its credit risk associated with cash concentrations by concentrating its cash deposits in high quality financial institutions and by periodically evaluating the credit quality of the primary financial institutions holding such deposits. The carrying value of cash approximates fair value. Historically, the Company has not experienced any losses due to such cash concentrations. The Company does not have any off-balance-sheet Concentrations of credit risk with respect to trade account receivables are limited due to the large number of customers comprising the Company’s customer base. No single customer accounted for more than 10% of total net sales or accounts receivable in 2020 and 2019. Accounts Receivable, Net and Contract Assets Accounts receivable are stated at the amount management expects to collect from outstanding balances. Allowances for doubtful accounts are provided for those outstanding balances considered to be uncollectible based upon historical collection experience, changes in customer payment profiles, the aging of receivable balances, and management’s overall evaluation of the outstanding balances at year end. Balances that are still outstanding after management has made reasonable collection efforts are written off through a charge to the allowance for doubtful accounts. At December 31, 2020 and 2019, the allowance for doubtful accounts was $0.9 million and $0.5 million, respectively. Contract assets represent contractual rights to consideration in the future and are generated when contractual billing schedules differ from the timing of revenue recognition. The Company records accounts receivable when it has the unconditional right to issue an invoice and receive payment regardless of whether revenue has been recognized. If revenue is recognized in advance of the right to invoice, a contract asset (unbilled receivable) is recorded, which is included in accounts receivable, net in the consolidated balance sheet. Deferred Contract Costs Certain sales commissions earned by the Company’s employees are considered incremental and recoverable costs of obtaining a contract with a customer. These sales commissions for initial and renewal contracts are capitalized and are included in current portion of deferred contract costs and deferred contract costs, net of current portion. Capitalized amounts also include the associated payroll taxes and other fringe benefits associated with the payments to the Company’s employees. Costs capitalized related to new revenue contracts are amortized on a straight-line basis over four years, which reflects the average period of benefit, including expected contract renewals. When determining the period of benefit, the Company primarily considered its initial estimated customer life, the technological life of the subscription license, as well as an estimated customer relationship period. Costs capitalized related to renewal contracts are amortized on a straight-basis over 2 years, which reflects the average renewal period. Renewal contracts with a term of one year or less are expensed. The capitalized amounts are recoverable through future revenue streams under all non-cancellable Property and Equipment, Net Property and equipment are stated at cost, net of accumulated depreciation and amortization. The assets are depreciated on a straight-line basis over the estimated useful lives as follows:
Furniture and equipment 5 years
Computers and software 3 years
Leasehold improvements Lesser of the asset life or lease term Upon retirement or sale, the cost of assets disposed and the related accumulated depreciation are removed from the accounts and any resulting gain or loss is recognized as gain or loss on disposal of assets in the consolidated statements of income (loss). Major replacements and improvements are capitalized, while general repairs and maintenance are charged to expense as incurred. Advertising and Promotional Expenses The Company expenses advertising costs as incurred in accordance with ASC 720— Other Expenses – Advertising Cost Software Development Costs The Company accounts for its software development costs in accordance with the guidance set forth in ASC 350-40, Intangibles – Goodwill and Other – Internal Use Software. Business Combinations The Company accounts for business combinations using the acquisition method in accordance with ASC 805, Business Combinations The estimates are inherently uncertain and subject to revision as additional information is obtained during the measurement period for an acquisition, which may last up to one year from the acquisition date. During the measurement period, the Company may record adjustments to the fair value of tangible and intangible assets acquired and liabilities assumed, with a corresponding offset to goodwill. After the conclusion of the measurement period or the final determination of the fair value of assets acquired or liabilities assumed, whichever comes first, any subsequent adjustments are recorded to earnings. In addition, uncertain tax positions and tax-related For any given acquisition, the Company may identify certain pre-acquisition Goodwill and Intangible Assets Goodwill is calculated as the excess of the purchase consideration paid in the acquisition of a business over the fair value of the identifiable assets acquired and liabilities assumed. Goodwill is not amortized and is tested for impairment at the reporting unit level, at least annually, and more frequently if events or circumstances occur that would indicate a potential decline in fair value. A reporting unit is an operating segment or a component of an operating segment. The Company first assesses qualitative factors to evaluate whether it is more likely than not that the fair value of a reporting unit is less than the carrying amount, or it may elect to bypass such assessment. If it is determined that it is more likely than not that the fair value of the reporting unit is less than its carrying value, or if the Company elects to bypass the qualitative assessment, management will perform a quantitative test by determining the fair value of the reporting unit. The estimated fair value of the reporting unit is based on a projected discounted cash flow model that includes significant assumptions and estimates, including the discount rate, growth rate, and future financial performance. Valuations of similarly situated public companies are also evaluated when assessing the fair value of the reporting unit. If the carrying value of the reporting unit exceeds the fair value, then a goodwill impairment loss is recognized for the difference. The Company performs its annual impairment assessment in the first month of the fourth quarter of each calendar year. Definite-lived intangible assets are amortized over their estimated useful lives,
Customer relationships 14 – 15 years
Technology 7 – 8 years
Tradenames / trademark 17 – 19 years
Data 1– 4 years Impairment of Long-Lived Assets The Company reviews the carrying value of property and equipment and other long-lived assets, including definite-lived intangible assets and property and equipment, for impairment whenever events and circumstances indicate that the carrying value of an asset may not be recoverable. If estimated undiscounted future cash flows expected to result from its use and eventual disposition are not expected to be adequate to recover the asset’s carrying value, an impairment charge is recorded for the excess of the asset’s carrying value over its estimated fair value. Deferred Revenue Deferred revenue consists of customer payments and billings in advance of revenue being recognized from the subscription services. If revenue has not yet been recognized, a contract liability (deferred revenue) is recorded. Deferred revenue that is anticipated to be recognized within the next 12 months is recorded as current portion of deferred revenue and the remaining portion is included in deferred revenue on the consolidated balance sheets. Debt Issuance Costs Costs incurred in connection with the issuance of long-term debt are deferred and amortized as interest expense over the terms of the related debt using the effective interest method for term debt and on a straight-line basis for revolving debt. To the extent that the debt is outstanding, these amounts are reflected in the consolidated balance sheets as direct deductions from the long-term portions of debt, except for the costs related to the Company’s revolving credit facilities, which are presented as a non-current non-revolving Deferred Initial Public Offering Costs The Company capitalizes deferred initial public offering (“IPO”) costs, which primarily consist of direct, incremental legal, professional, accounting and other third-party fees relating to the Company’s initial public offering, within other non-current Sales Tax The Company’s revenues may be subject to local sales taxes in certain states, if applicable. It is the Company’s policy to treat all such taxes on a “net” basis, which means the charges for sales taxes to the Company’s customers are not included in revenues and the remittance of such taxes is not presented as an expense. Income Taxes AIDH TopCo, LLC is taxed as a partnership. Definitive Healthcare Holdings, LLC is a wholly owned subsidiary of AIDH TopCo, LLC and is treated as a disregarded entity for income tax purposes. Accordingly, for federal and state income tax purposes, income, losses, and other tax attributes not generated by the HSE or Monocl subsidiaries pass through to the AIDH TopCo, LLC members’ income tax returns. The Company may be subject to certain taxes on behalf of its members in certain states. Definitive Healthcare Holdings was not subject to any federal income taxes for the tax years ended December 31, 2020 and 2019, nor was it subject to state income taxes in certain jurisdictions for the tax years ended December 31, 2020 and 2019. HSE and the Monocl US subsidiaries are taxed as corporations. Accordingly, these entities account for income taxes by recognizing tax assets and liabilities for the cumulative effect of all the temporary differences between financial statement carrying amounts and the tax basis of assets and liabilities. The foreign tax provision pertains to foreign income taxes due at the Swedish Monocl subsidiaries. Deferred taxes for the HSE, Monocl US and Swedish subsidiaries are determined using enacted federal, state, or foreign income tax rates in effect in the year in which the differences are expected to reverse. Valuation allowances are provided if based upon the weight of available evidence, it is more likely than not that some or all of the deferred tax assets will not be realized. The Company has provided for these taxes. The aggregate of such taxes is not material and is included in general and administrative in the accompanied statement of operations. Under the provisions of ASC 740 , Income Taxes Net Loss Per Unit Net income or loss per unit is computed in conformity with the two-class two-class two-class Basic net income or loss per unit is computed by dividing the net income or loss by the weighted-average number of common units of the Company outstanding during the period. Diluted net income or loss per unit is computed by giving effect to all potential units of common units, including outstanding incentive units, to the extent dilutive. The Company uses the treasury stock method to calculate potentially dilutive shares, as if they were converted into common stock at the beginning of the period. Basic and diluted net income or loss per unit was the same for each period presented as the inclusion of all potential units of common units outstanding would have been anti-dilutive. All net earnings (loss) for the Predecessor period from January 1, 2019 to July 15, 2019 were entirely allocable to Predecessor members. Additionally, due to the impact of the Definitive Holdco Acquisition, the Company’s capital structure for the Predecessor and Successor periods is not comparable. As a result, the presentation of earnings (loss) per share for the periods prior to such transaction is not meaningful and only earnings (loss) per unit for periods subsequent to the Definitive Holdco Acquisition are presented herein. See Note 16. Net Loss Per Unit Equity-based Compensation The Company periodically grants equity units to employees, consultants, directors, managers, or others providing service. These units are considered profit interests, which in general, entitle the holder of the unit to a pro rata share of the increase in fair value of the unit over the base value, which is determined at the award date, and are deemed to be equity instruments. Certain units have time-based and performance-based vesting criteria. The Company accounts for these profit interest units in accordance with ASC 718— Compensation – Stock Compensation. The Company classifies equity-based compensation expense in its consolidated statements of (loss) income in the same manner in which the award recipient’s salary and related costs are classified. Adoption of Recently Issued Financial Accounting Standards In May 2014, the FASB issued ASC 606— Revenue from Contracts with Customers 340-40, Other Assets and Deferred Costs – Contracts with Customers The Company adopted ASC 606 effective January 1, 2019 under the modified retrospective method, which resulted in an adjustment at January 1, 2019 of $5.4 million to members’ capital for the cumulative effect of applying the standard to all contracts not completed as of the adoption date. The adjustment primarily related to deferred contract costs, including incremental employee sales commissions and other employee compensation arrangements, and adjustments to deferred and unbilled revenues of $4.3 million and $1.1 million, respectively. The cost of all incremental commissions and other employee compensation arrangements are deferred and amortized on a straight-line basis over the expected period of benefit, generally between two and four years. The deferred and unbilled revenues were adjusted upon adoption to better align the recognition of revenues with the timing of transfer of control to the customer. The cumulative effect of applying the new guidance was recorded as an adjustment to members’ capital as of the adoption date. As a result of applying the modified retrospective method to adopt the new revenue guidance, the following adjustments were made to the consolidated balance sheet as of January 1, 2019.
As reported ASC 606 As Adjusted
Consolidated Balance Sheet:
Accounts receivable, net $ 14,932 $ 367 $ 15,299
Current portion of deferred contract costs — 1,346 1,346
Total current assets 35,176 1,713 36,889
Deferred contract costs, net of current portion — 2,973 2,973
Total assets $ 87,061 $ 4,686 $ 91,747
Current portion of deferred revenue 32,187 (729 ) 31,458
Total current liabilities 36,676 (729 ) 35,947
Total liabilities 36,676 (729 ) 35,947
Members’ capital 50,385 5,415 55,800
Total liabilities and members’ capital $ 87,061 $ 4,686 $ 91,747
The following tables compare the reported consolidated balance sheet as of December 31, 2019 and statements of (loss) income for the periods from July 16, 2019 to December 31, 2019 and January 1, 2019 to July 15, 2019, to the adjusted amounts had ASC 605 ,
As Reported Adjustments As Adjusted
Consolidated Balance Sheet:
Accounts receivable, net $ 25,021 $ (250 ) $ 24,771
Current portion of contract assets 769 (769 ) —
Total current assets 36,107 (1,019 ) 35,088
Contract assets, net of current portion 2,116 (2,116 ) —
Total assets 1,721,154 (3,135 ) 1,718,019
Current portion of deferred revenue 45,977 990 46,967
Total current liabilities 69,917 990 70,907
Total liabilities 504,914 990 505,904
Members’ capital (deficit) 1,216,240 (4,125 ) 1,212,115
Total liabilities and members’ capital (deficit) $ 1,721,154 $ (3,135 ) $ 1,718,019
Predecessor Company
As Reported Period from January 1, Adjustments As Adjusted Period from January 1,
Revenue $ 45,458 $ (79 ) $ 45,379
Total cost of revenue 5,328 — 5,328
Gross profit 40,130 (79 ) 40,051
Sales and marketing 16,039 1,416 17,455
Total operating expenses 27,097 1,416 28,513
Income (loss) from operations 13,033 (1,495 ) 11,538
Total other expense, net (165 ) — (165 )
Net income (loss) $ 12,868 $ (1,495 ) $ 11,373
Successor Company
As Reported Period from July 16, 2019 to December 31, 2019 Adjustments As Adjusted Period from July 16, 2019 to December 31,
Revenue $ 40,045 $ (66 ) $ 39,979
Total cost of revenue 13,282 — 13,282
Gross profit 26,763 (66 ) 26,697
Sales and marketing 10,814 2,885 13,699
Total operating expenses 57,825 2,885 60,710
Loss from operations (31,062 ) (2,951 ) (34,013 )
Total other expense, net (18,204 ) — (18,204 )
Net loss $ (49,266 ) $ (2,951 ) $ (52,217 )
In January 2017, the FASB issued ASU No. 2017-04 —Goodwill and Other (Topic 350) – Simplifying the Test for Goodwill Impairment. 2017-04 In June 2018, the FASB issued ASU No. 2018-07 —Compensation—Stock Compensation (Topic 718), Improvements to Nonemployee Share-based Payment Accounting Recently-Issued Accounting Pronouncements Not Yet Adopted In February 2016, the FASB issued ASU 2016-02— Leases right-of-use In June 2016, the FASB issued ASU No. 2016-13 —Financial Instruments—Credit Losses (Topic 326)—Measurement of Credit Losses on Financial Instruments. In August 2018, the FASB issued ASU No. 2018-15— Intangibles—Goodwill and Other—Internal-Use 350-40), implementation costs incurred to develop or obtain internal-use In December 2019, the FASB issued ASU No. 2019-12— Income Taxes (Topic 740), Simplifying the Accounting for Income Taxes In March 2020, the FASB issued ASU No. 2020-04— Reference Rate Reform (Topic 848): Facilitation of the Effects of Reference Rate Reform on Financial Reporting No. 2020-04</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usiness Combinations</t>
        </is>
      </c>
      <c r="B1" s="2" t="inlineStr">
        <is>
          <t>9 Months Ended</t>
        </is>
      </c>
      <c r="C1" s="2" t="inlineStr">
        <is>
          <t>12 Months Ended</t>
        </is>
      </c>
    </row>
    <row r="2">
      <c r="B2" s="2" t="inlineStr">
        <is>
          <t>Sep. 30, 2021</t>
        </is>
      </c>
      <c r="C2" s="2" t="inlineStr">
        <is>
          <t>Dec. 31, 2020</t>
        </is>
      </c>
    </row>
    <row r="3">
      <c r="A3" s="3" t="inlineStr">
        <is>
          <t>Business Combinations [Abstract]</t>
        </is>
      </c>
    </row>
    <row r="4">
      <c r="A4" s="4" t="inlineStr">
        <is>
          <t>Business Combinations</t>
        </is>
      </c>
      <c r="B4" s="4" t="inlineStr">
        <is>
          <t xml:space="preserve">3. Business Combinations On October 27, 2020, the Company completed the purchase of all outstanding shares of Monocl for a total estimated consideration of $46.3 million , summarized as follows:
(in thousands)
Cash consideration $ 18,307
Equity issuance 25,439
Contingent consideration 2,600
Purchase price $ 46,346
The assets acquired and liabilities assumed were recorded at their estimated fair values and the results of operations were included in the Company’s consolidated results as of the acquisition date. The contingent consideration performance targets for earnout payments are based on the contractual Annual Recurring Revenue (“ARR”) for each of the twelve-month periods ending December 31, 2020 and December 31, 2021. Potential payouts range from The Company estimated the fair value of contingent consideration to be $6.9 million and $5.2 million at September 30, 2021 and December 31, 2020, respectively, based on the achievement of 2020 ARR targets and the probability of achieving the 2021 targets. Refer to Note 9. Fair Value Measurements The purchase accounting for the Monocl acquisition was finalized as of December 31, 2020. The fair values assigned to tangible and identified intangible assets acquired and liabilities assumed were based on management’s estimates and assumptions. The final allocation of the acquisition-date fair values of assets and liabilities as of December 31, 2020, was as follows:
(in thousands)
Preliminary allocation: October 27,
Cash $ 2,774
Accounts receivable 788
Prepaid expenses and other current assets 614
Property and equipment 20
Intangible assets 18,900
Accounts payable and accrued expenses (2,137 )
Deferred revenue (2,884 )
Total assets acquired and liabilities assumed 18,075
Goodwill 28,271
Purchase price $ 46,346
T Customer relationships represent the estimated fair value of the underlying relationships with the acquired entity’s business customers and are amortized using the annual pattern of cash flows (economic value method) over the estimated 14-year Data includes proprietary data on medical and scientific expert personnel. The technology recognized includes Monocl’s existing technology and provides users with a cloud-based platform with millions of expert profiles generated using machine learning and tailored algorithms through an online platform. This technology provides the automated collection of content sources, data processing and augmentation, and ultimately the generation of contextually relevant and continuously updated expert profiles. The trademark represents the estimated fair value of the registered trademarks, logo and domain names associated with the Monocl corporate brand. The data, technology, and trademark are amortized using the straight-line method over the estimated remaining useful life of 3 years, 8 years, and 19 years, respectively. In connection with the acquisition, the Company recognized acquisition related costs of $0.4 million which were recorded within transaction expenses in the accompanying consolidated statements of income (loss) . The results of operations of Monocl are included in the Company’s consolidated results since the date of acquisition. The revenue and net loss of Monocl reflected in the consolidated statements of operations for the year ended December 31, 2020 were $1.2 million and $1.6 million, respectively. Unaudited Pro Forma Supplementary Data:
Nine Months Ended
(in thousands)
Revenue $ 91,750
Net loss (43,763 ) The pro forma net loss includes adjustments to amortization expense for the valuation of other intangible assets of $0.6 million and interest expense related to incremental borrowings used to finance the transaction of $0.8 million and for the nine months ended September 30, 2020. The unaudited pro forma supplementary data is provided for informational purposes only and should not be construed to be indicative of the Company’s results of operations had the acquisition been consummated on the date assumed or of the Company’s results of operations for any future date. </t>
        </is>
      </c>
      <c r="C4" s="4" t="inlineStr">
        <is>
          <t xml:space="preserve">3. Business Combinations On October 27, 2020, the Company completed the purchase of all of the outstanding shares of Monocl Holding Company (“Monocl”), a cloud-based platform with millions of expert profiles, for a total estimated consideration of $46.3 million and up to $60.0 million, consisting of approximately $18.3 million of cash payable at closing, $25.4 million of rollover equity, and up to $15.0 million of contingent consideration. The contingent consideration, which relates to earn-out The consideration transferred for the transaction is summarized as follows (in thousands):
Cash consideration $ 18,307
Equity issuance 25,439
Contingent consideration 2,600
Purchase price $ 46,346
Cash consideration for the acquisition was primarily provided through borrowings under the Company’s credit facility. The performance targets for the contingent consideration are based on the Annual Recurring Revenue (“ARR”), measured as annually contractual recurring revenue for each of the twelve-month periods ending December 31, 2020 and December 31, 2021. Potential payouts range from $0 to $5.0 million and $0 to $10 million based on ARR of below $8.5 million to over $9.5 million and below $12.0 million to over $16.0 million for each of the twelve month periods ending December 31, 2020 and 2021, respectively. The Company estimated the fair value of the contingent consideration to be $5.2 million at December 31, 2020 based on the achievement of Annual 2020 ARR targets and the probability of achieving the 2021 targets. Refer to note 9. Fair Value Measurements for more detail. The purchase accounting for the Monocl acquisition was finalized as of December 31, 2020. The final allocation of the acquisition-date fair values of assets and liabilities pertaining to this business combination as of December 31, 2020, was as follows (in thousands):
October 27, 2020
Cash $ 2,774
Accounts receivable 788
Prepaid expenses and other current assets 614
Property and equipment 20
Intangible assets 18,900
Accounts payable and accrued expenses (2,137 )
Deferred revenue (2,884 )
Total assets acquired and liabilities assumed 18,075
Goodwill 28,271
Purchase price $ 46,346
As a result of the Monocl acquisition, the Company recorded goodwill, customer relationships, data, technology, and trademark of $28.3 million, $11.9 million, $3.0 million, $2.6 million and $1.4 million, respectively, as of the acquisition date. The goodwill recognized includes the fair value of the assembled workforce, which is not recognized as an intangible asset separable from goodwill, and any expected synergies gained through the acquisition. The Company determined that the goodwill resulting from the acquisition is not deductible for tax purposes. In connection with the acquisition, the Company also recorded deferred revenue of $2.9 million and a contingent consideration liability of $2.6 million. See Note 9. Fair Value Measurements Customer relationships represent the estimated fair value of the underlying relationships with the acquired entity’s business customers. The Company valued customer relationships using the income approach, specifically the excess earnings method. Significant assumptions include forecast of revenues, cost of revenues, estimated attrition rates, and discount rates reflecting the different risk profiles of the asset depending upon the acquisition. The value assigned to customer relationships is $11.9 million and is amortized using the annual pattern of cash flows (economic value method) over the estimated 14-year Data includes proprietary data on medical and scientific expert personnel. The Company used the cost approach, specifically the replacement cost method to value the data. The Fair value of the data was estimated to be $3.0 million and is amortized using the straight-line method over the estimated remaining useful life of 3 years. The technology recognized includes Monocl’s existing technology and provides users with a cloud-based platform with millions of expert profiles generated using machine learning and tailored algorithms through an online platform. This technology provides the automated collection of content sources, data processing and augmentation, and ultimately the generation of contextually relevant and continuously updated expert profiles. The Company used the income approach, specifically the relief-from-royalty method, to determine the value of technology, which was valued at $2.6 million and is amortized using the straight-line method over the estimated remaining useful life of 8 years. The trademark represents the estimated fair value of the registered trademarks, logo and domain names associated with the Monocl corporate brand. The Company estimated the fair value of the trademark using a relief from royalty method. Significant assumptions include forecast of royalty rate, company revenues, tax rate, and discount rate. The trademark was valued at $1.4 million and is amortized using the straight-line method over the estimated remaining useful life of 19 years. The weighted average amortization period for the customer relationships, tradenames, technology, and data is 15 years, 17 years, 8 years and 3 years, respectively. See Note 7 for the estimated total intangible amortization expense during the next five years. In connection with the acquisition, the Company recognized acquisition related costs of $0.4 million which were recorded within transaction expenses in the accompanying consolidated statements of income (loss). The net loss of Monocl is included in the Company’s consolidated results since the date of acquisition. The revenue and net loss of Monocl reflected in the consolidated statements of income (loss) for the year ended December 31, 2020 (Successor) were $1.2 million and $1.6 million, respectively. Unaudited Pro Forma Supplementary Data
(in thousands) Year Ended Year Ended
Revenue $ 122,333 $ 87,157
Net loss (58,350 ) (97,134 ) The unaudited pro forma supplementary data presented in the table above shows the effect of the Monocl and Definitive Holdco Acquisitions, as if the transactions had occurred at the beginning of fiscal year 2019. The pro forma net loss includes adjustments to amortization expense for the valuation of other intangible assets of $0.8 million and $1.2 million and interest expense related to incremental borrowings used to finance the transaction of $1.0 million and $1.2 million for the years ended December 31, 2020 and 2019, respectively. Acquisition expenses of $0.4 million were excluded from the pro forma net loss for the year ended December 31, 2020 and included in the pro forma net loss for the year-ended December 31, 2019. The unaudited pro forma supplementary data is provided for informational purposes only and should not be construed to be indicative of the Company’s results of operations had the acquisition been consummated on the date assumed or of the Company’s results of operations for any future date. 2019 acquisitions Definitive Holdco (“Definitive Holdco Acquisition”) On July 16, 2019, Advent, our Sponsor, entered into an agreement with Definitive Holdco (the “Agreement”) to, among other things, acquire 100% of its issued and outstanding units, for a total consideration of $1,699.6 million, consisting of $1,129.3 million of cash and $570.3 million of equity units issued to the sellers and former owners. For purposes of the Agreement, affiliated legal entities of Advent include Advent IX Funds, AIDH Holdings, Inc. (“AIDH Holdings”), AIDH TopCo, AIDH Buyer, and AIDH Finance Sub, LLC (“AIDH Finance Sub”). Advent IX Funds owns 100% of the outstanding units of AIDH Holdings. AIDH Holdings owns 55% of the outstanding units of the Company, with the remaining interests (45%) issued to the prior owners of Definitive Holdco as rollover units. The Company owns 100% of outstanding units of AIDH Buyer. Upon acquisition, AIDH Buyer owns 100% of Definitive Holdco. The transactions outlined in the Agreement were executed as follows: 1. Debt Financing. Immediately prior to closing of the Agreement, AIDH Finance Sub, an affiliated legal entity of Advent, entered into debt financing agreements for a $450.0 million term loan payable (the “2019 Term Loan”), a $100.0 million delayed draw term loan payable (the “2019 Delayed Draw Term Loan”), and a $25.0 million revolving debt facility (the “2019 Revolving Debt Facility). See Note 8, for more detail. These financing agreements were collateralized by 100% of AIDH Finance Sub capital prior to the Finance Merger, defined below. 2. Finance Merger. Upon closing the Agreement, AIDH Finance Sub was merged with Definitive Holdco (surviving entity). After the merger, the financing agreements were collateralized by 100% of AIDH Buyer and Definitive Holdco units. 3. Distribution and Purchase of Units. Immediately after the Finance Merger, net proceeds from the debt financing (approximately $432.4 million) were paid to the prior owners of Definitive Holdco. Additionally, AIDH Buyer distributed $1,267.3 million (cash of $697.0 million and rollover equity of $570.3 million in the Company) as purchase consideration for all outstanding units of Definitive Holdco. The consideration transferred for the transaction is summarized as follows (in thousands):
Cash consideration $ 1,129,346
Common units issued 570,266
Purchase price $ 1,699,612
Of the total cash consideration, $1,122.4 million was paid upon closing and $6.9 million in July 2020. Cash consideration for the acquisition was partly provided by net proceeds from the 2019 Term Loan, as outlined above. The purchase accounting for the Definitive Holdco Acquisition, was finalized as of July 16, 2020. The final allocation of the acquisition-date fair values of assets and liabilities pertaining to this business combination as of July 16, 2020, was as follows (in thousands).
Predecessor Successor Company
Carrying Fair Value Final
Cash $ 17,058 $ — $ 17,058
Accounts receivable 12,747 — 12,747
Deferred contract costs 5,735 (5,735 ) —
Prepaid expenses and other current assets 1,539 150 1,689
Other assets 49 — 49
Property and equipment 2,201 — 2,201
Intangible assets 19,108 456,292 475,400
Accounts payable and accrued expenses (5,477 ) 684 (4,793 )
Deferred revenue (38,278 ) 6,278 (32,000 )
Total assets acquired and liabilities assumed 14,682 457,669 472,351
Goodwill $ 82,767 $ 1,144,494 1,227,261
Total purchase price $ 1,699,612
The adjustments set forth in the following consolidated balance sheet as of July 15, 2019, reflect the effect of the Debt Financing and Finance Merger (reflected in the column “Debt Financing / Finance Merger”), and the fair value adjustments to assets acquired and liabilities assumed, as a result of the purchase accounting, in connection with the Definitive Holdco Acquisition (reflected in the column “Fair Value Adjustments”) (in thousands):
Predecessor Debt Fair Value Successor July 16, 2019
Cash $ 17,058 $ — $ — $ 17,058
Accounts receivable 12,747 — — 12,747
Prepaid expenses and other current assets 1,539 16 150 1,705
Deferred contract costs 5,735 — (5,735 ) —
Property and equipment 2,201 — — 2,201
Intangible assets 19,108 — 456,292 475,400
Goodwill 82,767 — 1,144,494 1,227,261
Other assets 49 14,589 — 14,638
Total assets $ 141,204 $ 14,605 $ 1,595,201 $ 1,751,010
Accounts payable and accrued expenses $ 5,477 $ 10,407 $ (684 ) $ 15,200
Deferred revenue 38,278 — (6,278 ) 32,000
Term Loan — 436,553 — 436,553
Total liabilities 43,755 446,960 (6,962 ) 483,753
Members’ Capital 97,449 (432,355 ) 1,602,163 1,267,257
Total liabilities and equity $ 141,204 $ 14,605 $ 1,595,201 $ 1,751,010
The Company recorded adjustments to goodwill of $1,144.5 million, and intangible assets of $456.3 million, as of the acquisition date of July 16, 2019, including adjustments to customer relationships, technology, tradenames and data of $340.8 million, $48.5 million, $32.7 million and $34.3 million, respectively. The goodwill recognized includes the fair value of the assembled workforce, which is not recognized as an intangible asset separable from goodwill, and any expected synergies gained through the acquisition. The Company determined that the goodwill resulting from the acquisition was in part deductible for tax purposes. The Company performed an ASC 805 fair valuation of the acquired identifiable intangible assets as of July 16, 2019. Key assumptions used to determine such fair values included growth rates, retention/attrition, research and development expenses, operating expenses, selling and marketing expenses, tax rates, royalty rates, obsolescence, utilization factors and others. Customer relationships represent the estimated fair value of the underlying relationships with the Company’s customers. The Company valued customer relationships using the income approach, specifically the excess earnings method. Significant assumptions include forecast of revenues, cost of revenues, estimated attrition rates, and discount rates reflecting the different risk profiles of the asset depending upon the acquisition. The value assigned to customer relationships is $358.0 million and is amortized using the annual pattern of cash flows (economic value method) over the estimated 15-year The technology recognized includes Definitive’s existing technology, which provides users access to in-depth up-to-date Tradenames includes the estimated fair value of the acquired registered trademarks, logo and domain names associated with the Definitive Healthcare corporate brand. The Company estimated the fair value of the trademark using a relief from royalty method. Significant assumptions include forecast of royalty rate, company revenues, tax rate, and discount rate. The trademark was valued at $34.1 million and is amortized using the straight-line method over the estimated remaining useful life of 22 years. Data includes proprietary data and insights on healthcare providers, including coverage of providers across the healthcare ecosystem from hospitals to physician groups to ambulatory surgery centers and accountable care organizations. The Company used the cost approach, specifically the replacement cost method to value the data. The Fair Value of the Data was estimated to be $34.8 million and is amortized using the straight-line method over the estimated remaining useful live of 3 years. The fair value of deferred revenue was estimated at $32.0 million, using the income approach, specifically the cost build-up The following table reconciles the purchase price to the capital contribution made by Sponsor as July 16, 2019 (in thousands):
Total purchase price $ 1,699,612
Transaction costs paid from proceeds 4,004
Less Debt Financing 436,359
Capital Contribution $ 1,267,257
The results of Definitive Holdco are included in the Company’s consolidated results since the date of acquisition. The revenue of Definitive Holdco reflected in the consolidated statements of income (loss) for the year ended December 31, 2020 (Successor), period from July 16, 2019 to December 31, 2019 (Successor) and the period from January 1, 2019 to July 15, 2019 (Predecessor) was $116.9 million, $40.0 million and $45.5 million, respectively. The net (loss) income of Definitive Holdco, reflected in the consolidated statements of income (loss) for the year ended December 31, 2020 (Successor), period from July 16, 2019 to December 31, 2019 (Successor) and the period from January 1, 2019 to July 15, 2019 (Predecessor) was ($49.9 million), ($49.2 million) and $12.9 million, respectively. Unaudited Pro Forma Supplementary Data
(in thousands) Year Ended
Revenue $ 84,122
Net loss (92,228 ) The unaudited pro forma supplementary data presented in the table above shows the effect of the Definitive Holdco acquisition, as if the transaction had occurred at the beginning of fiscal year 2019. The pro forma net loss for the year-ended December 31, 2019 includes interest expense related to incremental borrowings used to finance the transaction of $21.0 million, adjustments to amortization expense for the valuation of other intangible assets of $33.4 million and fair value adjustments for deferred revenue of $1.4 million. The unaudited pro forma supplementary data is provided for informational purposes only and should not be construed to be indicative of the Company’s results of operations had the acquisition been consummated on the date assumed or of the Company’s results of operations for any future date. HIMSS On January 15, 2019, the Predecessor Company acquired substantially all of the assets and assumed substantially all of the liabilities of HIMSS for a total purchase price of $29.8 million. The Company recognized goodwill of $19.1 million, intangible assets of $11.4 million, accounts receivable of $1.3 million, and deferred revenue of $2.0 million, in connection with the acquisition. The acquisition was made to increase the Company’s market footprint. The goodwill recognized consisted largely of the estimated value of the assembled workforce and anticipated growth opportunities. The fair value of acquired intangible assets was determined using certain variations of the income approach and market approach. The estimated fair value of deferred revenue was based upon the applicable guidance and was calculated as the estimated cost for the Company to fulfill the contractual obligations plus a normal profit margin. The Company has included the financial results of HIMSS in the consolidated financial statements from the date of acquisition, which were not material. The transaction costs associated with the acquisition were not material. HSE On December 2, 2019, the Company acquired 100% of the issued and outstanding common and preferred stock of HSE for a total purchase price of $6.8 million, consisting of $2.8 million of cash and $4.0 million of equity issued. The Company recognized goodwill of $5.9 million, intangible assets of $1.2 million, deferred tax assets of $0.2 million, accounts receivable of $0.1 million, accounts payable of $0.3 million and deferred revenue of $0.3 million, in connection with the acquisition. The acquisition was made to increase the Company’s market footprint. The goodwill arising from the acquisition consists largely of the estimated value of the assembled workforce and anticipated growth opportunities. The fair value of acquired intangible assets was determined using certain variations of the income approach and market approach. The fair values of current assets and liabilities were based upon their historical costs at the date of acquisition due to their short-term nature. The estimated fair value of deferred revenue was based upon the applicable guidance and was calculated as the estimated cost for the Company to fulfill the contractual obligations plus a normal profit margin. The Company has included the financial results of HSE in the consolidated financial statements from the date of acquisition, which were not material. The transaction costs associated with the acquisition were not materi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9 Months Ended</t>
        </is>
      </c>
      <c r="C1" s="2" t="inlineStr">
        <is>
          <t>12 Months Ended</t>
        </is>
      </c>
    </row>
    <row r="2">
      <c r="B2" s="2" t="inlineStr">
        <is>
          <t>Sep. 30, 2021</t>
        </is>
      </c>
      <c r="C2" s="2" t="inlineStr">
        <is>
          <t>Dec. 31, 2020</t>
        </is>
      </c>
    </row>
    <row r="3">
      <c r="A3" s="3" t="inlineStr">
        <is>
          <t>Revenue from Contract with Customer [Abstract]</t>
        </is>
      </c>
    </row>
    <row r="4">
      <c r="A4" s="4" t="inlineStr">
        <is>
          <t>Revenue</t>
        </is>
      </c>
      <c r="B4" s="4" t="inlineStr">
        <is>
          <t>4. Revenue The Company disaggregates revenue from its arrangements with customers by type of service as it believes these categories best depict how the nature, amount, timing, and uncertainty of revenue and cash flows are affected by economic factors. The following table represents a disaggregation of revenue from arrangements with customers for the nine months ended September 30, 2021 and 2020, respectively:
Nine Months Ended
(in thousands) 2021 2020
Platform subscriptions $ 118,545 $ 83,814
Professional services 1,296 845
Total revenue $ 119,841 $ 84,659
The opening and closing balances of the Company’s receivables, deferred contract costs and contract liabilities from contracts with customers are as follows:
(in thousands) September 30, December 31,
Accounts receivable, net $ 27,886 $ 33,108
Deferred contract costs 5,359 2,947
Long-term deferred contract costs 9,388 5,952
Deferred revenues 70,179 61,200 Deferred Contract Costs A summary of the activity impacting the deferred contract costs for the nine months ended September 30, 2021 and the year ended December 31, 2020 is presented below:
(in thousands) September 30, December 31,
Balance at beginning of period $ 8,899 $ 2,885
Costs amortized (3,195 ) (1,670 )
Additional amounts deferred 9,043 7,684
Balance at end of period 14,747 8,899
Classified as:
Current 5,359 2,947
Non-current 9,388 5,952
Total $ 14,747 $ 8,899
Contract Liabilities A summary of the activity impacting deferred revenue balances during the nine months ended September 30, 2021 and for the year ended December 31, 2020 is presented below:
(in thousands) September 30, December 31,
Balance at beginning of period $ 61,200 $ 46,125
Revenue recognized (119,841 ) (118,317 )
Additional amounts deferred 128,820 133,392
Balance at end of period $ 70,179 $ 61,200
Remaining Performance Obligations ASC 606 introduced the concept of transaction price allocated to the remaining performance obligations of a contract, which is different than unbilled deferred revenue under ASC 605. Transaction price allocated to remaining performance obligations represents contracted revenue that has not yet been recognized, which includes unearned revenue and unbilled amounts that will be recognized as revenue in future periods. Transaction price allocated to remaining performance obligations is influenced by several factors, including seasonality, the timing of renewals, and disparate contract terms. Revenue allocated to remaining performance obligations represents contracted revenue that has not yet been recognized, which includes unearned revenue and backlog. The Company’s backlog represents installment billings for periods beyond the current billing cycle. The majority of the Company’s noncurrent remaining performance obligations will be recognized in the next 13 to 36 months . The remaining performance obligations consisted of the following:
(in thousands) September 30, December 31,
Current $ 128,653 $ 114,284
Non-current 78,900 58,250
Total $ 207,553 $ 172,534</t>
        </is>
      </c>
      <c r="C4" s="4" t="inlineStr">
        <is>
          <t xml:space="preserve">4. Revenue The Company disaggregates revenue from its arrangements with customers by type of service as it believes these categories best depict how the nature, amount, timing, and uncertainty of revenue and cash flows are affected by economic factors. The following table represents a disaggregation of revenue from arrangements with customers for the year ended December 31, 2020 (Successor) and the periods from July 16, 2019 to December 31, 2019 (Successor) and January 1, 2019 to July 15, 2019 (Predecessor) (in thousands).
Successor Company Predecessor
Year Ended Period from Period from
Platform subscriptions $ 117,080 $ 39,872 $ 45,244
Professional services 1,237 173 214
Total revenue $ 118,317 $ 40,045 $ 45,458
The opening and closing balances of the Company’s receivables, deferred contract costs and contract liabilities from contracts with customers are as follows (in thousands):
Successor Company Predecessor
December 31, December 31, July 16, July 15, January 1,
Accounts receivables, net $ 33,108 $ 25,021 $ 12,747 $ 12,747 $ 15,299
Deferred contract costs 2,947 769 — 1,906 1,346
Long-term deferred contract costs 5,952 2,116 — 3,829 2,973
Deferred revenues $ 61,200 $ 46,125 $ 32,000 $ 38,278 $ 31,458 Deferred Contract Costs A summary of the activity impacting the deferred contract costs during the year ended December 31, 2020 and the periods from July 16, to December 31, 2019 (Successor) and January 1, 2019 to July 15, 2019 (Predecessor) is presented below (in thousands):
Successor Company Predecessor
Year Ended Period from Period from
Balance at beginning of period $ 2,885 $ 5,735 $ —
Adoption of ASC 606 — — 4,320
Costs amortized (1,670 ) (189 ) (824 )
Additional amounts deferred 7,684 3,074 2,239
Acquisition-related adjustment — (5,735 )
Balance at end of period $ 8,899 $ 2,885 $ 5,735
Classified as:
Current 2,947 769 —
Non-current 5,952 2,116 —
Total deferred contract costs (deferred commissions) $ 8,899 $ 2,885 $ —
Contract Liabilities A summary of the activity impacting deferred revenue balances during the year ended December 31, 2020 and the periods from July 16, 2019 to December 31, 2019 and January 1, 2019 to July 15, 2019, is presented below (in thousands):
Successor Company Predecessor
Year Ended Period from Period from
Balance at beginning of period $ 46,125 $ 38,278 $ 32,187
Adoption of ASC 606 — — (729 )
Acquisition adjustment — (6,278 ) —
Revenue recognized 1 (118,317 ) (40,045 ) (45,458 )
Additional amounts deferred 1 133,392 54,170 52,278
Balance at end of period $ 61,200 $ 46,125 $ 38,278
1 Amounts include total revenue deferred and recognized during each respective period. Remaining Performance Obligations ASC 606 introduced the concept of transaction price allocated to the remaining performance obligations of a contract, which is different than unbilled deferred revenue under ASC 605. Transaction price allocated to remaining performance obligations represents contracted revenue that has not yet been recognized, which includes unearned revenue and unbilled amounts that will be recognized as revenue in future periods. Transaction price allocated to remaining performance obligations is influenced The remaining performance obligations consisted of the following (in thousands):
Successor Company
December 31, December 31,
Current (1) $ 114,284 $ 82,291
Noncurrent (1) 58,250 40,475
Total $ 172,534 $ 122,766
(1) The above table has been corrected for certain errors. Previously reported current, noncurrent and total amounts were $121,623, $51,368, and $172,991 respectively for 2020 and $90,237, $32,957, and $123,194 respectively for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Accounts Receivable</t>
        </is>
      </c>
      <c r="B1" s="2" t="inlineStr">
        <is>
          <t>9 Months Ended</t>
        </is>
      </c>
      <c r="C1" s="2" t="inlineStr">
        <is>
          <t>12 Months Ended</t>
        </is>
      </c>
    </row>
    <row r="2">
      <c r="B2" s="2" t="inlineStr">
        <is>
          <t>Sep. 30, 2021</t>
        </is>
      </c>
      <c r="C2" s="2" t="inlineStr">
        <is>
          <t>Dec. 31, 2020</t>
        </is>
      </c>
    </row>
    <row r="3">
      <c r="A3" s="3" t="inlineStr">
        <is>
          <t>Accounts Receivable, after Allowance for Credit Loss, Current [Abstract]</t>
        </is>
      </c>
    </row>
    <row r="4">
      <c r="A4" s="4" t="inlineStr">
        <is>
          <t>Accounts Receivable</t>
        </is>
      </c>
      <c r="B4" s="4" t="inlineStr">
        <is>
          <t>5. Accounts Receivable Accounts receivable consisted of the following:
(in thousands) September 30, December 31,
Accounts receivable $ 28,243 $ 33,635
Unbilled receivable 496 329
28,739 33,964
Less: allowance for doubtful accounts (853 ) (856 )
Accounts receivable, net $ 27,886 $ 33,108</t>
        </is>
      </c>
      <c r="C4" s="4" t="inlineStr">
        <is>
          <t>5. Accounts Receivable Accounts receivable consisted of the following (in thousands):
Successor Company
December 31, December 31,
Accounts receivable $ 33,635 $ 25,220
Unbilled receivable 329 251
$ 33,964 $ 25,471
Less: allowance for doubtful accounts (856 ) (450 )
Accounts receivable, net $ 33,108 $ 25,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Property and Equipment</t>
        </is>
      </c>
      <c r="B4" s="4" t="inlineStr">
        <is>
          <t xml:space="preserve">6. Property and Equipment Property and equipment consisted of the following:
(in thousands) September 30, December 31,
Computers and software $ 4,455 $ 3,141
Furniture and equipment 1,580 1,109
Leasehold improvements 2,766 1,781
Construction — 128
8,801 6,159
Less: accumulated depreciation and amortization (4,104 ) (2,911 )
Property and equipment, net $ 4,697 $ 3,248
Depreciation and amortization expense associated with property and equipment was $1.2 million and $0.8 million for the nine months ended September 30, 2021 and 2020, respectively. </t>
        </is>
      </c>
      <c r="C4" s="4" t="inlineStr">
        <is>
          <t xml:space="preserve">6. Property and Equipment Property and equipment consisted of the following (in thousands):
Successor Company
December 31, December 31,
Computers and software $ 3,141 $ 2,042
Furniture and equipment 1,109 777
Leasehold improvements 1,781 1,188
Construction in process 128 310
$ 6,159 $ 4,317
Less: accumulated depreciation and amortization (2,911 ) (1,759 )
Property and equipment, net $ 3,248 $ 2,558
Depreciation and amortization expense was $1.2 million for the year ended December 31, 2020 (Successor), and $0.5 million and $0.4 million for the periods from July 16, 2019 through December 31, 2019 (Successor), and January 1, 2019 through July 15, 2019 (Predecessor),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Goodwill and Intangible Assets</t>
        </is>
      </c>
      <c r="B4" s="4" t="inlineStr">
        <is>
          <t xml:space="preserve">7. Goodwill and Intangible Assets The carrying amounts of goodwill and intangible assets, as of September 30, 2021 and December 31, 2020, consist of the following:
September 30, 2021
(in thousands) Gross Accumulated Net Carrying
Finite-lived intangible assets:
Customer relationships $ 370,030 $ (84,159 ) $ 285,871
Developed technologies 51,100 (15,648 ) 35,452
Tradenames 35,500 (4,510 ) 30,990
Database 42,656 (28,246 ) 14,410
Total finite-lived intangible assets 499,286 (132,563 ) 366,723
Goodwill 1,261,444 — 1,261,444
Total goodwill and Intangible assets $ 1,760,730 $ (132,563 ) $ 1,628,167
December 31, 2020
(in thousands) Gross Accumulated Net Carrying
Finite-lived intangible assets:
Customer relationships $ 370,030 $ (58,097 ) $ 311,933
Developed technologies 51,100 (10,218 ) 40,882
Tradenames 35,500 (2,952 ) 32,548
Database 42,656 (17,782 ) 24,874
Total finite-lived intangible assets 499,286 (89,049 ) 410,237
Goodwill 1,261,444 — 1,261,444
Total goodwill and Intangible assets $ 1,760,730 $ (89,049 ) $ 1,671,681
Amortization expense associated with finite-lived intangible assets was $43.5 million for both the nine months ended September 30, 2021 and 2020, of which $15.9 million and $14.3 million was included in cost of revenue for the respective periods. There were no changes to the carrying amount of goodwill in the nine months ended September 30, 2021. The Company determined it had one reporting unit. There was no impairment of goodwill in the nine months ended September 30, 2021 or 2020. </t>
        </is>
      </c>
      <c r="C4" s="4" t="inlineStr">
        <is>
          <t xml:space="preserve">7. Goodwill and Intangible Assets The carrying amounts of goodwill and intangible assets, as of December 31, 2020 and 2019, consist of the following (in thousands):
December 31, 2020 (Successor)
Gross Carrying Accumulated Net Carrying
Finite-lived intangible assets:
Customer relationships $ 370,030 $ (58,097 ) $ 311,933
Developed technologies 51,100 (10,218 ) 40,882
Tradenames 35,500 (2,952 ) 32,548
Data 42,656 (17,782 ) 24,874
Total finite-lived intangible assets 499,286 (89,049 ) 410,237
Goodwill 1,261,444 — 1,261,444
Total goodwill and Intangible assets $ 1,760,730 $ (89,049 ) $ 1,671,681
December 31, 2019 (Successor)
Gross Carrying Accumulated Net Carrying
Finite-lived intangible assets:
Customer relationships $ 358,130 $ (21,075 ) $ 337,055
Developed technologies 48,500 (3,206 ) 45,294
Tradenames 34,100 (928 ) 33,172
Data 36,268 (5,408 ) 30,860
Total finite-lived intangible assets 476,998 (30,617 ) 446,381
Goodwill 1,233,173 — 1,233,173
Total goodwill and Intangible assets $ 1,710,171 $ (30,617 ) $ 1,679,554
Amortization expense associated with finite-lived intangible assets was $58.4 million for the year ended December 31, 2020 (Successor), of which $19.4 million was included in cost of revenue for the said period. Amortization expense associated with finite-lived intangible assets was $30.6 million and $2.0 million for the periods from July 16, 2019 through December 31, 2019 (Successor), and January 1, 2019 through July 15, 2019 (Predecessor), respectively. Estimated total intangible amortization expense during the next five years and thereafter is as follows (in thousands):
2021 $ 58,143
2022 53,653
2023 45,709
2024 42,485
2025 38,296
Thereafter 171,951
Total $ 410,237
The changes in the carrying amount of goodwill for the year ended December 31, 2020 (Successor) and the periods from July 16, 2019 to December 31, 2019 (Successor) and January 1, 2019 through July 15, 2019 (Predecessor) were as follows (in thousands):
Balance at January 1, 2019 (Predecessor) $ 63,623
HIMSS acquisition (Note 3) 19,145
Balance at July 15, 2019 (Predecessor) 82,768
Definitive Holdco Acquisition (Note 3) $ 1,144,494
Balance at July 16, 2019 (Successor) $ 1,227,262
HSE acquisition (Note 3) 5,911
Balance at December 31, 2019 (Successor) 1,233,173
Monocl acquisition (Note 3) 28,271
Balance at December 31, 2020 (Successor) $ 1,261,444
The Company determined it had one reporting unit. The Company performed its annual impairment assessment in the fourth quarter of 2020 and 2019 and determined there was no impairment in 2020 or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ng-term debt</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Long-Term Debt</t>
        </is>
      </c>
      <c r="B4" s="4" t="inlineStr">
        <is>
          <t xml:space="preserve">8. Long-Term Debt Long-term debt consisted of the following as of September 30, 2021 and December 31, 2020, respectively:
September 30, 2021
(in thousands) Principal Unamortized debt Total debt,
2021 Term Loan $ 275,000 $ (2,737 ) $ 272,263
Less: current portion of long-term debt 6,875
Long-term debt $ 265,388
December 31, 2020
(in thousands) Principal Unamortized debt Total debt,
2019 Term Loan $ 444,375 $ (10,865 ) $ 433,510
Paid in kind interest on 2019 Term Loan 10,412 — 10,412
2019 Delayed Draw Term Loan 17,955 — 17,955
Total debt $ 472,742 $ (10,865 ) $ 461,877
Less: current portion of long-term debt 4,680
Long-term debt $ 457,197
On September 17, 2021, the Company totaling $474.6 million using the proceeds from the 2021 Term Loan, as described below, of $275.0 million and net proceeds of the IPO of $199.6 million , inclusive of accrued interest expense. rate for these loans under the 2019 Credit Agreement, as described below, was 6.25% as of the repayment date. The Company recognized a $9.9 million loss on the extinguishment of debt relating to the write off of unamortized debt issuance costs. 2021 Credit Agreement On September 17, 2021, Definitive Healthcare Holdings, LLC, a Delaware limited liability company (“DH Holdings”), an indirect subsidiary of Definitive Healthcare Corp., America The 2021 Term Loan is subject to annual amortization of principal, payable in equal quarterly installments on the last day of each fiscal quarter, commencing on December 31, 2021 (the “Initial Amortization Date”), equal to approximately 2.5% per annum of the principal amount of the term loans in the first year and second year after the Initial Amortization Date and approximately 5.0% per annum of the principal amount of the term loans in the third year, fourth year and fifth year after the Initial Amortization Date. A balloon payment of approximately $220.0 million will be due at the maturity of the 2021 Term Loan. There was $275.0 million outstanding on the 2021 Term Loan at September 30, 2021. DH Holdings is required to pay the lenders under the 2021 Credit Agreement an unused commitment fee of between 0.25% and 0.30% per annum on the undrawn commitments under the 2021 Revolving Line of Credit, depending on the total net leverage ratio, quarterly in arrears. The expense is included in interest expense in the statements of operations. There was no outstanding balance on the 2021 Revolving Line of Credit at September 30, 2021. For both the 2021 Term Loan and 2021 Revolving Line of Credit, DH Holdings may elect from several interest rate options based on the LIBO Rate or the Base Rate plus an applicable margin. The applicable margin will be based on the total leverage ratio beginning in the fiscal year ended December 31, 2022. As of September 30, 2021, the effective interest rate was 2.37%. In connection with the 2021 Credit Agreement, the Company capitalized financing costs totaling $3.5 million, $2.8 million for the 2021 Term Loan facility and $0.8 million for the 2021 Revolving Line of Credit. The financing costs associated with the 2021 Term Loan facility are recorded as a contra-debt balance in Term loan, net of current portion in the condensed consolidated balance sheets and are amortized over the remaining life of the loan using the effective interest method. The financing costs associated with the 2021 Revolving Line of Credit are recorded in Other assets in the condensed consolidated balance sheet are amortized over the life of the arrangement. 2019 Credit Agreement On July 16, 2019, DH Holdings entered into a credit agreement (the “2019 Credit Agreement”) by and among DH Holdings, the lenders party thereto and Owl Rock Capital Corporation, as administrative agent. Under the 2019 Credit Agreement, a $450.0 million term loan facility (the “2019 Term Loan”), a $100.0 million delayed draw term loan facility (the “2019 Delayed Draw Term Loan”) and a $25.0 million revolving line of credit (the “2019 Revolving Line of Credit”) were made available to DH Holdings. The 2019 Credit Agreement included customary affirmative, negative and financial covenants. All facilities under the 2019 Credit Agreement were guaranteed, by DH Holdings’s wholly-owned domestic restricted subsidiary, Definitive Healthcare LLC, a Massachusetts limited liability company and AIDH Buyer, LLC, a Delaware limited liability company and the direct parent company of DH Holdings, and were secured by a lien on substantially all of the assets of DH Holdings and the guarantors, including a pledge of the equity of DH Holdings, in each case, subject to customary exceptions. The 2019 Term Loan had a maturity date of July 16, 2026 and was issued with an original issue discount of $11.3 million and amortized to interest expense over the term of the agreement using the effective interest method. Interest on a portion of the loan ($100.0 million of the $450.0 million principal amount) was treated as paid in kind and added to the principal balance to be paid off at maturity. DH Holdings could elect from several interest rate options based on the Eurodollar The 2019 Delayed Draw Term Loan had a maturity of July 16, 2026. The 2019 Delayed Draw Term Loan was issued with an original issue discount of $1.3 million. DH Holdings could draw down funds under the 2019 Delayed Draw Term Loan until July 16, 2021. As of December 31, 2020, DH Holdings drew $18.0 million on the 2019 Delayed Draw Term Loan, in connection with the Monocl acquisition. DH Holdings could elect from several interest rate options based on the Eurodollar The 2019 Revolving Line of Credit had a maturity of July 16, 2024. DH Holdings could elect from several interest rate options based on the Eurodollar Rate or the Base Rate plus an applicable margin. During 2020, $ million was drawn on the 2019 Revolving Line of Credit and subsequently paid back in 2020. There was outstanding balance on the 2019 Revolving Line of Credit at December 31, 2020. draws on the 2019 Revolving Line of Credit were made in 2021 and the 2019 Credit Agreement was terminated on September 17, 2021 . In connection with the 2019 Credit Agreement, the Company originally capitalized financing costs totaling $14.1 million, $13.4 million for the 2019 Term Loan and $0.7 million for the 2019 Revolving Line of Credit. In October 2020, the Company capitalized an additional $0.2 million in financing costs associated with the 2019 Delayed Draw Term Loan borrowing. These financing costs were recorded as deferred financing costs in the condensed consolidated balance sheets and amortized over the remaining lives of the respective borrowing using the effective interest method. The Company expensed capitalized financing costs for the 2019 Credit Agreement through interest expense of $1.5 million for the nine months ended September 30, 2021 and 2020, respectively. At December 31, 2020, the unamortized financing costs for the 2019 Revolving Line of Credit of $0.5 million was classified in other assets in the consolidated balance sheet. </t>
        </is>
      </c>
      <c r="C4" s="4" t="inlineStr">
        <is>
          <t>8. Long-Term Debt Long-term debt consisted of the following as of December 31, 2020 and 2019, respectively (in thousands):
December 31, 2020 (Successor)
Principal Unamortized debt Total debt, net
2019 Term Note $ 444,375 $ (10,865 ) $ 433,510
Paid in kind interest on 2019 Term Note 10,412 10,412
2019 Delayed Draw Term Note 17,955 17,955
Total debt $ 472,742 $ (10,865 ) 461,877
Less: current portion of long-term debt 4,680
Long-term debt $ 457,197
December 31, 2019 (Successor)
Principal Unamortized debt Total debt, net
2019 Term Note $ 448,875 $ (12,567 ) $ 436,308
Paid in kind interest on 2019 Term Note 3,041 3,041
Total debt $ 451,916 $ (12,567 ) 439,349
Less: current portion of long-term debt 4,500
Long-term debt $ 434,849
Term Loan Payable On July 16, 2019, the Company entered into a term loan facility, delayed draw term loan, and revolving line of credit (collectively, “2019 Loan Agreement”). The term loan facility (“2019 Term Note”) is for $450.0 million, which has a maturity date of July 16, 2026. The 2019 Term Note was issued with an original issue discount of $11.3 million. This discount is amortized to interest expense over the term of the agreement using the effective interest method. Interest on a portion of the loan ($100.0 million of the $450.0 million principal amount) is treated as paid in kind and added to the principal balance to be paid off at maturity. The Company can elect from several interest rate options based on the Eurodollar Rate or the Base Rate plus an applicable margin (As of December 31, 2020, the interest rate was 6.5% on both the $350.0 million loan and the $100.0 million paid in kind loan. At December 31, 2019, the interest rate was 8.404% on the $100.0 million paid in kind loan and 7.404% on the $350.0 million loan). Quarterly principal payments of $1.1 million began in December 2019 and are required through the note’s maturity, at which time a balloon payment of $419.6 million, excluding the paid in kind portion, will be due. The paid in kind interest is payable on the maturity date. The note is subject to certain financial covenants and is collateralized by first security interests on the Company’s assets. The loan is subject to excess cash flow payments annually beginning in the fiscal year ended December 31, 2020 based on the total leverage ratio. There was $454.8 million and $451.9 million outstanding on the 2019 Term Note at December 31, 2020 and 2019, respectively, including $10.4 million and $3.0 million of paid in kind interest, respectively. Delayed Draw Term Loan Payable On July 16, 2019, as part of the 2019 Loan Agreement, the Company entered into a delayed draw term loan (“2019 Delayed Draw Term Note”) of $100.0 million which has a maturity of July 16, 2026. The 2019 Delayed Draw Term Note was issued with an original issue discount of $1.3 million. The Company may draw down funds under the 2019 Delayed Draw Term Note until July 16, 2021. As of December 31, 2020, the Company drew $18.0 million on the 2019 Delayed Draw Term Note, in connection with the Monocl acquisition. The Company can elect from several interest rate options based on the Eurodollar Rate or the Base Rate plus an applicable margin. Quarterly in arrears through July 16, 2021, the Company is required to pay the bank a fee equal to 1% per annum of the amount of the 2019 Delayed Draw Term Note unused capacity. Quarterly principal payments begin in September 2021 in quarterly installments equal to 0.25% of the aggregate amount outstanding on the 2019 Delayed Draw Term Note, and are required through the note’s maturity, at which time a payment of the entire outstanding principal balance will be due. The note is subject to certain financial covenants and is collateralized by first security interests on the Company’s assets. The outstanding balance on the 2019 Delayed Draw Term Note was $18.0 million at December 31, 2020. There was no outstanding balance at December 31, 2019. Revolving Line of Credit On July 16, 2019, as part of the 2019 Loan Agreement, the Company entered into a revolving line of credit (“2019 Revolving Line of Credit”) of $25.0 million which has a maturity of July 16, 2024. The Company can elect from several interest rate options based on the Eurodollar Rate or the Base Rate plus an applicable margin. Quarterly in arrears, the Company is required to pay the bank a fee equal to 0.5% of the amount of the 2019 Revolving Line of Credit’s unused capacity. The expense is included in interest expense in the statement of income (loss). The 2019 Revolving Line of Credit is subject to certain financial covenants. During 2020, $25.0 million was drawn on the on the Revolving Line of Credit and subsequently paid back. There was no outstanding balance on the 2019 Revolving Line of Credit at December 31, 2020 or 2019. Line of Credit On January 8, 2019, in conjunction with the acquisition of HIMSS, the Company entered into a revolving line of credit (“2019 Revolver”) of $15.0 million with a maturity date of January 8, 2021. Loans under the 2019 Revolver were subject to several interest rate options based on the Eurodollar Rate or the Base Rate plus an applicable margin and were collateralized by a first security interest in the Company’s assets. Quarterly in arrears, the Company was required to pay the bank a fee equal to 0.3% of the amount of the 2019 Revolver’s unused capacity. The expense was included in interest expense on the consolidated statement of operations. The 2019 Revolver was subject to certain financial covenants. The Company drew down $13.0 million to fund the acquisition of HIMSS. During 2019, the 2019 Revolver was paid in full with cash on hand and terminated. Financing Costs Capitalized financing costs represent costs incurred by the Company to obtain financing and are amortized over the term of the applicable loan using the effective interest method. During the year ended December 31, 2019, the Company incurred $1.6 million and $12.5 million of financing costs and original issue discounts, respectively. The amount is amortized to interest expense through the maturity dates of the underlying debt. The original issue discount is treated as a debt discount. The Company expensed capitalized financing costs and the debt discount through interest expense of $0.9 million during the period from July 16, 2019 through December 31, 2019 (Successor). No capitalized financing costs were expensed during the period from January 1, 2019 through July 15, 2019. As of December 31, 2020 and 2019, the unamortized financing costs for the 2019 Revolving Line of Credit of $0.5 million and $0.6 million, respectively, was classified in other assets in the consolidated balance sheet. Future principal payments as of December 31, 2020 are as follows (in thousands):
2021 $ 4,680
2022 4,680
2023 4,680
2024 4,680
2025 4,680
Thereafter 449,342
$ 472,74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Fair Value Measurements</t>
        </is>
      </c>
      <c r="B4" s="4" t="inlineStr">
        <is>
          <t>9. Fair Value Measurements ASC 820, Fair Value Measurements and Disclosures The Company’s financial assets and liabilities subject to the three-level fair value hierarchy consist principally of cash and equivalents, accounts receivable, accounts payable, long-term and short-term debt and contingent consideration payable. The estimated fair value of cash and equivalents, accounts receivable and accounts payable approximates their carrying value due to due to their short maturities (less than 12 months). The Company’s short- and long-term debt are recorded at their carrying values in the consolidated balance sheets, which may differ from their respective fair values. The carrying values and estimated fair values of the Company’s short- and long-term debt approximate their carrying values as of December 31, 2020, and 2019, based on interest rates currently available to the Company for similar borrowings. The contingent consideration, which resulted from the earn-outs associated with the Monocl acquisition, is measured at fair value on a recurring basis. The fair value was estimated using a variation of the income approach, known as the real options method, where ARR was simulated in a risk-neutral framework using Geometric Brownian Motion, a well-accepted model of stock price behavior that is used in option pricing models such as the Black-Scholes option pricing model. The risk-neutral expected (probability-weighted) earnout payments were then calculated based on simulation results. An increase to a probability of achievement would result in a higher fair value measurement. At September 30, 2021 and December 31, 2020, the fair value of the contingent consideration was estimated at $6.9 million and $5.2 million, respectively. The current portion of the earn-out non-current Earn-out
(in thousands) Fair Value Valuation Technique Unobservable Inputs Discount Rate
Earn-out $ 6,905 Income Approach (Real Option Method) Discount rate 2.38 % The table below presents a reconciliation of earnout liabilities measured at fair value on a recurring basis using significant unobservable inputs (Level 3):
(in thousands) September 30, December 31,
Balance at beginning of period $ 5,236 $ —
Additions — 2,600
Net change in fair value and other adjustments 3,169 2,636
Payments (1,500 ) —
Balance at end of period $ 6,905 $ 5,236
Adjustments to the earn-out the potential to make a maximum of $10.0 million and a minimum of $0.0 million (undiscounted) in earn-out earn-out Certain assets and liabilities, including property, plant and equipment, goodwill and other intangible assets, are measured at fair value on a non-recurring Summary of Significant Accounting Policies</t>
        </is>
      </c>
      <c r="C4" s="4" t="inlineStr">
        <is>
          <t>9. Fair Value Measurements AC 820, Fair Value Measurements and Disclosures (“ASC 820”), defines fair value as the price that would be received for an asset, or paid to transfer a liability, in an orderly transaction between market participants on the measurement date, and establishes a three-level fair value hierarchy that prioritizes the inputs used to measure fair value. The Company’s financial assets and liabilities subject to the three-level fair value hierarchy consist principally of cash and equivalents, accounts receivable, accounts payable, long-term and short-term debt and contingent consideration payable. The estimated fair value of cash and equivalents, accounts receivable and accounts payable approximates their carrying value due to due to their short maturities (less than 12 months). The Company’s short- and long-term debt are recorded at their carrying values in the consolidated balance sheets, which may differ from their respective fair values. The carrying values and estimated fair values of the Company’s short- and long-term debt approximate their carrying values as of December 31, 2020, and 2019, based on interest rates currently available to the Company for similar borrowings. The contingent consideration, which resulted from the earn-outs associated with the Monocl acquisition, is measured at fair value on a recurring basis. The current portion of the earn-out non-current Earn-out achievement would result in a higher fair value measurement. The fair value of the contingent consideration was $5.2 million as of December 31, 2020, with $1.5 million current and $3.7 million non-current. earn-out earn-out earn-out The table below presents a reconciliation of earnout liabilities measured at fair value on a recurring basis using significant unobservable inputs (Level 3) (in thousands):
Successor Company Predecessor Company
Year ended Period from Period from
Balance at beginning of period $ — $ — $ —
Additions 2,600 — —
Net change in fair value and other adjustments 2,636 — —
Payments — — —
Balance at end of period $ 5,236 $ — $ —
The valuation techniques and significant unobservable inputs used in recurring Level 3 fair value measurements were as follows as of December 31, 2020:
Fair Value Valuation Technique Unobservable Inputs Discount Rate
Earn-out $ 5,236 Income Approach (Real Option Method) Discount rate 6.5 % Certain assets and liabilities, including property, plant and equipment, goodwill and other intangible assets, are measured at fair value on a non-recurring Summary of Significant Accounting Policies Goodwill and Intangible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Accrued Expenses and Other Current Liabilities</t>
        </is>
      </c>
      <c r="B4" s="4" t="inlineStr">
        <is>
          <t>10. Accrued Expenses and Other Current Liabilities Accrued expenses and other current liabilities consisted of the following:
(in thousands) September 30, 2021 December 31, 2020
Payroll and payroll-related $ 7,246 $ 7,792
Accrued interest 233 5,365
Contingent consideration, current 6,905 1,500
Sales taxes 1,146 649
Deferred rent 112 583
Other 3,654 1,432
Accrued expenses and other current liabilities $ 19,296 $ 17,321</t>
        </is>
      </c>
      <c r="C4" s="4" t="inlineStr">
        <is>
          <t>10. Accrued Expenses and Other Current Liabilities Accrued expenses and other current liabilities consisted of the following (in thousands):
Successor Company
December 31, 2020 December 31, 2019
Payroll and payroll-related $ 7,792 $ 3,879
Accrued interest 5,365 4,215
Contingent consideration, current 1,500 —
Sales taxes 649 1,916
Deferred rent 583 17
Other 1,432 321
Accrued expenses and other current liabilities $ 17,321 $ 10,3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Condensed Consolidated Balance Sheets - USD ($)</t>
        </is>
      </c>
      <c r="B1" s="2" t="inlineStr">
        <is>
          <t>Sep. 30, 2021</t>
        </is>
      </c>
      <c r="C1" s="2" t="inlineStr">
        <is>
          <t>May 24, 2021</t>
        </is>
      </c>
      <c r="D1" s="2" t="inlineStr">
        <is>
          <t>Dec. 31, 2020</t>
        </is>
      </c>
      <c r="E1" s="2" t="inlineStr">
        <is>
          <t>Dec. 31, 2019</t>
        </is>
      </c>
    </row>
    <row r="2">
      <c r="A2" s="3" t="inlineStr">
        <is>
          <t>Current assets:</t>
        </is>
      </c>
    </row>
    <row r="3">
      <c r="A3" s="4" t="inlineStr">
        <is>
          <t>Cash and cash equivalents</t>
        </is>
      </c>
      <c r="B3" s="5" t="n">
        <v>189752000</v>
      </c>
      <c r="C3" s="5" t="n">
        <v>100</v>
      </c>
      <c r="D3" s="5" t="n">
        <v>24774000</v>
      </c>
      <c r="E3" s="5" t="n">
        <v>8618000</v>
      </c>
    </row>
    <row r="4">
      <c r="A4" s="4" t="inlineStr">
        <is>
          <t>Accounts receivable, net</t>
        </is>
      </c>
      <c r="B4" s="6" t="n">
        <v>27886000</v>
      </c>
      <c r="D4" s="6" t="n">
        <v>33108000</v>
      </c>
      <c r="E4" s="6" t="n">
        <v>25021000</v>
      </c>
    </row>
    <row r="5">
      <c r="A5" s="4" t="inlineStr">
        <is>
          <t>Prepaid expenses and other current assets</t>
        </is>
      </c>
      <c r="B5" s="6" t="n">
        <v>3642000</v>
      </c>
      <c r="D5" s="6" t="n">
        <v>3016000</v>
      </c>
      <c r="E5" s="6" t="n">
        <v>1699000</v>
      </c>
    </row>
    <row r="6">
      <c r="A6" s="4" t="inlineStr">
        <is>
          <t>Current portion of deferred contract costs</t>
        </is>
      </c>
      <c r="B6" s="6" t="n">
        <v>5359000</v>
      </c>
      <c r="D6" s="6" t="n">
        <v>2947000</v>
      </c>
      <c r="E6" s="6" t="n">
        <v>769000</v>
      </c>
    </row>
    <row r="7">
      <c r="A7" s="4" t="inlineStr">
        <is>
          <t>Total current assets</t>
        </is>
      </c>
      <c r="B7" s="6" t="n">
        <v>226639000</v>
      </c>
      <c r="C7" s="6" t="n">
        <v>100</v>
      </c>
      <c r="D7" s="6" t="n">
        <v>63845000</v>
      </c>
      <c r="E7" s="6" t="n">
        <v>36107000</v>
      </c>
    </row>
    <row r="8">
      <c r="A8" s="4" t="inlineStr">
        <is>
          <t>Property and equipment, net</t>
        </is>
      </c>
      <c r="B8" s="6" t="n">
        <v>4697000</v>
      </c>
      <c r="D8" s="6" t="n">
        <v>3248000</v>
      </c>
      <c r="E8" s="6" t="n">
        <v>2558000</v>
      </c>
    </row>
    <row r="9">
      <c r="A9" s="4" t="inlineStr">
        <is>
          <t>Other assets</t>
        </is>
      </c>
      <c r="B9" s="6" t="n">
        <v>747000</v>
      </c>
      <c r="D9" s="6" t="n">
        <v>472000</v>
      </c>
      <c r="E9" s="6" t="n">
        <v>607000</v>
      </c>
    </row>
    <row r="10">
      <c r="A10" s="4" t="inlineStr">
        <is>
          <t>Deferred contract costs, net of current portion</t>
        </is>
      </c>
      <c r="B10" s="6" t="n">
        <v>9388000</v>
      </c>
      <c r="D10" s="6" t="n">
        <v>5952000</v>
      </c>
      <c r="E10" s="6" t="n">
        <v>2116000</v>
      </c>
    </row>
    <row r="11">
      <c r="A11" s="4" t="inlineStr">
        <is>
          <t>Deferred tax asset</t>
        </is>
      </c>
      <c r="B11" s="6" t="n">
        <v>161000</v>
      </c>
      <c r="D11" s="6" t="n">
        <v>161000</v>
      </c>
      <c r="E11" s="6" t="n">
        <v>212000</v>
      </c>
    </row>
    <row r="12">
      <c r="A12" s="4" t="inlineStr">
        <is>
          <t>Intangible assets, net</t>
        </is>
      </c>
      <c r="B12" s="6" t="n">
        <v>366723000</v>
      </c>
      <c r="D12" s="6" t="n">
        <v>410237000</v>
      </c>
      <c r="E12" s="6" t="n">
        <v>446381000</v>
      </c>
    </row>
    <row r="13">
      <c r="A13" s="4" t="inlineStr">
        <is>
          <t>Goodwill</t>
        </is>
      </c>
      <c r="B13" s="6" t="n">
        <v>1261444000</v>
      </c>
      <c r="D13" s="6" t="n">
        <v>1261444000</v>
      </c>
      <c r="E13" s="6" t="n">
        <v>1233173000</v>
      </c>
    </row>
    <row r="14">
      <c r="A14" s="4" t="inlineStr">
        <is>
          <t>Total assets</t>
        </is>
      </c>
      <c r="B14" s="6" t="n">
        <v>1869799000</v>
      </c>
      <c r="D14" s="6" t="n">
        <v>1745359000</v>
      </c>
      <c r="E14" s="6" t="n">
        <v>1721154000</v>
      </c>
    </row>
    <row r="15">
      <c r="A15" s="3" t="inlineStr">
        <is>
          <t>Current liabilities:</t>
        </is>
      </c>
    </row>
    <row r="16">
      <c r="A16" s="4" t="inlineStr">
        <is>
          <t>Accounts payable</t>
        </is>
      </c>
      <c r="B16" s="6" t="n">
        <v>7055000</v>
      </c>
      <c r="D16" s="6" t="n">
        <v>5662000</v>
      </c>
      <c r="E16" s="6" t="n">
        <v>2157000</v>
      </c>
    </row>
    <row r="17">
      <c r="A17" s="4" t="inlineStr">
        <is>
          <t>Accrued expenses and other current liabilities</t>
        </is>
      </c>
      <c r="B17" s="6" t="n">
        <v>19296000</v>
      </c>
      <c r="D17" s="6" t="n">
        <v>17321000</v>
      </c>
      <c r="E17" s="6" t="n">
        <v>10348000</v>
      </c>
    </row>
    <row r="18">
      <c r="A18" s="4" t="inlineStr">
        <is>
          <t>Members' distribution payable</t>
        </is>
      </c>
      <c r="E18" s="6" t="n">
        <v>6935000</v>
      </c>
    </row>
    <row r="19">
      <c r="A19" s="4" t="inlineStr">
        <is>
          <t>Current portion of deferred revenue</t>
        </is>
      </c>
      <c r="B19" s="6" t="n">
        <v>69811000</v>
      </c>
      <c r="D19" s="6" t="n">
        <v>61060000</v>
      </c>
      <c r="E19" s="6" t="n">
        <v>45977000</v>
      </c>
    </row>
    <row r="20">
      <c r="A20" s="4" t="inlineStr">
        <is>
          <t>Current portion of term loan</t>
        </is>
      </c>
      <c r="B20" s="6" t="n">
        <v>6875000</v>
      </c>
      <c r="D20" s="6" t="n">
        <v>4680000</v>
      </c>
      <c r="E20" s="6" t="n">
        <v>4500000</v>
      </c>
    </row>
    <row r="21">
      <c r="A21" s="4" t="inlineStr">
        <is>
          <t>Total current liabilities</t>
        </is>
      </c>
      <c r="B21" s="6" t="n">
        <v>103037000</v>
      </c>
      <c r="D21" s="6" t="n">
        <v>88723000</v>
      </c>
      <c r="E21" s="6" t="n">
        <v>69917000</v>
      </c>
    </row>
    <row r="22">
      <c r="A22" s="3" t="inlineStr">
        <is>
          <t>Long term liabilities:</t>
        </is>
      </c>
    </row>
    <row r="23">
      <c r="A23" s="4" t="inlineStr">
        <is>
          <t>Deferred revenue</t>
        </is>
      </c>
      <c r="B23" s="6" t="n">
        <v>368000</v>
      </c>
      <c r="D23" s="6" t="n">
        <v>140000</v>
      </c>
      <c r="E23" s="6" t="n">
        <v>148000</v>
      </c>
    </row>
    <row r="24">
      <c r="A24" s="4" t="inlineStr">
        <is>
          <t>Tax receivable agreements liability</t>
        </is>
      </c>
      <c r="B24" s="6" t="n">
        <v>146106000</v>
      </c>
      <c r="D24" s="6" t="n">
        <v>0</v>
      </c>
    </row>
    <row r="25">
      <c r="A25" s="4" t="inlineStr">
        <is>
          <t>Term loan, net of current portion</t>
        </is>
      </c>
      <c r="B25" s="6" t="n">
        <v>265388000</v>
      </c>
      <c r="D25" s="6" t="n">
        <v>457197000</v>
      </c>
      <c r="E25" s="6" t="n">
        <v>434849000</v>
      </c>
    </row>
    <row r="26">
      <c r="A26" s="4" t="inlineStr">
        <is>
          <t>Deferred tax liabilities</t>
        </is>
      </c>
      <c r="B26" s="6" t="n">
        <v>71341000</v>
      </c>
      <c r="D26" s="6" t="n">
        <v>0</v>
      </c>
    </row>
    <row r="27">
      <c r="A27" s="4" t="inlineStr">
        <is>
          <t>Other long-term liabilities</t>
        </is>
      </c>
      <c r="B27" s="6" t="n">
        <v>475000</v>
      </c>
      <c r="D27" s="6" t="n">
        <v>3736000</v>
      </c>
    </row>
    <row r="28">
      <c r="A28" s="4" t="inlineStr">
        <is>
          <t>Total liabilities</t>
        </is>
      </c>
      <c r="B28" s="6" t="n">
        <v>586715000</v>
      </c>
      <c r="D28" s="6" t="n">
        <v>549796000</v>
      </c>
      <c r="E28" s="6" t="n">
        <v>504914000</v>
      </c>
    </row>
    <row r="29">
      <c r="A29" s="3" t="inlineStr">
        <is>
          <t>Stockholder's equity</t>
        </is>
      </c>
    </row>
    <row r="30">
      <c r="A30" s="4" t="inlineStr">
        <is>
          <t>Common stock, par value</t>
        </is>
      </c>
      <c r="C30" s="7" t="n">
        <v>0.01</v>
      </c>
    </row>
    <row r="31">
      <c r="A31" s="4" t="inlineStr">
        <is>
          <t>Additional paid in capital</t>
        </is>
      </c>
      <c r="B31" s="6" t="n">
        <v>700773000</v>
      </c>
      <c r="C31" s="7" t="n">
        <v>99.98999999999999</v>
      </c>
      <c r="D31" s="6" t="n">
        <v>0</v>
      </c>
    </row>
    <row r="32">
      <c r="A32" s="4" t="inlineStr">
        <is>
          <t>Accumulated other comprehensive loss</t>
        </is>
      </c>
      <c r="B32" s="6" t="n">
        <v>24000</v>
      </c>
      <c r="D32" s="6" t="n">
        <v>-131000</v>
      </c>
    </row>
    <row r="33">
      <c r="A33" s="4" t="inlineStr">
        <is>
          <t>Accumulated deficit</t>
        </is>
      </c>
      <c r="B33" s="6" t="n">
        <v>-7798000</v>
      </c>
      <c r="D33" s="6" t="n">
        <v>-109855000</v>
      </c>
      <c r="E33" s="6" t="n">
        <v>-55758000</v>
      </c>
    </row>
    <row r="34">
      <c r="A34" s="4" t="inlineStr">
        <is>
          <t>Noncontrolling interests</t>
        </is>
      </c>
      <c r="B34" s="6" t="n">
        <v>590177000</v>
      </c>
      <c r="D34" s="6" t="n">
        <v>0</v>
      </c>
    </row>
    <row r="35">
      <c r="A35" s="4" t="inlineStr">
        <is>
          <t>Total stockholder's equity</t>
        </is>
      </c>
      <c r="B35" s="6" t="n">
        <v>1283084000</v>
      </c>
      <c r="C35" s="5" t="n">
        <v>100000</v>
      </c>
      <c r="D35" s="6" t="n">
        <v>1195563000</v>
      </c>
      <c r="E35" s="6" t="n">
        <v>1216240000</v>
      </c>
    </row>
    <row r="36">
      <c r="A36" s="4" t="inlineStr">
        <is>
          <t>Total liabilities and equity</t>
        </is>
      </c>
      <c r="B36" s="6" t="n">
        <v>1869799000</v>
      </c>
      <c r="D36" s="6" t="n">
        <v>1745359000</v>
      </c>
      <c r="E36" s="6" t="n">
        <v>1721154000</v>
      </c>
    </row>
    <row r="37">
      <c r="A37" s="4" t="inlineStr">
        <is>
          <t>Member Units [Member]</t>
        </is>
      </c>
    </row>
    <row r="38">
      <c r="A38" s="3" t="inlineStr">
        <is>
          <t>Stockholder's equity</t>
        </is>
      </c>
    </row>
    <row r="39">
      <c r="A39" s="4" t="inlineStr">
        <is>
          <t>Total stockholder's equity</t>
        </is>
      </c>
      <c r="D39" s="6" t="n">
        <v>1195694000</v>
      </c>
      <c r="E39" s="6" t="n">
        <v>1216240000</v>
      </c>
    </row>
    <row r="40">
      <c r="A40" s="4" t="inlineStr">
        <is>
          <t>Common Class A [Member]</t>
        </is>
      </c>
    </row>
    <row r="41">
      <c r="A41" s="3" t="inlineStr">
        <is>
          <t>Stockholder's equity</t>
        </is>
      </c>
    </row>
    <row r="42">
      <c r="A42" s="4" t="inlineStr">
        <is>
          <t>Common stock, par value</t>
        </is>
      </c>
      <c r="B42" s="6" t="n">
        <v>88000</v>
      </c>
      <c r="D42" s="6" t="n">
        <v>1303058000</v>
      </c>
      <c r="E42" s="6" t="n">
        <v>1271254000</v>
      </c>
    </row>
    <row r="43">
      <c r="A43" s="4" t="inlineStr">
        <is>
          <t>Total stockholder's equity</t>
        </is>
      </c>
      <c r="B43" s="6" t="n">
        <v>88000</v>
      </c>
    </row>
    <row r="44">
      <c r="A44" s="4" t="inlineStr">
        <is>
          <t>Common Class B [Member]</t>
        </is>
      </c>
    </row>
    <row r="45">
      <c r="A45" s="3" t="inlineStr">
        <is>
          <t>Stockholder's equity</t>
        </is>
      </c>
    </row>
    <row r="46">
      <c r="A46" s="4" t="inlineStr">
        <is>
          <t>Common stock, par value</t>
        </is>
      </c>
      <c r="B46" s="5" t="n">
        <v>0</v>
      </c>
      <c r="D46" s="5" t="n">
        <v>2491000</v>
      </c>
      <c r="E46" s="5" t="n">
        <v>74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 and Contingencies</t>
        </is>
      </c>
      <c r="B4" s="4" t="inlineStr">
        <is>
          <t>11. Commitments and Contingencies The Company leases office facili t Total rent expense for the nine months ended September 30, 2021 was $2.1 million, respectively, and rent expense for the nine months ended September 30, 2020 was $1.4 million, respectively. Rent expense was classified in selling, general, and administrative expense in the condensed consolidated statements of operations for all periods presented.</t>
        </is>
      </c>
      <c r="C4" s="4" t="inlineStr">
        <is>
          <t>11. Commitments and Contingencies The Company leases office facilities in Massachusetts, Vermont and Sweden, the terms of which expire at various times through the year 2030. Beginning in 2017, the Predecessor subleased one of its Massachusetts offices. The sublease term expired in August 2019 and the Company recorded sublease rental income of $0.1 million for the year ended December 31, 2019. The income was recorded as an offset to rent expense in the consolidated statements of income (loss). There was no income from any sublease agreements recorded in 2020. Total rent expense was $1.8 million for the year ended December 31, 2020 (Successor) and $0.6 million and $0.5 million for the periods from July 16, 2019 through December 31, 2019 (Successor) and from January 1, 2019 through July 15, 2019 (Predecessor), respectively, and was classified in selling, general, and administrative expense in the consolidated statements of income (loss). The Company signed a new office lease agreement in 2019 which commenced in 2020 and will continue through 2027. The table below is inclusive of the new lease. Minimum future rental payments are expected to be as follows for each of the years ending December 31 (in thousands):
2021 $ 3,035
2022 2,673
2023 2,043
2024 2,338
2025 2,193
Thereafter 4,790
$ 17,072
The Company also enters into other purchase obligations in the normal course of doing business. The estimated annual minimum purchase commitments under those agreements were as follows for each of the years ending December 31 (in thousands):
2021 $ 5,396
2022 5,257
2023 5,098
2024 3,925
2025 2,370
Thereafter —
$ 22,04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capital</t>
        </is>
      </c>
      <c r="B1" s="2" t="inlineStr">
        <is>
          <t>12 Months Ended</t>
        </is>
      </c>
    </row>
    <row r="2">
      <c r="B2" s="2" t="inlineStr">
        <is>
          <t>Dec. 31, 2020</t>
        </is>
      </c>
    </row>
    <row r="3">
      <c r="A3" s="3" t="inlineStr">
        <is>
          <t>Equity [Abstract]</t>
        </is>
      </c>
    </row>
    <row r="4">
      <c r="A4" s="4" t="inlineStr">
        <is>
          <t>Members' capital</t>
        </is>
      </c>
      <c r="B4" s="4" t="inlineStr">
        <is>
          <t xml:space="preserve">12. Members’ capital Successor As described in Note 1. Overview Combinations Upon formation of the Company, two classes of units were established: Class A Units (“Class A Units”) and Class B Units (“Class B Units”), collectively the Units. On July 16, 2019, 100% of the issued and outstanding Legacy Common Units of Definitive Holdco were acquired by AIDH Buyer, an affiliated legal entity of Advent and a wholly owned subsidiary of the Company. As part of the Definitive Holdco Acquisition, the Company issued 127,725,743 Class A Units at $10 per unit for total contributed capital of $1,267.3 million. Additionally, the outstanding units of the Legacy Class B Series B, Series C, Series D, and Series E were sold to AIDH Buyer and the holders received a combination of cash and equity in the Company. In conjunction with the acquisition of Definitive Holdco by the Company in July 2019, the Company paid $6.9 million to the selling shareholders in July 2020 which had been recorded as a members’ distribution payable on the balance sheet at December 31, 2019 (see Note 3. Business Combinations In 2019, the Company contributed $4.0 million worth of its Class A Units to partially fund the acquisition of HSE that occurred in December 2019 (see Note 3. Business Combinations In 2020, the Company contributed $25.4 million worth of its Class A units to partially fund the acquisition of Monocl that occurred in October 2020 (see Note 3. Business Combinations There was 130,245,990 and 127,125,435 issued and outstanding Class A units as of December 31, 2020 and December 31, 2019, respectively. Predecessor Upon formation of the Predecessor Company, two classes of common units were established; Class A Common Units (“Legacy Class A Units”) and Class B Common Units (“Legacy Class B Units”), collectively the Legacy Common Units. In December 2016, the Predecessor amended and restated the Limited Liability Company Agreement of Definitive Holdco, resulting in the formation of DHC Class B Holdings, LLC (“DHCB”). Per the terms of Limited Liability Company Agreement of DHC Class B Holdings, LLC (the “DHCB Holdings Agreement”), DHCB’s units represented an indirect interest in Class B Units of the Company. Upon formation of DHCB all previously issued Class B Units were exchanged for DHCB Series B Units, and the previously authorized Class B Units were transferred to DHCB. The DHCB Holdings Agreement allowed for the creation a series of units (the “Incentive Equity Pool”), upon approval by the Management Board, up to the cumulative authorized amount of 407,750. The rights and obligations of the holders of the Common Units were governed by the Amended and Restated Limited Liability Company Agreement of Definitive Healthcare Holdings, LLC, (the “Agreement”). The Agreement provided for the limitation of the holders liability to be that of their respective capital contributions as defined in the Agreement. Per the Agreement, all unit holders were entitled to receive the following distributions from the Company: tax distributions, distributions on liquidation or sale of the Company, or distributions prior to liquidation or sale of the Company. Per the terms of the Agreement tax distributions should be made for the amount of income allocated to the Member multiplied by the applicable federal income tax rate. As of December 31, 2018, 7,750,000 Legacy Class A Units were authorized, issued, and outstanding and 407,750 Legacy Class B Units (Series A though E) were authorized to be issued to employees and consultants as incentive units, of which 88,716 units were outstanding As of July 15, 2019, there were 7,750,000 and 268,853 of issued and outstanding Legacy Class A and Legacy Class B Units, respectively. On July 16, 2019, 100% of the Legacy Class A Units were acquired by AIDH Buyer, in conjunction with the sale of the Legacy Class A Units, the outstanding units of Series B, C, D, and E were sold and the holders received a combination of cash and equity in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Equity-based Compensation</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Equity-based Compensation</t>
        </is>
      </c>
      <c r="B4" s="4" t="inlineStr">
        <is>
          <t>13. Equity-Based Compensation Equity-based compensation expense is allocated to all departments in the accompanying condensed consolidated statements of operations based on the recipients of the compensation . A summary of the expense by line item in the consolidated statements of operations for the nine months ended September 30, 2021 and 2020, respectively, is provided in the following table.
Nine Months Ended
(in thousands) 2021 2020
Cost of revenue $ 79 $ 46
Sales and marketing 567 380
Product development 341 267
General and administrative 3,351 637
Total compensation expense $ 4,338 $ 1,330
2021 Equity Incentive Plan As of September 15, 2021, in connection with its IPO, the Company adopted the Definitive Healthcare Corp. 2021 Equity Incentive Plan (the “2021 Plan”). The types of grants available under the 2021 Plan include stock options (both incentive and non-qualified), The aggregate number of shares of Class A Common Stock available for grant under the 2021 Plan was 8,989,039 shares at September 30, 2021. As of September 30, 2021, 1,464,681 RSUs have been granted under the 2021 Plan. The outstanding RSUs have time-based and/or performance-based vesting criteria. Outstanding time-based RSUs generally vest partially on the one year anniversary of each grant and quarterly over the subsequent two- The following table summarizes the Company’s unvested time-based and performance-based RSU activity for the nine months ended September 30, 2021.
Time-Based Performance-Based
Restricted Stock Units Weighted Average Grant Date Fair Value Restricted Stock Units Weighted Average Grant Date Fair Value
Unvested at beginning of period — $ — — $ —
Granted 1,300,328 $ 27.00 164,353 $ 27.00
Vested — $ — — $ —
Forfeited (2,656 ) $ 27.00 — $ —
Unvested at end of period 1,297,672 $ 27.00 164,353 $ 27.00
The Company recognized $0.4 million in stock-based compensation expense associated with RSUs granted in 2021. Total unrecognized expense was estimated to be $39.1 million for both time-based vesting and performance-based vesting awards at September 30, 2021, to be recognized over a weighted-average period of approximately 4.0 years. 2019 Equity Incentive Plan In July 2019, the Company and its Board of Members approved the 2019 Equity Incentive Plan (“the 2019 Plan”) under which the Parent Company had reserved approximately 8,088,877 Class B Units (the “2019 Incentive Equity Pool”). The 2019 Incentive Equity Pool was utilized for the issuance of units to employees, consultants, directors, managers, or others providing services to the Company pursuant to Board of Members approval. These interests were considered profit interests, which, in general, entitle the holder of the unit to a pro rata share of the increase in value of the unit over the base value determined at the award date and were subject to such vesting and other restrictions as the Board of Members deemed appropriate. Any units forfeited or repurchased were available for future grants under the 2019 Incentive Equity Pool. The units had time-based and/or performance-based vesting criteria. Generally, the time-based units vested in equal annual installments over a four-year period on the anniversary date of the vest date. The performance-based units vested based on the achievement of specified returns on investments upon a change of control or qualifying event, as defined in the agreement. In connection with the IPO, performance-based forfeiture conditions for unvested units were waived through a modification of the awards and, after the IPO, all such unvested awards became subjected to time-vesting over three years from the IPO Date. As a result of the modification of the terms of such performance-vesting awards, we recorded compensation expense based on the fair value of the units that otherwise would have been forfeited, using the IPO price of $27.00 per share. The total compensation expense related to modification was $9.0 million, which will be recognized over the respective remaining service periods. The Company recorded $0.2 million in stock-based compensation expense associated with these performance-vesting units in the third quarter of 2021. In connection with the retirement of an executive officer, the Company accelerated the vesting of 24,049 unvested time-vesting Class B units and 48,099 of his unvested performance-vesting Class B units. The Company recorded incremental compensation expense of approximately $1.9 million during the third quarter 2021. Upon separation, the remaining 72,149 in Effective September 15, 2021, the Company will no longer grant any awards under the 2019 Plan, though previously granted awards under the 2019 Plan remain outstanding and governed by the 2019 Plan, except for the modifications discussed above. For awards granted in the 2019 Plan, the Company assessed the fair value of the awards as of the grant date. The fair value of the units was estimated using a two-step
September 15, 2021 December 31, 2020
Expected option term 0.30 — 5.5 years
Risk-free rate of return 0.01% — 1.73%
Applied volatility 30% 35% In connection with the Reorganization Transactions and the IPO, unvested Class B Units held directly by employees of the Company or indirectly through Definitive OpCo, were exchanged for unvested Definitive OpCo units based on their respective participation thresholds and the IPO price of $27.00 per share. The time-based units issued upon the exchange remain subject to the same service vesting requirements as the original Class B Units. The pre-IPO performance-based units were exchanged for time-based units and will vest over a three-year period beginning on the date of the IPO. The following table summarizes the Company’s unvested time-based and performance-based unit activity from January 1, 2021 through September 30, 2021.
Time-Based Performance-Based
Non-Vested Weighted Non-Vested Weighted
Non-vested 1,404,720 $ 3.65 1,840,423 $ 2.35
Granted 1,477,323 1.41 1,177,308 0.41
Vested (437,731 ) 3.64 — —
Forfeited (13,770 ) 3.65 (18,361 ) 2.35
Non-vested 2,430,542 $ 2.29 2,999,370 $ 1.59
Effect of Reorganization Transactions and IPO (1,165,679 ) 2.08 (1,318,171 ) 1.39
Performance-based units exchanged for time-based units 1,681,199 1.74 (1,681,199 ) 1.74
Vested (74,049 ) 2.75 — —
Forfeited (72,149 ) 2.78 — —
Non-vested 2,799,864 $ 2.02 — $ —
In connection with the Reorganization Transactions and the IPO, 912,651 vested Class B Units held directly by employees of the Company or indirectly through Definitive OpCo were exchanged into 578,217 vested Definitive OpCo units based on their respective participation thresholds and the IPO price of $27.00 The Company recorded $1.5 million in stock-based compensation expense associated with time-based units in the nine months ended September 30, 2021 .</t>
        </is>
      </c>
      <c r="C4" s="4" t="inlineStr">
        <is>
          <t xml:space="preserve">13. Equity-based Compensation 2019 Incentive Equity Plan In July 2019, the Company and its Board of Members approved the 2019 Equity Incentive Plan under which the Parent Company has reserved approximately 8,088,877 Class B Units (the “2019 Incentive Equity Pool”). The 2019 Incentive Equity Pool is to be utilized for the issuance of units to employees, consultants, directors, managers, or other providing services to the Company pursuant to Board of Members approval. These interests are considered profit interests, which, in general, entitle the holder of the unit to a pro rata share of the increase in value of the unit over the base value determined at the award date and may be subject to such vesting and other restrictions as the Board of Members may deem appropriate. Any units forfeited or repurchased shall be available for future grants under the 2019 Incentive Equity Pool. The units have time-based and performance-based vesting criteria. Generally, the time-based units vest in equal annual installments over a four-year period on the anniversary date of the vest date. The performance-based units vest based on the achievement of specified returns on investments upon a change of control, as defined in the agreement. Upon initial public offering unvested performance-based units would convert to restricted shares subject to 3 year vesting. The Company assesses the fair value of the awards as of the grant date. The fair value of the units was estimated using a two-step
Successor Company
Year ended Period from
Expected option term 5.5 years 5.5 years
Risk-free rate of return 1.73 % 1.73 %
Applied volatility 35 % 35 % The expected option term represents management’s estimate of time to an exit event. The risk-free rate of return is based upon government securities with durations approximately equal to the option term. Applied volatility is based on the average volatility of the guideline companies. The following table summarizes the Company’s unvested time-based and performance-based unit activity under the 2019 plan for the year ended December 31, 2020 (Successor) and the periods from July 16, 2019 and December 31, 2019 (Successor) and January 1, 2019 to July 15, 2019 (Predecessor):
Time-based Performance-based
2019 Plan Non-Vested Weighted Non-Vested Weighted
Non-vested — $ — — $ —
Granted — — — —
Vested — — — —
Non-vested — $ — — $ —
Granted 1,899,682 3.65 1,899,682 2.35
Vested — — — —
Forfeited — — — —
Non-vested 1,899,682 $ 3.65 1,899,682 $ 2.35
Granted 97,611 3.65 97,611 2.35
Vested (474,920 ) 3.65 — —
Forfeited (117,653 ) 3.65 (156,870 ) 2.35
Non-vested 1,404,720 $ 3.65 1,840,423 $ 2.35
During the year ended December 31, 2020 (Successor) and the period from July 16, 2019 to December 31, 2019 (Successor), 195,222 and 3,799,364 units, respectively, were granted under the plan. 2015 Incentive Equity Plan On July 16, 2019, in conjunction with the purchase of the issued and outstanding Common Units of the Definitive Holdco by AIDH Buyer, LLC, the outstanding units of Series B, Series C, Series D, and Series E were sold to AIDH Buyer, LLC and the holders received a combination of cash and equity in AIDH TopCo, LLC, and the 2015 Equity Incentive Plan was terminated. The 2015 Equity Incentive Plan under which the Company has reserved 407,750 Class B Units (the “2015 Incentive Equity Pool”) was approved in February 2015 by the Predecessor and Board of Managers. In December 2016, in connection with the amended and restated Limited Liability Company Agreement entered into, the 2015 Incentive Equity Pool was transferred to DHCB. The 2015 Incentive Equity Pool was utilized for the issuance of units to employees, consultants, directors, managers, or others providing service to the Company pursuant Board of Managers approval. Units granted out of the 2015 Incentive Equity Pool are designated series based on the period of grant, and prior to July 16, 2019, the outstanding units consisted of Series B, Series C, Series D, and Series E. These interests were considered profits interests, which in general, entitled the holder of the unit to a pro rata share of the increase in value of the unit over the base value determined at the award date and may be subject to such vesting and other restrictions as the Board of Managers may deem appropriate. Any units forfeited or repurchased were available for future grants under the 2015 Incentive Equity Pool. The following table summarizes the 2015 Plan activity for the periods from January 1, 2019 through July 15, 2019 (Predecessor), and July 16, 2019 through December 31, 2019 (Successor).
2015 Plan Non-Vested Weighted
Non-vested 131,545 $ 9.00
Granted 48,592 98.75
Vested (180,137 ) 33.21
Forfeited — —
Non-vested — $ —
Granted — —
Vested — —
Forfeited — —
Non-vested — $ —
As of December 31, 2018 (Predecessor), the Company had authorized and issued, subject to vesting, 1 share of Class B Series A units, 73,418 shares of Class B Series B units, 57,105 shares of Class B Series C units, and 89,737 shares of Class B Series D units. During the year ended December 31, 2019, the Company authorized and issued 48,592 shares of Class B Series E units. On July 16, 2019, all shares of Series A, Series B, Series C, Series D, and Series E units vested upon the qualifying event and were cancelled. The Plan was also terminated on July 16, 2019. The Company recorded total unit-based compensation of $1.7 million for the year ended December 31, 2020 (Successor) and $0.7 million and $5.8 million for the periods from July 16, 2019 through December 31, 2019 (Successor) and from January 1, 2019 through July 15, 2019 (Predecessor), respectively, as follows in the table below (in thousands):
Successor Company Predecessor
Year ended Period From Period From
Time-based:
2015 plan $ — $ — $ 5,807
2019 plan 1,747 744 —
Total time-based 1,747 744 5,807
Performance based:
2015 plan — — —
2019 plan — — —
Total performance-based — — —
Total compensation expense $ 1,747 $ 744 $ 5,807
Equity-based compensation expense is allocated to all departments in the accompanying consolidated statements of income (loss) based on the recipients of the compensation. A summary of the expense by line item in the consolidated statements of income (loss) for the year ended December 31, 2020 (Successor) and the periods from July 16, 2019 to December 31, 2019 (Successor), and from January 1, 2019 to July 15, 2019 (Predecessor) is provided in the following table (in thousands).
Successor Company Predecessor
Year ended Period From Period From
Cost of revenue $ 62 $ 28 $ 256
Sales and Marketing 473 213 4,252
Product Development 356 126 665
General and administrative 856 377 634
Total compensation expense $ 1,747 $ 744 $ 5,807
The Company does not consider the vesting of the performance-based units to be probable and has not recorded any associated compensation expense. Accordingly, the Company had $4.3 million of unrecognized unit-based compensation expense for the performance-based units as of December 31, 2020. As of December 31, 2020, the Company had $4.4 million of unrecognized unit-based compensation for time-based units, expected to be recognized over a weighted average remaining requisite period of 2.6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Retirement Plan</t>
        </is>
      </c>
      <c r="B1" s="2" t="inlineStr">
        <is>
          <t>9 Months Ended</t>
        </is>
      </c>
      <c r="C1" s="2" t="inlineStr">
        <is>
          <t>12 Months Ended</t>
        </is>
      </c>
    </row>
    <row r="2">
      <c r="B2" s="2" t="inlineStr">
        <is>
          <t>Sep. 30, 2021</t>
        </is>
      </c>
      <c r="C2" s="2" t="inlineStr">
        <is>
          <t>Dec. 31, 2020</t>
        </is>
      </c>
    </row>
    <row r="3">
      <c r="A3" s="3" t="inlineStr">
        <is>
          <t>Retirement Benefits [Abstract]</t>
        </is>
      </c>
    </row>
    <row r="4">
      <c r="A4" s="4" t="inlineStr">
        <is>
          <t>Retirement Plan</t>
        </is>
      </c>
      <c r="B4" s="4" t="inlineStr">
        <is>
          <t>14. Retirement Plan The Company has a 401(k) plan covering all employees who have met certain eligibility requirements. The Company incurred $1.7 million in employer matching contributions during the nin e .</t>
        </is>
      </c>
      <c r="C4" s="4" t="inlineStr">
        <is>
          <t xml:space="preserve">14. Retirement Plan The Company has a 401(k) plan covering all employees who have met certain eligibility requirements. The Company made matching contributions in accordance with the plan documents. The Company incurred $1.6 million in employer matching contributions during the year ended December 31, 2020 and $0.5 million and $0.6 million during the periods from July 16, 2019 to December 31, 2019 (Successor), and from January 1, 2019 to July 15, 2019 (Predecessor),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tockholders' Equity and Members' Deficit</t>
        </is>
      </c>
      <c r="B1" s="2" t="inlineStr">
        <is>
          <t>May 24, 2021</t>
        </is>
      </c>
      <c r="C1" s="2" t="inlineStr">
        <is>
          <t>Sep. 30, 2021</t>
        </is>
      </c>
    </row>
    <row r="2">
      <c r="A2" s="3" t="inlineStr">
        <is>
          <t>Stockholders' Equity Note [Abstract]</t>
        </is>
      </c>
    </row>
    <row r="3">
      <c r="A3" s="4" t="inlineStr">
        <is>
          <t>Stockholders' Equity and Members' Deficit</t>
        </is>
      </c>
      <c r="B3" s="4" t="inlineStr">
        <is>
          <t xml:space="preserve">3. Stockholder’s Equity The Corporation is authorized to issue 100 shares of Common Stock, par value $0.01 per share. In exchange for $100, the Corporation has issued 1 share of common stock, which is held by Advent International GPE IX Limited Partnership as of May 24, 2021. </t>
        </is>
      </c>
      <c r="C3" s="4" t="inlineStr">
        <is>
          <t>12. Stockholders’ Equity and Members’ Equity The Company has Class A Common Stock, Class B Common Stock and Preferred Stock. Holders of outstanding shares of Class A Common Stock and Class B Common Stock will vote as a single class on all matters on which stockholders are entitled to vote generally, except as otherwise required by law. Class B Common Stock issued to holders of Definitive OpCo Units that are unvested shall have no vote per share until such time as such Units have vested . Class A Common Stockholders are entitled to receive dividends, if declared by our board of directors out of legally available funds. Upon our liquidation, dissolution or winding up and after payment in full of all amounts required to be paid to creditors and to the holders of Preferred Stock having liquidation preferences, if any, the holders of shares of our Class A Common Stock will be entitled to receive pro rata our remaining assets available for distribution. Class B Common Stockholders are not entitled to economic interests in Definitive Healthcare Corp. and do not have any right to receive dividends or to receive a distribution upon a liquidation or winding up of Definitive Healthcare Corp. Shares of Preferred Stock have not been issued at September 30, 2021. The board of directors may authorize one or more series of Preferred Stock (including convertible Preferred Stock) and will determine, with respect to any series of Preferred Stock, the voting rights, preferences, participation, or other special rights and limitations. Under the Amended Definitive OpCo LLC Agreement, the holders of LLC Units have the right to require Definitive OpCo to exchange all or a portion of their LLC Units for newly issued shares of Class A Common Stock, which may consist of unregistered shares, on a one-for-one one-for-one As described in Note 1. Description of Business The table below provides a summary of the number of Class A and Class B units authorized, issued and outstanding as of December 31, 2020, respectively.
December 31, 2020
Class A units:
Authorized, issued and outstanding Class A units 130,245,990
Class B units:
Authorized Class B units 8,088,877
Issued Class B units 3,720,063
Outstanding Class B units (Vested Class B units) 474,920 During 2021, the Company issued 363,516 new Class A units worth $5.8 million, consisting of a capital contribution of $5.5 million and equity-based compensation expense of $0.3 million. Refer to Note 13. Equity-Based Compensation</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Income Taxes</t>
        </is>
      </c>
      <c r="B4" s="4" t="inlineStr">
        <is>
          <t xml:space="preserve">15. Income Taxes As described in Note 1. Business Organization Stockholders’ Equity and Members’ Equity As of September 30, 2021, management performed an assessment of the recoverability of deferred tax assets. Management determined, based on the accounting standards applicable to such assessment, that sufficient negative evidence to conclude it was more likely than not that its deferred tax assets would not be realized and has recorded a valuation allowance against substantially all of its deferred tax assets. In the event that management determines the Company would be able to realize its deferred tax assets in the future in excess of their net recorded amount, an adjustment to the valuation allowance would be made which would reduce the provision for income taxes. As of September 30, 2021 the Company has a net deferred tax liability of $ 71.3 The Company recognizes uncertain income tax positions when it is more-likely-than-not nine . In connection with the IPO, the Company entered into a Tax Receivable Agreement (“TRA”) and recorded a liability under the TRA of million as of September 30, 2021 through equity as part of the Reorganization Transactions. Under the TRA, the Company generally will be required to pay certain of our pre-IPO owners </t>
        </is>
      </c>
      <c r="C4" s="4" t="inlineStr">
        <is>
          <t xml:space="preserve">15. Income Taxes The components of the income tax provision are as follows (in thousands):
Successor Company Predecessor
Year ended Period from Period from
Current tax provision:
Federal $ 10 $ — $ —
State 1 — —
Foreign — — —
Total current tax provision $ 11 $ — $ —
Deferred tax provision:
Federal $ 58 $ — $ —
State (7 ) — 49
Foreign — — —
Total deferred tax provision 51 — 49
Total provision $ 62 $ — $ 49
Deferred taxes are recognized for temporary differences between the basis of assets and liabilities for financial statement and income tax purposes. The significant components of the deferred tax assets are comprised of the following (in thousands):
Successor Company
December 31, 2020 December 31, 2019
Deferred tax assets:
Foreign, U.S. and state net operating loss carryforwards $ 1,517 $ 212
Accrued Expenses 12 —
Unrealized foreign exchange losses 62 —
Subtotal 1,591 212
Less valuation allowance (1,430 ) —
Total deferred tax assets 161 212
Net deferred tax assets $ 161 $ 212
A reconciliation of income tax expense computed at the statutory federal income tax rate to income taxes as reflected in the financial statements is as follows:
Successor Company Predecessor
Year ended Period from Period from
Federal income tax expense at statutory rate 21.00 % 21.00 % 0.00 %
State income tax, net of federal benefit (0.14 ) 0.04 0.00
Permanent differences (0.98 ) (2.73 ) 0.00
Research and development credit 0.00 0.00 0.00
Foreign rate differential (0.01 ) 0.00 0.00
Change in valuation allowance 0.60 0.00 0.00
Provision to return adjustments 0.46 0.00 0.00
Other 6.50 (0.04 ) 0.37
Pass through income not subject to tax (27.55 ) (18.27 ) 0.01
Effective income tax rate (0.12 %) 0.00 % 0.38 %
As of December 31, 2020 and 2019, the HSE subsidiary had U.S. federal net operating loss carryforwards of approximately $0.6 million and $1.1 million, respectively, a portion of which expire at various dates through 2037, and a portion of which may be carried forward indefinitely. As of December 31, 2020 and 2019, HSE had U.S. state net operating loss carryforwards of approximately $0.6 million and $1.5 million, respectively, a portion of which expire at various dates through 2037, and a portion of which may be carried forward indefinitely. As of December 31, 2020, the Swedish Monocl subsidiaries had foreign net operating loss carryforwards of approximately $6.9 million, which may be available to offset future Swedish income tax liabilities and may be carried forward indefinitely. ASC 740 requires a valuation allowance to reduce the deferred tax assets reported if, based on the weight of the evidence, it is more likely than not that some portion or all of the deferred tax assets will not be realized. After consideration of all the evidence, both positive and negative, the Company has recorded a valuation allowance against the deferred tax assets of the Swedish Monocl subsidiaries at December 31, 2020, because the Company’s management has determined that it is more likely than not that the Company will not recognize the benefits of its foreign deferred tax assets primarily due to its historical loss position and, as a result, a valuation allowance of approximately $1.4 million has been established at December 31, 2020. The valuation allowance increased by approximately $1.4 million in the tax year ended December 31, 2020. The increase in valuation allowance for the year ended December 31, 2020 primarily related to the net operating losses in the Swedish Monocl subsidiary.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us immediately prior to the ownership change. Subsequent ownership changes may further affect the limitation in future years. In the future, the Company may complete financings that could result in a change in control, which will reduce the deferred tax assets for tax attributes the Company believes will expire unused due to the change in control limitations. On March 27, 2020, the Coronavirus Aid, Relief, and Economic Security (CARES) Act was signed into law making several changes to the Internal Revenue Code. The changes include but are not limited to: increasing the limitation on the amount of deductible interest expense, allowing companies to carryback certain net operating losses, and increasing the amount of net operating loss carryforwards that corporations can use to offset taxable income. The tax law changes in the Act did not have a material impact on the Company’s income tax provision. The Company will recognize interest and penalties related to uncertain tax positions in income tax expense. As of December 31, 2020, and 2019, there was no accrued interest or penalties related to uncertain tax positions and no such amounts have been recognized. The Company or one of its subsidiaries file income tax returns in the United States, and various state and foreign jurisdictions. The federal, state and foreign income tax returns are generally subject to tax examinations for the tax years ended December 31, 2017 through December 31, 2020. To the extent the Company has tax attribute carryforwards, the tax years in which the attribute was generated may still be adjusted upon examination by the Internal Revenue Service, state or foreign tax authorities to the extent utilized in a future perio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oss Per Share</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Loss Per Share</t>
        </is>
      </c>
      <c r="B4" s="4" t="inlineStr">
        <is>
          <t xml:space="preserve">16. Loss Per Share Basic net loss per share of Class A Common Stock is computed by dividing net income attributable to Definitive Healthcare Corp. by the weighted-average number of shares of Class A Common Stock outstanding during the period, excluding unvested equity awards and subsidiary member units not exchanged. Diluted earnings per share of Class A Common Stock is calculated by dividing net income attributable to Definitive Healthcare Corp, adjusted for the assumed exchange of all potentially dilutive securities by the weighted-average number of shares of Class A Common Stock outstanding. Prior to the IPO, the Definitive OpCo membership structure included Class A and Class B member units. The Company analyzed the calculation of earnings per unit for periods prior to the IPO and determined that it resulted in values that would not be meaningful to the users of these unaudited consolidated financial statements. Therefore, earnings per share information has not been presented for the nine months ended September 30, 2020. The following table sets forth reconciliations of the numerators and denominators used to compute basic and diluted net loss per share of Class A Common Stock for the nine-months ended September 30, 2021. The basic and diluted earnings per share for the nine-months ended September 30, 2021 reflects only the period from September 15, 2021 to September 30, 2021, which represents the period wherein the Company had outstanding Class A Common Stock.
(in thousands) Nine Months Ended 2021
Numerator:
Net loss $ (46,493 )
Less: Net loss attributable to Definitive OpCo before Reorganization Transactions (33,343 )
Less: Net loss attributable to noncontrolling interests (5,172 )
Net loss attributable to Definitive Healthcare Corp. $ (7,978 )
The following table sets forth the computation of basic and diluted net loss per share of Class A Common Stock (per share amounts unaudited):
(in thousands, except number of shares and per share amounts) Nine Months Ended 2021
Basic net loss per share attributable to common stockholders
Numerator:
Allocation of net loss attributable to Definitive Healthcare Corp. $ (7,978 )
Weighted average number of shares of Class A outstanding 88,263,333
Net loss per share, basic and diluted $ (0.09 )
Shares of the Company’s Class B Common Stock do not participate in the earnings or losses of Definitive Healthcare Corp. and are therefore not participating securities. As such, separate presentation of basic and diluted earnings per share of Class B Common Stock under the two-class The following table presents potentially dilutive securities excluded from the computation of diluted net loss per share for the period presented because their effect would have been anti-dilutive:
Nine Months Ended
Definitive OpCo Units 57,192,893 </t>
        </is>
      </c>
      <c r="C4" s="4" t="inlineStr">
        <is>
          <t xml:space="preserve">16. Net Loss per Unit The following table presents the calculation of basic and diluted net income/(loss) per unit (“EPU”) for the Company’s common units:
Successor Company
Year Ended Period from
Net loss $ (51,157 ) $ (49,266 )
Weighted-average units used to compute basic and diluted net loss per unit 127,682,376 126,794,329
Net loss per unit, basic and diluted $ (0.40 ) $ (0.39 )
The Company has issued potentially dilutive instruments in the form of Class B Profit Interest Units granted to the Company’s employees. As of December 31, 2020, there were 474,920 vested Class B Profit Interest Units. The Company’s LLC operating agreement precludes Class B members from participating in distributions until Class A members’ capital contributions have been recovered and until performance hurdle rates have been exceeded. The Company does not include any of these instruments in its calculation of diluted loss per unit during the period from July 16, 2019 to December 31, 2019 (Successor) and for the year ended December 31, 2020 (Successor) because to include them would be anti-dilutive due to the Company’s net loss during the perio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and Geographic Data</t>
        </is>
      </c>
      <c r="B1" s="2" t="inlineStr">
        <is>
          <t>9 Months Ended</t>
        </is>
      </c>
      <c r="C1" s="2" t="inlineStr">
        <is>
          <t>12 Months Ended</t>
        </is>
      </c>
    </row>
    <row r="2">
      <c r="B2" s="2" t="inlineStr">
        <is>
          <t>Sep. 30, 2021</t>
        </is>
      </c>
      <c r="C2" s="2" t="inlineStr">
        <is>
          <t>Dec. 31, 2020</t>
        </is>
      </c>
    </row>
    <row r="3">
      <c r="A3" s="3" t="inlineStr">
        <is>
          <t>Segment Reporting [Abstract]</t>
        </is>
      </c>
    </row>
    <row r="4">
      <c r="A4" s="4" t="inlineStr">
        <is>
          <t>Segment and Geographic Data</t>
        </is>
      </c>
      <c r="B4" s="4" t="inlineStr">
        <is>
          <t>17. Segment and Geographic Data The Company operates as one operating segment. Operating segments are defined as components of the Company for which separate financial information is available and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accompanied by information about revenue by type of service and geographic region, for purposes of allocating resources and evaluating financial performance. Revenues by geographic area presented based upon the location of the customer are as follows:
For the Nine Months Ended September 30,
(in thousands) 2021 2020
United States $ 114,339 $ 84,659
Rest of world 5,502 —
Total revenues $ 119,841 $ 84,659
For a summary of our revenue disaggregated by service, refer to Note 4. Revenue Long-lived assets by geographical region are based on the location of the legal entity that owns the assets. Long-lived assets by geographic area presented based upon the location of the assets are as follows:
(in thousands) September 30, 2021 December 31, 2020
United States $ 4,311 $ 3,120
Rest of world 386 128
Total long-lived assets $ 4,697 $ 3,248</t>
        </is>
      </c>
      <c r="C4" s="4" t="inlineStr">
        <is>
          <t>17. Segment and Geographic Data The Company operates as one operating segment. Operating segments are defined as components of the Company for which separate financial information is available and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accompanied by information about revenue by type of service and geographic region, for purposes of allocating resources and evaluating financial performance. Revenues by geographic area presented based upon the location of the customer are as follows (in thousands):
Successor Company Predecessor
Year Ended Period from Period from
United States $ 117,755 $ 40,045 $ 45,458
Rest of world 562 — —
Total revenues $ 118,317 $ 40,045 $ 45,458
For a summary of our revenue disaggregated by service, refer to Note 4. Revenue Long-lived assets by geographical region are based on the location of the legal entity that owns the assets. Long-lived assets by geographic area presented based upon the location of the assets are as follows (in thousands):
Successor Company
December 31, 2020 December 31, 2019
United States $ 3,120 $ 2,558
Rest of world 128 —
Total long-lived assets $ 3,248 $ 2,55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ies</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Related Parties</t>
        </is>
      </c>
      <c r="B4" s="4" t="inlineStr">
        <is>
          <t>18. Related Parties The Company has engaged in revenue transactions within the ordinary course of business with entities affiliated with its private equity sponsors and with members of the Company’s board of directors. During each of the nine months ended September 30, 2021 and 2020 the Company recorded revenue of $0.7 million and $0.6 million, respectively. The associated receivable for the revenue transactions amounted to million and $0.7 million at September 30, 2021 and December 31, 2020, respectively. The Company reimburses its private equity sponsors for services and any related travel and out-of-pocket out-of-pocket On September 17, 2021, Definitive OpCo entered into an agreement to reimburse approximately $0.9 million in aggregate documented expenses incurred by Advent International, 22C Capital LLC (“22C Capital”), Spectrum Equity Management, L.P. (“Spectrum Equity”), Jason Krantz and MHDH AB and in connection with the Reorganization Transactions. The amounts were included in accrued expenses and other current liabilities as of September 30, 2021 and are expected to be paid in the fourth quarter of 2021. D .</t>
        </is>
      </c>
      <c r="C4" s="4" t="inlineStr">
        <is>
          <t xml:space="preserve">18. Related Parties The Company reimburses its private equity sponsors for services and any related travel and out-of-pocket expenses. During the years ended December 31, 2020, and 2019, the Company had expenses for services, travel and out-of-pocket expenses to its private equity sponsors of $0.1 million and $0.0 million, respectively. The associated payable for the service transactions was de minimis at December 31, 2020 and 2019. The Company has engaged in revenue transactions within the ordinary course of business with entities affiliated with its private equity sponsors and with members of the Company’s board of directors. During the years ended December 31, 2020, and 2019 the Company recorded revenue of $0.4 million and $0.2 million, respectively. The associated receivables for the revenue transactions were $0.1 million and $0.1 million at December 31, 2020 and 2019,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1</t>
        </is>
      </c>
    </row>
    <row r="3">
      <c r="A3" s="3" t="inlineStr">
        <is>
          <t>Noncontrolling Interest [Abstract]</t>
        </is>
      </c>
    </row>
    <row r="4">
      <c r="A4" s="4" t="inlineStr">
        <is>
          <t>Noncontrolling Interest</t>
        </is>
      </c>
      <c r="B4" s="4" t="inlineStr">
        <is>
          <t>19. Noncontrolling Interest Definitive Healthcare Corp. operates and controls all of the business and affairs of Definitive OpCo, and through Definitive OpCo and its subsidiaries, conducts its business. Accordingly, Definitive Healthcare Corp. consolidates the financial results of Definitive OpCo, and reports the noncontrolling interests of its consolidated subsidiaries on its consolidated financial statements based on the Definitive OpCo Units held by Continuing LLC Members. Changes in Definitive Healthcare Corp.’s ownership interest in its consolidated subsidiaries are accounted for as equity transactions. As such, future redemptions or direct exchanges of OpCo Units by Continuing LLC Members will result in a change in ownership and reduce or increase the amount recorded as Noncontrolling interests and increase or decrease Additional paid-in capital in the Company’s Condensed Consolidated Balance Sheets. As of September 30, 2021, Definitive Healthcare Corp. held 88,263,333 units in the Definitive OpCo resulting in an ownership interest of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30" customWidth="1" min="2" max="2"/>
  </cols>
  <sheetData>
    <row r="1">
      <c r="A1" s="1" t="inlineStr">
        <is>
          <t>Condensed Consolidated Balance Sheets (Parenthetical)</t>
        </is>
      </c>
      <c r="B1" s="2" t="inlineStr">
        <is>
          <t>Sep. 30, 2021$ / sharesshares</t>
        </is>
      </c>
    </row>
    <row r="2">
      <c r="A2" s="4" t="inlineStr">
        <is>
          <t>Definitive Healthcare Corp [Member] | Common Class A [Member]</t>
        </is>
      </c>
    </row>
    <row r="3">
      <c r="A3" s="4" t="inlineStr">
        <is>
          <t>Common stock par or stated value per share | $ / shares</t>
        </is>
      </c>
      <c r="B3" s="8" t="n">
        <v>0.001</v>
      </c>
    </row>
    <row r="4">
      <c r="A4" s="4" t="inlineStr">
        <is>
          <t>Common stock shares authorized</t>
        </is>
      </c>
      <c r="B4" s="6" t="n">
        <v>600000000</v>
      </c>
    </row>
    <row r="5">
      <c r="A5" s="4" t="inlineStr">
        <is>
          <t>Common stock shares issued</t>
        </is>
      </c>
      <c r="B5" s="6" t="n">
        <v>88263333</v>
      </c>
    </row>
    <row r="6">
      <c r="A6" s="4" t="inlineStr">
        <is>
          <t>Common stock shares outstanding</t>
        </is>
      </c>
      <c r="B6" s="6" t="n">
        <v>88263333</v>
      </c>
    </row>
    <row r="7">
      <c r="A7" s="4" t="inlineStr">
        <is>
          <t>Definitive Healthcare Corp [Member] | Common Class B [Member]</t>
        </is>
      </c>
    </row>
    <row r="8">
      <c r="A8" s="4" t="inlineStr">
        <is>
          <t>Common stock par or stated value per share | $ / shares</t>
        </is>
      </c>
      <c r="B8" s="5" t="n">
        <v>0</v>
      </c>
    </row>
    <row r="9">
      <c r="A9" s="4" t="inlineStr">
        <is>
          <t>Common stock shares authorized</t>
        </is>
      </c>
      <c r="B9" s="6" t="n">
        <v>65000000</v>
      </c>
    </row>
    <row r="10">
      <c r="A10" s="4" t="inlineStr">
        <is>
          <t>Common stock shares issued</t>
        </is>
      </c>
      <c r="B10" s="6" t="n">
        <v>60020525</v>
      </c>
    </row>
    <row r="11">
      <c r="A11" s="4" t="inlineStr">
        <is>
          <t>Common stock shares outstanding</t>
        </is>
      </c>
      <c r="B11" s="6" t="n">
        <v>572206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s>
  <sheetData>
    <row r="1">
      <c r="A1" s="1" t="inlineStr">
        <is>
          <t>Subsequent Events</t>
        </is>
      </c>
      <c r="B1" s="2" t="inlineStr">
        <is>
          <t>May 24, 2021</t>
        </is>
      </c>
      <c r="C1" s="2" t="inlineStr">
        <is>
          <t>Sep. 30, 2021</t>
        </is>
      </c>
      <c r="D1" s="2" t="inlineStr">
        <is>
          <t>Dec. 31, 2020</t>
        </is>
      </c>
    </row>
    <row r="2">
      <c r="A2" s="3" t="inlineStr">
        <is>
          <t>Subsequent Events [Abstract]</t>
        </is>
      </c>
    </row>
    <row r="3">
      <c r="A3" s="4" t="inlineStr">
        <is>
          <t>Subsequent Events</t>
        </is>
      </c>
      <c r="B3" s="4" t="inlineStr">
        <is>
          <t xml:space="preserve">4. Subsequent Events The Corporation has evaluated subsequent events through May 28, 2021, the date which the financial statement was issued, and did not identify any additional matters that require disclosure. </t>
        </is>
      </c>
      <c r="C3" s="4" t="inlineStr">
        <is>
          <t>20. Subsequent Events Robert Musslewhite was appointed as President of Definitive Healthcare Corp. effective October 7, 2021. In connection with his appointment, Mr. Musslewhite entered into an employment agreement pursuant to which, he will be paid an annual base salary of $0.4 million. Mr. Musslewhite’s annual bonus will equal 68% of his pro-rated executives. In addition, pursuant one-year one-year</t>
        </is>
      </c>
      <c r="D3" s="4" t="inlineStr">
        <is>
          <t xml:space="preserve">19. Subsequent Events The Company has evaluated subsequent events through May 28, 2021, the date which the consolidated financial statements were issued, and did not identify any additional matters that require disclosur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s>
  <sheetData>
    <row r="1">
      <c r="A1" s="1" t="inlineStr">
        <is>
          <t>Summary of Significant Accounting Policies (Policies)</t>
        </is>
      </c>
      <c r="B1" s="2" t="inlineStr">
        <is>
          <t>May 24, 2021</t>
        </is>
      </c>
      <c r="C1" s="2" t="inlineStr">
        <is>
          <t>Sep. 30, 2021</t>
        </is>
      </c>
      <c r="D1" s="2" t="inlineStr">
        <is>
          <t>Dec. 31, 2020</t>
        </is>
      </c>
    </row>
    <row r="2">
      <c r="A2" s="4" t="inlineStr">
        <is>
          <t>Basis of Presentation</t>
        </is>
      </c>
      <c r="B2" s="4" t="inlineStr">
        <is>
          <t xml:space="preserve">Basis of Accounting The Balance Sheet has been prepared in accordance with generally accepted accounting principles in the United States (“U.S. GAAP”). Separate statements of operations, changes in stockholders’ equity and cash flows have not been presented in the financial statement because there have been no activities in this entity or because the single transaction is fully disclosed below. </t>
        </is>
      </c>
      <c r="C2" s="4" t="inlineStr">
        <is>
          <t xml:space="preserve">Basis of Presentation The accompanying unaudited condensed consolidated statements Refer to Note 2. Summary of Significant Accounting </t>
        </is>
      </c>
      <c r="D2" s="4" t="inlineStr">
        <is>
          <t xml:space="preserve">Basis of Presentation The consolidated financial statements have been prepared in accordance with accounting principles generally accepted in the United States (“GAAP”). The Financial Accounting Standards Board (“FASB”) establishes these principles to ensure financial condition, results of operations, and cash flows are consistently reported. Any reference in these notes to applicable accounting guidance is meant to refer to the authoritative nongovernmental GAAP as found in the FASB Accounting Standards Codification (“ASC”). </t>
        </is>
      </c>
    </row>
    <row r="3">
      <c r="A3" s="4" t="inlineStr">
        <is>
          <t>Principles of Consolidation</t>
        </is>
      </c>
      <c r="D3" s="4" t="inlineStr">
        <is>
          <t xml:space="preserve">Principles of Consolidation The consolidated financial statements include the accounts of the Company and its consolidated subsidiaries. All significant intercompany accounts and transactions have been eliminated in consolidation. </t>
        </is>
      </c>
    </row>
    <row r="4">
      <c r="A4" s="4" t="inlineStr">
        <is>
          <t>Use of Estimates in the Preparation of Financial Statements</t>
        </is>
      </c>
      <c r="D4" s="4" t="inlineStr">
        <is>
          <t xml:space="preserve">Use of Estimates in the Preparation of Financial Statements The preparation of consolidated financial statements in conformity with GAAP requires management to make estimates, judgements, and assumptions that affect the reported amounts of assets and liabilities and disclosure of contingent assets and liabilities at the date of the consolidated financial statements, as well as the reported amounts of revenues and expenses during the reporting period. These estimates relate, but are not limited to, revenue recognition, allowance for doubtful accounts, contingencies, valuations and useful lives of intangible assets acquired in business combinations, equity-based compensation, and income taxes. Actual results could differ from those estimates. </t>
        </is>
      </c>
    </row>
    <row r="5">
      <c r="A5" s="4" t="inlineStr">
        <is>
          <t>Revenue Recognition</t>
        </is>
      </c>
      <c r="D5" s="4" t="inlineStr">
        <is>
          <t xml:space="preserve">Revenue Recognition The Company derives revenue primarily from subscription license fees charged for access to the Company’s database platform, and professional services. The customer arrangements include a promise to allow customers to access subscription license to the database platform which is hosted by the Company over the contract period, without allowing the customer to take possession of the subscription license or transfer hosting to a third party. The Company recognizes revenue in accordance with ASC 606– Revenue from Contracts with Customers Revenue related to hosted subscription license arrangements, which often include non-distinct non-cancellable. The Company also enters into a limited number of contracts that can include various combinations of professional services, which are generally capable of being distinct and can be accounted for as separate performance obligations. Revenue related to these professional services is insignificant and is recognized at a point in time, when the performance obligations under the terms of the contract are satisfied and control has been transferred to the customer. When a contract contains multiple performance obligations, the contract transaction price is allocated on a relative standalone selling price (“SSP”) basis to each performance obligation. The Company typically determines SSP based on observable selling prices of its products and services. In instances where SSP is not directly observable, SSP is determined using information that may include market conditions and other observable inputs, or by using the residual approach. The Company accounts for an arrangement when it has approval and commitment from both parties, the rights are identified, the contract has commercial substance, and collectability of consideration is probable. The Company generally obtains written purchase contracts from its customers for a specified service at a specified price, with a specified term, which constitutes an arrangement. Revenue is recognized at the amount expected to be collected, net of any taxes collected from customers, which are subsequently remitted to governmental authorities. The timing of revenue recognition may not align with the right to invoice the customer, but the Company has determined that in such cases, a significant financing component generally does not exist. The Company has elected the practical expedient that permits an entity not to recognize a significant financing component if the time between the transfer of a good or service and payment is one year or less. Payment terms on invoiced amounts are typically 30 days. The Company does not offer rights of return for its products and services in the normal course of business, and contracts generally do not include customer acceptance clauses. The Company arrangements typically do not contain variable consideration. However, certain contracts with customers may include service level agreements that entitle the customer to receive service credits, and in certain </t>
        </is>
      </c>
    </row>
    <row r="6">
      <c r="A6" s="4" t="inlineStr">
        <is>
          <t>Fair Value Measurements</t>
        </is>
      </c>
      <c r="D6" s="4" t="inlineStr">
        <is>
          <t xml:space="preserve">Fair Value Measurements The Company measures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as follows: Level 1 - Observable inputs that reflect unadjusted quoted prices in active markets for identical assets or liabilities Level 2 - Other inputs that are directly or indirectly observable in the marketplace Level 3 - Unobservable inputs that are supported by little or no market activity, including the Company’s own assumptions in determining fair value. </t>
        </is>
      </c>
    </row>
    <row r="7">
      <c r="A7" s="4" t="inlineStr">
        <is>
          <t>Cash and Cash Equivalents</t>
        </is>
      </c>
      <c r="D7" s="4" t="inlineStr">
        <is>
          <t xml:space="preserve">Cash and Cash Equivalents The Company considers all short-term, highly liquid investments with an original maturity of three months or less to be cash and cash equivalents. </t>
        </is>
      </c>
    </row>
    <row r="8">
      <c r="A8" s="4" t="inlineStr">
        <is>
          <t>Concentration of Credit Risk and Significant Customers</t>
        </is>
      </c>
      <c r="D8" s="4" t="inlineStr">
        <is>
          <t xml:space="preserve">Concentration of Credit Risk and Significant Customers Financial instruments that potentially subject the Company to concentrations of credit risk consist principally of cash and cash equivalents and accounts receivable. The Company holds cash at major financial institutions that often exceed Federal Deposit Insurance Corporation (“FDIC”) insured limits. The Company manages its credit risk associated with cash concentrations by concentrating its cash deposits in high quality financial institutions and by periodically evaluating the credit quality of the primary financial institutions holding such deposits. The carrying value of cash approximates fair value. Historically, the Company has not experienced any losses due to such cash concentrations. The Company does not have any off-balance-sheet Concentrations of credit risk with respect to trade account receivables are limited due to the large number of customers comprising the Company’s customer base. No single customer accounted for more than 10% of total net sales or accounts receivable in 2020 and 2019. </t>
        </is>
      </c>
    </row>
    <row r="9">
      <c r="A9" s="4" t="inlineStr">
        <is>
          <t>Accounts Receivable, Net and Contract Assets</t>
        </is>
      </c>
      <c r="D9" s="4" t="inlineStr">
        <is>
          <t xml:space="preserve">Accounts Receivable, Net and Contract Assets Accounts receivable are stated at the amount management expects to collect from outstanding balances. Allowances for doubtful accounts are provided for those outstanding balances considered to be uncollectible based upon historical collection experience, changes in customer payment profiles, the aging of receivable balances, and management’s overall evaluation of the outstanding balances at year end. Balances that are still outstanding after management has made reasonable collection efforts are written off through a charge to the allowance for doubtful accounts. At December 31, 2020 and 2019, the allowance for doubtful accounts was $0.9 million and $0.5 million, respectively. </t>
        </is>
      </c>
    </row>
    <row r="10">
      <c r="A10" s="4" t="inlineStr">
        <is>
          <t>Deferred Contract Costs</t>
        </is>
      </c>
      <c r="D10" s="4" t="inlineStr">
        <is>
          <t>Deferred Contract Costs Certain sales commissions earned by the Company’s employees are considered incremental and recoverable costs of obtaining a contract with a customer. These sales commissions for initial and renewal contracts are capitalized and are included in current portion of deferred contract costs and deferred contract costs, net of current portion. Capitalized amounts also include the associated payroll taxes and other fringe benefits associated with the payments to the Company’s employees. Costs capitalized related to new revenue contracts are amortized on a straight-line basis over four years, which reflects the average period of benefit, including expected contract renewals. When determining the period of benefit, the Company primarily considered its initial estimated customer life, the technological life of the subscription license, as well as an estimated customer relationship period. Costs capitalized related to renewal contracts are amortized on a straight-basis over 2 years, which reflects the average renewal period. Renewal contracts with a term of one year or less are expensed. The capitalized amounts are recoverable through future revenue streams under all non-cancellable</t>
        </is>
      </c>
    </row>
    <row r="11">
      <c r="A11" s="4" t="inlineStr">
        <is>
          <t>Property and Equipment, Net</t>
        </is>
      </c>
      <c r="D11" s="4" t="inlineStr">
        <is>
          <t xml:space="preserve">Property and Equipment, Net Property and equipment are stated at cost, net of accumulated depreciation and amortization. The assets are depreciated on a straight-line basis over the estimated useful lives as follows:
Furniture and equipment 5 years
Computers and software 3 years
Leasehold improvements Lesser of the asset life or lease term Upon retirement or sale, the cost of assets disposed and the related accumulated depreciation are removed from the accounts and any resulting gain or loss is recognized as gain or loss on disposal of assets in the consolidated statements of income (loss). Major replacements and improvements are capitalized, while general repairs and maintenance are charged to expense as incurred. </t>
        </is>
      </c>
    </row>
    <row r="12">
      <c r="A12" s="4" t="inlineStr">
        <is>
          <t>Advertising and Promotional Expenses</t>
        </is>
      </c>
      <c r="D12" s="4" t="inlineStr">
        <is>
          <t xml:space="preserve">Advertising and Promotional Expenses The Company expenses advertising costs as incurred in accordance with ASC 720— Other Expenses – Advertising Cost </t>
        </is>
      </c>
    </row>
    <row r="13">
      <c r="A13" s="4" t="inlineStr">
        <is>
          <t>Software Development Costs</t>
        </is>
      </c>
      <c r="D13" s="4" t="inlineStr">
        <is>
          <t>Software Development Costs The Company accounts for its software development costs in accordance with the guidance set forth in ASC 350-40, Intangibles – Goodwill and Other – Internal Use Software.</t>
        </is>
      </c>
    </row>
    <row r="14">
      <c r="A14" s="4" t="inlineStr">
        <is>
          <t>Business Combinations</t>
        </is>
      </c>
      <c r="D14" s="4" t="inlineStr">
        <is>
          <t>Business Combinations The Company accounts for business combinations using the acquisition method in accordance with ASC 805, Business Combinations The estimates are inherently uncertain and subject to revision as additional information is obtained during the measurement period for an acquisition, which may last up to one year from the acquisition date. During the measurement period, the Company may record adjustments to the fair value of tangible and intangible assets acquired and liabilities assumed, with a corresponding offset to goodwill. After the conclusion of the measurement period or the final determination of the fair value of assets acquired or liabilities assumed, whichever comes first, any subsequent adjustments are recorded to earnings. In addition, uncertain tax positions and tax-related For any given acquisition, the Company may identify certain pre-acquisition</t>
        </is>
      </c>
    </row>
    <row r="15">
      <c r="A15" s="4" t="inlineStr">
        <is>
          <t>Goodwill and Intangible Assets</t>
        </is>
      </c>
      <c r="D15" s="4" t="inlineStr">
        <is>
          <t>Goodwill and Intangible Assets Goodwill is calculated as the excess of the purchase consideration paid in the acquisition of a business over the fair value of the identifiable assets acquired and liabilities assumed. Goodwill is not amortized and is tested for impairment at the reporting unit level, at least annually, and more frequently if events or circumstances occur that would indicate a potential decline in fair value. A reporting unit is an operating segment or a component of an operating segment. The Company first assesses qualitative factors to evaluate whether it is more likely than not that the fair value of a reporting unit is less than the carrying amount, or it may elect to bypass such assessment. If it is determined that it is more likely than not that the fair value of the reporting unit is less than its carrying value, or if the Company elects to bypass the qualitative assessment, management will perform a quantitative test by determining the fair value of the reporting unit. The estimated fair value of the reporting unit is based on a projected discounted cash flow model that includes significant assumptions and estimates, including the discount rate, growth rate, and future financial performance. Valuations of similarly situated public companies are also evaluated when assessing the fair value of the reporting unit. If the carrying value of the reporting unit exceeds the fair value, then a goodwill impairment loss is recognized for the difference. The Company performs its annual impairment assessment in the first month of the fourth quarter of each calendar year. Definite-lived intangible assets are amortized over their estimated useful lives,
Customer relationships 14 – 15 years
Technology 7 – 8 years
Tradenames / trademark 17 – 19 years
Data 1– 4 years</t>
        </is>
      </c>
    </row>
    <row r="16">
      <c r="A16" s="4" t="inlineStr">
        <is>
          <t>Impairment of Long-Lived Assets</t>
        </is>
      </c>
      <c r="D16" s="4" t="inlineStr">
        <is>
          <t xml:space="preserve">Impairment of Long-Lived Assets The Company reviews the carrying value of property and equipment and other long-lived assets, including definite-lived intangible assets and property and equipment, for impairment whenever events and circumstances indicate that the carrying value of an asset may not be recoverable. If estimated undiscounted future cash flows expected to result from its use and eventual disposition are not expected to be adequate to recover the asset’s carrying value, an impairment charge is recorded for the excess of the asset’s carrying value over its estimated fair value. </t>
        </is>
      </c>
    </row>
    <row r="17">
      <c r="A17" s="4" t="inlineStr">
        <is>
          <t>Deferred Revenue</t>
        </is>
      </c>
      <c r="C17" s="4" t="inlineStr">
        <is>
          <t xml:space="preserve">Deferred Revenue Deferred revenue consists of customer payments and billings in advance of revenue being recognized from the subscription services. If revenue has not yet been recognized, a contract liability (deferred revenue) is recorded. Deferred revenue that is anticipated to be recognized within the next 12 months is recorded as current portion of deferred revenue and the remaining portion is included in deferred revenue on the consolidated balance sheets. </t>
        </is>
      </c>
    </row>
    <row r="18">
      <c r="A18" s="4" t="inlineStr">
        <is>
          <t>Debt Issuance Costs</t>
        </is>
      </c>
      <c r="D18" s="4" t="inlineStr">
        <is>
          <t xml:space="preserve">Debt Issuance Costs Costs incurred in connection with the issuance of long-term debt are deferred and amortized as interest expense over the terms of the related debt using the effective interest method for term debt and on a straight-line basis for revolving debt. To the extent that the debt is outstanding, these amounts are reflected in the consolidated balance sheets as direct deductions from the long-term portions of debt, except for the costs related to the Company’s revolving credit facilities, which are presented as a non-current non-revolving </t>
        </is>
      </c>
    </row>
    <row r="19">
      <c r="A19" s="4" t="inlineStr">
        <is>
          <t>Deferred Initial Public Offering Costs</t>
        </is>
      </c>
      <c r="D19" s="4" t="inlineStr">
        <is>
          <t>Deferred Initial Public Offering Costs The Company capitalizes deferred initial public offering (“IPO”) costs, which primarily consist of direct, incremental legal, professional, accounting and other third-party fees relating to the Company’s initial public offering, within other non-current</t>
        </is>
      </c>
    </row>
    <row r="20">
      <c r="A20" s="4" t="inlineStr">
        <is>
          <t>Sales Tax</t>
        </is>
      </c>
      <c r="D20" s="4" t="inlineStr">
        <is>
          <t xml:space="preserve">Sales Tax The Company’s revenues may be subject to local sales taxes in certain states, if applicable. It is the Company’s policy to treat all such taxes on a “net” basis, which means the charges for sales taxes to the Company’s customers are not included in revenues and the remittance of such taxes is not presented as an expense. </t>
        </is>
      </c>
    </row>
    <row r="21">
      <c r="A21" s="4" t="inlineStr">
        <is>
          <t>Income Taxes</t>
        </is>
      </c>
      <c r="D21" s="4" t="inlineStr">
        <is>
          <t>Income Taxes AIDH TopCo, LLC is taxed as a partnership. Definitive Healthcare Holdings, LLC is a wholly owned subsidiary of AIDH TopCo, LLC and is treated as a disregarded entity for income tax purposes. Accordingly, for federal and state income tax purposes, income, losses, and other tax attributes not generated by the HSE or Monocl subsidiaries pass through to the AIDH TopCo, LLC members’ income tax returns. The Company may be subject to certain taxes on behalf of its members in certain states. Definitive Healthcare Holdings was not subject to any federal income taxes for the tax years ended December 31, 2020 and 2019, nor was it subject to state income taxes in certain jurisdictions for the tax years ended December 31, 2020 and 2019. HSE and the Monocl US subsidiaries are taxed as corporations. Accordingly, these entities account for income taxes by recognizing tax assets and liabilities for the cumulative effect of all the temporary differences between financial statement carrying amounts and the tax basis of assets and liabilities. The foreign tax provision pertains to foreign income taxes due at the Swedish Monocl subsidiaries. Deferred taxes for the HSE, Monocl US and Swedish subsidiaries are determined using enacted federal, state, or foreign income tax rates in effect in the year in which the differences are expected to reverse. Valuation allowances are provided if based upon the weight of available evidence, it is more likely than not that some or all of the deferred tax assets will not be realized. The Company has provided for these taxes. The aggregate of such taxes is not material and is included in general and administrative in the accompanied statement of operations. Under the provisions of ASC 740 , Income Taxes</t>
        </is>
      </c>
    </row>
    <row r="22">
      <c r="A22" s="4" t="inlineStr">
        <is>
          <t>Net Loss Per Unit</t>
        </is>
      </c>
      <c r="D22" s="4" t="inlineStr">
        <is>
          <t>Net Loss Per Unit Net income or loss per unit is computed in conformity with the two-class two-class two-class Basic net income or loss per unit is computed by dividing the net income or loss by the weighted-average number of common units of the Company outstanding during the period. Diluted net income or loss per unit is computed by giving effect to all potential units of common units, including outstanding incentive units, to the extent dilutive. The Company uses the treasury stock method to calculate potentially dilutive shares, as if they were converted into common stock at the beginning of the period. Basic and diluted net income or loss per unit was the same for each period presented as the inclusion of all potential units of common units outstanding would have been anti-dilutive. All net earnings (loss) for the Predecessor period from January 1, 2019 to July 15, 2019 were entirely allocable to Predecessor members. Additionally, due to the impact of the Definitive Holdco Acquisition, the Company’s capital structure for the Predecessor and Successor periods is not comparable. As a result, the presentation of earnings (loss) per share for the periods prior to such transaction is not meaningful and only earnings (loss) per unit for periods subsequent to the Definitive Holdco Acquisition are presented herein. See Note 16. Net Loss Per Unit</t>
        </is>
      </c>
    </row>
    <row r="23">
      <c r="A23" s="4" t="inlineStr">
        <is>
          <t>Equity-based Compensation</t>
        </is>
      </c>
      <c r="D23" s="4" t="inlineStr">
        <is>
          <t xml:space="preserve">Equity-based Compensation The Company periodically grants equity units to employees, consultants, directors, managers, or others providing service. These units are considered profit interests, which in general, entitle the holder of the unit to a pro rata share of the increase in fair value of the unit over the base value, which is determined at the award date, and are deemed to be equity instruments. Certain units have time-based and performance-based vesting criteria. The Company accounts for these profit interest units in accordance with ASC 718— Compensation – Stock Compensation. The Company classifies equity-based compensation expense in its consolidated statements of (loss) income in the same manner in which the award recipient’s salary and related costs are classified. </t>
        </is>
      </c>
    </row>
    <row r="24">
      <c r="A24" s="4" t="inlineStr">
        <is>
          <t>Adoption of Recently Issued Financial Accounting Standards</t>
        </is>
      </c>
      <c r="C24" s="4" t="inlineStr">
        <is>
          <t xml:space="preserve"> Adoption of Recently Issued Financial Accounting Standards In August 2018, the FASB issued ASU No. 2018-15— Intangibles — Goodwill and Other — Internal-Use 350-40), internal-use impact </t>
        </is>
      </c>
      <c r="D24" s="4" t="inlineStr">
        <is>
          <t>Adoption of Recently Issued Financial Accounting Standards In May 2014, the FASB issued ASC 606— Revenue from Contracts with Customers 340-40, Other Assets and Deferred Costs – Contracts with Customers The Company adopted ASC 606 effective January 1, 2019 under the modified retrospective method, which resulted in an adjustment at January 1, 2019 of $5.4 million to members’ capital for the cumulative effect of applying the standard to all contracts not completed as of the adoption date. The adjustment primarily related to deferred contract costs, including incremental employee sales commissions and other employee compensation arrangements, and adjustments to deferred and unbilled revenues of $4.3 million and $1.1 million, respectively. The cost of all incremental commissions and other employee compensation arrangements are deferred and amortized on a straight-line basis over the expected period of benefit, generally between two and four years. The deferred and unbilled revenues were adjusted upon adoption to better align the recognition of revenues with the timing of transfer of control to the customer. The cumulative effect of applying the new guidance was recorded as an adjustment to members’ capital as of the adoption date. As a result of applying the modified retrospective method to adopt the new revenue guidance, the following adjustments were made to the consolidated balance sheet as of January 1, 2019.
As reported ASC 606 As Adjusted
Consolidated Balance Sheet:
Accounts receivable, net $ 14,932 $ 367 $ 15,299
Current portion of deferred contract costs — 1,346 1,346
Total current assets 35,176 1,713 36,889
Deferred contract costs, net of current portion — 2,973 2,973
Total assets $ 87,061 $ 4,686 $ 91,747
Current portion of deferred revenue 32,187 (729 ) 31,458
Total current liabilities 36,676 (729 ) 35,947
Total liabilities 36,676 (729 ) 35,947
Members’ capital 50,385 5,415 55,800
Total liabilities and members’ capital $ 87,061 $ 4,686 $ 91,747
The following tables compare the reported consolidated balance sheet as of December 31, 2019 and statements of (loss) income for the periods from July 16, 2019 to December 31, 2019 and January 1, 2019 to July 15, 2019, to the adjusted amounts had ASC 605 ,
As Reported Adjustments As Adjusted
Consolidated Balance Sheet:
Accounts receivable, net $ 25,021 $ (250 ) $ 24,771
Current portion of contract assets 769 (769 ) —
Total current assets 36,107 (1,019 ) 35,088
Contract assets, net of current portion 2,116 (2,116 ) —
Total assets 1,721,154 (3,135 ) 1,718,019
Current portion of deferred revenue 45,977 990 46,967
Total current liabilities 69,917 990 70,907
Total liabilities 504,914 990 505,904
Members’ capital (deficit) 1,216,240 (4,125 ) 1,212,115
Total liabilities and members’ capital (deficit) $ 1,721,154 $ (3,135 ) $ 1,718,019
Predecessor Company
As Reported Period from January 1, Adjustments As Adjusted Period from January 1,
Revenue $ 45,458 $ (79 ) $ 45,379
Total cost of revenue 5,328 — 5,328
Gross profit 40,130 (79 ) 40,051
Sales and marketing 16,039 1,416 17,455
Total operating expenses 27,097 1,416 28,513
Income (loss) from operations 13,033 (1,495 ) 11,538
Total other expense, net (165 ) — (165 )
Net income (loss) $ 12,868 $ (1,495 ) $ 11,373
Successor Company
As Reported Period from July 16, 2019 to December 31, 2019 Adjustments As Adjusted Period from July 16, 2019 to December 31,
Revenue $ 40,045 $ (66 ) $ 39,979
Total cost of revenue 13,282 — 13,282
Gross profit 26,763 (66 ) 26,697
Sales and marketing 10,814 2,885 13,699
Total operating expenses 57,825 2,885 60,710
Loss from operations (31,062 ) (2,951 ) (34,013 )
Total other expense, net (18,204 ) — (18,204 )
Net loss $ (49,266 ) $ (2,951 ) $ (52,217 )
In January 2017, the FASB issued ASU No. 2017-04 —Goodwill and Other (Topic 350) – Simplifying the Test for Goodwill Impairment. 2017-04 In June 2018, the FASB issued ASU No. 2018-07 —Compensation—Stock Compensation (Topic 718), Improvements to Nonemployee Share-based Payment Accounting</t>
        </is>
      </c>
    </row>
    <row r="25">
      <c r="A25" s="4" t="inlineStr">
        <is>
          <t>Recently-Issued Accounting Pronouncements Not Yet Adopted</t>
        </is>
      </c>
      <c r="C25" s="4" t="inlineStr">
        <is>
          <t xml:space="preserve"> Recently-Issued Accounting Pronouncements Not Yet Adopted In February 2016, the FASB issued ASU 2016-02— Leases recording a cumulative effect adjustment as of the adoption date, with certain practical expedients available. The Company, as an Emerging Growth Company as defined by the Jumpstart Our Business Startups Act of 2012 (the “JOBS Act”), can elect to take the extended transition period and adopt the standard following guidance for non-public The Company will adopt ASU 2016-02 2018-11, non-lease . In June 2016, the FASB issued ASU No. 2016-13— Financial Instruments Credit Losses (Topic 326) Measurement of Credit Losses on Financial Instruments In December 2019, the FASB issued ASU No. 2019-12— Income Taxes (Topic 740), Simplifying the Accounting for Income Taxes. In March 2020, the FASB issued ASU No. 2020-04— Reference Rate Reform (Topic 848): Facilitation of the Effects of Reference Rate Reform on Financial Reporting No. 2020-04</t>
        </is>
      </c>
      <c r="D25" s="4" t="inlineStr">
        <is>
          <t>Recently-Issued Accounting Pronouncements Not Yet Adopted In February 2016, the FASB issued ASU 2016-02— Leases right-of-use In June 2016, the FASB issued ASU No. 2016-13 —Financial Instruments—Credit Losses (Topic 326)—Measurement of Credit Losses on Financial Instruments. In August 2018, the FASB issued ASU No. 2018-15— Intangibles—Goodwill and Other—Internal-Use 350-40), implementation costs incurred to develop or obtain internal-use In December 2019, the FASB issued ASU No. 2019-12— Income Taxes (Topic 740), Simplifying the Accounting for Income Taxes In March 2020, the FASB issued ASU No. 2020-04— Reference Rate Reform (Topic 848): Facilitation of the Effects of Reference Rate Reform on Financial Reporting No. 2020-04</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udle Of Changes On Balance Sheet And Income Statement Due To The Adoption Of New Accounting pronouncements</t>
        </is>
      </c>
      <c r="B4" s="4" t="inlineStr">
        <is>
          <t>As a result of applying the modified retrospective method to adopt the new revenue guidance, the following adjustments were made to the consolidated balance sheet as of January 1, 2019.
As reported ASC 606 As Adjusted
Consolidated Balance Sheet:
Accounts receivable, net $ 14,932 $ 367 $ 15,299
Current portion of deferred contract costs — 1,346 1,346
Total current assets 35,176 1,713 36,889
Deferred contract costs, net of current portion — 2,973 2,973
Total assets $ 87,061 $ 4,686 $ 91,747
Current portion of deferred revenue 32,187 (729 ) 31,458
Total current liabilities 36,676 (729 ) 35,947
Total liabilities 36,676 (729 ) 35,947
Members’ capital 50,385 5,415 55,800
Total liabilities and members’ capital $ 87,061 $ 4,686 $ 91,747
The following tables compare the reported consolidated balance sheet as of December 31, 2019 and statements of (loss) income for the periods from July 16, 2019 to December 31, 2019 and January 1, 2019 to July 15, 2019, to the adjusted amounts had ASC 605 ,
As Reported Adjustments As Adjusted
Consolidated Balance Sheet:
Accounts receivable, net $ 25,021 $ (250 ) $ 24,771
Current portion of contract assets 769 (769 ) —
Total current assets 36,107 (1,019 ) 35,088
Contract assets, net of current portion 2,116 (2,116 ) —
Total assets 1,721,154 (3,135 ) 1,718,019
Current portion of deferred revenue 45,977 990 46,967
Total current liabilities 69,917 990 70,907
Total liabilities 504,914 990 505,904
Members’ capital (deficit) 1,216,240 (4,125 ) 1,212,115
Total liabilities and members’ capital (deficit) $ 1,721,154 $ (3,135 ) $ 1,718,019
Predecessor Company
As Reported Period from January 1, Adjustments As Adjusted Period from January 1,
Revenue $ 45,458 $ (79 ) $ 45,379
Total cost of revenue 5,328 — 5,328
Gross profit 40,130 (79 ) 40,051
Sales and marketing 16,039 1,416 17,455
Total operating expenses 27,097 1,416 28,513
Income (loss) from operations 13,033 (1,495 ) 11,538
Total other expense, net (165 ) — (165 )
Net income (loss) $ 12,868 $ (1,495 ) $ 11,373
Successor Company
As Reported Period from July 16, 2019 to December 31, 2019 Adjustments As Adjusted Period from July 16, 2019 to December 31,
Revenue $ 40,045 $ (66 ) $ 39,979
Total cost of revenue 13,282 — 13,282
Gross profit 26,763 (66 ) 26,697
Sales and marketing 10,814 2,885 13,699
Total operating expenses 57,825 2,885 60,710
Loss from operations (31,062 ) (2,951 ) (34,013 )
Total other expense, net (18,204 ) — (18,204 )
Net loss $ (49,266 ) $ (2,951 ) $ (52,2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Combinations (Tables)</t>
        </is>
      </c>
      <c r="B1" s="2" t="inlineStr">
        <is>
          <t>9 Months Ended</t>
        </is>
      </c>
      <c r="C1" s="2" t="inlineStr">
        <is>
          <t>12 Months Ended</t>
        </is>
      </c>
    </row>
    <row r="2">
      <c r="B2" s="2" t="inlineStr">
        <is>
          <t>Sep. 30, 2021</t>
        </is>
      </c>
      <c r="C2" s="2" t="inlineStr">
        <is>
          <t>Dec. 31, 2020</t>
        </is>
      </c>
    </row>
    <row r="3">
      <c r="A3" s="3" t="inlineStr">
        <is>
          <t>Business Acquisition [Line Items]</t>
        </is>
      </c>
    </row>
    <row r="4">
      <c r="A4" s="4" t="inlineStr">
        <is>
          <t>Schedule of Proforma Information Related to Business Combination</t>
        </is>
      </c>
      <c r="C4" s="4" t="inlineStr">
        <is>
          <t xml:space="preserve">Unaudited Pro Forma Supplementary Data
(in thousands) Year Ended
Revenue $ 84,122
Net loss (92,228 ) </t>
        </is>
      </c>
    </row>
    <row r="5">
      <c r="A5" s="4" t="inlineStr">
        <is>
          <t>Schedule of Reconciliation of Purchase Price to the Capital Contribution</t>
        </is>
      </c>
      <c r="C5" s="4" t="inlineStr">
        <is>
          <t>The following table reconciles the purchase price to the capital contribution made by Sponsor as July 16, 2019 (in thousands):
Total purchase price $ 1,699,612
Transaction costs paid from proceeds 4,004
Less Debt Financing 436,359
Capital Contribution $ 1,267,257</t>
        </is>
      </c>
    </row>
    <row r="6">
      <c r="A6" s="4" t="inlineStr">
        <is>
          <t>Monocl Holding Company</t>
        </is>
      </c>
    </row>
    <row r="7">
      <c r="A7" s="3" t="inlineStr">
        <is>
          <t>Business Acquisition [Line Items]</t>
        </is>
      </c>
    </row>
    <row r="8">
      <c r="A8" s="4" t="inlineStr">
        <is>
          <t>Schedule of Consideration Transferred in Business Combination</t>
        </is>
      </c>
      <c r="B8" s="4" t="inlineStr">
        <is>
          <t>On October 27, 2020, the Company completed the purchase of all outstanding shares of Monocl for a total estimated consideration of $46.3 million , summarized as follows:
(in thousands)
Cash consideration $ 18,307
Equity issuance 25,439
Contingent consideration 2,600
Purchase price $ 46,346</t>
        </is>
      </c>
      <c r="C8" s="4" t="inlineStr">
        <is>
          <t>The consideration transferred for the transaction is summarized as follows (in thousands):
Cash consideration $ 18,307
Equity issuance 25,439
Contingent consideration 2,600
Purchase price $ 46,346</t>
        </is>
      </c>
    </row>
    <row r="9">
      <c r="A9" s="4" t="inlineStr">
        <is>
          <t>Schedule of Recognized Assets and Libailities Pertaining to Business Combination</t>
        </is>
      </c>
      <c r="B9" s="4" t="inlineStr">
        <is>
          <t>The purchase accounting for the Monocl acquisition was finalized as of December 31, 2020. The fair values assigned to tangible and identified intangible assets acquired and liabilities assumed were based on management’s estimates and assumptions. The final allocation of the acquisition-date fair values of assets and liabilities as of December 31, 2020, was as follows:
(in thousands)
Preliminary allocation: October 27,
Cash $ 2,774
Accounts receivable 788
Prepaid expenses and other current assets 614
Property and equipment 20
Intangible assets 18,900
Accounts payable and accrued expenses (2,137 )
Deferred revenue (2,884 )
Total assets acquired and liabilities assumed 18,075
Goodwill 28,271
Purchase price $ 46,346</t>
        </is>
      </c>
      <c r="C9" s="4" t="inlineStr">
        <is>
          <t>The final allocation of the acquisition-date fair values of assets and liabilities pertaining to this business combination as of December 31, 2020, was as follows (in thousands):
October 27, 2020
Cash $ 2,774
Accounts receivable 788
Prepaid expenses and other current assets 614
Property and equipment 20
Intangible assets 18,900
Accounts payable and accrued expenses (2,137 )
Deferred revenue (2,884 )
Total assets acquired and liabilities assumed 18,075
Goodwill 28,271
Purchase price $ 46,346</t>
        </is>
      </c>
    </row>
    <row r="10">
      <c r="A10" s="4" t="inlineStr">
        <is>
          <t>Schedule of Proforma Information Related to Business Combination</t>
        </is>
      </c>
      <c r="B10" s="4" t="inlineStr">
        <is>
          <t xml:space="preserve"> Unaudited Pro Forma Supplementary Data:
Nine Months Ended
(in thousands)
Revenue $ 91,750
Net loss (43,763 ) </t>
        </is>
      </c>
      <c r="C10" s="4" t="inlineStr">
        <is>
          <t xml:space="preserve">Unaudited Pro Forma Supplementary Data
(in thousands) Year Ended Year Ended
Revenue $ 122,333 $ 87,157
Net loss (58,350 ) (97,134 ) </t>
        </is>
      </c>
    </row>
    <row r="11">
      <c r="A11" s="4" t="inlineStr">
        <is>
          <t>Definitive Holdco</t>
        </is>
      </c>
    </row>
    <row r="12">
      <c r="A12" s="3" t="inlineStr">
        <is>
          <t>Business Acquisition [Line Items]</t>
        </is>
      </c>
    </row>
    <row r="13">
      <c r="A13" s="4" t="inlineStr">
        <is>
          <t>Schedule of Consideration Transferred in Business Combination</t>
        </is>
      </c>
      <c r="C13" s="4" t="inlineStr">
        <is>
          <t>The consideration transferred for the transaction is summarized as follows (in thousands):
Cash consideration $ 1,129,346
Common units issued 570,266
Purchase price $ 1,699,612</t>
        </is>
      </c>
    </row>
    <row r="14">
      <c r="A14" s="4" t="inlineStr">
        <is>
          <t>Schedule of Recognized Assets and Libailities Pertaining to Business Combination</t>
        </is>
      </c>
      <c r="B14" s="4" t="inlineStr">
        <is>
          <t>The purchase accounting for the Definitive Holdco Acquisition, was finalized as of July 16, 2020. The final allocation of the acquisition-date fair values of assets and liabilities pertaining to this business combination as of July 16, 2020, was as follows (in thousands).
Predecessor Successor Company
Carrying Fair Value Final
Cash $ 17,058 $ — $ 17,058
Accounts receivable 12,747 — 12,747
Deferred contract costs 5,735 (5,735 ) —
Prepaid expenses and other current assets 1,539 150 1,689
Other assets 49 — 49
Property and equipment 2,201 — 2,201
Intangible assets 19,108 456,292 475,400
Accounts payable and accrued expenses (5,477 ) 684 (4,793 )
Deferred revenue (38,278 ) 6,278 (32,000 )
Total assets acquired and liabilities assumed 14,682 457,669 472,351
Goodwill $ 82,767 $ 1,144,494 1,227,261
Total purchase price $ 1,699,612
The adjustments set forth in the following consolidated balance sheet as of July 15, 2019, reflect the effect of the Debt Financing and Finance Merger (reflected in the column “Debt Financing / Finance Merger”), and the fair value adjustments to assets acquired and liabilities assumed, as a result of the purchase accounting, in connection with the Definitive Holdco Acquisition (reflected in the column “Fair Value Adjustments”) (in thousands):
Predecessor Debt Fair Value Successor July 16, 2019
Cash $ 17,058 $ — $ — $ 17,058
Accounts receivable 12,747 — — 12,747
Prepaid expenses and other current assets 1,539 16 150 1,705
Deferred contract costs 5,735 — (5,735 ) —
Property and equipment 2,201 — — 2,201
Intangible assets 19,108 — 456,292 475,400
Goodwill 82,767 — 1,144,494 1,227,261
Other assets 49 14,589 — 14,638
Total assets $ 141,204 $ 14,605 $ 1,595,201 $ 1,751,010
Accounts payable and accrued expenses $ 5,477 $ 10,407 $ (684 ) $ 15,200
Deferred revenue 38,278 — (6,278 ) 32,000
Term Loan — 436,553 — 436,553
Total liabilities 43,755 446,960 (6,962 ) 483,753
Members’ Capital 97,449 (432,355 ) 1,602,163 1,267,257
Total liabilities and equity $ 141,204 $ 14,605 $ 1,595,201 $ 1,751,0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Tables)</t>
        </is>
      </c>
      <c r="B1" s="2" t="inlineStr">
        <is>
          <t>9 Months Ended</t>
        </is>
      </c>
      <c r="C1" s="2" t="inlineStr">
        <is>
          <t>12 Months Ended</t>
        </is>
      </c>
    </row>
    <row r="2">
      <c r="B2" s="2" t="inlineStr">
        <is>
          <t>Sep. 30, 2021</t>
        </is>
      </c>
      <c r="C2" s="2" t="inlineStr">
        <is>
          <t>Dec. 31, 2020</t>
        </is>
      </c>
    </row>
    <row r="3">
      <c r="A3" s="3" t="inlineStr">
        <is>
          <t>Revenue from Contract with Customer [Abstract]</t>
        </is>
      </c>
    </row>
    <row r="4">
      <c r="A4" s="4" t="inlineStr">
        <is>
          <t>Schedule of Disaggregation of Revenue</t>
        </is>
      </c>
      <c r="B4" s="4" t="inlineStr">
        <is>
          <t>The following table represents a disaggregation of revenue from arrangements with customers for the nine months ended September 30, 2021 and 2020, respectively:
Nine Months Ended
(in thousands) 2021 2020
Platform subscriptions $ 118,545 $ 83,814
Professional services 1,296 845
Total revenue $ 119,841 $ 84,659</t>
        </is>
      </c>
      <c r="C4" s="4" t="inlineStr">
        <is>
          <t>The following table represents a disaggregation of revenue from arrangements with customers for the year ended December 31, 2020 (Successor) and the periods from July 16, 2019 to December 31, 2019 (Successor) and January 1, 2019 to July 15, 2019 (Predecessor) (in thousands).
Successor Company Predecessor
Year Ended Period from Period from
Platform subscriptions $ 117,080 $ 39,872 $ 45,244
Professional services 1,237 173 214
Total revenue $ 118,317 $ 40,045 $ 45,458</t>
        </is>
      </c>
    </row>
    <row r="5">
      <c r="A5" s="4" t="inlineStr">
        <is>
          <t>Schedule of Opening and Closing Balances of Receivables Deferred Contract Costs and Contract Liabilities</t>
        </is>
      </c>
      <c r="B5" s="4" t="inlineStr">
        <is>
          <t xml:space="preserve">The opening and closing balances of the Company’s receivables, deferred contract costs and contract liabilities from contracts with customers are as follows:
(in thousands) September 30, December 31,
Accounts receivable, net $ 27,886 $ 33,108
Deferred contract costs 5,359 2,947
Long-term deferred contract costs 9,388 5,952
Deferred revenues 70,179 61,200 </t>
        </is>
      </c>
      <c r="C5" s="4" t="inlineStr">
        <is>
          <t xml:space="preserve">The opening and closing balances of the Company’s receivables, deferred contract costs and contract liabilities from contracts with customers are as follows (in thousands):
Successor Company Predecessor
December 31, December 31, July 16, July 15, January 1,
Accounts receivables, net $ 33,108 $ 25,021 $ 12,747 $ 12,747 $ 15,299
Deferred contract costs 2,947 769 — 1,906 1,346
Long-term deferred contract costs 5,952 2,116 — 3,829 2,973
Deferred revenues $ 61,200 $ 46,125 $ 32,000 $ 38,278 $ 31,458 </t>
        </is>
      </c>
    </row>
    <row r="6">
      <c r="A6" s="4" t="inlineStr">
        <is>
          <t>Schedule of Activity Impacting the Deferred Contract Costs</t>
        </is>
      </c>
      <c r="B6" s="4" t="inlineStr">
        <is>
          <t>A summary of the activity impacting the deferred contract costs for the nine months ended September 30, 2021 and the year ended December 31, 2020 is presented below:
(in thousands) September 30, December 31,
Balance at beginning of period $ 8,899 $ 2,885
Costs amortized (3,195 ) (1,670 )
Additional amounts deferred 9,043 7,684
Balance at end of period 14,747 8,899
Classified as:
Current 5,359 2,947
Non-current 9,388 5,952
Total $ 14,747 $ 8,899</t>
        </is>
      </c>
      <c r="C6" s="4" t="inlineStr">
        <is>
          <t>A summary of the activity impacting the deferred contract costs during the year ended December 31, 2020 and the periods from July 16, to December 31, 2019 (Successor) and January 1, 2019 to July 15, 2019 (Predecessor) is presented below (in thousands):
Successor Company Predecessor
Year Ended Period from Period from
Balance at beginning of period $ 2,885 $ 5,735 $ —
Adoption of ASC 606 — — 4,320
Costs amortized (1,670 ) (189 ) (824 )
Additional amounts deferred 7,684 3,074 2,239
Acquisition-related adjustment — (5,735 )
Balance at end of period $ 8,899 $ 2,885 $ 5,735
Classified as:
Current 2,947 769 —
Non-current 5,952 2,116 —
Total deferred contract costs (deferred commissions) $ 8,899 $ 2,885 $ —</t>
        </is>
      </c>
    </row>
    <row r="7">
      <c r="A7" s="4" t="inlineStr">
        <is>
          <t>Schedule of Activity Impacting Deferred Revenue Balances</t>
        </is>
      </c>
      <c r="B7" s="4" t="inlineStr">
        <is>
          <t>A summary of the activity impacting deferred revenue balances during the nine months ended September 30, 2021 and for the year ended December 31, 2020 is presented below:
(in thousands) September 30, December 31,
Balance at beginning of period $ 61,200 $ 46,125
Revenue recognized (119,841 ) (118,317 )
Additional amounts deferred 128,820 133,392
Balance at end of period $ 70,179 $ 61,200</t>
        </is>
      </c>
      <c r="C7" s="4" t="inlineStr">
        <is>
          <t xml:space="preserve">A summary of the activity impacting deferred revenue balances during the year ended December 31, 2020 and the periods from July 16, 2019 to December 31, 2019 and January 1, 2019 to July 15, 2019, is presented below (in thousands):
Successor Company Predecessor
Year Ended Period from Period from
Balance at beginning of period $ 46,125 $ 38,278 $ 32,187
Adoption of ASC 606 — — (729 )
Acquisition adjustment — (6,278 ) —
Revenue recognized 1 (118,317 ) (40,045 ) (45,458 )
Additional amounts deferred 1 133,392 54,170 52,278
Balance at end of period $ 61,200 $ 46,125 $ 38,278
1 Amounts include total revenue deferred and recognized during each respective period. </t>
        </is>
      </c>
    </row>
    <row r="8">
      <c r="A8" s="4" t="inlineStr">
        <is>
          <t>Schedule of Revenue Remaining Performance Obligation</t>
        </is>
      </c>
      <c r="B8" s="4" t="inlineStr">
        <is>
          <t>The remaining performance obligations consisted of the following:
(in thousands) September 30, December 31,
Current $ 128,653 $ 114,284
Non-current 78,900 58,250
Total $ 207,553 $ 172,534</t>
        </is>
      </c>
      <c r="C8" s="4" t="inlineStr">
        <is>
          <t xml:space="preserve">The remaining performance obligations consisted of the following (in thousands):
Successor Company
December 31, December 31,
Current (1) $ 114,284 $ 82,291
Noncurrent (1) 58,250 40,475
Total $ 172,534 $ 122,766
(1) The above table has been corrected for certain errors. Previously reported current, noncurrent and total amounts were $121,623, $51,368, and $172,991 respectively for 2020 and $90,237, $32,957, and $123,194 respectively for 20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Accounts Receivable (Tables)</t>
        </is>
      </c>
      <c r="B1" s="2" t="inlineStr">
        <is>
          <t>9 Months Ended</t>
        </is>
      </c>
      <c r="C1" s="2" t="inlineStr">
        <is>
          <t>12 Months Ended</t>
        </is>
      </c>
    </row>
    <row r="2">
      <c r="B2" s="2" t="inlineStr">
        <is>
          <t>Sep. 30, 2021</t>
        </is>
      </c>
      <c r="C2" s="2" t="inlineStr">
        <is>
          <t>Dec. 31, 2020</t>
        </is>
      </c>
    </row>
    <row r="3">
      <c r="A3" s="3" t="inlineStr">
        <is>
          <t>Accounts Receivable, after Allowance for Credit Loss, Current [Abstract]</t>
        </is>
      </c>
    </row>
    <row r="4">
      <c r="A4" s="4" t="inlineStr">
        <is>
          <t>Schedule of Accounts Receivable</t>
        </is>
      </c>
      <c r="B4" s="4" t="inlineStr">
        <is>
          <t>Accounts receivable consisted of the following:
(in thousands) September 30, December 31,
Accounts receivable $ 28,243 $ 33,635
Unbilled receivable 496 329
28,739 33,964
Less: allowance for doubtful accounts (853 ) (856 )
Accounts receivable, net $ 27,886 $ 33,108</t>
        </is>
      </c>
      <c r="C4" s="4" t="inlineStr">
        <is>
          <t>Accounts receivable consisted of the following (in thousands):
Successor Company
December 31, December 31,
Accounts receivable $ 33,635 $ 25,220
Unbilled receivable 329 251
$ 33,964 $ 25,471
Less: allowance for doubtful accounts (856 ) (450 )
Accounts receivable, net $ 33,108 $ 25,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Schedule of Property Plant and Equipment</t>
        </is>
      </c>
      <c r="B4" s="4" t="inlineStr">
        <is>
          <t>Property and equipment consisted of the following:
(in thousands) September 30, December 31,
Computers and software $ 4,455 $ 3,141
Furniture and equipment 1,580 1,109
Leasehold improvements 2,766 1,781
Construction — 128
8,801 6,159
Less: accumulated depreciation and amortization (4,104 ) (2,911 )
Property and equipment, net $ 4,697 $ 3,248</t>
        </is>
      </c>
      <c r="C4" s="4" t="inlineStr">
        <is>
          <t>Property and equipment consisted of the following (in thousands):
Successor Company
December 31, December 31,
Computers and software $ 3,141 $ 2,042
Furniture and equipment 1,109 777
Leasehold improvements 1,781 1,188
Construction in process 128 310
$ 6,159 $ 4,317
Less: accumulated depreciation and amortization (2,911 ) (1,759 )
Property and equipment, net $ 3,248 $ 2,55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Goodwill and Intangible Assets (Table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Schedule of Carrying Amounts of Goodwill and Intangible Assets</t>
        </is>
      </c>
      <c r="B4" s="4" t="inlineStr">
        <is>
          <t>The carrying amounts of goodwill and intangible assets, as of September 30, 2021 and December 31, 2020, consist of the following:
September 30, 2021
(in thousands) Gross Accumulated Net Carrying
Finite-lived intangible assets:
Customer relationships $ 370,030 $ (84,159 ) $ 285,871
Developed technologies 51,100 (15,648 ) 35,452
Tradenames 35,500 (4,510 ) 30,990
Database 42,656 (28,246 ) 14,410
Total finite-lived intangible assets 499,286 (132,563 ) 366,723
Goodwill 1,261,444 — 1,261,444
Total goodwill and Intangible assets $ 1,760,730 $ (132,563 ) $ 1,628,167
December 31, 2020
(in thousands) Gross Accumulated Net Carrying
Finite-lived intangible assets:
Customer relationships $ 370,030 $ (58,097 ) $ 311,933
Developed technologies 51,100 (10,218 ) 40,882
Tradenames 35,500 (2,952 ) 32,548
Database 42,656 (17,782 ) 24,874
Total finite-lived intangible assets 499,286 (89,049 ) 410,237
Goodwill 1,261,444 — 1,261,444
Total goodwill and Intangible assets $ 1,760,730 $ (89,049 ) $ 1,671,681</t>
        </is>
      </c>
      <c r="C4" s="4" t="inlineStr">
        <is>
          <t>The carrying amounts of goodwill and intangible assets, as of December 31, 2020 and 2019, consist of the following (in thousands):
December 31, 2020 (Successor)
Gross Carrying Accumulated Net Carrying
Finite-lived intangible assets:
Customer relationships $ 370,030 $ (58,097 ) $ 311,933
Developed technologies 51,100 (10,218 ) 40,882
Tradenames 35,500 (2,952 ) 32,548
Data 42,656 (17,782 ) 24,874
Total finite-lived intangible assets 499,286 (89,049 ) 410,237
Goodwill 1,261,444 — 1,261,444
Total goodwill and Intangible assets $ 1,760,730 $ (89,049 ) $ 1,671,681
December 31, 2019 (Successor)
Gross Carrying Accumulated Net Carrying
Finite-lived intangible assets:
Customer relationships $ 358,130 $ (21,075 ) $ 337,055
Developed technologies 48,500 (3,206 ) 45,294
Tradenames 34,100 (928 ) 33,172
Data 36,268 (5,408 ) 30,860
Total finite-lived intangible assets 476,998 (30,617 ) 446,381
Goodwill 1,233,173 — 1,233,173
Total goodwill and Intangible assets $ 1,710,171 $ (30,617 ) $ 1,679,554</t>
        </is>
      </c>
    </row>
    <row r="5">
      <c r="A5" s="4" t="inlineStr">
        <is>
          <t>Schedule of Estimated Intangible Amortization Expense</t>
        </is>
      </c>
      <c r="C5" s="4" t="inlineStr">
        <is>
          <t>Estimated total intangible amortization expense during the next five years and thereafter is as follows (in thousands):
2021 $ 58,143
2022 53,653
2023 45,709
2024 42,485
2025 38,296
Thereafter 171,951
Total $ 410,237</t>
        </is>
      </c>
    </row>
    <row r="6">
      <c r="A6" s="4" t="inlineStr">
        <is>
          <t>Schedule of Changes in Carrying Amount of Goodwill</t>
        </is>
      </c>
      <c r="C6" s="4" t="inlineStr">
        <is>
          <t>The changes in the carrying amount of goodwill for the year ended December 31, 2020 (Successor) and the periods from July 16, 2019 to December 31, 2019 (Successor) and January 1, 2019 through July 15, 2019 (Predecessor) were as follows (in thousands):
Balance at January 1, 2019 (Predecessor) $ 63,623
HIMSS acquisition (Note 3) 19,145
Balance at July 15, 2019 (Predecessor) 82,768
Definitive Holdco Acquisition (Note 3) $ 1,144,494
Balance at July 16, 2019 (Successor) $ 1,227,262
HSE acquisition (Note 3) 5,911
Balance at December 31, 2019 (Successor) 1,233,173
Monocl acquisition (Note 3) 28,271
Balance at December 31, 2020 (Successor) $ 1,261,44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Schedule of Accrued Expenses and Other Current Liabilities</t>
        </is>
      </c>
      <c r="B4" s="4" t="inlineStr">
        <is>
          <t>Accrued expenses and other current liabilities consisted of the following:
(in thousands) September 30, 2021 December 31, 2020
Payroll and payroll-related $ 7,246 $ 7,792
Accrued interest 233 5,365
Contingent consideration, current 6,905 1,500
Sales taxes 1,146 649
Deferred rent 112 583
Other 3,654 1,432
Accrued expenses and other current liabilities $ 19,296 $ 17,321</t>
        </is>
      </c>
      <c r="C4" s="4" t="inlineStr">
        <is>
          <t>Accrued expenses and other current liabilities consisted of the following (in thousands):
Successor Company
December 31, 2020 December 31, 2019
Payroll and payroll-related $ 7,792 $ 3,879
Accrued interest 5,365 4,215
Contingent consideration, current 1,500 —
Sales taxes 649 1,916
Deferred rent 583 17
Other 1,432 321
Accrued expenses and other current liabilities $ 17,321 $ 10,34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holders' Equity and Members' Equity (Tables)</t>
        </is>
      </c>
      <c r="B1" s="2" t="inlineStr">
        <is>
          <t>9 Months Ended</t>
        </is>
      </c>
    </row>
    <row r="2">
      <c r="B2" s="2" t="inlineStr">
        <is>
          <t>Sep. 30, 2021</t>
        </is>
      </c>
    </row>
    <row r="3">
      <c r="A3" s="3" t="inlineStr">
        <is>
          <t>Stockholders Equity And Members Deficit [Abstract]</t>
        </is>
      </c>
    </row>
    <row r="4">
      <c r="A4" s="4" t="inlineStr">
        <is>
          <t>Schedule Of Common Stock Units Authorized Issued And Outstanding</t>
        </is>
      </c>
      <c r="B4" s="4" t="inlineStr">
        <is>
          <t xml:space="preserve">The table below provides a summary of the number of Class A and Class B units authorized, issued and outstanding as of December 31, 2020, respectively.
December 31, 2020
Class A units:
Authorized, issued and outstanding Class A units 130,245,990
Class B units:
Authorized Class B units 8,088,877
Issued Class B units 3,720,063
Outstanding Class B units (Vested Class B units) 474,9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6" customWidth="1" min="7" max="7"/>
  </cols>
  <sheetData>
    <row r="1">
      <c r="A1" s="1" t="inlineStr">
        <is>
          <t>Condensed Consolidated Statements of Operations - USD ($) $ in Thousands</t>
        </is>
      </c>
      <c r="B1" s="2" t="inlineStr">
        <is>
          <t>6 Months Ended</t>
        </is>
      </c>
      <c r="D1" s="2" t="inlineStr">
        <is>
          <t>9 Months Ended</t>
        </is>
      </c>
      <c r="G1" s="2" t="inlineStr">
        <is>
          <t>12 Months Ended</t>
        </is>
      </c>
    </row>
    <row r="2">
      <c r="B2" s="2" t="inlineStr">
        <is>
          <t>Dec. 31, 2019</t>
        </is>
      </c>
      <c r="C2" s="2" t="inlineStr">
        <is>
          <t>Jul. 15, 2019</t>
        </is>
      </c>
      <c r="D2" s="2" t="inlineStr">
        <is>
          <t>Sep. 30, 2021</t>
        </is>
      </c>
      <c r="F2" s="2" t="inlineStr">
        <is>
          <t>Sep. 30, 2020</t>
        </is>
      </c>
      <c r="G2" s="2" t="inlineStr">
        <is>
          <t>Dec. 31, 2020</t>
        </is>
      </c>
    </row>
    <row r="3">
      <c r="A3" s="4" t="inlineStr">
        <is>
          <t>Revenue</t>
        </is>
      </c>
      <c r="B3" s="5" t="n">
        <v>40045</v>
      </c>
      <c r="C3" s="5" t="n">
        <v>45458</v>
      </c>
      <c r="D3" s="5" t="n">
        <v>119841</v>
      </c>
      <c r="F3" s="5" t="n">
        <v>84659</v>
      </c>
      <c r="G3" s="5" t="n">
        <v>118317</v>
      </c>
    </row>
    <row r="4">
      <c r="A4" s="3" t="inlineStr">
        <is>
          <t>Cost of revenue:</t>
        </is>
      </c>
    </row>
    <row r="5">
      <c r="A5" s="4" t="inlineStr">
        <is>
          <t>Cost of revenue exclusive of amortization shown below</t>
        </is>
      </c>
      <c r="B5" s="6" t="n">
        <v>4668</v>
      </c>
      <c r="C5" s="6" t="n">
        <v>4830</v>
      </c>
      <c r="D5" s="6" t="n">
        <v>13895</v>
      </c>
      <c r="F5" s="6" t="n">
        <v>7876</v>
      </c>
      <c r="G5" s="6" t="n">
        <v>11085</v>
      </c>
    </row>
    <row r="6">
      <c r="A6" s="4" t="inlineStr">
        <is>
          <t>Amortization</t>
        </is>
      </c>
      <c r="B6" s="6" t="n">
        <v>8614</v>
      </c>
      <c r="C6" s="6" t="n">
        <v>498</v>
      </c>
      <c r="D6" s="6" t="n">
        <v>15896</v>
      </c>
      <c r="F6" s="6" t="n">
        <v>14278</v>
      </c>
      <c r="G6" s="6" t="n">
        <v>19383</v>
      </c>
    </row>
    <row r="7">
      <c r="A7" s="4" t="inlineStr">
        <is>
          <t>Gross Profit</t>
        </is>
      </c>
      <c r="B7" s="6" t="n">
        <v>26763</v>
      </c>
      <c r="C7" s="6" t="n">
        <v>40130</v>
      </c>
      <c r="D7" s="6" t="n">
        <v>90050</v>
      </c>
      <c r="F7" s="6" t="n">
        <v>62505</v>
      </c>
      <c r="G7" s="6" t="n">
        <v>87849</v>
      </c>
    </row>
    <row r="8">
      <c r="A8" s="3" t="inlineStr">
        <is>
          <t>Operating expenses:</t>
        </is>
      </c>
    </row>
    <row r="9">
      <c r="A9" s="4" t="inlineStr">
        <is>
          <t>Sales and marketing</t>
        </is>
      </c>
      <c r="B9" s="6" t="n">
        <v>10814</v>
      </c>
      <c r="C9" s="6" t="n">
        <v>16039</v>
      </c>
      <c r="D9" s="6" t="n">
        <v>39003</v>
      </c>
      <c r="F9" s="6" t="n">
        <v>23542</v>
      </c>
      <c r="G9" s="6" t="n">
        <v>34332</v>
      </c>
    </row>
    <row r="10">
      <c r="A10" s="4" t="inlineStr">
        <is>
          <t>Product development</t>
        </is>
      </c>
      <c r="B10" s="6" t="n">
        <v>3484</v>
      </c>
      <c r="C10" s="6" t="n">
        <v>3961</v>
      </c>
      <c r="D10" s="6" t="n">
        <v>12817</v>
      </c>
      <c r="F10" s="6" t="n">
        <v>7566</v>
      </c>
      <c r="G10" s="6" t="n">
        <v>11062</v>
      </c>
    </row>
    <row r="11">
      <c r="A11" s="4" t="inlineStr">
        <is>
          <t>General and administrative</t>
        </is>
      </c>
      <c r="B11" s="6" t="n">
        <v>6365</v>
      </c>
      <c r="C11" s="6" t="n">
        <v>3979</v>
      </c>
      <c r="D11" s="6" t="n">
        <v>18891</v>
      </c>
      <c r="F11" s="6" t="n">
        <v>8105</v>
      </c>
      <c r="G11" s="6" t="n">
        <v>12927</v>
      </c>
    </row>
    <row r="12">
      <c r="A12" s="4" t="inlineStr">
        <is>
          <t>Depreciation and amortization</t>
        </is>
      </c>
      <c r="B12" s="6" t="n">
        <v>22459</v>
      </c>
      <c r="C12" s="6" t="n">
        <v>1967</v>
      </c>
      <c r="D12" s="6" t="n">
        <v>28814</v>
      </c>
      <c r="F12" s="6" t="n">
        <v>30037</v>
      </c>
      <c r="G12" s="6" t="n">
        <v>40197</v>
      </c>
    </row>
    <row r="13">
      <c r="A13" s="4" t="inlineStr">
        <is>
          <t>Transaction expenses</t>
        </is>
      </c>
      <c r="B13" s="6" t="n">
        <v>14703</v>
      </c>
      <c r="C13" s="6" t="n">
        <v>1151</v>
      </c>
      <c r="D13" s="6" t="n">
        <v>3332</v>
      </c>
      <c r="F13" s="6" t="n">
        <v>748</v>
      </c>
      <c r="G13" s="6" t="n">
        <v>3776</v>
      </c>
    </row>
    <row r="14">
      <c r="A14" s="4" t="inlineStr">
        <is>
          <t>Total operating expenses</t>
        </is>
      </c>
      <c r="B14" s="6" t="n">
        <v>57825</v>
      </c>
      <c r="C14" s="6" t="n">
        <v>27097</v>
      </c>
      <c r="D14" s="6" t="n">
        <v>102857</v>
      </c>
      <c r="F14" s="6" t="n">
        <v>69998</v>
      </c>
      <c r="G14" s="6" t="n">
        <v>102294</v>
      </c>
    </row>
    <row r="15">
      <c r="A15" s="4" t="inlineStr">
        <is>
          <t>Loss from operations</t>
        </is>
      </c>
      <c r="B15" s="6" t="n">
        <v>-31062</v>
      </c>
      <c r="C15" s="6" t="n">
        <v>13033</v>
      </c>
      <c r="D15" s="6" t="n">
        <v>-12807</v>
      </c>
      <c r="F15" s="6" t="n">
        <v>-7493</v>
      </c>
      <c r="G15" s="6" t="n">
        <v>-14445</v>
      </c>
    </row>
    <row r="16">
      <c r="A16" s="3" t="inlineStr">
        <is>
          <t>Other expense, net:</t>
        </is>
      </c>
    </row>
    <row r="17">
      <c r="A17" s="4" t="inlineStr">
        <is>
          <t>Foreign currency transaction gain</t>
        </is>
      </c>
      <c r="D17" s="6" t="n">
        <v>143</v>
      </c>
      <c r="G17" s="6" t="n">
        <v>-222</v>
      </c>
    </row>
    <row r="18">
      <c r="A18" s="4" t="inlineStr">
        <is>
          <t>Interest expense, net</t>
        </is>
      </c>
      <c r="B18" s="6" t="n">
        <v>-18204</v>
      </c>
      <c r="C18" s="6" t="n">
        <v>-165</v>
      </c>
      <c r="D18" s="6" t="n">
        <v>-23956</v>
      </c>
      <c r="F18" s="6" t="n">
        <v>-27802</v>
      </c>
      <c r="G18" s="6" t="n">
        <v>-36490</v>
      </c>
    </row>
    <row r="19">
      <c r="A19" s="4" t="inlineStr">
        <is>
          <t>Loss from extinguishment of debt</t>
        </is>
      </c>
      <c r="D19" s="6" t="n">
        <v>-9873</v>
      </c>
    </row>
    <row r="20">
      <c r="A20" s="4" t="inlineStr">
        <is>
          <t>Total other expense, net</t>
        </is>
      </c>
      <c r="B20" s="6" t="n">
        <v>-18204</v>
      </c>
      <c r="C20" s="6" t="n">
        <v>-165</v>
      </c>
      <c r="D20" s="6" t="n">
        <v>-33686</v>
      </c>
      <c r="F20" s="6" t="n">
        <v>-27802</v>
      </c>
      <c r="G20" s="6" t="n">
        <v>-36712</v>
      </c>
    </row>
    <row r="21">
      <c r="A21" s="4" t="inlineStr">
        <is>
          <t>Net Loss</t>
        </is>
      </c>
      <c r="D21" s="6" t="n">
        <v>-46493</v>
      </c>
      <c r="F21" s="6" t="n">
        <v>-35295</v>
      </c>
    </row>
    <row r="22">
      <c r="A22" s="4" t="inlineStr">
        <is>
          <t>Less: net loss attributable to Definitive OpCo prior to the Reorganization transactions</t>
        </is>
      </c>
      <c r="D22" s="6" t="n">
        <v>-33343</v>
      </c>
      <c r="F22" s="6" t="n">
        <v>-35295</v>
      </c>
    </row>
    <row r="23">
      <c r="A23" s="4" t="inlineStr">
        <is>
          <t>Less: Net loss attributable to noncontrolling interests</t>
        </is>
      </c>
      <c r="D23" s="6" t="n">
        <v>-5172</v>
      </c>
    </row>
    <row r="24">
      <c r="A24" s="4" t="inlineStr">
        <is>
          <t>Net loss attributable to Definitive Healthcare Corp</t>
        </is>
      </c>
      <c r="B24" s="5" t="n">
        <v>-49266</v>
      </c>
      <c r="C24" s="5" t="n">
        <v>12868</v>
      </c>
      <c r="D24" s="5" t="n">
        <v>-7978</v>
      </c>
      <c r="F24" s="5" t="n">
        <v>-35295</v>
      </c>
      <c r="G24" s="5" t="n">
        <v>-51157</v>
      </c>
    </row>
    <row r="25">
      <c r="A25" s="3" t="inlineStr">
        <is>
          <t>Net loss per share of Class A Common Stock:</t>
        </is>
      </c>
    </row>
    <row r="26">
      <c r="A26" s="4" t="inlineStr">
        <is>
          <t>Basic and diluted</t>
        </is>
      </c>
      <c r="B26" s="9" t="n">
        <v>-0.39</v>
      </c>
      <c r="G26" s="9" t="n">
        <v>-0.4</v>
      </c>
    </row>
    <row r="27">
      <c r="A27" s="3" t="inlineStr">
        <is>
          <t>Weighted average Common Stock outstanding:</t>
        </is>
      </c>
    </row>
    <row r="28">
      <c r="A28" s="4" t="inlineStr">
        <is>
          <t>Basic and diluted</t>
        </is>
      </c>
      <c r="B28" s="6" t="n">
        <v>126794329</v>
      </c>
      <c r="D28" s="6" t="n">
        <v>88263333</v>
      </c>
      <c r="E28" s="4" t="inlineStr">
        <is>
          <t>[1]</t>
        </is>
      </c>
      <c r="G28" s="6" t="n">
        <v>127682376</v>
      </c>
    </row>
    <row r="29">
      <c r="A29" s="4" t="inlineStr">
        <is>
          <t>Common Class A [Member]</t>
        </is>
      </c>
    </row>
    <row r="30">
      <c r="A30" s="3" t="inlineStr">
        <is>
          <t>Other expense, net:</t>
        </is>
      </c>
    </row>
    <row r="31">
      <c r="A31" s="4" t="inlineStr">
        <is>
          <t>Less: Net loss attributable to noncontrolling interests</t>
        </is>
      </c>
      <c r="D31" s="5" t="n">
        <v>-5172</v>
      </c>
    </row>
    <row r="32">
      <c r="A32" s="3" t="inlineStr">
        <is>
          <t>Net loss per share of Class A Common Stock:</t>
        </is>
      </c>
    </row>
    <row r="33">
      <c r="A33" s="4" t="inlineStr">
        <is>
          <t>Basic and diluted</t>
        </is>
      </c>
      <c r="D33" s="9" t="n">
        <v>-0.09</v>
      </c>
    </row>
    <row r="34">
      <c r="A34" s="3" t="inlineStr">
        <is>
          <t>Weighted average Common Stock outstanding:</t>
        </is>
      </c>
    </row>
    <row r="35">
      <c r="A35" s="4" t="inlineStr">
        <is>
          <t>Basic and diluted</t>
        </is>
      </c>
      <c r="D35" s="6" t="n">
        <v>88263333000</v>
      </c>
    </row>
    <row r="36"/>
    <row r="37">
      <c r="A37" s="4" t="inlineStr">
        <is>
          <t>[1]</t>
        </is>
      </c>
      <c r="B37" s="4" t="inlineStr">
        <is>
          <t>Basic and diluted net loss per share of Class A Common Stock is applicable only for the period from September 15, 2021 through September 30, 2021, which is the period following the initial public offering (“IPO”) and related Reorganization Transactions (as defined in Note 1 to the Unaudited Consolidated Financial Statements). See Note 16 for the number of shares used in the computation of net loss per share of Class A Common Stock and the basis for the computation of net loss per share.</t>
        </is>
      </c>
    </row>
  </sheetData>
  <mergeCells count="6">
    <mergeCell ref="A1:A2"/>
    <mergeCell ref="B1:C1"/>
    <mergeCell ref="D1:F1"/>
    <mergeCell ref="D2:E2"/>
    <mergeCell ref="A36:G36"/>
    <mergeCell ref="B37:G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quity-based Compensation (Tables)</t>
        </is>
      </c>
      <c r="B1" s="2" t="inlineStr">
        <is>
          <t>9 Months Ended</t>
        </is>
      </c>
      <c r="C1" s="2" t="inlineStr">
        <is>
          <t>12 Months Ended</t>
        </is>
      </c>
    </row>
    <row r="2">
      <c r="B2" s="2" t="inlineStr">
        <is>
          <t>Sep. 30, 2021</t>
        </is>
      </c>
      <c r="C2" s="2" t="inlineStr">
        <is>
          <t>Dec. 31, 2020</t>
        </is>
      </c>
    </row>
    <row r="3">
      <c r="A3" s="4" t="inlineStr">
        <is>
          <t>Summary of Share-based Compensation Arrangement by Share-based Payment Award, Options, Grants in Period, Weighted Average Grant Date Fair Value</t>
        </is>
      </c>
      <c r="B3" s="4" t="inlineStr">
        <is>
          <t>Significant assumptions used to estimate the fair value of units were as follows, which were the same between service-based and performance-based shares:
September 15, 2021 December 31, 2020
Expected option term 0.30 — 5.5 years
Risk-free rate of return 0.01% — 1.73%
Applied volatility 30% 35%</t>
        </is>
      </c>
      <c r="C3" s="4" t="inlineStr">
        <is>
          <t xml:space="preserve">Significant assumptions used to estimate the fair value of units were as follows, which were the same between service-based and performance-based shares:
Successor Company
Year ended Period from
Expected option term 5.5 years 5.5 years
Risk-free rate of return 1.73 % 1.73 %
Applied volatility 35 % 35 % </t>
        </is>
      </c>
    </row>
    <row r="4">
      <c r="A4" s="4" t="inlineStr">
        <is>
          <t>Schedule of allocation of share based compensation costs by plan</t>
        </is>
      </c>
      <c r="B4" s="4" t="inlineStr">
        <is>
          <t>A summary of the expense by line item in the consolidated statements of operations for the nine months ended September 30, 2021 and 2020, respectively, is provided in the following table.
Nine Months Ended
(in thousands) 2021 2020
Cost of revenue $ 79 $ 46
Sales and marketing 567 380
Product development 341 267
General and administrative 3,351 637
Total compensation expense $ 4,338 $ 1,330</t>
        </is>
      </c>
      <c r="C4" s="4" t="inlineStr">
        <is>
          <t>The Company recorded total unit-based compensation of $1.7 million for the year ended December 31, 2020 (Successor) and $0.7 million and $5.8 million for the periods from July 16, 2019 through December 31, 2019 (Successor) and from January 1, 2019 through July 15, 2019 (Predecessor), respectively, as follows in the table below (in thousands):
Successor Company Predecessor
Year ended Period From Period From
Time-based:
2015 plan $ — $ — $ 5,807
2019 plan 1,747 744 —
Total time-based 1,747 744 5,807
Performance based:
2015 plan — — —
2019 plan — — —
Total performance-based — — —
Total compensation expense $ 1,747 $ 744 $ 5,807
Equity-based compensation expense is allocated to all departments in the accompanying consolidated statements of income (loss) based on the recipients of the compensation. A summary of the expense by line item in the consolidated statements of income (loss) for the year ended December 31, 2020 (Successor) and the periods from July 16, 2019 to December 31, 2019 (Successor), and from January 1, 2019 to July 15, 2019 (Predecessor) is provided in the following table (in thousands).
Successor Company Predecessor
Year ended Period From Period From
Cost of revenue $ 62 $ 28 $ 256
Sales and Marketing 473 213 4,252
Product Development 356 126 665
General and administrative 856 377 634
Total compensation expense $ 1,747 $ 744 $ 5,807</t>
        </is>
      </c>
    </row>
    <row r="5">
      <c r="A5" s="4" t="inlineStr">
        <is>
          <t>Schedule Of Unvested Restricted Stock Options</t>
        </is>
      </c>
      <c r="B5" s="4" t="inlineStr">
        <is>
          <t>The following table summarizes the Company’s unvested time-based and performance-based RSU activity for the nine months ended September 30, 2021.
Time-Based Performance-Based
Restricted Stock Units Weighted Average Grant Date Fair Value Restricted Stock Units Weighted Average Grant Date Fair Value
Unvested at beginning of period — $ — — $ —
Granted 1,300,328 $ 27.00 164,353 $ 27.00
Vested — $ — — $ —
Forfeited (2,656 ) $ 27.00 — $ —
Unvested at end of period 1,297,672 $ 27.00 164,353 $ 27.00</t>
        </is>
      </c>
    </row>
    <row r="6">
      <c r="A6" s="4" t="inlineStr">
        <is>
          <t>Time Based Restricted Stock Units [Member]</t>
        </is>
      </c>
    </row>
    <row r="7">
      <c r="A7" s="4" t="inlineStr">
        <is>
          <t>Schedule Of Unvested Restricted Stock Options</t>
        </is>
      </c>
      <c r="B7" s="4" t="inlineStr">
        <is>
          <t>The following table summarizes the Company’s unvested time-based and performance-based unit activity from January 1, 2021 through September 30, 2021.
Time-Based Performance-Based
Non-Vested Weighted Non-Vested Weighted
Non-vested 1,404,720 $ 3.65 1,840,423 $ 2.35
Granted 1,477,323 1.41 1,177,308 0.41
Vested (437,731 ) 3.64 — —
Forfeited (13,770 ) 3.65 (18,361 ) 2.35
Non-vested 2,430,542 $ 2.29 2,999,370 $ 1.59
Effect of Reorganization Transactions and IPO (1,165,679 ) 2.08 (1,318,171 ) 1.39
Performance-based units exchanged for time-based units 1,681,199 1.74 (1,681,199 ) 1.74
Vested (74,049 ) 2.75 — —
Forfeited (72,149 ) 2.78 — —
Non-vested 2,799,864 $ 2.02 — $ —</t>
        </is>
      </c>
    </row>
    <row r="8">
      <c r="A8" s="4" t="inlineStr">
        <is>
          <t>2019 Incentive Equity Pool [Member]</t>
        </is>
      </c>
    </row>
    <row r="9">
      <c r="A9" s="4" t="inlineStr">
        <is>
          <t>Summary of Nonvested Restricted Stock Shares Activity</t>
        </is>
      </c>
      <c r="C9" s="4" t="inlineStr">
        <is>
          <t>The following table summarizes the Company’s unvested time-based and performance-based unit activity under the 2019 plan for the year ended December 31, 2020 (Successor) and the periods from July 16, 2019 and December 31, 2019 (Successor) and January 1, 2019 to July 15, 2019 (Predecessor):
Time-based Performance-based
2019 Plan Non-Vested Weighted Non-Vested Weighted
Non-vested — $ — — $ —
Granted — — — —
Vested — — — —
Non-vested — $ — — $ —
Granted 1,899,682 3.65 1,899,682 2.35
Vested — — — —
Forfeited — — — —
Non-vested 1,899,682 $ 3.65 1,899,682 $ 2.35
Granted 97,611 3.65 97,611 2.35
Vested (474,920 ) 3.65 — —
Forfeited (117,653 ) 3.65 (156,870 ) 2.35
Non-vested 1,404,720 $ 3.65 1,840,423 $ 2.35</t>
        </is>
      </c>
    </row>
    <row r="10">
      <c r="A10" s="4" t="inlineStr">
        <is>
          <t>2015 Incentive Equity Pool [Member]</t>
        </is>
      </c>
    </row>
    <row r="11">
      <c r="A11" s="4" t="inlineStr">
        <is>
          <t>Summary of Nonvested Restricted Stock Shares Activity</t>
        </is>
      </c>
      <c r="C11" s="4" t="inlineStr">
        <is>
          <t>The following table summarizes the 2015 Plan activity for the periods from January 1, 2019 through July 15, 2019 (Predecessor), and July 16, 2019 through December 31, 2019 (Successor).
2015 Plan Non-Vested Weighted
Non-vested 131,545 $ 9.00
Granted 48,592 98.75
Vested (180,137 ) 33.21
Forfeited — —
Non-vested — $ —
Granted — —
Vested — —
Forfeited — —
Non-vested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Minimum Future Rental Payments</t>
        </is>
      </c>
      <c r="B4" s="4" t="inlineStr">
        <is>
          <t>Minimum future rental payments are expected to be as follows for each of the years ending December 31 (in thousands):
2021 $ 3,035
2022 2,673
2023 2,043
2024 2,338
2025 2,193
Thereafter 4,790
$ 17,072</t>
        </is>
      </c>
    </row>
    <row r="5">
      <c r="A5" s="4" t="inlineStr">
        <is>
          <t>Schedule of Estimated Annual Minimum Purchase Commitments</t>
        </is>
      </c>
      <c r="B5" s="4" t="inlineStr">
        <is>
          <t>The estimated annual minimum purchase commitments under those agreements were as follows for each of the years ending December 31 (in thousands):
2021 $ 5,396
2022 5,257
2023 5,098
2024 3,925
2025 2,370
Thereafter —
$ 22,04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Long-term debt (Tables)</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Schedule of Long-term Debt</t>
        </is>
      </c>
      <c r="B4" s="4" t="inlineStr">
        <is>
          <t>Long-term debt consisted of the following as of September 30, 2021 and December 31, 2020, respectively:
September 30, 2021
(in thousands) Principal Unamortized debt Total debt,
2021 Term Loan $ 275,000 $ (2,737 ) $ 272,263
Less: current portion of long-term debt 6,875
Long-term debt $ 265,388
December 31, 2020
(in thousands) Principal Unamortized debt Total debt,
2019 Term Loan $ 444,375 $ (10,865 ) $ 433,510
Paid in kind interest on 2019 Term Loan 10,412 — 10,412
2019 Delayed Draw Term Loan 17,955 — 17,955
Total debt $ 472,742 $ (10,865 ) $ 461,877
Less: current portion of long-term debt 4,680
Long-term debt $ 457,197</t>
        </is>
      </c>
      <c r="C4" s="4" t="inlineStr">
        <is>
          <t>Long-term debt consisted of the following as of December 31, 2020 and 2019, respectively (in thousands):
December 31, 2020 (Successor)
Principal Unamortized debt Total debt, net
2019 Term Note $ 444,375 $ (10,865 ) $ 433,510
Paid in kind interest on 2019 Term Note 10,412 10,412
2019 Delayed Draw Term Note 17,955 17,955
Total debt $ 472,742 $ (10,865 ) 461,877
Less: current portion of long-term debt 4,680
Long-term debt $ 457,197
December 31, 2019 (Successor)
Principal Unamortized debt Total debt, net
2019 Term Note $ 448,875 $ (12,567 ) $ 436,308
Paid in kind interest on 2019 Term Note 3,041 3,041
Total debt $ 451,916 $ (12,567 ) 439,349
Less: current portion of long-term debt 4,500
Long-term debt $ 434,849</t>
        </is>
      </c>
    </row>
    <row r="5">
      <c r="A5" s="4" t="inlineStr">
        <is>
          <t>Schedule of Future principal payments</t>
        </is>
      </c>
      <c r="C5" s="4" t="inlineStr">
        <is>
          <t>Future principal payments as of December 31, 2020 are as follows (in thousands):
2021 $ 4,680
2022 4,680
2023 4,680
2024 4,680
2025 4,680
Thereafter 449,342
$ 472,74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Schedule of Reconciliation of Earnout Liabilities Measeured at Fair Value</t>
        </is>
      </c>
      <c r="B4" s="4" t="inlineStr">
        <is>
          <t xml:space="preserve"> The table below presents a reconciliation of earnout liabilities measured at fair value on a recurring basis using significant unobservable inputs (Level 3):
(in thousands) September 30, December 31,
Balance at beginning of period $ 5,236 $ —
Additions — 2,600
Net change in fair value and other adjustments 3,169 2,636
Payments (1,500 ) —
Balance at end of period $ 6,905 $ 5,236</t>
        </is>
      </c>
      <c r="C4" s="4" t="inlineStr">
        <is>
          <t>The table below presents a reconciliation of earnout liabilities measured at fair value on a recurring basis using significant unobservable inputs (Level 3) (in thousands):
Successor Company Predecessor Company
Year ended Period from Period from
Balance at beginning of period $ — $ — $ —
Additions 2,600 — —
Net change in fair value and other adjustments 2,636 — —
Payments — — —
Balance at end of period $ 5,236 $ — $ —</t>
        </is>
      </c>
    </row>
    <row r="5">
      <c r="A5" s="4" t="inlineStr">
        <is>
          <t>Schedule of Significant Unobservable Inputs Used Recurring Level 3 Fair Value Measurements</t>
        </is>
      </c>
      <c r="B5" s="4" t="inlineStr">
        <is>
          <t xml:space="preserve">The valuation techniques and significant unobservable inputs used in recurring Level 3 fair value measurements were as follows as of September 30, 2021 and December 31, 2020:
(in thousands) Fair Value Valuation Technique Unobservable Inputs Discount Rate
Earn-out $ 6,905 Income Approach (Real Option Method) Discount rate 2.38 % </t>
        </is>
      </c>
      <c r="C5" s="4" t="inlineStr">
        <is>
          <t xml:space="preserve">The valuation techniques and significant unobservable inputs used in recurring Level 3 fair value measurements were as follows as of December 31, 2020:
Fair Value Valuation Technique Unobservable Inputs Discount Rate
Earn-out $ 5,236 Income Approach (Real Option Method) Discount rate 6.5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Provision or Benefit</t>
        </is>
      </c>
      <c r="B4" s="4" t="inlineStr">
        <is>
          <t>The components of the income tax provision are as follows (in thousands):
Successor Company Predecessor
Year ended Period from Period from
Current tax provision:
Federal $ 10 $ — $ —
State 1 — —
Foreign — — —
Total current tax provision $ 11 $ — $ —
Deferred tax provision:
Federal $ 58 $ — $ —
State (7 ) — 49
Foreign — — —
Total deferred tax provision 51 — 49
Total provision $ 62 $ — $ 49</t>
        </is>
      </c>
    </row>
    <row r="5">
      <c r="A5" s="4" t="inlineStr">
        <is>
          <t>Schedule of Components of Deferred Tax Assets and Liabilities</t>
        </is>
      </c>
      <c r="B5" s="4" t="inlineStr">
        <is>
          <t>Deferred taxes are recognized for temporary differences between the basis of assets and liabilities for financial statement and income tax purposes. The significant components of the deferred tax assets are comprised of the following (in thousands):
Successor Company
December 31, 2020 December 31, 2019
Deferred tax assets:
Foreign, U.S. and state net operating loss carryforwards $ 1,517 $ 212
Accrued Expenses 12 —
Unrealized foreign exchange losses 62 —
Subtotal 1,591 212
Less valuation allowance (1,430 ) —
Total deferred tax assets 161 212
Net deferred tax assets $ 161 $ 212</t>
        </is>
      </c>
    </row>
    <row r="6">
      <c r="A6" s="4" t="inlineStr">
        <is>
          <t>Schedule of Reconciliation of Income Tax Expense</t>
        </is>
      </c>
      <c r="B6" s="4" t="inlineStr">
        <is>
          <t>A reconciliation of income tax expense computed at the statutory federal income tax rate to income taxes as reflected in the financial statements is as follows:
Successor Company Predecessor
Year ended Period from Period from
Federal income tax expense at statutory rate 21.00 % 21.00 % 0.00 %
State income tax, net of federal benefit (0.14 ) 0.04 0.00
Permanent differences (0.98 ) (2.73 ) 0.00
Research and development credit 0.00 0.00 0.00
Foreign rate differential (0.01 ) 0.00 0.00
Change in valuation allowance 0.60 0.00 0.00
Provision to return adjustments 0.46 0.00 0.00
Other 6.50 (0.04 ) 0.37
Pass through income not subject to tax (27.55 ) (18.27 ) 0.01
Effective income tax rate (0.12 %) 0.00 % 0.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ss Per Share (Tables)</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Schedule of Reconciliation of Earnings Per Share Basic and Diluted</t>
        </is>
      </c>
      <c r="B4" s="4" t="inlineStr">
        <is>
          <t>The following table sets forth reconciliations of the numerators and denominators used to compute basic and diluted net loss per share of Class A Common Stock for the nine-months ended September 30, 2021. The basic and diluted earnings per share for the nine-months ended September 30, 2021 reflects only the period from September 15, 2021 to September 30, 2021, which represents the period wherein the Company had outstanding Class A Common Stock.
(in thousands) Nine Months Ended 2021
Numerator:
Net loss $ (46,493 )
Less: Net loss attributable to Definitive OpCo before Reorganization Transactions (33,343 )
Less: Net loss attributable to noncontrolling interests (5,172 )
Net loss attributable to Definitive Healthcare Corp. $ (7,978 )</t>
        </is>
      </c>
    </row>
    <row r="5">
      <c r="A5" s="4" t="inlineStr">
        <is>
          <t>Schedule Of Computation Of Earnings Per Share Basic And Diluted</t>
        </is>
      </c>
      <c r="B5" s="4" t="inlineStr">
        <is>
          <t>The following table sets forth the computation of basic and diluted net loss per share of Class A Common Stock (per share amounts unaudited):
(in thousands, except number of shares and per share amounts) Nine Months Ended 2021
Basic net loss per share attributable to common stockholders
Numerator:
Allocation of net loss attributable to Definitive Healthcare Corp. $ (7,978 )
Weighted average number of shares of Class A outstanding 88,263,333
Net loss per share, basic and diluted $ (0.09 )</t>
        </is>
      </c>
      <c r="C5" s="4" t="inlineStr">
        <is>
          <t>The following table presents the calculation of basic and diluted net income/(loss) per unit (“EPU”) for the Company’s common units:
Successor Company
Year Ended Period from
Net loss $ (51,157 ) $ (49,266 )
Weighted-average units used to compute basic and diluted net loss per unit 127,682,376 126,794,329
Net loss per unit, basic and diluted $ (0.40 ) $ (0.39 )</t>
        </is>
      </c>
    </row>
    <row r="6">
      <c r="A6" s="4" t="inlineStr">
        <is>
          <t>Schedule of Potentially Dilutive Securities Excluded From The Computation Of Diluted Net Loss Per Share</t>
        </is>
      </c>
      <c r="B6" s="4" t="inlineStr">
        <is>
          <t xml:space="preserve">The following table presents potentially dilutive securities excluded from the computation of diluted net loss per share for the period presented because their effect would have been anti-dilutive:
Nine Months Ended
Definitive OpCo Units 57,192,8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and Geographic Data (Tables)</t>
        </is>
      </c>
      <c r="B1" s="2" t="inlineStr">
        <is>
          <t>9 Months Ended</t>
        </is>
      </c>
      <c r="C1" s="2" t="inlineStr">
        <is>
          <t>12 Months Ended</t>
        </is>
      </c>
    </row>
    <row r="2">
      <c r="B2" s="2" t="inlineStr">
        <is>
          <t>Sep. 30, 2021</t>
        </is>
      </c>
      <c r="C2" s="2" t="inlineStr">
        <is>
          <t>Dec. 31, 2020</t>
        </is>
      </c>
    </row>
    <row r="3">
      <c r="A3" s="3" t="inlineStr">
        <is>
          <t>Segment Reporting [Abstract]</t>
        </is>
      </c>
    </row>
    <row r="4">
      <c r="A4" s="4" t="inlineStr">
        <is>
          <t>Summary Of Revenues By Geographic Area Presented Based Upon The Location Of The Customer</t>
        </is>
      </c>
      <c r="B4" s="4" t="inlineStr">
        <is>
          <t>Revenues by geographic area presented based upon the location of the customer are as follows:
For the Nine Months Ended September 30,
(in thousands) 2021 2020
United States $ 114,339 $ 84,659
Rest of world 5,502 —
Total revenues $ 119,841 $ 84,659</t>
        </is>
      </c>
      <c r="C4" s="4" t="inlineStr">
        <is>
          <t>Revenues by geographic area presented based upon the location of the customer are as follows (in thousands):
Successor Company Predecessor
Year Ended Period from Period from
United States $ 117,755 $ 40,045 $ 45,458
Rest of world 562 — —
Total revenues $ 118,317 $ 40,045 $ 45,458</t>
        </is>
      </c>
    </row>
    <row r="5">
      <c r="A5" s="4" t="inlineStr">
        <is>
          <t>Summary of Long-lived Assets by Geographical Region are Based on the Location of the Legal Entity that Owns the Assets</t>
        </is>
      </c>
      <c r="B5" s="4" t="inlineStr">
        <is>
          <t>Long-lived assets by geographic area presented based upon the location of the assets are as follows:
(in thousands) September 30, 2021 December 31, 2020
United States $ 4,311 $ 3,120
Rest of world 386 128
Total long-lived assets $ 4,697 $ 3,248</t>
        </is>
      </c>
      <c r="C5" s="4" t="inlineStr">
        <is>
          <t>Long-lived assets by geographical region are based on the location of the legal entity that owns the assets. Long-lived assets by geographic area presented based upon the location of the assets are as follows (in thousands):
Successor Company
December 31, 2020 December 31, 2019
United States $ 3,120 $ 2,558
Rest of world 128 —
Total long-lived assets $ 3,248 $ 2,55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 Additional Information (Detail) - USD ($) $ / shares in Units, $ in Millions</t>
        </is>
      </c>
      <c r="B1" s="2" t="inlineStr">
        <is>
          <t>Sep. 17, 2021</t>
        </is>
      </c>
      <c r="C1" s="2" t="inlineStr">
        <is>
          <t>Sep. 30, 2021</t>
        </is>
      </c>
      <c r="D1" s="2" t="inlineStr">
        <is>
          <t>Jun. 30, 2021</t>
        </is>
      </c>
    </row>
    <row r="2">
      <c r="A2" s="4" t="inlineStr">
        <is>
          <t>Issue of limited liability company interests</t>
        </is>
      </c>
      <c r="B2" s="6" t="n">
        <v>1169378</v>
      </c>
    </row>
    <row r="3">
      <c r="A3" s="4" t="inlineStr">
        <is>
          <t>IPO [Member]</t>
        </is>
      </c>
    </row>
    <row r="4">
      <c r="A4" s="4" t="inlineStr">
        <is>
          <t>Proceeds from issuance of common stock</t>
        </is>
      </c>
      <c r="B4" s="10" t="n">
        <v>452.8</v>
      </c>
    </row>
    <row r="5">
      <c r="A5" s="4" t="inlineStr">
        <is>
          <t>Issue of limited liability company interests</t>
        </is>
      </c>
      <c r="B5" s="6" t="n">
        <v>14222222</v>
      </c>
    </row>
    <row r="6">
      <c r="A6" s="4" t="inlineStr">
        <is>
          <t>Common Class A [Member]</t>
        </is>
      </c>
    </row>
    <row r="7">
      <c r="A7" s="4" t="inlineStr">
        <is>
          <t>Stock issued during period, shares</t>
        </is>
      </c>
      <c r="C7" s="6" t="n">
        <v>17888888</v>
      </c>
    </row>
    <row r="8">
      <c r="A8" s="4" t="inlineStr">
        <is>
          <t>Proceeds from issuance of common stock</t>
        </is>
      </c>
      <c r="D8" s="10" t="n">
        <v>5.8</v>
      </c>
    </row>
    <row r="9">
      <c r="A9" s="4" t="inlineStr">
        <is>
          <t>Stock repurchased during period, shares</t>
        </is>
      </c>
      <c r="C9" s="6" t="n">
        <v>2497288</v>
      </c>
    </row>
    <row r="10">
      <c r="A10" s="4" t="inlineStr">
        <is>
          <t>Common Class A [Member] | IPO [Member]</t>
        </is>
      </c>
    </row>
    <row r="11">
      <c r="A11" s="4" t="inlineStr">
        <is>
          <t>Stock issued during period, shares</t>
        </is>
      </c>
      <c r="B11" s="6" t="n">
        <v>17888888</v>
      </c>
    </row>
    <row r="12">
      <c r="A12" s="4" t="inlineStr">
        <is>
          <t>Shares issued, price per share</t>
        </is>
      </c>
      <c r="B12" s="5" t="n">
        <v>27</v>
      </c>
    </row>
    <row r="13">
      <c r="A13" s="4" t="inlineStr">
        <is>
          <t>Stock repurchased during period, shares</t>
        </is>
      </c>
      <c r="B13" s="6" t="n">
        <v>24972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5" customWidth="1" min="2" max="2"/>
    <col width="39"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Additional Information (Detail) - USD ($) $ in Thousands</t>
        </is>
      </c>
      <c r="B1" s="2" t="inlineStr">
        <is>
          <t>6 Months Ended</t>
        </is>
      </c>
      <c r="C1" s="2" t="inlineStr">
        <is>
          <t>12 Months Ended</t>
        </is>
      </c>
    </row>
    <row r="2">
      <c r="B2" s="2" t="inlineStr">
        <is>
          <t>Jul. 15, 2019</t>
        </is>
      </c>
      <c r="C2" s="2" t="inlineStr">
        <is>
          <t>Dec. 31, 2020</t>
        </is>
      </c>
      <c r="D2" s="2" t="inlineStr">
        <is>
          <t>Dec. 31, 2019</t>
        </is>
      </c>
      <c r="E2" s="2" t="inlineStr">
        <is>
          <t>Sep. 30, 2021</t>
        </is>
      </c>
      <c r="F2" s="2" t="inlineStr">
        <is>
          <t>Jul. 16, 2019</t>
        </is>
      </c>
      <c r="G2" s="2" t="inlineStr">
        <is>
          <t>Jan. 01, 2019</t>
        </is>
      </c>
      <c r="H2" s="2" t="inlineStr">
        <is>
          <t>Dec. 31, 2018</t>
        </is>
      </c>
    </row>
    <row r="3">
      <c r="A3" s="3" t="inlineStr">
        <is>
          <t>Significant Accounting Policies [Line Items]</t>
        </is>
      </c>
    </row>
    <row r="4">
      <c r="A4" s="4" t="inlineStr">
        <is>
          <t>Allowance for doubtful accounts</t>
        </is>
      </c>
      <c r="C4" s="5" t="n">
        <v>856</v>
      </c>
      <c r="D4" s="5" t="n">
        <v>450</v>
      </c>
      <c r="E4" s="5" t="n">
        <v>853</v>
      </c>
    </row>
    <row r="5">
      <c r="A5" s="4" t="inlineStr">
        <is>
          <t>Current portion of deferred contract costs</t>
        </is>
      </c>
      <c r="B5" s="5" t="n">
        <v>1906</v>
      </c>
      <c r="C5" s="6" t="n">
        <v>2947</v>
      </c>
      <c r="D5" s="6" t="n">
        <v>769</v>
      </c>
      <c r="E5" s="6" t="n">
        <v>5359</v>
      </c>
      <c r="G5" s="5" t="n">
        <v>1346</v>
      </c>
    </row>
    <row r="6">
      <c r="A6" s="4" t="inlineStr">
        <is>
          <t>Deferred contract costs, net of current portion</t>
        </is>
      </c>
      <c r="B6" s="6" t="n">
        <v>3829</v>
      </c>
      <c r="C6" s="6" t="n">
        <v>5952</v>
      </c>
      <c r="D6" s="6" t="n">
        <v>2116</v>
      </c>
      <c r="E6" s="6" t="n">
        <v>9388</v>
      </c>
      <c r="G6" s="6" t="n">
        <v>2973</v>
      </c>
    </row>
    <row r="7">
      <c r="A7" s="4" t="inlineStr">
        <is>
          <t>Advertising expense</t>
        </is>
      </c>
      <c r="B7" s="6" t="n">
        <v>200</v>
      </c>
      <c r="C7" s="6" t="n">
        <v>600</v>
      </c>
      <c r="D7" s="6" t="n">
        <v>200</v>
      </c>
    </row>
    <row r="8">
      <c r="A8" s="4" t="inlineStr">
        <is>
          <t>Unamortized debt issuance costs</t>
        </is>
      </c>
      <c r="C8" s="6" t="n">
        <v>10900</v>
      </c>
      <c r="D8" s="6" t="n">
        <v>12600</v>
      </c>
      <c r="E8" s="6" t="n">
        <v>3500</v>
      </c>
    </row>
    <row r="9">
      <c r="A9" s="4" t="inlineStr">
        <is>
          <t>Deferred costs</t>
        </is>
      </c>
      <c r="C9" s="6" t="n">
        <v>0</v>
      </c>
    </row>
    <row r="10">
      <c r="A10" s="4" t="inlineStr">
        <is>
          <t>Uncertain tax positions</t>
        </is>
      </c>
      <c r="C10" s="6" t="n">
        <v>0</v>
      </c>
      <c r="D10" s="6" t="n">
        <v>0</v>
      </c>
    </row>
    <row r="11">
      <c r="A11" s="4" t="inlineStr">
        <is>
          <t>Increase (decrease) in partners capital due to adoption of accounting standards</t>
        </is>
      </c>
      <c r="B11" s="6" t="n">
        <v>5415</v>
      </c>
    </row>
    <row r="12">
      <c r="A12" s="4" t="inlineStr">
        <is>
          <t>Deferred revenue</t>
        </is>
      </c>
      <c r="B12" s="6" t="n">
        <v>38278</v>
      </c>
      <c r="C12" s="6" t="n">
        <v>61200</v>
      </c>
      <c r="D12" s="6" t="n">
        <v>46125</v>
      </c>
      <c r="E12" s="5" t="n">
        <v>70179</v>
      </c>
      <c r="F12" s="5" t="n">
        <v>32000</v>
      </c>
      <c r="G12" s="6" t="n">
        <v>31458</v>
      </c>
      <c r="H12" s="5" t="n">
        <v>32187</v>
      </c>
    </row>
    <row r="13">
      <c r="A13" s="4" t="inlineStr">
        <is>
          <t>Unbilled revenues</t>
        </is>
      </c>
      <c r="C13" s="5" t="n">
        <v>1100</v>
      </c>
    </row>
    <row r="14">
      <c r="A14" s="4" t="inlineStr">
        <is>
          <t>Cumulative Effect, Period of Adoption, Adjustment [Member]</t>
        </is>
      </c>
    </row>
    <row r="15">
      <c r="A15" s="3" t="inlineStr">
        <is>
          <t>Significant Accounting Policies [Line Items]</t>
        </is>
      </c>
    </row>
    <row r="16">
      <c r="A16" s="4" t="inlineStr">
        <is>
          <t>Current portion of deferred contract costs</t>
        </is>
      </c>
      <c r="D16" s="6" t="n">
        <v>-769</v>
      </c>
      <c r="G16" s="6" t="n">
        <v>1346</v>
      </c>
    </row>
    <row r="17">
      <c r="A17" s="4" t="inlineStr">
        <is>
          <t>Deferred contract costs, net of current portion</t>
        </is>
      </c>
      <c r="D17" s="6" t="n">
        <v>-2116</v>
      </c>
      <c r="G17" s="5" t="n">
        <v>2973</v>
      </c>
    </row>
    <row r="18">
      <c r="A18" s="4" t="inlineStr">
        <is>
          <t>Increase (decrease) in partners capital due to adoption of accounting standards</t>
        </is>
      </c>
      <c r="B18" s="5" t="n">
        <v>5400</v>
      </c>
    </row>
    <row r="19">
      <c r="A19" s="4" t="inlineStr">
        <is>
          <t>Furniture and equipment [Member]</t>
        </is>
      </c>
    </row>
    <row r="20">
      <c r="A20" s="3" t="inlineStr">
        <is>
          <t>Significant Accounting Policies [Line Items]</t>
        </is>
      </c>
    </row>
    <row r="21">
      <c r="A21" s="4" t="inlineStr">
        <is>
          <t>Property plant and equipment, estimated useful life</t>
        </is>
      </c>
      <c r="C21" s="4" t="inlineStr">
        <is>
          <t>5 years</t>
        </is>
      </c>
    </row>
    <row r="22">
      <c r="A22" s="4" t="inlineStr">
        <is>
          <t>Computers and software [Member]</t>
        </is>
      </c>
    </row>
    <row r="23">
      <c r="A23" s="3" t="inlineStr">
        <is>
          <t>Significant Accounting Policies [Line Items]</t>
        </is>
      </c>
    </row>
    <row r="24">
      <c r="A24" s="4" t="inlineStr">
        <is>
          <t>Property plant and equipment, estimated useful life</t>
        </is>
      </c>
      <c r="C24" s="4" t="inlineStr">
        <is>
          <t>3 years</t>
        </is>
      </c>
    </row>
    <row r="25">
      <c r="A25" s="4" t="inlineStr">
        <is>
          <t>Property, Plant and Equipment [Member]</t>
        </is>
      </c>
    </row>
    <row r="26">
      <c r="A26" s="3" t="inlineStr">
        <is>
          <t>Significant Accounting Policies [Line Items]</t>
        </is>
      </c>
    </row>
    <row r="27">
      <c r="A27" s="4" t="inlineStr">
        <is>
          <t>Software development costs capitalized</t>
        </is>
      </c>
      <c r="C27" s="5" t="n">
        <v>100</v>
      </c>
      <c r="D27" s="6" t="n">
        <v>0</v>
      </c>
      <c r="F27" s="5" t="n">
        <v>0</v>
      </c>
    </row>
    <row r="28">
      <c r="A28" s="4" t="inlineStr">
        <is>
          <t>Software and Software Development Costs [Member]</t>
        </is>
      </c>
    </row>
    <row r="29">
      <c r="A29" s="3" t="inlineStr">
        <is>
          <t>Significant Accounting Policies [Line Items]</t>
        </is>
      </c>
    </row>
    <row r="30">
      <c r="A30" s="4" t="inlineStr">
        <is>
          <t>Capitalized contract costs, amortization period</t>
        </is>
      </c>
      <c r="C30" s="4" t="inlineStr">
        <is>
          <t>3 years</t>
        </is>
      </c>
    </row>
    <row r="31">
      <c r="A31" s="4" t="inlineStr">
        <is>
          <t>Leasehold Improvements [Member]</t>
        </is>
      </c>
    </row>
    <row r="32">
      <c r="A32" s="3" t="inlineStr">
        <is>
          <t>Significant Accounting Policies [Line Items]</t>
        </is>
      </c>
    </row>
    <row r="33">
      <c r="A33" s="4" t="inlineStr">
        <is>
          <t>Property plant and equipment lease term</t>
        </is>
      </c>
      <c r="C33" s="4" t="inlineStr">
        <is>
          <t>Lesser of the asset life or lease term</t>
        </is>
      </c>
    </row>
    <row r="34">
      <c r="A34" s="4" t="inlineStr">
        <is>
          <t>Current Portion Of Deferred Contract Costs [Member]</t>
        </is>
      </c>
    </row>
    <row r="35">
      <c r="A35" s="3" t="inlineStr">
        <is>
          <t>Significant Accounting Policies [Line Items]</t>
        </is>
      </c>
    </row>
    <row r="36">
      <c r="A36" s="4" t="inlineStr">
        <is>
          <t>Capitalized contract costs</t>
        </is>
      </c>
      <c r="C36" s="5" t="n">
        <v>8900</v>
      </c>
      <c r="D36" s="5" t="n">
        <v>2900</v>
      </c>
    </row>
    <row r="37">
      <c r="A37" s="4" t="inlineStr">
        <is>
          <t>Deferred revenue</t>
        </is>
      </c>
      <c r="C37" s="5" t="n">
        <v>4300</v>
      </c>
    </row>
    <row r="38">
      <c r="A38" s="4" t="inlineStr">
        <is>
          <t>Minimum [Member]</t>
        </is>
      </c>
    </row>
    <row r="39">
      <c r="A39" s="3" t="inlineStr">
        <is>
          <t>Significant Accounting Policies [Line Items]</t>
        </is>
      </c>
    </row>
    <row r="40">
      <c r="A40" s="4" t="inlineStr">
        <is>
          <t>Capitalized contract costs, amortization period</t>
        </is>
      </c>
      <c r="C40" s="4" t="inlineStr">
        <is>
          <t>2 years</t>
        </is>
      </c>
    </row>
    <row r="41">
      <c r="A41" s="4" t="inlineStr">
        <is>
          <t>Minimum [Member] | Customer relationships [Member]</t>
        </is>
      </c>
    </row>
    <row r="42">
      <c r="A42" s="3" t="inlineStr">
        <is>
          <t>Significant Accounting Policies [Line Items]</t>
        </is>
      </c>
    </row>
    <row r="43">
      <c r="A43" s="4" t="inlineStr">
        <is>
          <t>Finite lived intangible assets</t>
        </is>
      </c>
      <c r="C43" s="4" t="inlineStr">
        <is>
          <t>14 years</t>
        </is>
      </c>
    </row>
    <row r="44">
      <c r="A44" s="4" t="inlineStr">
        <is>
          <t>Minimum [Member] | Technology-Based Intangible Assets [Member]</t>
        </is>
      </c>
    </row>
    <row r="45">
      <c r="A45" s="3" t="inlineStr">
        <is>
          <t>Significant Accounting Policies [Line Items]</t>
        </is>
      </c>
    </row>
    <row r="46">
      <c r="A46" s="4" t="inlineStr">
        <is>
          <t>Finite lived intangible assets</t>
        </is>
      </c>
      <c r="C46" s="4" t="inlineStr">
        <is>
          <t>7 years</t>
        </is>
      </c>
    </row>
    <row r="47">
      <c r="A47" s="4" t="inlineStr">
        <is>
          <t>Minimum [Member] | Trademarks [Member]</t>
        </is>
      </c>
    </row>
    <row r="48">
      <c r="A48" s="3" t="inlineStr">
        <is>
          <t>Significant Accounting Policies [Line Items]</t>
        </is>
      </c>
    </row>
    <row r="49">
      <c r="A49" s="4" t="inlineStr">
        <is>
          <t>Finite lived intangible assets</t>
        </is>
      </c>
      <c r="C49" s="4" t="inlineStr">
        <is>
          <t>17 years</t>
        </is>
      </c>
    </row>
    <row r="50">
      <c r="A50" s="4" t="inlineStr">
        <is>
          <t>Minimum [Member] | Data [Member]</t>
        </is>
      </c>
    </row>
    <row r="51">
      <c r="A51" s="3" t="inlineStr">
        <is>
          <t>Significant Accounting Policies [Line Items]</t>
        </is>
      </c>
    </row>
    <row r="52">
      <c r="A52" s="4" t="inlineStr">
        <is>
          <t>Finite lived intangible assets</t>
        </is>
      </c>
      <c r="C52" s="4" t="inlineStr">
        <is>
          <t>1 year</t>
        </is>
      </c>
    </row>
    <row r="53">
      <c r="A53" s="4" t="inlineStr">
        <is>
          <t>Maximum [Member]</t>
        </is>
      </c>
    </row>
    <row r="54">
      <c r="A54" s="3" t="inlineStr">
        <is>
          <t>Significant Accounting Policies [Line Items]</t>
        </is>
      </c>
    </row>
    <row r="55">
      <c r="A55" s="4" t="inlineStr">
        <is>
          <t>Capitalized contract costs, amortization period</t>
        </is>
      </c>
      <c r="C55" s="4" t="inlineStr">
        <is>
          <t>4 years</t>
        </is>
      </c>
    </row>
    <row r="56">
      <c r="A56" s="4" t="inlineStr">
        <is>
          <t>Maximum [Member] | Customer relationships [Member]</t>
        </is>
      </c>
    </row>
    <row r="57">
      <c r="A57" s="3" t="inlineStr">
        <is>
          <t>Significant Accounting Policies [Line Items]</t>
        </is>
      </c>
    </row>
    <row r="58">
      <c r="A58" s="4" t="inlineStr">
        <is>
          <t>Finite lived intangible assets</t>
        </is>
      </c>
      <c r="C58" s="4" t="inlineStr">
        <is>
          <t>15 years</t>
        </is>
      </c>
    </row>
    <row r="59">
      <c r="A59" s="4" t="inlineStr">
        <is>
          <t>Maximum [Member] | Technology-Based Intangible Assets [Member]</t>
        </is>
      </c>
    </row>
    <row r="60">
      <c r="A60" s="3" t="inlineStr">
        <is>
          <t>Significant Accounting Policies [Line Items]</t>
        </is>
      </c>
    </row>
    <row r="61">
      <c r="A61" s="4" t="inlineStr">
        <is>
          <t>Finite lived intangible assets</t>
        </is>
      </c>
      <c r="C61" s="4" t="inlineStr">
        <is>
          <t>8 years</t>
        </is>
      </c>
    </row>
    <row r="62">
      <c r="A62" s="4" t="inlineStr">
        <is>
          <t>Maximum [Member] | Trademarks [Member]</t>
        </is>
      </c>
    </row>
    <row r="63">
      <c r="A63" s="3" t="inlineStr">
        <is>
          <t>Significant Accounting Policies [Line Items]</t>
        </is>
      </c>
    </row>
    <row r="64">
      <c r="A64" s="4" t="inlineStr">
        <is>
          <t>Finite lived intangible assets</t>
        </is>
      </c>
      <c r="C64" s="4" t="inlineStr">
        <is>
          <t>19 years</t>
        </is>
      </c>
    </row>
    <row r="65">
      <c r="A65" s="4" t="inlineStr">
        <is>
          <t>Maximum [Member] | Data [Member]</t>
        </is>
      </c>
    </row>
    <row r="66">
      <c r="A66" s="3" t="inlineStr">
        <is>
          <t>Significant Accounting Policies [Line Items]</t>
        </is>
      </c>
    </row>
    <row r="67">
      <c r="A67" s="4" t="inlineStr">
        <is>
          <t>Finite lived intangible assets</t>
        </is>
      </c>
      <c r="C67" s="4" t="inlineStr">
        <is>
          <t>4 years</t>
        </is>
      </c>
    </row>
    <row r="68">
      <c r="A68" s="4" t="inlineStr">
        <is>
          <t>Customer Concentration Risk [Member] | Revenue Benchmark [Member]</t>
        </is>
      </c>
    </row>
    <row r="69">
      <c r="A69" s="3" t="inlineStr">
        <is>
          <t>Significant Accounting Policies [Line Items]</t>
        </is>
      </c>
    </row>
    <row r="70">
      <c r="A70" s="4" t="inlineStr">
        <is>
          <t>Concentration risk percentage</t>
        </is>
      </c>
      <c r="C70" s="4" t="inlineStr">
        <is>
          <t>10.00%</t>
        </is>
      </c>
      <c r="D70" s="4" t="inlineStr">
        <is>
          <t>10.00%</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4" customWidth="1" min="8" max="8"/>
  </cols>
  <sheetData>
    <row r="1">
      <c r="A1" s="1" t="inlineStr">
        <is>
          <t>Summary of Significant Accounting Policies - Schedule Of Changes On Balance Sheet And Income Statement Due To The Adoption Of New Accounting pronouncements (Detail) - USD ($)</t>
        </is>
      </c>
      <c r="B1" s="2" t="inlineStr">
        <is>
          <t>6 Months Ended</t>
        </is>
      </c>
      <c r="D1" s="2" t="inlineStr">
        <is>
          <t>9 Months Ended</t>
        </is>
      </c>
      <c r="F1" s="2" t="inlineStr">
        <is>
          <t>12 Months Ended</t>
        </is>
      </c>
    </row>
    <row r="2">
      <c r="B2" s="2" t="inlineStr">
        <is>
          <t>Dec. 31, 2019</t>
        </is>
      </c>
      <c r="C2" s="2" t="inlineStr">
        <is>
          <t>Jul. 15, 2019</t>
        </is>
      </c>
      <c r="D2" s="2" t="inlineStr">
        <is>
          <t>Sep. 30, 2021</t>
        </is>
      </c>
      <c r="E2" s="2" t="inlineStr">
        <is>
          <t>Sep. 30, 2020</t>
        </is>
      </c>
      <c r="F2" s="2" t="inlineStr">
        <is>
          <t>Dec. 31, 2020</t>
        </is>
      </c>
      <c r="G2" s="2" t="inlineStr">
        <is>
          <t>May 24, 2021</t>
        </is>
      </c>
      <c r="H2" s="2" t="inlineStr">
        <is>
          <t>Jan. 01, 2019</t>
        </is>
      </c>
    </row>
    <row r="3">
      <c r="A3" s="3" t="inlineStr">
        <is>
          <t>Consolidated Balance Sheet:</t>
        </is>
      </c>
    </row>
    <row r="4">
      <c r="A4" s="4" t="inlineStr">
        <is>
          <t>Accounts receivable, net</t>
        </is>
      </c>
      <c r="B4" s="5" t="n">
        <v>25021000</v>
      </c>
      <c r="D4" s="5" t="n">
        <v>27886000</v>
      </c>
      <c r="F4" s="5" t="n">
        <v>33108000</v>
      </c>
      <c r="H4" s="5" t="n">
        <v>14932000</v>
      </c>
    </row>
    <row r="5">
      <c r="A5" s="4" t="inlineStr">
        <is>
          <t>Current portion of deferred contract costs</t>
        </is>
      </c>
      <c r="B5" s="6" t="n">
        <v>769000</v>
      </c>
      <c r="C5" s="5" t="n">
        <v>1906000</v>
      </c>
      <c r="D5" s="6" t="n">
        <v>5359000</v>
      </c>
      <c r="F5" s="6" t="n">
        <v>2947000</v>
      </c>
      <c r="H5" s="6" t="n">
        <v>1346000</v>
      </c>
    </row>
    <row r="6">
      <c r="A6" s="4" t="inlineStr">
        <is>
          <t>Total current assets</t>
        </is>
      </c>
      <c r="B6" s="6" t="n">
        <v>36107000</v>
      </c>
      <c r="D6" s="6" t="n">
        <v>226639000</v>
      </c>
      <c r="F6" s="6" t="n">
        <v>63845000</v>
      </c>
      <c r="G6" s="5" t="n">
        <v>100</v>
      </c>
      <c r="H6" s="6" t="n">
        <v>35176000</v>
      </c>
    </row>
    <row r="7">
      <c r="A7" s="4" t="inlineStr">
        <is>
          <t>Deferred contract costs, net of current portion</t>
        </is>
      </c>
      <c r="B7" s="6" t="n">
        <v>2116000</v>
      </c>
      <c r="C7" s="6" t="n">
        <v>3829000</v>
      </c>
      <c r="D7" s="6" t="n">
        <v>9388000</v>
      </c>
      <c r="F7" s="6" t="n">
        <v>5952000</v>
      </c>
      <c r="H7" s="6" t="n">
        <v>2973000</v>
      </c>
    </row>
    <row r="8">
      <c r="A8" s="4" t="inlineStr">
        <is>
          <t>Total assets</t>
        </is>
      </c>
      <c r="B8" s="6" t="n">
        <v>1721154000</v>
      </c>
      <c r="D8" s="6" t="n">
        <v>1869799000</v>
      </c>
      <c r="F8" s="6" t="n">
        <v>1745359000</v>
      </c>
      <c r="H8" s="6" t="n">
        <v>87061000</v>
      </c>
    </row>
    <row r="9">
      <c r="A9" s="4" t="inlineStr">
        <is>
          <t>Current portion of deferred revenue</t>
        </is>
      </c>
      <c r="B9" s="6" t="n">
        <v>45977000</v>
      </c>
      <c r="D9" s="6" t="n">
        <v>69811000</v>
      </c>
      <c r="F9" s="6" t="n">
        <v>61060000</v>
      </c>
      <c r="H9" s="6" t="n">
        <v>32187000</v>
      </c>
    </row>
    <row r="10">
      <c r="A10" s="4" t="inlineStr">
        <is>
          <t>Total current liabilities</t>
        </is>
      </c>
      <c r="B10" s="6" t="n">
        <v>69917000</v>
      </c>
      <c r="D10" s="6" t="n">
        <v>103037000</v>
      </c>
      <c r="F10" s="6" t="n">
        <v>88723000</v>
      </c>
      <c r="H10" s="6" t="n">
        <v>36676000</v>
      </c>
    </row>
    <row r="11">
      <c r="A11" s="4" t="inlineStr">
        <is>
          <t>Total liabilities</t>
        </is>
      </c>
      <c r="B11" s="6" t="n">
        <v>504914000</v>
      </c>
      <c r="D11" s="6" t="n">
        <v>586715000</v>
      </c>
      <c r="F11" s="6" t="n">
        <v>549796000</v>
      </c>
      <c r="H11" s="6" t="n">
        <v>36676000</v>
      </c>
    </row>
    <row r="12">
      <c r="A12" s="4" t="inlineStr">
        <is>
          <t>Members' capital</t>
        </is>
      </c>
      <c r="B12" s="6" t="n">
        <v>1216240000</v>
      </c>
      <c r="H12" s="6" t="n">
        <v>50385000</v>
      </c>
    </row>
    <row r="13">
      <c r="A13" s="4" t="inlineStr">
        <is>
          <t>Total liabilities and members' capital</t>
        </is>
      </c>
      <c r="B13" s="6" t="n">
        <v>1721154000</v>
      </c>
      <c r="D13" s="6" t="n">
        <v>1869799000</v>
      </c>
      <c r="F13" s="6" t="n">
        <v>1745359000</v>
      </c>
      <c r="H13" s="6" t="n">
        <v>87061000</v>
      </c>
    </row>
    <row r="14">
      <c r="A14" s="3" t="inlineStr">
        <is>
          <t>Income Statement [Abstract]</t>
        </is>
      </c>
    </row>
    <row r="15">
      <c r="A15" s="4" t="inlineStr">
        <is>
          <t>Revenue</t>
        </is>
      </c>
      <c r="B15" s="6" t="n">
        <v>40045000</v>
      </c>
      <c r="C15" s="6" t="n">
        <v>45458000</v>
      </c>
      <c r="D15" s="6" t="n">
        <v>119841000</v>
      </c>
      <c r="E15" s="5" t="n">
        <v>84659000</v>
      </c>
      <c r="F15" s="6" t="n">
        <v>118317000</v>
      </c>
    </row>
    <row r="16">
      <c r="A16" s="4" t="inlineStr">
        <is>
          <t>Total cost of revenue</t>
        </is>
      </c>
      <c r="B16" s="6" t="n">
        <v>13282000</v>
      </c>
      <c r="C16" s="6" t="n">
        <v>5328000</v>
      </c>
    </row>
    <row r="17">
      <c r="A17" s="4" t="inlineStr">
        <is>
          <t>Gross profit</t>
        </is>
      </c>
      <c r="B17" s="6" t="n">
        <v>26763000</v>
      </c>
      <c r="C17" s="6" t="n">
        <v>40130000</v>
      </c>
      <c r="D17" s="6" t="n">
        <v>90050000</v>
      </c>
      <c r="E17" s="6" t="n">
        <v>62505000</v>
      </c>
      <c r="F17" s="6" t="n">
        <v>87849000</v>
      </c>
    </row>
    <row r="18">
      <c r="A18" s="4" t="inlineStr">
        <is>
          <t>Sales and marketing</t>
        </is>
      </c>
      <c r="B18" s="6" t="n">
        <v>10814000</v>
      </c>
      <c r="C18" s="6" t="n">
        <v>16039000</v>
      </c>
      <c r="D18" s="6" t="n">
        <v>39003000</v>
      </c>
      <c r="E18" s="6" t="n">
        <v>23542000</v>
      </c>
      <c r="F18" s="6" t="n">
        <v>34332000</v>
      </c>
    </row>
    <row r="19">
      <c r="A19" s="4" t="inlineStr">
        <is>
          <t>Total operating expenses</t>
        </is>
      </c>
      <c r="B19" s="6" t="n">
        <v>57825000</v>
      </c>
      <c r="C19" s="6" t="n">
        <v>27097000</v>
      </c>
      <c r="D19" s="6" t="n">
        <v>102857000</v>
      </c>
      <c r="E19" s="6" t="n">
        <v>69998000</v>
      </c>
      <c r="F19" s="6" t="n">
        <v>102294000</v>
      </c>
    </row>
    <row r="20">
      <c r="A20" s="4" t="inlineStr">
        <is>
          <t>Income (loss) from operations</t>
        </is>
      </c>
      <c r="B20" s="6" t="n">
        <v>-31062000</v>
      </c>
      <c r="C20" s="6" t="n">
        <v>13033000</v>
      </c>
      <c r="D20" s="6" t="n">
        <v>-12807000</v>
      </c>
      <c r="E20" s="6" t="n">
        <v>-7493000</v>
      </c>
      <c r="F20" s="6" t="n">
        <v>-14445000</v>
      </c>
    </row>
    <row r="21">
      <c r="A21" s="4" t="inlineStr">
        <is>
          <t>Total other expense, net</t>
        </is>
      </c>
      <c r="B21" s="6" t="n">
        <v>-18204000</v>
      </c>
      <c r="C21" s="6" t="n">
        <v>-165000</v>
      </c>
      <c r="D21" s="6" t="n">
        <v>-33686000</v>
      </c>
      <c r="E21" s="6" t="n">
        <v>-27802000</v>
      </c>
      <c r="F21" s="6" t="n">
        <v>-36712000</v>
      </c>
    </row>
    <row r="22">
      <c r="A22" s="4" t="inlineStr">
        <is>
          <t>Net income (loss)</t>
        </is>
      </c>
      <c r="B22" s="6" t="n">
        <v>-49266000</v>
      </c>
      <c r="C22" s="6" t="n">
        <v>12868000</v>
      </c>
      <c r="D22" s="5" t="n">
        <v>-46493000</v>
      </c>
      <c r="E22" s="5" t="n">
        <v>-35295000</v>
      </c>
      <c r="F22" s="5" t="n">
        <v>-51157000</v>
      </c>
    </row>
    <row r="23">
      <c r="A23" s="4" t="inlineStr">
        <is>
          <t>Adjustments</t>
        </is>
      </c>
    </row>
    <row r="24">
      <c r="A24" s="3" t="inlineStr">
        <is>
          <t>Consolidated Balance Sheet:</t>
        </is>
      </c>
    </row>
    <row r="25">
      <c r="A25" s="4" t="inlineStr">
        <is>
          <t>Accounts receivable, net</t>
        </is>
      </c>
      <c r="B25" s="6" t="n">
        <v>-250000</v>
      </c>
      <c r="H25" s="6" t="n">
        <v>367000</v>
      </c>
    </row>
    <row r="26">
      <c r="A26" s="4" t="inlineStr">
        <is>
          <t>Current portion of deferred contract costs</t>
        </is>
      </c>
      <c r="B26" s="6" t="n">
        <v>-769000</v>
      </c>
      <c r="H26" s="6" t="n">
        <v>1346000</v>
      </c>
    </row>
    <row r="27">
      <c r="A27" s="4" t="inlineStr">
        <is>
          <t>Total current assets</t>
        </is>
      </c>
      <c r="B27" s="6" t="n">
        <v>-1019000</v>
      </c>
      <c r="H27" s="6" t="n">
        <v>1713000</v>
      </c>
    </row>
    <row r="28">
      <c r="A28" s="4" t="inlineStr">
        <is>
          <t>Deferred contract costs, net of current portion</t>
        </is>
      </c>
      <c r="B28" s="6" t="n">
        <v>-2116000</v>
      </c>
      <c r="H28" s="6" t="n">
        <v>2973000</v>
      </c>
    </row>
    <row r="29">
      <c r="A29" s="4" t="inlineStr">
        <is>
          <t>Total assets</t>
        </is>
      </c>
      <c r="B29" s="6" t="n">
        <v>-3135000</v>
      </c>
      <c r="H29" s="6" t="n">
        <v>4686000</v>
      </c>
    </row>
    <row r="30">
      <c r="A30" s="4" t="inlineStr">
        <is>
          <t>Current portion of deferred revenue</t>
        </is>
      </c>
      <c r="B30" s="6" t="n">
        <v>990000</v>
      </c>
      <c r="H30" s="6" t="n">
        <v>-729000</v>
      </c>
    </row>
    <row r="31">
      <c r="A31" s="4" t="inlineStr">
        <is>
          <t>Total current liabilities</t>
        </is>
      </c>
      <c r="B31" s="6" t="n">
        <v>990000</v>
      </c>
      <c r="H31" s="6" t="n">
        <v>-729000</v>
      </c>
    </row>
    <row r="32">
      <c r="A32" s="4" t="inlineStr">
        <is>
          <t>Total liabilities</t>
        </is>
      </c>
      <c r="B32" s="6" t="n">
        <v>990000</v>
      </c>
      <c r="H32" s="6" t="n">
        <v>-729000</v>
      </c>
    </row>
    <row r="33">
      <c r="A33" s="4" t="inlineStr">
        <is>
          <t>Members' capital</t>
        </is>
      </c>
      <c r="B33" s="6" t="n">
        <v>-4125000</v>
      </c>
      <c r="H33" s="6" t="n">
        <v>5415000</v>
      </c>
    </row>
    <row r="34">
      <c r="A34" s="4" t="inlineStr">
        <is>
          <t>Total liabilities and members' capital</t>
        </is>
      </c>
      <c r="B34" s="6" t="n">
        <v>-3135000</v>
      </c>
      <c r="H34" s="6" t="n">
        <v>4686000</v>
      </c>
    </row>
    <row r="35">
      <c r="A35" s="3" t="inlineStr">
        <is>
          <t>Income Statement [Abstract]</t>
        </is>
      </c>
    </row>
    <row r="36">
      <c r="A36" s="4" t="inlineStr">
        <is>
          <t>Revenue</t>
        </is>
      </c>
      <c r="B36" s="6" t="n">
        <v>-66000</v>
      </c>
      <c r="C36" s="6" t="n">
        <v>-79000</v>
      </c>
    </row>
    <row r="37">
      <c r="A37" s="4" t="inlineStr">
        <is>
          <t>Total cost of revenue</t>
        </is>
      </c>
      <c r="B37" s="6" t="n">
        <v>0</v>
      </c>
      <c r="C37" s="6" t="n">
        <v>0</v>
      </c>
    </row>
    <row r="38">
      <c r="A38" s="4" t="inlineStr">
        <is>
          <t>Gross profit</t>
        </is>
      </c>
      <c r="B38" s="6" t="n">
        <v>-66000</v>
      </c>
      <c r="C38" s="6" t="n">
        <v>-79000</v>
      </c>
    </row>
    <row r="39">
      <c r="A39" s="4" t="inlineStr">
        <is>
          <t>Sales and marketing</t>
        </is>
      </c>
      <c r="B39" s="6" t="n">
        <v>2885000</v>
      </c>
      <c r="C39" s="6" t="n">
        <v>1416000</v>
      </c>
    </row>
    <row r="40">
      <c r="A40" s="4" t="inlineStr">
        <is>
          <t>Total operating expenses</t>
        </is>
      </c>
      <c r="B40" s="6" t="n">
        <v>2885000</v>
      </c>
      <c r="C40" s="6" t="n">
        <v>1416000</v>
      </c>
    </row>
    <row r="41">
      <c r="A41" s="4" t="inlineStr">
        <is>
          <t>Income (loss) from operations</t>
        </is>
      </c>
      <c r="B41" s="6" t="n">
        <v>-2951000</v>
      </c>
      <c r="C41" s="6" t="n">
        <v>-1495000</v>
      </c>
    </row>
    <row r="42">
      <c r="A42" s="4" t="inlineStr">
        <is>
          <t>Total other expense, net</t>
        </is>
      </c>
      <c r="B42" s="6" t="n">
        <v>0</v>
      </c>
      <c r="C42" s="6" t="n">
        <v>0</v>
      </c>
    </row>
    <row r="43">
      <c r="A43" s="4" t="inlineStr">
        <is>
          <t>Net income (loss)</t>
        </is>
      </c>
      <c r="B43" s="6" t="n">
        <v>-2951000</v>
      </c>
      <c r="C43" s="6" t="n">
        <v>-1495000</v>
      </c>
    </row>
    <row r="44">
      <c r="A44" s="4" t="inlineStr">
        <is>
          <t>As Adjusted</t>
        </is>
      </c>
    </row>
    <row r="45">
      <c r="A45" s="3" t="inlineStr">
        <is>
          <t>Consolidated Balance Sheet:</t>
        </is>
      </c>
    </row>
    <row r="46">
      <c r="A46" s="4" t="inlineStr">
        <is>
          <t>Accounts receivable, net</t>
        </is>
      </c>
      <c r="B46" s="6" t="n">
        <v>24771000</v>
      </c>
      <c r="H46" s="6" t="n">
        <v>15299000</v>
      </c>
    </row>
    <row r="47">
      <c r="A47" s="4" t="inlineStr">
        <is>
          <t>Current portion of deferred contract costs</t>
        </is>
      </c>
      <c r="H47" s="6" t="n">
        <v>1346000</v>
      </c>
    </row>
    <row r="48">
      <c r="A48" s="4" t="inlineStr">
        <is>
          <t>Total current assets</t>
        </is>
      </c>
      <c r="B48" s="6" t="n">
        <v>35088000</v>
      </c>
      <c r="H48" s="6" t="n">
        <v>36889000</v>
      </c>
    </row>
    <row r="49">
      <c r="A49" s="4" t="inlineStr">
        <is>
          <t>Deferred contract costs, net of current portion</t>
        </is>
      </c>
      <c r="H49" s="6" t="n">
        <v>2973000</v>
      </c>
    </row>
    <row r="50">
      <c r="A50" s="4" t="inlineStr">
        <is>
          <t>Total assets</t>
        </is>
      </c>
      <c r="B50" s="6" t="n">
        <v>1718019000</v>
      </c>
      <c r="H50" s="6" t="n">
        <v>91747000</v>
      </c>
    </row>
    <row r="51">
      <c r="A51" s="4" t="inlineStr">
        <is>
          <t>Current portion of deferred revenue</t>
        </is>
      </c>
      <c r="B51" s="6" t="n">
        <v>46967000</v>
      </c>
      <c r="H51" s="6" t="n">
        <v>31458000</v>
      </c>
    </row>
    <row r="52">
      <c r="A52" s="4" t="inlineStr">
        <is>
          <t>Total current liabilities</t>
        </is>
      </c>
      <c r="B52" s="6" t="n">
        <v>70907000</v>
      </c>
      <c r="H52" s="6" t="n">
        <v>35947000</v>
      </c>
    </row>
    <row r="53">
      <c r="A53" s="4" t="inlineStr">
        <is>
          <t>Total liabilities</t>
        </is>
      </c>
      <c r="B53" s="6" t="n">
        <v>505904000</v>
      </c>
      <c r="H53" s="6" t="n">
        <v>35947000</v>
      </c>
    </row>
    <row r="54">
      <c r="A54" s="4" t="inlineStr">
        <is>
          <t>Members' capital</t>
        </is>
      </c>
      <c r="B54" s="6" t="n">
        <v>1212115000</v>
      </c>
      <c r="H54" s="6" t="n">
        <v>55800000</v>
      </c>
    </row>
    <row r="55">
      <c r="A55" s="4" t="inlineStr">
        <is>
          <t>Total liabilities and members' capital</t>
        </is>
      </c>
      <c r="B55" s="6" t="n">
        <v>1718019000</v>
      </c>
      <c r="H55" s="5" t="n">
        <v>91747000</v>
      </c>
    </row>
    <row r="56">
      <c r="A56" s="3" t="inlineStr">
        <is>
          <t>Income Statement [Abstract]</t>
        </is>
      </c>
    </row>
    <row r="57">
      <c r="A57" s="4" t="inlineStr">
        <is>
          <t>Revenue</t>
        </is>
      </c>
      <c r="B57" s="6" t="n">
        <v>39979000</v>
      </c>
      <c r="C57" s="6" t="n">
        <v>45379000</v>
      </c>
    </row>
    <row r="58">
      <c r="A58" s="4" t="inlineStr">
        <is>
          <t>Total cost of revenue</t>
        </is>
      </c>
      <c r="B58" s="6" t="n">
        <v>13282000</v>
      </c>
      <c r="C58" s="6" t="n">
        <v>5328000</v>
      </c>
    </row>
    <row r="59">
      <c r="A59" s="4" t="inlineStr">
        <is>
          <t>Gross profit</t>
        </is>
      </c>
      <c r="B59" s="6" t="n">
        <v>26697000</v>
      </c>
      <c r="C59" s="6" t="n">
        <v>40051000</v>
      </c>
    </row>
    <row r="60">
      <c r="A60" s="4" t="inlineStr">
        <is>
          <t>Sales and marketing</t>
        </is>
      </c>
      <c r="B60" s="6" t="n">
        <v>13699000</v>
      </c>
      <c r="C60" s="6" t="n">
        <v>17455000</v>
      </c>
    </row>
    <row r="61">
      <c r="A61" s="4" t="inlineStr">
        <is>
          <t>Total operating expenses</t>
        </is>
      </c>
      <c r="B61" s="6" t="n">
        <v>60710000</v>
      </c>
      <c r="C61" s="6" t="n">
        <v>28513000</v>
      </c>
    </row>
    <row r="62">
      <c r="A62" s="4" t="inlineStr">
        <is>
          <t>Income (loss) from operations</t>
        </is>
      </c>
      <c r="B62" s="6" t="n">
        <v>-34013000</v>
      </c>
      <c r="C62" s="6" t="n">
        <v>11538000</v>
      </c>
    </row>
    <row r="63">
      <c r="A63" s="4" t="inlineStr">
        <is>
          <t>Total other expense, net</t>
        </is>
      </c>
      <c r="B63" s="6" t="n">
        <v>-18204000</v>
      </c>
      <c r="C63" s="6" t="n">
        <v>-165000</v>
      </c>
    </row>
    <row r="64">
      <c r="A64" s="4" t="inlineStr">
        <is>
          <t>Net income (loss)</t>
        </is>
      </c>
      <c r="B64" s="5" t="n">
        <v>-52217000</v>
      </c>
      <c r="C64" s="5" t="n">
        <v>11373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omprehensive Loss - USD ($) $ in Thousands</t>
        </is>
      </c>
      <c r="B1" s="2" t="inlineStr">
        <is>
          <t>6 Months Ended</t>
        </is>
      </c>
      <c r="D1" s="2" t="inlineStr">
        <is>
          <t>9 Months Ended</t>
        </is>
      </c>
      <c r="F1" s="2" t="inlineStr">
        <is>
          <t>12 Months Ended</t>
        </is>
      </c>
    </row>
    <row r="2">
      <c r="B2" s="2" t="inlineStr">
        <is>
          <t>Dec. 31, 2019</t>
        </is>
      </c>
      <c r="C2" s="2" t="inlineStr">
        <is>
          <t>Jul. 15, 2019</t>
        </is>
      </c>
      <c r="D2" s="2" t="inlineStr">
        <is>
          <t>Sep. 30, 2021</t>
        </is>
      </c>
      <c r="E2" s="2" t="inlineStr">
        <is>
          <t>Sep. 30, 2020</t>
        </is>
      </c>
      <c r="F2" s="2" t="inlineStr">
        <is>
          <t>Dec. 31, 2020</t>
        </is>
      </c>
    </row>
    <row r="3">
      <c r="A3" s="3" t="inlineStr">
        <is>
          <t>Statement of Comprehensive Income [Abstract]</t>
        </is>
      </c>
    </row>
    <row r="4">
      <c r="A4" s="4" t="inlineStr">
        <is>
          <t>Net loss</t>
        </is>
      </c>
      <c r="B4" s="5" t="n">
        <v>-49266</v>
      </c>
      <c r="C4" s="5" t="n">
        <v>12868</v>
      </c>
      <c r="D4" s="5" t="n">
        <v>-46493</v>
      </c>
      <c r="E4" s="5" t="n">
        <v>-35295</v>
      </c>
      <c r="F4" s="5" t="n">
        <v>-51157</v>
      </c>
    </row>
    <row r="5">
      <c r="A5" s="3" t="inlineStr">
        <is>
          <t>Other comprehensive loss:</t>
        </is>
      </c>
    </row>
    <row r="6">
      <c r="A6" s="4" t="inlineStr">
        <is>
          <t>Foreign currency translation adjustments</t>
        </is>
      </c>
      <c r="D6" s="6" t="n">
        <v>155</v>
      </c>
      <c r="F6" s="6" t="n">
        <v>-131</v>
      </c>
    </row>
    <row r="7">
      <c r="A7" s="4" t="inlineStr">
        <is>
          <t>Comprehensive loss</t>
        </is>
      </c>
      <c r="D7" s="6" t="n">
        <v>-46338</v>
      </c>
      <c r="E7" s="6" t="n">
        <v>-35295</v>
      </c>
    </row>
    <row r="8">
      <c r="A8" s="4" t="inlineStr">
        <is>
          <t>Less: Net loss attributable to Definitive OpCo prior to the Reorganization Transactions</t>
        </is>
      </c>
      <c r="D8" s="6" t="n">
        <v>-33201</v>
      </c>
    </row>
    <row r="9">
      <c r="A9" s="4" t="inlineStr">
        <is>
          <t>Less: Comprehensive loss attributable to noncontrolling interests</t>
        </is>
      </c>
      <c r="D9" s="6" t="n">
        <v>-5167</v>
      </c>
    </row>
    <row r="10">
      <c r="A10" s="4" t="inlineStr">
        <is>
          <t>Comprehensive loss attributable to Definitive Healthcare Corp</t>
        </is>
      </c>
      <c r="B10" s="5" t="n">
        <v>-49266</v>
      </c>
      <c r="C10" s="5" t="n">
        <v>12868</v>
      </c>
      <c r="D10" s="5" t="n">
        <v>-7970</v>
      </c>
      <c r="E10" s="5" t="n">
        <v>-35295</v>
      </c>
      <c r="F10" s="5" t="n">
        <v>-512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20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5" customWidth="1" min="7" max="7"/>
    <col width="14" customWidth="1" min="8" max="8"/>
    <col width="14" customWidth="1" min="9" max="9"/>
    <col width="14" customWidth="1" min="10" max="10"/>
    <col width="15" customWidth="1" min="11" max="11"/>
    <col width="15" customWidth="1" min="12" max="12"/>
    <col width="15" customWidth="1" min="13" max="13"/>
    <col width="14" customWidth="1" min="14" max="14"/>
  </cols>
  <sheetData>
    <row r="1">
      <c r="A1" s="1" t="inlineStr">
        <is>
          <t>Business Combinations - Additional Information (Detail) - USD ($)</t>
        </is>
      </c>
      <c r="B1" s="2" t="inlineStr">
        <is>
          <t>Oct. 27, 2020</t>
        </is>
      </c>
      <c r="C1" s="2" t="inlineStr">
        <is>
          <t>Dec. 02, 2019</t>
        </is>
      </c>
      <c r="D1" s="2" t="inlineStr">
        <is>
          <t>Jul. 16, 2019</t>
        </is>
      </c>
      <c r="E1" s="2" t="inlineStr">
        <is>
          <t>Jan. 15, 2019</t>
        </is>
      </c>
      <c r="F1" s="2" t="inlineStr">
        <is>
          <t>Jul. 31, 2020</t>
        </is>
      </c>
      <c r="G1" s="2" t="inlineStr">
        <is>
          <t>Dec. 31, 2019</t>
        </is>
      </c>
      <c r="H1" s="2" t="inlineStr">
        <is>
          <t>Jul. 15, 2019</t>
        </is>
      </c>
      <c r="I1" s="2" t="inlineStr">
        <is>
          <t>Sep. 30, 2021</t>
        </is>
      </c>
      <c r="J1" s="2" t="inlineStr">
        <is>
          <t>Sep. 30, 2020</t>
        </is>
      </c>
      <c r="K1" s="2" t="inlineStr">
        <is>
          <t>Dec. 31, 2020</t>
        </is>
      </c>
      <c r="L1" s="2" t="inlineStr">
        <is>
          <t>Dec. 31, 2019</t>
        </is>
      </c>
      <c r="M1" s="2" t="inlineStr">
        <is>
          <t>Dec. 31, 2021</t>
        </is>
      </c>
      <c r="N1" s="2" t="inlineStr">
        <is>
          <t>Dec. 31, 2017</t>
        </is>
      </c>
    </row>
    <row r="2">
      <c r="A2" s="3" t="inlineStr">
        <is>
          <t>Business Acquisition [Line Items]</t>
        </is>
      </c>
    </row>
    <row r="3">
      <c r="A3" s="4" t="inlineStr">
        <is>
          <t>Business Combination, rollover equity</t>
        </is>
      </c>
      <c r="K3" s="5" t="n">
        <v>6400000</v>
      </c>
    </row>
    <row r="4">
      <c r="A4" s="4" t="inlineStr">
        <is>
          <t>Fair value of the contingent consideration</t>
        </is>
      </c>
      <c r="I4" s="5" t="n">
        <v>6900000</v>
      </c>
      <c r="K4" s="6" t="n">
        <v>5200000</v>
      </c>
    </row>
    <row r="5">
      <c r="A5" s="4" t="inlineStr">
        <is>
          <t>Business Combination, Recognized Identifiable Assets and Liabilities, Goodwill</t>
        </is>
      </c>
      <c r="D5" s="5" t="n">
        <v>1227262000</v>
      </c>
      <c r="G5" s="5" t="n">
        <v>1233173000</v>
      </c>
      <c r="H5" s="5" t="n">
        <v>82768000</v>
      </c>
      <c r="I5" s="6" t="n">
        <v>1261444000</v>
      </c>
      <c r="K5" s="6" t="n">
        <v>1261444000</v>
      </c>
      <c r="L5" s="5" t="n">
        <v>1233173000</v>
      </c>
      <c r="N5" s="5" t="n">
        <v>63623000</v>
      </c>
    </row>
    <row r="6">
      <c r="A6" s="4" t="inlineStr">
        <is>
          <t>Business Combination, deferred revenue</t>
        </is>
      </c>
      <c r="B6" s="5" t="n">
        <v>2900000</v>
      </c>
      <c r="D6" s="6" t="n">
        <v>32000000</v>
      </c>
    </row>
    <row r="7">
      <c r="A7" s="4" t="inlineStr">
        <is>
          <t>Business Combination, contingent consideration liability</t>
        </is>
      </c>
      <c r="B7" s="6" t="n">
        <v>2600000</v>
      </c>
    </row>
    <row r="8">
      <c r="A8" s="4" t="inlineStr">
        <is>
          <t>Acquisition expenses</t>
        </is>
      </c>
      <c r="I8" s="6" t="n">
        <v>400000</v>
      </c>
      <c r="K8" s="6" t="n">
        <v>400000</v>
      </c>
    </row>
    <row r="9">
      <c r="A9" s="4" t="inlineStr">
        <is>
          <t>Revenue</t>
        </is>
      </c>
      <c r="G9" s="6" t="n">
        <v>40045000</v>
      </c>
      <c r="H9" s="6" t="n">
        <v>45458000</v>
      </c>
      <c r="I9" s="6" t="n">
        <v>119841000</v>
      </c>
      <c r="J9" s="5" t="n">
        <v>84659000</v>
      </c>
      <c r="K9" s="6" t="n">
        <v>118317000</v>
      </c>
    </row>
    <row r="10">
      <c r="A10" s="4" t="inlineStr">
        <is>
          <t>Net loss</t>
        </is>
      </c>
      <c r="G10" s="6" t="n">
        <v>-49266000</v>
      </c>
      <c r="H10" s="6" t="n">
        <v>12868000</v>
      </c>
      <c r="I10" s="6" t="n">
        <v>-46493000</v>
      </c>
      <c r="J10" s="6" t="n">
        <v>-35295000</v>
      </c>
      <c r="K10" s="6" t="n">
        <v>-51157000</v>
      </c>
    </row>
    <row r="11">
      <c r="A11" s="4" t="inlineStr">
        <is>
          <t>Amortization of intangible assets</t>
        </is>
      </c>
      <c r="G11" s="6" t="n">
        <v>30600000</v>
      </c>
      <c r="H11" s="6" t="n">
        <v>2000000</v>
      </c>
      <c r="I11" s="6" t="n">
        <v>43500000</v>
      </c>
      <c r="J11" s="6" t="n">
        <v>43500000</v>
      </c>
    </row>
    <row r="12">
      <c r="A12" s="4" t="inlineStr">
        <is>
          <t>Interest expense</t>
        </is>
      </c>
      <c r="G12" s="6" t="n">
        <v>18204000</v>
      </c>
      <c r="H12" s="6" t="n">
        <v>165000</v>
      </c>
      <c r="I12" s="6" t="n">
        <v>23956000</v>
      </c>
      <c r="J12" s="6" t="n">
        <v>27802000</v>
      </c>
      <c r="K12" s="6" t="n">
        <v>36490000</v>
      </c>
    </row>
    <row r="13">
      <c r="A13" s="4" t="inlineStr">
        <is>
          <t>Debt current</t>
        </is>
      </c>
      <c r="G13" s="6" t="n">
        <v>4500000</v>
      </c>
      <c r="I13" s="6" t="n">
        <v>6875000</v>
      </c>
      <c r="K13" s="6" t="n">
        <v>4680000</v>
      </c>
      <c r="L13" s="6" t="n">
        <v>4500000</v>
      </c>
    </row>
    <row r="14">
      <c r="A14" s="4" t="inlineStr">
        <is>
          <t>Repayments debt financing</t>
        </is>
      </c>
      <c r="D14" s="6" t="n">
        <v>432400000</v>
      </c>
      <c r="K14" s="6" t="n">
        <v>25000000</v>
      </c>
    </row>
    <row r="15">
      <c r="A15" s="4" t="inlineStr">
        <is>
          <t>Consideration paid</t>
        </is>
      </c>
      <c r="D15" s="6" t="n">
        <v>1122400000</v>
      </c>
      <c r="F15" s="5" t="n">
        <v>6900000</v>
      </c>
    </row>
    <row r="16">
      <c r="A16" s="4" t="inlineStr">
        <is>
          <t>Revolving Credit Facility [Member]</t>
        </is>
      </c>
    </row>
    <row r="17">
      <c r="A17" s="3" t="inlineStr">
        <is>
          <t>Business Acquisition [Line Items]</t>
        </is>
      </c>
    </row>
    <row r="18">
      <c r="A18" s="4" t="inlineStr">
        <is>
          <t>Long-term Line of Credit</t>
        </is>
      </c>
      <c r="D18" s="6" t="n">
        <v>25000000</v>
      </c>
    </row>
    <row r="19">
      <c r="A19" s="4" t="inlineStr">
        <is>
          <t>2019 Term Loan</t>
        </is>
      </c>
    </row>
    <row r="20">
      <c r="A20" s="3" t="inlineStr">
        <is>
          <t>Business Acquisition [Line Items]</t>
        </is>
      </c>
    </row>
    <row r="21">
      <c r="A21" s="4" t="inlineStr">
        <is>
          <t>Debt current</t>
        </is>
      </c>
      <c r="D21" s="6" t="n">
        <v>450000000</v>
      </c>
    </row>
    <row r="22">
      <c r="A22" s="4" t="inlineStr">
        <is>
          <t>Long-term Line of Credit</t>
        </is>
      </c>
      <c r="K22" s="6" t="n">
        <v>454800000</v>
      </c>
    </row>
    <row r="23">
      <c r="A23" s="4" t="inlineStr">
        <is>
          <t>Interest expense</t>
        </is>
      </c>
      <c r="I23" s="5" t="n">
        <v>1500000</v>
      </c>
      <c r="J23" s="6" t="n">
        <v>1500000</v>
      </c>
    </row>
    <row r="24">
      <c r="A24" s="4" t="inlineStr">
        <is>
          <t>2019 Delayed Draw Term Loan</t>
        </is>
      </c>
    </row>
    <row r="25">
      <c r="A25" s="3" t="inlineStr">
        <is>
          <t>Business Acquisition [Line Items]</t>
        </is>
      </c>
    </row>
    <row r="26">
      <c r="A26" s="4" t="inlineStr">
        <is>
          <t>Debt current</t>
        </is>
      </c>
      <c r="D26" s="5" t="n">
        <v>100000000</v>
      </c>
    </row>
    <row r="27">
      <c r="A27" s="4" t="inlineStr">
        <is>
          <t>2019 Delayed Draw Term Loan | Revolving Credit Facility [Member]</t>
        </is>
      </c>
    </row>
    <row r="28">
      <c r="A28" s="3" t="inlineStr">
        <is>
          <t>Business Acquisition [Line Items]</t>
        </is>
      </c>
    </row>
    <row r="29">
      <c r="A29" s="4" t="inlineStr">
        <is>
          <t>Long-term Line of Credit</t>
        </is>
      </c>
      <c r="K29" s="5" t="n">
        <v>0</v>
      </c>
    </row>
    <row r="30">
      <c r="A30" s="4" t="inlineStr">
        <is>
          <t>AIDH Finance Sub capital [Member]</t>
        </is>
      </c>
    </row>
    <row r="31">
      <c r="A31" s="3" t="inlineStr">
        <is>
          <t>Business Acquisition [Line Items]</t>
        </is>
      </c>
    </row>
    <row r="32">
      <c r="A32" s="4" t="inlineStr">
        <is>
          <t>Percentage of financing agreements, collateralized</t>
        </is>
      </c>
      <c r="D32" s="4" t="inlineStr">
        <is>
          <t>100.00%</t>
        </is>
      </c>
    </row>
    <row r="33">
      <c r="A33" s="4" t="inlineStr">
        <is>
          <t>AIDH Buyer and Definitive Holdco [Member]</t>
        </is>
      </c>
    </row>
    <row r="34">
      <c r="A34" s="3" t="inlineStr">
        <is>
          <t>Business Acquisition [Line Items]</t>
        </is>
      </c>
    </row>
    <row r="35">
      <c r="A35" s="4" t="inlineStr">
        <is>
          <t>Total estimated consideration</t>
        </is>
      </c>
      <c r="D35" s="5" t="n">
        <v>1267300000</v>
      </c>
    </row>
    <row r="36">
      <c r="A36" s="4" t="inlineStr">
        <is>
          <t>Business Combination, cash consideration</t>
        </is>
      </c>
      <c r="D36" s="6" t="n">
        <v>697000000</v>
      </c>
    </row>
    <row r="37">
      <c r="A37" s="4" t="inlineStr">
        <is>
          <t>Business Combination, rollover equity</t>
        </is>
      </c>
      <c r="D37" s="5" t="n">
        <v>570300000</v>
      </c>
    </row>
    <row r="38">
      <c r="A38" s="4" t="inlineStr">
        <is>
          <t>Percentage of financing agreements, collateralized</t>
        </is>
      </c>
      <c r="D38" s="4" t="inlineStr">
        <is>
          <t>100.00%</t>
        </is>
      </c>
    </row>
    <row r="39">
      <c r="A39" s="4" t="inlineStr">
        <is>
          <t>AIDH Buyer [Member]</t>
        </is>
      </c>
    </row>
    <row r="40">
      <c r="A40" s="3" t="inlineStr">
        <is>
          <t>Business Acquisition [Line Items]</t>
        </is>
      </c>
    </row>
    <row r="41">
      <c r="A41" s="4" t="inlineStr">
        <is>
          <t>Business Combination, Recognized Identifiable Assets and Liabilities, Goodwill</t>
        </is>
      </c>
      <c r="D41" s="5" t="n">
        <v>1144500000</v>
      </c>
    </row>
    <row r="42">
      <c r="A42" s="4" t="inlineStr">
        <is>
          <t>Finite-Lived Intangible Assets [Member]</t>
        </is>
      </c>
    </row>
    <row r="43">
      <c r="A43" s="3" t="inlineStr">
        <is>
          <t>Business Acquisition [Line Items]</t>
        </is>
      </c>
    </row>
    <row r="44">
      <c r="A44" s="4" t="inlineStr">
        <is>
          <t>Business Combination, Recognized Identifiable Assets and Liabilities, Intangible asset</t>
        </is>
      </c>
      <c r="D44" s="6" t="n">
        <v>456300000</v>
      </c>
    </row>
    <row r="45">
      <c r="A45" s="4" t="inlineStr">
        <is>
          <t>Customer relationships [Member]</t>
        </is>
      </c>
    </row>
    <row r="46">
      <c r="A46" s="3" t="inlineStr">
        <is>
          <t>Business Acquisition [Line Items]</t>
        </is>
      </c>
    </row>
    <row r="47">
      <c r="A47" s="4" t="inlineStr">
        <is>
          <t>Business Combination, Recognized Identifiable Assets and Liabilities, Intangible asset</t>
        </is>
      </c>
      <c r="D47" s="6" t="n">
        <v>340800000</v>
      </c>
    </row>
    <row r="48">
      <c r="A48" s="4" t="inlineStr">
        <is>
          <t>Data [Member]</t>
        </is>
      </c>
    </row>
    <row r="49">
      <c r="A49" s="3" t="inlineStr">
        <is>
          <t>Business Acquisition [Line Items]</t>
        </is>
      </c>
    </row>
    <row r="50">
      <c r="A50" s="4" t="inlineStr">
        <is>
          <t>Business Combination, Recognized Identifiable Assets and Liabilities, Intangible asset</t>
        </is>
      </c>
      <c r="D50" s="6" t="n">
        <v>34300000</v>
      </c>
    </row>
    <row r="51">
      <c r="A51" s="4" t="inlineStr">
        <is>
          <t>Technology-Based Intangible Assets [Member]</t>
        </is>
      </c>
    </row>
    <row r="52">
      <c r="A52" s="3" t="inlineStr">
        <is>
          <t>Business Acquisition [Line Items]</t>
        </is>
      </c>
    </row>
    <row r="53">
      <c r="A53" s="4" t="inlineStr">
        <is>
          <t>Business Combination, Recognized Identifiable Assets and Liabilities, Intangible asset</t>
        </is>
      </c>
      <c r="D53" s="6" t="n">
        <v>48500000</v>
      </c>
    </row>
    <row r="54">
      <c r="A54" s="4" t="inlineStr">
        <is>
          <t>Trademarks [Member]</t>
        </is>
      </c>
    </row>
    <row r="55">
      <c r="A55" s="3" t="inlineStr">
        <is>
          <t>Business Acquisition [Line Items]</t>
        </is>
      </c>
    </row>
    <row r="56">
      <c r="A56" s="4" t="inlineStr">
        <is>
          <t>Business Combination, Recognized Identifiable Assets and Liabilities, Intangible asset</t>
        </is>
      </c>
      <c r="D56" s="6" t="n">
        <v>32700000</v>
      </c>
    </row>
    <row r="57">
      <c r="A57" s="4" t="inlineStr">
        <is>
          <t>Minimum [Member] | Customer relationships [Member]</t>
        </is>
      </c>
    </row>
    <row r="58">
      <c r="A58" s="3" t="inlineStr">
        <is>
          <t>Business Acquisition [Line Items]</t>
        </is>
      </c>
    </row>
    <row r="59">
      <c r="A59" s="4" t="inlineStr">
        <is>
          <t>Finite-lived Intangible Assets, estimated remaining useful life</t>
        </is>
      </c>
      <c r="K59" s="4" t="inlineStr">
        <is>
          <t>14 years</t>
        </is>
      </c>
    </row>
    <row r="60">
      <c r="A60" s="4" t="inlineStr">
        <is>
          <t>Minimum [Member] | Data [Member]</t>
        </is>
      </c>
    </row>
    <row r="61">
      <c r="A61" s="3" t="inlineStr">
        <is>
          <t>Business Acquisition [Line Items]</t>
        </is>
      </c>
    </row>
    <row r="62">
      <c r="A62" s="4" t="inlineStr">
        <is>
          <t>Finite-lived Intangible Assets, estimated remaining useful life</t>
        </is>
      </c>
      <c r="K62" s="4" t="inlineStr">
        <is>
          <t>1 year</t>
        </is>
      </c>
    </row>
    <row r="63">
      <c r="A63" s="4" t="inlineStr">
        <is>
          <t>Minimum [Member] | Technology-Based Intangible Assets [Member]</t>
        </is>
      </c>
    </row>
    <row r="64">
      <c r="A64" s="3" t="inlineStr">
        <is>
          <t>Business Acquisition [Line Items]</t>
        </is>
      </c>
    </row>
    <row r="65">
      <c r="A65" s="4" t="inlineStr">
        <is>
          <t>Finite-lived Intangible Assets, estimated remaining useful life</t>
        </is>
      </c>
      <c r="K65" s="4" t="inlineStr">
        <is>
          <t>7 years</t>
        </is>
      </c>
    </row>
    <row r="66">
      <c r="A66" s="4" t="inlineStr">
        <is>
          <t>Minimum [Member] | Trademarks [Member]</t>
        </is>
      </c>
    </row>
    <row r="67">
      <c r="A67" s="3" t="inlineStr">
        <is>
          <t>Business Acquisition [Line Items]</t>
        </is>
      </c>
    </row>
    <row r="68">
      <c r="A68" s="4" t="inlineStr">
        <is>
          <t>Finite-lived Intangible Assets, estimated remaining useful life</t>
        </is>
      </c>
      <c r="K68" s="4" t="inlineStr">
        <is>
          <t>17 years</t>
        </is>
      </c>
    </row>
    <row r="69">
      <c r="A69" s="4" t="inlineStr">
        <is>
          <t>Maximum [Member] | Customer relationships [Member]</t>
        </is>
      </c>
    </row>
    <row r="70">
      <c r="A70" s="3" t="inlineStr">
        <is>
          <t>Business Acquisition [Line Items]</t>
        </is>
      </c>
    </row>
    <row r="71">
      <c r="A71" s="4" t="inlineStr">
        <is>
          <t>Finite-lived Intangible Assets, estimated remaining useful life</t>
        </is>
      </c>
      <c r="K71" s="4" t="inlineStr">
        <is>
          <t>15 years</t>
        </is>
      </c>
    </row>
    <row r="72">
      <c r="A72" s="4" t="inlineStr">
        <is>
          <t>Maximum [Member] | Data [Member]</t>
        </is>
      </c>
    </row>
    <row r="73">
      <c r="A73" s="3" t="inlineStr">
        <is>
          <t>Business Acquisition [Line Items]</t>
        </is>
      </c>
    </row>
    <row r="74">
      <c r="A74" s="4" t="inlineStr">
        <is>
          <t>Finite-lived Intangible Assets, estimated remaining useful life</t>
        </is>
      </c>
      <c r="K74" s="4" t="inlineStr">
        <is>
          <t>4 years</t>
        </is>
      </c>
    </row>
    <row r="75">
      <c r="A75" s="4" t="inlineStr">
        <is>
          <t>Maximum [Member] | Technology-Based Intangible Assets [Member]</t>
        </is>
      </c>
    </row>
    <row r="76">
      <c r="A76" s="3" t="inlineStr">
        <is>
          <t>Business Acquisition [Line Items]</t>
        </is>
      </c>
    </row>
    <row r="77">
      <c r="A77" s="4" t="inlineStr">
        <is>
          <t>Finite-lived Intangible Assets, estimated remaining useful life</t>
        </is>
      </c>
      <c r="K77" s="4" t="inlineStr">
        <is>
          <t>8 years</t>
        </is>
      </c>
    </row>
    <row r="78">
      <c r="A78" s="4" t="inlineStr">
        <is>
          <t>Maximum [Member] | Trademarks [Member]</t>
        </is>
      </c>
    </row>
    <row r="79">
      <c r="A79" s="3" t="inlineStr">
        <is>
          <t>Business Acquisition [Line Items]</t>
        </is>
      </c>
    </row>
    <row r="80">
      <c r="A80" s="4" t="inlineStr">
        <is>
          <t>Finite-lived Intangible Assets, estimated remaining useful life</t>
        </is>
      </c>
      <c r="K80" s="4" t="inlineStr">
        <is>
          <t>19 years</t>
        </is>
      </c>
    </row>
    <row r="81">
      <c r="A81" s="4" t="inlineStr">
        <is>
          <t>Monocl Holding Company</t>
        </is>
      </c>
    </row>
    <row r="82">
      <c r="A82" s="3" t="inlineStr">
        <is>
          <t>Business Acquisition [Line Items]</t>
        </is>
      </c>
    </row>
    <row r="83">
      <c r="A83" s="4" t="inlineStr">
        <is>
          <t>Total estimated consideration</t>
        </is>
      </c>
      <c r="B83" s="6" t="n">
        <v>46346000</v>
      </c>
      <c r="K83" s="5" t="n">
        <v>46346000</v>
      </c>
    </row>
    <row r="84">
      <c r="A84" s="4" t="inlineStr">
        <is>
          <t>Business Combination, cash consideration</t>
        </is>
      </c>
      <c r="B84" s="6" t="n">
        <v>18307000</v>
      </c>
      <c r="K84" s="6" t="n">
        <v>18307000</v>
      </c>
    </row>
    <row r="85">
      <c r="A85" s="4" t="inlineStr">
        <is>
          <t>Business Combination, rollover equity</t>
        </is>
      </c>
      <c r="B85" s="6" t="n">
        <v>25439000</v>
      </c>
      <c r="K85" s="6" t="n">
        <v>25439000</v>
      </c>
    </row>
    <row r="86">
      <c r="A86" s="4" t="inlineStr">
        <is>
          <t>Business Combination, contingent consideration</t>
        </is>
      </c>
      <c r="B86" s="6" t="n">
        <v>2600000</v>
      </c>
      <c r="K86" s="6" t="n">
        <v>2600000</v>
      </c>
    </row>
    <row r="87">
      <c r="A87" s="4" t="inlineStr">
        <is>
          <t>Business Combination,estimated fair value</t>
        </is>
      </c>
      <c r="B87" s="6" t="n">
        <v>2600000</v>
      </c>
    </row>
    <row r="88">
      <c r="A88" s="4" t="inlineStr">
        <is>
          <t>Business Combination, Recognized Identifiable Assets and Liabilities, Goodwill</t>
        </is>
      </c>
      <c r="B88" s="6" t="n">
        <v>28271000</v>
      </c>
      <c r="K88" s="6" t="n">
        <v>28271000</v>
      </c>
    </row>
    <row r="89">
      <c r="A89" s="4" t="inlineStr">
        <is>
          <t>Business Combination, Recognized Identifiable Assets and Liabilities, Intangible asset</t>
        </is>
      </c>
      <c r="B89" s="6" t="n">
        <v>18900000</v>
      </c>
      <c r="K89" s="6" t="n">
        <v>18900000</v>
      </c>
    </row>
    <row r="90">
      <c r="A90" s="4" t="inlineStr">
        <is>
          <t>Business Combination, deferred revenue</t>
        </is>
      </c>
      <c r="B90" s="6" t="n">
        <v>-2884000</v>
      </c>
      <c r="K90" s="6" t="n">
        <v>-2884000</v>
      </c>
    </row>
    <row r="91">
      <c r="A91" s="4" t="inlineStr">
        <is>
          <t>Acquisition expenses</t>
        </is>
      </c>
      <c r="K91" s="6" t="n">
        <v>400000</v>
      </c>
    </row>
    <row r="92">
      <c r="A92" s="4" t="inlineStr">
        <is>
          <t>Revenue</t>
        </is>
      </c>
      <c r="K92" s="6" t="n">
        <v>1200000</v>
      </c>
    </row>
    <row r="93">
      <c r="A93" s="4" t="inlineStr">
        <is>
          <t>Net loss</t>
        </is>
      </c>
      <c r="K93" s="6" t="n">
        <v>1600000</v>
      </c>
    </row>
    <row r="94">
      <c r="A94" s="4" t="inlineStr">
        <is>
          <t>Amortization of intangible assets</t>
        </is>
      </c>
      <c r="K94" s="6" t="n">
        <v>800000</v>
      </c>
      <c r="L94" s="6" t="n">
        <v>1200000</v>
      </c>
    </row>
    <row r="95">
      <c r="A95" s="4" t="inlineStr">
        <is>
          <t>Interest expense</t>
        </is>
      </c>
      <c r="K95" s="6" t="n">
        <v>1000000</v>
      </c>
      <c r="L95" s="6" t="n">
        <v>1200000</v>
      </c>
    </row>
    <row r="96">
      <c r="A96" s="4" t="inlineStr">
        <is>
          <t>Business Combination, Recognized Identifiable Assets and Liabilities, accounts receivable</t>
        </is>
      </c>
      <c r="B96" s="6" t="n">
        <v>788000</v>
      </c>
      <c r="K96" s="6" t="n">
        <v>788000</v>
      </c>
    </row>
    <row r="97">
      <c r="A97" s="4" t="inlineStr">
        <is>
          <t>Business Combination, Recognized Identifiable Assets and Liabilities, Accounts Payable</t>
        </is>
      </c>
      <c r="B97" s="6" t="n">
        <v>-2137000</v>
      </c>
      <c r="K97" s="5" t="n">
        <v>-2137000</v>
      </c>
    </row>
    <row r="98">
      <c r="A98" s="4" t="inlineStr">
        <is>
          <t>Adjustments to amortization expense</t>
        </is>
      </c>
      <c r="J98" s="6" t="n">
        <v>600000</v>
      </c>
    </row>
    <row r="99">
      <c r="A99" s="4" t="inlineStr">
        <is>
          <t>Interest expense</t>
        </is>
      </c>
      <c r="J99" s="5" t="n">
        <v>800000</v>
      </c>
    </row>
    <row r="100">
      <c r="A100" s="4" t="inlineStr">
        <is>
          <t>Monocl Holding Company | Revolving Credit Facility [Member]</t>
        </is>
      </c>
    </row>
    <row r="101">
      <c r="A101" s="3" t="inlineStr">
        <is>
          <t>Business Acquisition [Line Items]</t>
        </is>
      </c>
    </row>
    <row r="102">
      <c r="A102" s="4" t="inlineStr">
        <is>
          <t>Business Combination, rollover equity</t>
        </is>
      </c>
      <c r="B102" s="6" t="n">
        <v>25400000</v>
      </c>
    </row>
    <row r="103">
      <c r="A103" s="4" t="inlineStr">
        <is>
          <t>Business Combination, contingent consideration</t>
        </is>
      </c>
      <c r="B103" s="6" t="n">
        <v>15000000</v>
      </c>
    </row>
    <row r="104">
      <c r="A104" s="4" t="inlineStr">
        <is>
          <t>Monocl Holding Company | Customer relationships [Member]</t>
        </is>
      </c>
    </row>
    <row r="105">
      <c r="A105" s="3" t="inlineStr">
        <is>
          <t>Business Acquisition [Line Items]</t>
        </is>
      </c>
    </row>
    <row r="106">
      <c r="A106" s="4" t="inlineStr">
        <is>
          <t>Business Combination, Recognized Identifiable Assets and Liabilities, Intangible asset</t>
        </is>
      </c>
      <c r="B106" s="6" t="n">
        <v>11900000</v>
      </c>
    </row>
    <row r="107">
      <c r="A107" s="4" t="inlineStr">
        <is>
          <t>Finite-lived Intangible Assets, fair value</t>
        </is>
      </c>
      <c r="B107" s="5" t="n">
        <v>11900000</v>
      </c>
    </row>
    <row r="108">
      <c r="A108" s="4" t="inlineStr">
        <is>
          <t>Finite-lived Intangible Assets, estimated remaining useful life</t>
        </is>
      </c>
      <c r="B108" s="4" t="inlineStr">
        <is>
          <t>14 years</t>
        </is>
      </c>
    </row>
    <row r="109">
      <c r="A109" s="4" t="inlineStr">
        <is>
          <t>Finite-lived Intangible Assets, weighted average amortization period</t>
        </is>
      </c>
      <c r="K109" s="4" t="inlineStr">
        <is>
          <t>15 years</t>
        </is>
      </c>
    </row>
    <row r="110">
      <c r="A110" s="4" t="inlineStr">
        <is>
          <t>Monocl Holding Company | Data [Member]</t>
        </is>
      </c>
    </row>
    <row r="111">
      <c r="A111" s="3" t="inlineStr">
        <is>
          <t>Business Acquisition [Line Items]</t>
        </is>
      </c>
    </row>
    <row r="112">
      <c r="A112" s="4" t="inlineStr">
        <is>
          <t>Business Combination, Recognized Identifiable Assets and Liabilities, Intangible asset</t>
        </is>
      </c>
      <c r="B112" s="5" t="n">
        <v>3000000</v>
      </c>
    </row>
    <row r="113">
      <c r="A113" s="4" t="inlineStr">
        <is>
          <t>Finite-lived Intangible Assets, fair value</t>
        </is>
      </c>
      <c r="B113" s="5" t="n">
        <v>3000000</v>
      </c>
    </row>
    <row r="114">
      <c r="A114" s="4" t="inlineStr">
        <is>
          <t>Finite-lived Intangible Assets, estimated remaining useful life</t>
        </is>
      </c>
      <c r="B114" s="4" t="inlineStr">
        <is>
          <t>3 years</t>
        </is>
      </c>
    </row>
    <row r="115">
      <c r="A115" s="4" t="inlineStr">
        <is>
          <t>Finite-lived Intangible Assets, weighted average amortization period</t>
        </is>
      </c>
      <c r="K115" s="4" t="inlineStr">
        <is>
          <t>3 years</t>
        </is>
      </c>
    </row>
    <row r="116">
      <c r="A116" s="4" t="inlineStr">
        <is>
          <t>Monocl Holding Company | Technology-Based Intangible Assets [Member]</t>
        </is>
      </c>
    </row>
    <row r="117">
      <c r="A117" s="3" t="inlineStr">
        <is>
          <t>Business Acquisition [Line Items]</t>
        </is>
      </c>
    </row>
    <row r="118">
      <c r="A118" s="4" t="inlineStr">
        <is>
          <t>Business Combination, Recognized Identifiable Assets and Liabilities, Intangible asset</t>
        </is>
      </c>
      <c r="B118" s="5" t="n">
        <v>2600000</v>
      </c>
    </row>
    <row r="119">
      <c r="A119" s="4" t="inlineStr">
        <is>
          <t>Finite-lived Intangible Assets, fair value</t>
        </is>
      </c>
      <c r="B119" s="5" t="n">
        <v>2600000</v>
      </c>
    </row>
    <row r="120">
      <c r="A120" s="4" t="inlineStr">
        <is>
          <t>Finite-lived Intangible Assets, estimated remaining useful life</t>
        </is>
      </c>
      <c r="B120" s="4" t="inlineStr">
        <is>
          <t>8 years</t>
        </is>
      </c>
    </row>
    <row r="121">
      <c r="A121" s="4" t="inlineStr">
        <is>
          <t>Finite-lived Intangible Assets, weighted average amortization period</t>
        </is>
      </c>
      <c r="K121" s="4" t="inlineStr">
        <is>
          <t>8 years</t>
        </is>
      </c>
    </row>
    <row r="122">
      <c r="A122" s="4" t="inlineStr">
        <is>
          <t>Monocl Holding Company | Trademarks [Member]</t>
        </is>
      </c>
    </row>
    <row r="123">
      <c r="A123" s="3" t="inlineStr">
        <is>
          <t>Business Acquisition [Line Items]</t>
        </is>
      </c>
    </row>
    <row r="124">
      <c r="A124" s="4" t="inlineStr">
        <is>
          <t>Business Combination, Recognized Identifiable Assets and Liabilities, Intangible asset</t>
        </is>
      </c>
      <c r="B124" s="5" t="n">
        <v>1400000</v>
      </c>
    </row>
    <row r="125">
      <c r="A125" s="4" t="inlineStr">
        <is>
          <t>Finite-lived Intangible Assets, fair value</t>
        </is>
      </c>
      <c r="B125" s="5" t="n">
        <v>1400000</v>
      </c>
    </row>
    <row r="126">
      <c r="A126" s="4" t="inlineStr">
        <is>
          <t>Finite-lived Intangible Assets, estimated remaining useful life</t>
        </is>
      </c>
      <c r="B126" s="4" t="inlineStr">
        <is>
          <t>19 years</t>
        </is>
      </c>
    </row>
    <row r="127">
      <c r="A127" s="4" t="inlineStr">
        <is>
          <t>Finite-lived Intangible Assets, weighted average amortization period</t>
        </is>
      </c>
      <c r="K127" s="4" t="inlineStr">
        <is>
          <t>17 years</t>
        </is>
      </c>
    </row>
    <row r="128">
      <c r="A128" s="4" t="inlineStr">
        <is>
          <t>Monocl Holding Company | Minimum [Member]</t>
        </is>
      </c>
    </row>
    <row r="129">
      <c r="A129" s="3" t="inlineStr">
        <is>
          <t>Business Acquisition [Line Items]</t>
        </is>
      </c>
    </row>
    <row r="130">
      <c r="A130" s="4" t="inlineStr">
        <is>
          <t>Total estimated consideration</t>
        </is>
      </c>
      <c r="B130" s="5" t="n">
        <v>46300000</v>
      </c>
    </row>
    <row r="131">
      <c r="A131" s="4" t="inlineStr">
        <is>
          <t>Monocl Holding Company | Maximum [Member]</t>
        </is>
      </c>
    </row>
    <row r="132">
      <c r="A132" s="3" t="inlineStr">
        <is>
          <t>Business Acquisition [Line Items]</t>
        </is>
      </c>
    </row>
    <row r="133">
      <c r="A133" s="4" t="inlineStr">
        <is>
          <t>Total estimated consideration</t>
        </is>
      </c>
      <c r="B133" s="5" t="n">
        <v>60000000</v>
      </c>
    </row>
    <row r="134">
      <c r="A134" s="4" t="inlineStr">
        <is>
          <t>Definitive Holdco [Member]</t>
        </is>
      </c>
    </row>
    <row r="135">
      <c r="A135" s="3" t="inlineStr">
        <is>
          <t>Business Acquisition [Line Items]</t>
        </is>
      </c>
    </row>
    <row r="136">
      <c r="A136" s="4" t="inlineStr">
        <is>
          <t>Total estimated consideration</t>
        </is>
      </c>
      <c r="D136" s="6" t="n">
        <v>1699600000</v>
      </c>
      <c r="K136" s="5" t="n">
        <v>1699612000</v>
      </c>
    </row>
    <row r="137">
      <c r="A137" s="4" t="inlineStr">
        <is>
          <t>Business Combination, cash consideration</t>
        </is>
      </c>
      <c r="D137" s="6" t="n">
        <v>1129300000</v>
      </c>
      <c r="K137" s="6" t="n">
        <v>1129346000</v>
      </c>
    </row>
    <row r="138">
      <c r="A138" s="4" t="inlineStr">
        <is>
          <t>Business Combination, rollover equity</t>
        </is>
      </c>
      <c r="D138" s="6" t="n">
        <v>570300000</v>
      </c>
      <c r="K138" s="6" t="n">
        <v>570266000</v>
      </c>
    </row>
    <row r="139">
      <c r="A139" s="4" t="inlineStr">
        <is>
          <t>Business Combination, Recognized Identifiable Assets and Liabilities, Goodwill</t>
        </is>
      </c>
      <c r="D139" s="6" t="n">
        <v>1227261000</v>
      </c>
      <c r="H139" s="6" t="n">
        <v>82767000</v>
      </c>
    </row>
    <row r="140">
      <c r="A140" s="4" t="inlineStr">
        <is>
          <t>Business Combination, Recognized Identifiable Assets and Liabilities, Intangible asset</t>
        </is>
      </c>
      <c r="D140" s="6" t="n">
        <v>475400000</v>
      </c>
      <c r="H140" s="6" t="n">
        <v>19108000</v>
      </c>
    </row>
    <row r="141">
      <c r="A141" s="4" t="inlineStr">
        <is>
          <t>Business Combination, deferred revenue</t>
        </is>
      </c>
      <c r="D141" s="6" t="n">
        <v>32000000</v>
      </c>
      <c r="H141" s="6" t="n">
        <v>38278000</v>
      </c>
    </row>
    <row r="142">
      <c r="A142" s="4" t="inlineStr">
        <is>
          <t>Acquisition expenses</t>
        </is>
      </c>
      <c r="D142" s="5" t="n">
        <v>4004000</v>
      </c>
    </row>
    <row r="143">
      <c r="A143" s="4" t="inlineStr">
        <is>
          <t>Revenue</t>
        </is>
      </c>
      <c r="G143" s="6" t="n">
        <v>40000000</v>
      </c>
      <c r="H143" s="6" t="n">
        <v>45500000</v>
      </c>
      <c r="K143" s="6" t="n">
        <v>116900000</v>
      </c>
    </row>
    <row r="144">
      <c r="A144" s="4" t="inlineStr">
        <is>
          <t>Net loss</t>
        </is>
      </c>
      <c r="G144" s="5" t="n">
        <v>49200000</v>
      </c>
      <c r="H144" s="6" t="n">
        <v>12900000</v>
      </c>
      <c r="K144" s="6" t="n">
        <v>49900000</v>
      </c>
    </row>
    <row r="145">
      <c r="A145" s="4" t="inlineStr">
        <is>
          <t>Amortization of intangible assets</t>
        </is>
      </c>
      <c r="L145" s="6" t="n">
        <v>33400000</v>
      </c>
    </row>
    <row r="146">
      <c r="A146" s="4" t="inlineStr">
        <is>
          <t>Interest expense</t>
        </is>
      </c>
      <c r="L146" s="6" t="n">
        <v>21000000</v>
      </c>
    </row>
    <row r="147">
      <c r="A147" s="4" t="inlineStr">
        <is>
          <t>Business Acquisition, Percentage of Voting Interests Acquired</t>
        </is>
      </c>
      <c r="D147" s="4" t="inlineStr">
        <is>
          <t>100.00%</t>
        </is>
      </c>
    </row>
    <row r="148">
      <c r="A148" s="4" t="inlineStr">
        <is>
          <t>Long-term Line of Credit</t>
        </is>
      </c>
      <c r="D148" s="5" t="n">
        <v>436359000</v>
      </c>
    </row>
    <row r="149">
      <c r="A149" s="4" t="inlineStr">
        <is>
          <t>Fair value adjustments for deferred revenue</t>
        </is>
      </c>
      <c r="L149" s="5" t="n">
        <v>1400000</v>
      </c>
    </row>
    <row r="150">
      <c r="A150" s="4" t="inlineStr">
        <is>
          <t>Business Combination, Recognized Identifiable Assets and Liabilities, accounts receivable</t>
        </is>
      </c>
      <c r="D150" s="6" t="n">
        <v>12747000</v>
      </c>
      <c r="H150" s="6" t="n">
        <v>12747000</v>
      </c>
    </row>
    <row r="151">
      <c r="A151" s="4" t="inlineStr">
        <is>
          <t>Business Combination, Recognized Identifiable Assets and Liabilities, Accounts Payable</t>
        </is>
      </c>
      <c r="D151" s="6" t="n">
        <v>-15200000</v>
      </c>
      <c r="H151" s="5" t="n">
        <v>-5477000</v>
      </c>
    </row>
    <row r="152">
      <c r="A152" s="4" t="inlineStr">
        <is>
          <t>Definitive Holdco [Member] | Customer relationships [Member]</t>
        </is>
      </c>
    </row>
    <row r="153">
      <c r="A153" s="3" t="inlineStr">
        <is>
          <t>Business Acquisition [Line Items]</t>
        </is>
      </c>
    </row>
    <row r="154">
      <c r="A154" s="4" t="inlineStr">
        <is>
          <t>Finite-lived Intangible Assets, fair value</t>
        </is>
      </c>
      <c r="D154" s="5" t="n">
        <v>358000</v>
      </c>
    </row>
    <row r="155">
      <c r="A155" s="4" t="inlineStr">
        <is>
          <t>Finite-lived Intangible Assets, estimated remaining useful life</t>
        </is>
      </c>
      <c r="D155" s="4" t="inlineStr">
        <is>
          <t>15 years</t>
        </is>
      </c>
    </row>
    <row r="156">
      <c r="A156" s="4" t="inlineStr">
        <is>
          <t>Definitive Holdco [Member] | Data [Member]</t>
        </is>
      </c>
    </row>
    <row r="157">
      <c r="A157" s="3" t="inlineStr">
        <is>
          <t>Business Acquisition [Line Items]</t>
        </is>
      </c>
    </row>
    <row r="158">
      <c r="A158" s="4" t="inlineStr">
        <is>
          <t>Finite-lived Intangible Assets, fair value</t>
        </is>
      </c>
      <c r="D158" s="5" t="n">
        <v>34800000</v>
      </c>
    </row>
    <row r="159">
      <c r="A159" s="4" t="inlineStr">
        <is>
          <t>Finite-lived Intangible Assets, estimated remaining useful life</t>
        </is>
      </c>
      <c r="D159" s="4" t="inlineStr">
        <is>
          <t>3 years</t>
        </is>
      </c>
    </row>
    <row r="160">
      <c r="A160" s="4" t="inlineStr">
        <is>
          <t>Definitive Holdco [Member] | Technology-Based Intangible Assets [Member]</t>
        </is>
      </c>
    </row>
    <row r="161">
      <c r="A161" s="3" t="inlineStr">
        <is>
          <t>Business Acquisition [Line Items]</t>
        </is>
      </c>
    </row>
    <row r="162">
      <c r="A162" s="4" t="inlineStr">
        <is>
          <t>Finite-lived Intangible Assets, fair value</t>
        </is>
      </c>
      <c r="D162" s="5" t="n">
        <v>48500000</v>
      </c>
    </row>
    <row r="163">
      <c r="A163" s="4" t="inlineStr">
        <is>
          <t>Finite-lived Intangible Assets, estimated remaining useful life</t>
        </is>
      </c>
      <c r="D163" s="4" t="inlineStr">
        <is>
          <t>10 years</t>
        </is>
      </c>
    </row>
    <row r="164">
      <c r="A164" s="4" t="inlineStr">
        <is>
          <t>Definitive Holdco [Member] | Trademarks [Member]</t>
        </is>
      </c>
    </row>
    <row r="165">
      <c r="A165" s="3" t="inlineStr">
        <is>
          <t>Business Acquisition [Line Items]</t>
        </is>
      </c>
    </row>
    <row r="166">
      <c r="A166" s="4" t="inlineStr">
        <is>
          <t>Finite-lived Intangible Assets, fair value</t>
        </is>
      </c>
      <c r="D166" s="5" t="n">
        <v>34100000</v>
      </c>
    </row>
    <row r="167">
      <c r="A167" s="4" t="inlineStr">
        <is>
          <t>Finite-lived Intangible Assets, estimated remaining useful life</t>
        </is>
      </c>
      <c r="D167" s="4" t="inlineStr">
        <is>
          <t>22 years</t>
        </is>
      </c>
    </row>
    <row r="168">
      <c r="A168" s="4" t="inlineStr">
        <is>
          <t>HIMSS</t>
        </is>
      </c>
    </row>
    <row r="169">
      <c r="A169" s="3" t="inlineStr">
        <is>
          <t>Business Acquisition [Line Items]</t>
        </is>
      </c>
    </row>
    <row r="170">
      <c r="A170" s="4" t="inlineStr">
        <is>
          <t>Total estimated consideration</t>
        </is>
      </c>
      <c r="E170" s="5" t="n">
        <v>29800000</v>
      </c>
    </row>
    <row r="171">
      <c r="A171" s="4" t="inlineStr">
        <is>
          <t>Business Combination, Recognized Identifiable Assets and Liabilities, Goodwill</t>
        </is>
      </c>
      <c r="E171" s="6" t="n">
        <v>19100000</v>
      </c>
    </row>
    <row r="172">
      <c r="A172" s="4" t="inlineStr">
        <is>
          <t>Business Combination, Recognized Identifiable Assets and Liabilities, Intangible asset</t>
        </is>
      </c>
      <c r="E172" s="6" t="n">
        <v>11400000</v>
      </c>
    </row>
    <row r="173">
      <c r="A173" s="4" t="inlineStr">
        <is>
          <t>Business Combination, deferred revenue</t>
        </is>
      </c>
      <c r="E173" s="6" t="n">
        <v>2000000</v>
      </c>
    </row>
    <row r="174">
      <c r="A174" s="4" t="inlineStr">
        <is>
          <t>Business Combination, Recognized Identifiable Assets and Liabilities, accounts receivable</t>
        </is>
      </c>
      <c r="E174" s="5" t="n">
        <v>1300000</v>
      </c>
    </row>
    <row r="175">
      <c r="A175" s="4" t="inlineStr">
        <is>
          <t>HSE</t>
        </is>
      </c>
    </row>
    <row r="176">
      <c r="A176" s="3" t="inlineStr">
        <is>
          <t>Business Acquisition [Line Items]</t>
        </is>
      </c>
    </row>
    <row r="177">
      <c r="A177" s="4" t="inlineStr">
        <is>
          <t>Total estimated consideration</t>
        </is>
      </c>
      <c r="C177" s="5" t="n">
        <v>6800000</v>
      </c>
    </row>
    <row r="178">
      <c r="A178" s="4" t="inlineStr">
        <is>
          <t>Business Combination, cash consideration</t>
        </is>
      </c>
      <c r="C178" s="6" t="n">
        <v>2800000</v>
      </c>
    </row>
    <row r="179">
      <c r="A179" s="4" t="inlineStr">
        <is>
          <t>Business Combination, rollover equity</t>
        </is>
      </c>
      <c r="C179" s="6" t="n">
        <v>4000000</v>
      </c>
    </row>
    <row r="180">
      <c r="A180" s="4" t="inlineStr">
        <is>
          <t>Business Combination, Recognized Identifiable Assets and Liabilities, Goodwill</t>
        </is>
      </c>
      <c r="C180" s="6" t="n">
        <v>5900000</v>
      </c>
    </row>
    <row r="181">
      <c r="A181" s="4" t="inlineStr">
        <is>
          <t>Business Combination, Recognized Identifiable Assets and Liabilities, Intangible asset</t>
        </is>
      </c>
      <c r="C181" s="6" t="n">
        <v>1200000</v>
      </c>
    </row>
    <row r="182">
      <c r="A182" s="4" t="inlineStr">
        <is>
          <t>Business Combination, deferred revenue</t>
        </is>
      </c>
      <c r="C182" s="5" t="n">
        <v>300000</v>
      </c>
    </row>
    <row r="183">
      <c r="A183" s="4" t="inlineStr">
        <is>
          <t>Business Acquisition, Percentage of Voting Interests Acquired</t>
        </is>
      </c>
      <c r="C183" s="4" t="inlineStr">
        <is>
          <t>100.00%</t>
        </is>
      </c>
    </row>
    <row r="184">
      <c r="A184" s="4" t="inlineStr">
        <is>
          <t>Business Combination, Recognized Identifiable Assets and Liabilities, Deferred Tax Assets</t>
        </is>
      </c>
      <c r="C184" s="5" t="n">
        <v>200000</v>
      </c>
    </row>
    <row r="185">
      <c r="A185" s="4" t="inlineStr">
        <is>
          <t>Business Combination, Recognized Identifiable Assets and Liabilities, accounts receivable</t>
        </is>
      </c>
      <c r="C185" s="6" t="n">
        <v>100000</v>
      </c>
    </row>
    <row r="186">
      <c r="A186" s="4" t="inlineStr">
        <is>
          <t>Business Combination, Recognized Identifiable Assets and Liabilities, Accounts Payable</t>
        </is>
      </c>
      <c r="C186" s="5" t="n">
        <v>300000</v>
      </c>
    </row>
    <row r="187">
      <c r="A187" s="4" t="inlineStr">
        <is>
          <t>AIDH [Member] | Advent IX Funds [Member]</t>
        </is>
      </c>
    </row>
    <row r="188">
      <c r="A188" s="3" t="inlineStr">
        <is>
          <t>Business Acquisition [Line Items]</t>
        </is>
      </c>
    </row>
    <row r="189">
      <c r="A189" s="4" t="inlineStr">
        <is>
          <t>Business Acquisition, Percentage of Voting Interests Acquired</t>
        </is>
      </c>
      <c r="D189" s="4" t="inlineStr">
        <is>
          <t>100.00%</t>
        </is>
      </c>
    </row>
    <row r="190">
      <c r="A190" s="4" t="inlineStr">
        <is>
          <t>AIDH [Member] | AIDH Holdings [Member]</t>
        </is>
      </c>
    </row>
    <row r="191">
      <c r="A191" s="3" t="inlineStr">
        <is>
          <t>Business Acquisition [Line Items]</t>
        </is>
      </c>
    </row>
    <row r="192">
      <c r="A192" s="4" t="inlineStr">
        <is>
          <t>Business Acquisition, Percentage of Voting Interests Acquired</t>
        </is>
      </c>
      <c r="D192" s="4" t="inlineStr">
        <is>
          <t>55.00%</t>
        </is>
      </c>
    </row>
    <row r="193">
      <c r="A193" s="4" t="inlineStr">
        <is>
          <t>AIDH [Member] | Definitive Holdco [Member]</t>
        </is>
      </c>
    </row>
    <row r="194">
      <c r="A194" s="3" t="inlineStr">
        <is>
          <t>Business Acquisition [Line Items]</t>
        </is>
      </c>
    </row>
    <row r="195">
      <c r="A195" s="4" t="inlineStr">
        <is>
          <t>Business Acquisition, Percentage of Voting Interests Acquired</t>
        </is>
      </c>
      <c r="D195" s="4" t="inlineStr">
        <is>
          <t>45.00%</t>
        </is>
      </c>
    </row>
    <row r="196">
      <c r="A196" s="4" t="inlineStr">
        <is>
          <t>AIDH [Member] | Definitive Healthcare Corp [Member]</t>
        </is>
      </c>
    </row>
    <row r="197">
      <c r="A197" s="3" t="inlineStr">
        <is>
          <t>Business Acquisition [Line Items]</t>
        </is>
      </c>
    </row>
    <row r="198">
      <c r="A198" s="4" t="inlineStr">
        <is>
          <t>Business Acquisition, Percentage of Voting Interests Acquired</t>
        </is>
      </c>
      <c r="D198" s="4" t="inlineStr">
        <is>
          <t>100.00%</t>
        </is>
      </c>
    </row>
    <row r="199">
      <c r="A199" s="4" t="inlineStr">
        <is>
          <t>AIDH [Member] | AIDH Buyer [Member]</t>
        </is>
      </c>
    </row>
    <row r="200">
      <c r="A200" s="3" t="inlineStr">
        <is>
          <t>Business Acquisition [Line Items]</t>
        </is>
      </c>
    </row>
    <row r="201">
      <c r="A201" s="4" t="inlineStr">
        <is>
          <t>Business Acquisition, Percentage of Voting Interests Acquired</t>
        </is>
      </c>
      <c r="D201" s="4" t="inlineStr">
        <is>
          <t>100.00%</t>
        </is>
      </c>
    </row>
    <row r="202">
      <c r="A202" s="4" t="inlineStr">
        <is>
          <t>Annual Recurring Revenue [Member] | Minimum [Member]</t>
        </is>
      </c>
    </row>
    <row r="203">
      <c r="A203" s="3" t="inlineStr">
        <is>
          <t>Business Acquisition [Line Items]</t>
        </is>
      </c>
    </row>
    <row r="204">
      <c r="A204" s="4" t="inlineStr">
        <is>
          <t>Business Combination, Contingent Consideration, Range of Outcomes, Value, low</t>
        </is>
      </c>
      <c r="K204" s="6" t="n">
        <v>0</v>
      </c>
      <c r="M204" s="5" t="n">
        <v>0</v>
      </c>
    </row>
    <row r="205">
      <c r="A205" s="4" t="inlineStr">
        <is>
          <t>Business Combination, Contingent Consideration, Range of Outcomes, Value, High</t>
        </is>
      </c>
      <c r="K205" s="6" t="n">
        <v>5000000</v>
      </c>
      <c r="M205" s="6" t="n">
        <v>10000000</v>
      </c>
    </row>
    <row r="206">
      <c r="A206" s="4" t="inlineStr">
        <is>
          <t>Annual Recurring Revenue [Member] | Maximum [Member]</t>
        </is>
      </c>
    </row>
    <row r="207">
      <c r="A207" s="3" t="inlineStr">
        <is>
          <t>Business Acquisition [Line Items]</t>
        </is>
      </c>
    </row>
    <row r="208">
      <c r="A208" s="4" t="inlineStr">
        <is>
          <t>Business Combination, Contingent Consideration, Range of Outcomes, Value, low</t>
        </is>
      </c>
      <c r="K208" s="6" t="n">
        <v>8500000</v>
      </c>
      <c r="M208" s="6" t="n">
        <v>12000000</v>
      </c>
    </row>
    <row r="209">
      <c r="A209" s="4" t="inlineStr">
        <is>
          <t>Business Combination, Contingent Consideration, Range of Outcomes, Value, High</t>
        </is>
      </c>
      <c r="K209" s="5" t="n">
        <v>9500000</v>
      </c>
      <c r="M209" s="5" t="n">
        <v>16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Consideration Transferred in Business Combination (Detail) - USD ($) $ in Thousands</t>
        </is>
      </c>
      <c r="B1" s="2" t="inlineStr">
        <is>
          <t>Oct. 27, 2020</t>
        </is>
      </c>
      <c r="C1" s="2" t="inlineStr">
        <is>
          <t>Jul. 16, 2019</t>
        </is>
      </c>
      <c r="D1" s="2" t="inlineStr">
        <is>
          <t>Dec. 31, 2020</t>
        </is>
      </c>
    </row>
    <row r="2">
      <c r="A2" s="3" t="inlineStr">
        <is>
          <t>Business Acquisition [Line Items]</t>
        </is>
      </c>
    </row>
    <row r="3">
      <c r="A3" s="4" t="inlineStr">
        <is>
          <t>Equity issuance</t>
        </is>
      </c>
      <c r="D3" s="5" t="n">
        <v>6400</v>
      </c>
    </row>
    <row r="4">
      <c r="A4" s="4" t="inlineStr">
        <is>
          <t>Monocl Holding Company</t>
        </is>
      </c>
    </row>
    <row r="5">
      <c r="A5" s="3" t="inlineStr">
        <is>
          <t>Business Acquisition [Line Items]</t>
        </is>
      </c>
    </row>
    <row r="6">
      <c r="A6" s="4" t="inlineStr">
        <is>
          <t>Cash consideration</t>
        </is>
      </c>
      <c r="B6" s="5" t="n">
        <v>18307</v>
      </c>
      <c r="D6" s="6" t="n">
        <v>18307</v>
      </c>
    </row>
    <row r="7">
      <c r="A7" s="4" t="inlineStr">
        <is>
          <t>Equity issuance</t>
        </is>
      </c>
      <c r="B7" s="6" t="n">
        <v>25439</v>
      </c>
      <c r="D7" s="6" t="n">
        <v>25439</v>
      </c>
    </row>
    <row r="8">
      <c r="A8" s="4" t="inlineStr">
        <is>
          <t>Contingent consideration</t>
        </is>
      </c>
      <c r="B8" s="6" t="n">
        <v>2600</v>
      </c>
      <c r="D8" s="6" t="n">
        <v>2600</v>
      </c>
    </row>
    <row r="9">
      <c r="A9" s="4" t="inlineStr">
        <is>
          <t>Purchase price</t>
        </is>
      </c>
      <c r="B9" s="5" t="n">
        <v>46346</v>
      </c>
      <c r="D9" s="6" t="n">
        <v>46346</v>
      </c>
    </row>
    <row r="10">
      <c r="A10" s="4" t="inlineStr">
        <is>
          <t>Definitive Holdco</t>
        </is>
      </c>
    </row>
    <row r="11">
      <c r="A11" s="3" t="inlineStr">
        <is>
          <t>Business Acquisition [Line Items]</t>
        </is>
      </c>
    </row>
    <row r="12">
      <c r="A12" s="4" t="inlineStr">
        <is>
          <t>Cash consideration</t>
        </is>
      </c>
      <c r="C12" s="5" t="n">
        <v>1129300</v>
      </c>
      <c r="D12" s="6" t="n">
        <v>1129346</v>
      </c>
    </row>
    <row r="13">
      <c r="A13" s="4" t="inlineStr">
        <is>
          <t>Equity issuance</t>
        </is>
      </c>
      <c r="C13" s="6" t="n">
        <v>570300</v>
      </c>
      <c r="D13" s="6" t="n">
        <v>570266</v>
      </c>
    </row>
    <row r="14">
      <c r="A14" s="4" t="inlineStr">
        <is>
          <t>Purchase price</t>
        </is>
      </c>
      <c r="C14" s="5" t="n">
        <v>1699600</v>
      </c>
      <c r="D14" s="5" t="n">
        <v>16996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s - Schedule of Recognized Assets and Libailities Pertaining to Business Combination (Detail) - USD ($) $ in Thousands</t>
        </is>
      </c>
      <c r="B1" s="2" t="inlineStr">
        <is>
          <t>Sep. 30, 2021</t>
        </is>
      </c>
      <c r="C1" s="2" t="inlineStr">
        <is>
          <t>Dec. 31, 2020</t>
        </is>
      </c>
      <c r="D1" s="2" t="inlineStr">
        <is>
          <t>Oct. 27, 2020</t>
        </is>
      </c>
      <c r="E1" s="2" t="inlineStr">
        <is>
          <t>Dec. 31, 2019</t>
        </is>
      </c>
      <c r="F1" s="2" t="inlineStr">
        <is>
          <t>Jul. 16, 2019</t>
        </is>
      </c>
      <c r="G1" s="2" t="inlineStr">
        <is>
          <t>Jul. 15, 2019</t>
        </is>
      </c>
      <c r="H1" s="2" t="inlineStr">
        <is>
          <t>Jan. 01, 2019</t>
        </is>
      </c>
      <c r="I1" s="2" t="inlineStr">
        <is>
          <t>Dec. 31, 2017</t>
        </is>
      </c>
    </row>
    <row r="2">
      <c r="A2" s="3" t="inlineStr">
        <is>
          <t>Preliminary allocation:</t>
        </is>
      </c>
    </row>
    <row r="3">
      <c r="A3" s="4" t="inlineStr">
        <is>
          <t>Deferred revenue</t>
        </is>
      </c>
      <c r="D3" s="5" t="n">
        <v>2900</v>
      </c>
      <c r="F3" s="5" t="n">
        <v>32000</v>
      </c>
    </row>
    <row r="4">
      <c r="A4" s="4" t="inlineStr">
        <is>
          <t>Goodwill</t>
        </is>
      </c>
      <c r="B4" s="5" t="n">
        <v>1261444</v>
      </c>
      <c r="C4" s="5" t="n">
        <v>1261444</v>
      </c>
      <c r="E4" s="5" t="n">
        <v>1233173</v>
      </c>
      <c r="F4" s="6" t="n">
        <v>1227262</v>
      </c>
      <c r="G4" s="5" t="n">
        <v>82768</v>
      </c>
      <c r="I4" s="5" t="n">
        <v>63623</v>
      </c>
    </row>
    <row r="5">
      <c r="A5" s="4" t="inlineStr">
        <is>
          <t>Members' Capital</t>
        </is>
      </c>
      <c r="E5" s="6" t="n">
        <v>1216240</v>
      </c>
      <c r="H5" s="5" t="n">
        <v>50385</v>
      </c>
    </row>
    <row r="6">
      <c r="A6" s="4" t="inlineStr">
        <is>
          <t>Total liabilities and equity</t>
        </is>
      </c>
      <c r="B6" s="5" t="n">
        <v>1869799</v>
      </c>
      <c r="C6" s="6" t="n">
        <v>1745359</v>
      </c>
      <c r="E6" s="5" t="n">
        <v>1721154</v>
      </c>
      <c r="H6" s="5" t="n">
        <v>87061</v>
      </c>
    </row>
    <row r="7">
      <c r="A7" s="4" t="inlineStr">
        <is>
          <t>Monocl Holding Company</t>
        </is>
      </c>
    </row>
    <row r="8">
      <c r="A8" s="3" t="inlineStr">
        <is>
          <t>Preliminary allocation:</t>
        </is>
      </c>
    </row>
    <row r="9">
      <c r="A9" s="4" t="inlineStr">
        <is>
          <t>Cash</t>
        </is>
      </c>
      <c r="C9" s="6" t="n">
        <v>2774</v>
      </c>
      <c r="D9" s="6" t="n">
        <v>2774</v>
      </c>
    </row>
    <row r="10">
      <c r="A10" s="4" t="inlineStr">
        <is>
          <t>Accounts receivable</t>
        </is>
      </c>
      <c r="C10" s="6" t="n">
        <v>788</v>
      </c>
      <c r="D10" s="6" t="n">
        <v>788</v>
      </c>
    </row>
    <row r="11">
      <c r="A11" s="4" t="inlineStr">
        <is>
          <t>Prepaid expenses and other current assets</t>
        </is>
      </c>
      <c r="C11" s="6" t="n">
        <v>614</v>
      </c>
      <c r="D11" s="6" t="n">
        <v>614</v>
      </c>
    </row>
    <row r="12">
      <c r="A12" s="4" t="inlineStr">
        <is>
          <t>Property and equipment</t>
        </is>
      </c>
      <c r="C12" s="6" t="n">
        <v>20</v>
      </c>
      <c r="D12" s="6" t="n">
        <v>20</v>
      </c>
    </row>
    <row r="13">
      <c r="A13" s="4" t="inlineStr">
        <is>
          <t>Intangible assets</t>
        </is>
      </c>
      <c r="C13" s="6" t="n">
        <v>18900</v>
      </c>
      <c r="D13" s="6" t="n">
        <v>18900</v>
      </c>
    </row>
    <row r="14">
      <c r="A14" s="4" t="inlineStr">
        <is>
          <t>Accounts payable and accrued expenses</t>
        </is>
      </c>
      <c r="C14" s="6" t="n">
        <v>-2137</v>
      </c>
      <c r="D14" s="6" t="n">
        <v>-2137</v>
      </c>
    </row>
    <row r="15">
      <c r="A15" s="4" t="inlineStr">
        <is>
          <t>Deferred revenue</t>
        </is>
      </c>
      <c r="C15" s="6" t="n">
        <v>-2884</v>
      </c>
      <c r="D15" s="6" t="n">
        <v>-2884</v>
      </c>
    </row>
    <row r="16">
      <c r="A16" s="4" t="inlineStr">
        <is>
          <t>Total assets acquired and liabilities assumed</t>
        </is>
      </c>
      <c r="C16" s="6" t="n">
        <v>18075</v>
      </c>
      <c r="D16" s="6" t="n">
        <v>18075</v>
      </c>
    </row>
    <row r="17">
      <c r="A17" s="4" t="inlineStr">
        <is>
          <t>Goodwill</t>
        </is>
      </c>
      <c r="C17" s="6" t="n">
        <v>28271</v>
      </c>
      <c r="D17" s="6" t="n">
        <v>28271</v>
      </c>
    </row>
    <row r="18">
      <c r="A18" s="4" t="inlineStr">
        <is>
          <t>Purchase price</t>
        </is>
      </c>
      <c r="C18" s="5" t="n">
        <v>46346</v>
      </c>
      <c r="D18" s="5" t="n">
        <v>46346</v>
      </c>
    </row>
    <row r="19">
      <c r="A19" s="4" t="inlineStr">
        <is>
          <t>Definitive Holdco</t>
        </is>
      </c>
    </row>
    <row r="20">
      <c r="A20" s="3" t="inlineStr">
        <is>
          <t>Preliminary allocation:</t>
        </is>
      </c>
    </row>
    <row r="21">
      <c r="A21" s="4" t="inlineStr">
        <is>
          <t>Cash</t>
        </is>
      </c>
      <c r="F21" s="6" t="n">
        <v>17058</v>
      </c>
      <c r="G21" s="6" t="n">
        <v>17058</v>
      </c>
    </row>
    <row r="22">
      <c r="A22" s="4" t="inlineStr">
        <is>
          <t>Accounts receivable</t>
        </is>
      </c>
      <c r="F22" s="6" t="n">
        <v>12747</v>
      </c>
      <c r="G22" s="6" t="n">
        <v>12747</v>
      </c>
    </row>
    <row r="23">
      <c r="A23" s="4" t="inlineStr">
        <is>
          <t>Deferred contract costs</t>
        </is>
      </c>
      <c r="G23" s="6" t="n">
        <v>5735</v>
      </c>
    </row>
    <row r="24">
      <c r="A24" s="4" t="inlineStr">
        <is>
          <t>Prepaid expenses and other current assets</t>
        </is>
      </c>
      <c r="F24" s="6" t="n">
        <v>1705</v>
      </c>
      <c r="G24" s="6" t="n">
        <v>1539</v>
      </c>
    </row>
    <row r="25">
      <c r="A25" s="4" t="inlineStr">
        <is>
          <t>Other assets</t>
        </is>
      </c>
      <c r="F25" s="6" t="n">
        <v>14638</v>
      </c>
      <c r="G25" s="6" t="n">
        <v>49</v>
      </c>
    </row>
    <row r="26">
      <c r="A26" s="4" t="inlineStr">
        <is>
          <t>Property and equipment</t>
        </is>
      </c>
      <c r="F26" s="6" t="n">
        <v>2201</v>
      </c>
      <c r="G26" s="6" t="n">
        <v>2201</v>
      </c>
    </row>
    <row r="27">
      <c r="A27" s="4" t="inlineStr">
        <is>
          <t>Intangible assets</t>
        </is>
      </c>
      <c r="F27" s="6" t="n">
        <v>475400</v>
      </c>
      <c r="G27" s="6" t="n">
        <v>19108</v>
      </c>
    </row>
    <row r="28">
      <c r="A28" s="4" t="inlineStr">
        <is>
          <t>Total assets</t>
        </is>
      </c>
      <c r="F28" s="6" t="n">
        <v>1751010</v>
      </c>
      <c r="G28" s="6" t="n">
        <v>141204</v>
      </c>
    </row>
    <row r="29">
      <c r="A29" s="4" t="inlineStr">
        <is>
          <t>Accounts payable and accrued expenses</t>
        </is>
      </c>
      <c r="F29" s="6" t="n">
        <v>-15200</v>
      </c>
      <c r="G29" s="6" t="n">
        <v>-5477</v>
      </c>
    </row>
    <row r="30">
      <c r="A30" s="4" t="inlineStr">
        <is>
          <t>Deferred revenue</t>
        </is>
      </c>
      <c r="F30" s="6" t="n">
        <v>32000</v>
      </c>
      <c r="G30" s="6" t="n">
        <v>38278</v>
      </c>
    </row>
    <row r="31">
      <c r="A31" s="4" t="inlineStr">
        <is>
          <t>Goodwill</t>
        </is>
      </c>
      <c r="F31" s="6" t="n">
        <v>1227261</v>
      </c>
      <c r="G31" s="6" t="n">
        <v>82767</v>
      </c>
    </row>
    <row r="32">
      <c r="A32" s="4" t="inlineStr">
        <is>
          <t>Purchase price</t>
        </is>
      </c>
      <c r="F32" s="6" t="n">
        <v>-1699612</v>
      </c>
    </row>
    <row r="33">
      <c r="A33" s="4" t="inlineStr">
        <is>
          <t>Term Loan</t>
        </is>
      </c>
      <c r="F33" s="6" t="n">
        <v>436553</v>
      </c>
    </row>
    <row r="34">
      <c r="A34" s="4" t="inlineStr">
        <is>
          <t>Total liabilities</t>
        </is>
      </c>
      <c r="F34" s="6" t="n">
        <v>483753</v>
      </c>
      <c r="G34" s="6" t="n">
        <v>43755</v>
      </c>
    </row>
    <row r="35">
      <c r="A35" s="4" t="inlineStr">
        <is>
          <t>Members' Capital</t>
        </is>
      </c>
      <c r="F35" s="6" t="n">
        <v>1267257</v>
      </c>
      <c r="G35" s="6" t="n">
        <v>97449</v>
      </c>
    </row>
    <row r="36">
      <c r="A36" s="4" t="inlineStr">
        <is>
          <t>Total liabilities and equity</t>
        </is>
      </c>
      <c r="F36" s="6" t="n">
        <v>1751010</v>
      </c>
      <c r="G36" s="6" t="n">
        <v>141204</v>
      </c>
    </row>
    <row r="37">
      <c r="A37" s="4" t="inlineStr">
        <is>
          <t>Definitive Holdco | At Carrying Value [Member]</t>
        </is>
      </c>
    </row>
    <row r="38">
      <c r="A38" s="3" t="inlineStr">
        <is>
          <t>Preliminary allocation:</t>
        </is>
      </c>
    </row>
    <row r="39">
      <c r="A39" s="4" t="inlineStr">
        <is>
          <t>Cash</t>
        </is>
      </c>
      <c r="G39" s="6" t="n">
        <v>17058</v>
      </c>
    </row>
    <row r="40">
      <c r="A40" s="4" t="inlineStr">
        <is>
          <t>Accounts receivable</t>
        </is>
      </c>
      <c r="G40" s="6" t="n">
        <v>12747</v>
      </c>
    </row>
    <row r="41">
      <c r="A41" s="4" t="inlineStr">
        <is>
          <t>Deferred contract costs</t>
        </is>
      </c>
      <c r="G41" s="6" t="n">
        <v>5735</v>
      </c>
    </row>
    <row r="42">
      <c r="A42" s="4" t="inlineStr">
        <is>
          <t>Prepaid expenses and other current assets</t>
        </is>
      </c>
      <c r="G42" s="6" t="n">
        <v>1539</v>
      </c>
    </row>
    <row r="43">
      <c r="A43" s="4" t="inlineStr">
        <is>
          <t>Other assets</t>
        </is>
      </c>
      <c r="G43" s="6" t="n">
        <v>49</v>
      </c>
    </row>
    <row r="44">
      <c r="A44" s="4" t="inlineStr">
        <is>
          <t>Property and equipment</t>
        </is>
      </c>
      <c r="G44" s="6" t="n">
        <v>2201</v>
      </c>
    </row>
    <row r="45">
      <c r="A45" s="4" t="inlineStr">
        <is>
          <t>Intangible assets</t>
        </is>
      </c>
      <c r="G45" s="6" t="n">
        <v>19108</v>
      </c>
    </row>
    <row r="46">
      <c r="A46" s="4" t="inlineStr">
        <is>
          <t>Accounts payable and accrued expenses</t>
        </is>
      </c>
      <c r="G46" s="6" t="n">
        <v>-5477</v>
      </c>
    </row>
    <row r="47">
      <c r="A47" s="4" t="inlineStr">
        <is>
          <t>Deferred revenue</t>
        </is>
      </c>
      <c r="G47" s="6" t="n">
        <v>-38278</v>
      </c>
    </row>
    <row r="48">
      <c r="A48" s="4" t="inlineStr">
        <is>
          <t>Total assets acquired and liabilities assumed</t>
        </is>
      </c>
      <c r="G48" s="6" t="n">
        <v>14682</v>
      </c>
    </row>
    <row r="49">
      <c r="A49" s="4" t="inlineStr">
        <is>
          <t>Goodwill</t>
        </is>
      </c>
      <c r="G49" s="6" t="n">
        <v>82767</v>
      </c>
    </row>
    <row r="50">
      <c r="A50" s="4" t="inlineStr">
        <is>
          <t>Definitive Holdco | At Fair Value [Member]</t>
        </is>
      </c>
    </row>
    <row r="51">
      <c r="A51" s="3" t="inlineStr">
        <is>
          <t>Preliminary allocation:</t>
        </is>
      </c>
    </row>
    <row r="52">
      <c r="A52" s="4" t="inlineStr">
        <is>
          <t>Deferred contract costs</t>
        </is>
      </c>
      <c r="F52" s="6" t="n">
        <v>-5735</v>
      </c>
      <c r="G52" s="6" t="n">
        <v>-5735</v>
      </c>
    </row>
    <row r="53">
      <c r="A53" s="4" t="inlineStr">
        <is>
          <t>Prepaid expenses and other current assets</t>
        </is>
      </c>
      <c r="F53" s="6" t="n">
        <v>150</v>
      </c>
      <c r="G53" s="6" t="n">
        <v>150</v>
      </c>
    </row>
    <row r="54">
      <c r="A54" s="4" t="inlineStr">
        <is>
          <t>Intangible assets</t>
        </is>
      </c>
      <c r="F54" s="6" t="n">
        <v>456292</v>
      </c>
      <c r="G54" s="6" t="n">
        <v>456292</v>
      </c>
    </row>
    <row r="55">
      <c r="A55" s="4" t="inlineStr">
        <is>
          <t>Total assets</t>
        </is>
      </c>
      <c r="G55" s="6" t="n">
        <v>1595201</v>
      </c>
    </row>
    <row r="56">
      <c r="A56" s="4" t="inlineStr">
        <is>
          <t>Accounts payable and accrued expenses</t>
        </is>
      </c>
      <c r="F56" s="6" t="n">
        <v>-684</v>
      </c>
      <c r="G56" s="6" t="n">
        <v>-684</v>
      </c>
    </row>
    <row r="57">
      <c r="A57" s="4" t="inlineStr">
        <is>
          <t>Deferred revenue</t>
        </is>
      </c>
      <c r="F57" s="6" t="n">
        <v>-6278</v>
      </c>
      <c r="G57" s="6" t="n">
        <v>-6278</v>
      </c>
    </row>
    <row r="58">
      <c r="A58" s="4" t="inlineStr">
        <is>
          <t>Total assets acquired and liabilities assumed</t>
        </is>
      </c>
      <c r="F58" s="6" t="n">
        <v>457669</v>
      </c>
    </row>
    <row r="59">
      <c r="A59" s="4" t="inlineStr">
        <is>
          <t>Goodwill</t>
        </is>
      </c>
      <c r="F59" s="6" t="n">
        <v>1144494</v>
      </c>
      <c r="G59" s="6" t="n">
        <v>1144494</v>
      </c>
    </row>
    <row r="60">
      <c r="A60" s="4" t="inlineStr">
        <is>
          <t>Total liabilities</t>
        </is>
      </c>
      <c r="G60" s="6" t="n">
        <v>6962</v>
      </c>
    </row>
    <row r="61">
      <c r="A61" s="4" t="inlineStr">
        <is>
          <t>Members' Capital</t>
        </is>
      </c>
      <c r="G61" s="6" t="n">
        <v>1602163</v>
      </c>
    </row>
    <row r="62">
      <c r="A62" s="4" t="inlineStr">
        <is>
          <t>Total liabilities and equity</t>
        </is>
      </c>
      <c r="G62" s="6" t="n">
        <v>1595201</v>
      </c>
    </row>
    <row r="63">
      <c r="A63" s="4" t="inlineStr">
        <is>
          <t>Definitive Holdco | Debt Financing Or Finance Merger [Member]</t>
        </is>
      </c>
    </row>
    <row r="64">
      <c r="A64" s="3" t="inlineStr">
        <is>
          <t>Preliminary allocation:</t>
        </is>
      </c>
    </row>
    <row r="65">
      <c r="A65" s="4" t="inlineStr">
        <is>
          <t>Cash</t>
        </is>
      </c>
      <c r="F65" s="6" t="n">
        <v>17058</v>
      </c>
    </row>
    <row r="66">
      <c r="A66" s="4" t="inlineStr">
        <is>
          <t>Accounts receivable</t>
        </is>
      </c>
      <c r="F66" s="6" t="n">
        <v>12747</v>
      </c>
    </row>
    <row r="67">
      <c r="A67" s="4" t="inlineStr">
        <is>
          <t>Prepaid expenses and other current assets</t>
        </is>
      </c>
      <c r="F67" s="6" t="n">
        <v>1689</v>
      </c>
      <c r="G67" s="6" t="n">
        <v>16</v>
      </c>
    </row>
    <row r="68">
      <c r="A68" s="4" t="inlineStr">
        <is>
          <t>Other assets</t>
        </is>
      </c>
      <c r="F68" s="6" t="n">
        <v>49</v>
      </c>
      <c r="G68" s="6" t="n">
        <v>14589</v>
      </c>
    </row>
    <row r="69">
      <c r="A69" s="4" t="inlineStr">
        <is>
          <t>Property and equipment</t>
        </is>
      </c>
      <c r="F69" s="6" t="n">
        <v>2201</v>
      </c>
    </row>
    <row r="70">
      <c r="A70" s="4" t="inlineStr">
        <is>
          <t>Intangible assets</t>
        </is>
      </c>
      <c r="F70" s="6" t="n">
        <v>475400</v>
      </c>
    </row>
    <row r="71">
      <c r="A71" s="4" t="inlineStr">
        <is>
          <t>Total assets</t>
        </is>
      </c>
      <c r="G71" s="6" t="n">
        <v>14605</v>
      </c>
    </row>
    <row r="72">
      <c r="A72" s="4" t="inlineStr">
        <is>
          <t>Accounts payable and accrued expenses</t>
        </is>
      </c>
      <c r="F72" s="6" t="n">
        <v>-4793</v>
      </c>
      <c r="G72" s="6" t="n">
        <v>-10407</v>
      </c>
    </row>
    <row r="73">
      <c r="A73" s="4" t="inlineStr">
        <is>
          <t>Deferred revenue</t>
        </is>
      </c>
      <c r="F73" s="6" t="n">
        <v>-32000</v>
      </c>
    </row>
    <row r="74">
      <c r="A74" s="4" t="inlineStr">
        <is>
          <t>Total assets acquired and liabilities assumed</t>
        </is>
      </c>
      <c r="F74" s="6" t="n">
        <v>472351</v>
      </c>
    </row>
    <row r="75">
      <c r="A75" s="4" t="inlineStr">
        <is>
          <t>Goodwill</t>
        </is>
      </c>
      <c r="F75" s="6" t="n">
        <v>1227261</v>
      </c>
    </row>
    <row r="76">
      <c r="A76" s="4" t="inlineStr">
        <is>
          <t>Purchase price</t>
        </is>
      </c>
      <c r="F76" s="5" t="n">
        <v>1699612</v>
      </c>
    </row>
    <row r="77">
      <c r="A77" s="4" t="inlineStr">
        <is>
          <t>Term Loan</t>
        </is>
      </c>
      <c r="G77" s="6" t="n">
        <v>436553</v>
      </c>
    </row>
    <row r="78">
      <c r="A78" s="4" t="inlineStr">
        <is>
          <t>Total liabilities</t>
        </is>
      </c>
      <c r="G78" s="6" t="n">
        <v>446960</v>
      </c>
    </row>
    <row r="79">
      <c r="A79" s="4" t="inlineStr">
        <is>
          <t>Members' Capital</t>
        </is>
      </c>
      <c r="G79" s="6" t="n">
        <v>-432355</v>
      </c>
    </row>
    <row r="80">
      <c r="A80" s="4" t="inlineStr">
        <is>
          <t>Total liabilities and equity</t>
        </is>
      </c>
      <c r="G80" s="5" t="n">
        <v>146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Combinations - Schedule of Proforma Information Related to Business Combination (Detail) - USD ($) $ in Thousands</t>
        </is>
      </c>
      <c r="B1" s="2" t="inlineStr">
        <is>
          <t>9 Months Ended</t>
        </is>
      </c>
      <c r="C1" s="2" t="inlineStr">
        <is>
          <t>12 Months Ended</t>
        </is>
      </c>
    </row>
    <row r="2">
      <c r="B2" s="2" t="inlineStr">
        <is>
          <t>Sep. 30, 2020</t>
        </is>
      </c>
      <c r="C2" s="2" t="inlineStr">
        <is>
          <t>Dec. 31, 2020</t>
        </is>
      </c>
      <c r="D2" s="2" t="inlineStr">
        <is>
          <t>Dec. 31, 2019</t>
        </is>
      </c>
    </row>
    <row r="3">
      <c r="A3" s="4" t="inlineStr">
        <is>
          <t>Monocl Holding Company</t>
        </is>
      </c>
    </row>
    <row r="4">
      <c r="A4" s="3" t="inlineStr">
        <is>
          <t>Business Acquisition [Line Items]</t>
        </is>
      </c>
    </row>
    <row r="5">
      <c r="A5" s="4" t="inlineStr">
        <is>
          <t>Revenue</t>
        </is>
      </c>
      <c r="B5" s="5" t="n">
        <v>91750</v>
      </c>
      <c r="C5" s="5" t="n">
        <v>122333</v>
      </c>
      <c r="D5" s="5" t="n">
        <v>87157</v>
      </c>
    </row>
    <row r="6">
      <c r="A6" s="4" t="inlineStr">
        <is>
          <t>Net loss</t>
        </is>
      </c>
      <c r="B6" s="5" t="n">
        <v>-43763</v>
      </c>
      <c r="C6" s="5" t="n">
        <v>-58350</v>
      </c>
      <c r="D6" s="6" t="n">
        <v>-97134</v>
      </c>
    </row>
    <row r="7">
      <c r="A7" s="4" t="inlineStr">
        <is>
          <t>Definitive Holdco</t>
        </is>
      </c>
    </row>
    <row r="8">
      <c r="A8" s="3" t="inlineStr">
        <is>
          <t>Business Acquisition [Line Items]</t>
        </is>
      </c>
    </row>
    <row r="9">
      <c r="A9" s="4" t="inlineStr">
        <is>
          <t>Revenue</t>
        </is>
      </c>
      <c r="D9" s="6" t="n">
        <v>84122</v>
      </c>
    </row>
    <row r="10">
      <c r="A10" s="4" t="inlineStr">
        <is>
          <t>Net loss</t>
        </is>
      </c>
      <c r="D10" s="5" t="n">
        <v>-92228</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Reconciliation of Purchase Price to the Capital Contribution (Detail) - USD ($) $ in Thousands</t>
        </is>
      </c>
      <c r="B1" s="2" t="inlineStr">
        <is>
          <t>Sep. 30, 2021</t>
        </is>
      </c>
      <c r="C1" s="2" t="inlineStr">
        <is>
          <t>Dec. 31, 2020</t>
        </is>
      </c>
      <c r="D1" s="2" t="inlineStr">
        <is>
          <t>Jul. 16, 2019</t>
        </is>
      </c>
    </row>
    <row r="2">
      <c r="A2" s="3" t="inlineStr">
        <is>
          <t>Business Acquisition [Line Items]</t>
        </is>
      </c>
    </row>
    <row r="3">
      <c r="A3" s="4" t="inlineStr">
        <is>
          <t>Transaction costs paid from proceeds</t>
        </is>
      </c>
      <c r="B3" s="5" t="n">
        <v>400</v>
      </c>
      <c r="C3" s="5" t="n">
        <v>400</v>
      </c>
    </row>
    <row r="4">
      <c r="A4" s="4" t="inlineStr">
        <is>
          <t>Definitive Holdco [Member]</t>
        </is>
      </c>
    </row>
    <row r="5">
      <c r="A5" s="3" t="inlineStr">
        <is>
          <t>Business Acquisition [Line Items]</t>
        </is>
      </c>
    </row>
    <row r="6">
      <c r="A6" s="4" t="inlineStr">
        <is>
          <t>Total purchase price</t>
        </is>
      </c>
      <c r="D6" s="5" t="n">
        <v>1699612</v>
      </c>
    </row>
    <row r="7">
      <c r="A7" s="4" t="inlineStr">
        <is>
          <t>Transaction costs paid from proceeds</t>
        </is>
      </c>
      <c r="D7" s="6" t="n">
        <v>4004</v>
      </c>
    </row>
    <row r="8">
      <c r="A8" s="4" t="inlineStr">
        <is>
          <t>Less Debt Financing</t>
        </is>
      </c>
      <c r="D8" s="6" t="n">
        <v>436359</v>
      </c>
    </row>
    <row r="9">
      <c r="A9" s="4" t="inlineStr">
        <is>
          <t>Capital Contribution</t>
        </is>
      </c>
      <c r="D9" s="5" t="n">
        <v>12672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 Schedule of Disaggregation of Revenue (Detail) - USD ($) $ in Thousands</t>
        </is>
      </c>
      <c r="B1" s="2" t="inlineStr">
        <is>
          <t>6 Months Ended</t>
        </is>
      </c>
      <c r="D1" s="2" t="inlineStr">
        <is>
          <t>9 Months Ended</t>
        </is>
      </c>
      <c r="F1" s="2" t="inlineStr">
        <is>
          <t>12 Months Ended</t>
        </is>
      </c>
    </row>
    <row r="2">
      <c r="B2" s="2" t="inlineStr">
        <is>
          <t>Dec. 31, 2019</t>
        </is>
      </c>
      <c r="C2" s="2" t="inlineStr">
        <is>
          <t>Jul. 15, 2019</t>
        </is>
      </c>
      <c r="D2" s="2" t="inlineStr">
        <is>
          <t>Sep. 30, 2021</t>
        </is>
      </c>
      <c r="E2" s="2" t="inlineStr">
        <is>
          <t>Sep. 30, 2020</t>
        </is>
      </c>
      <c r="F2" s="2" t="inlineStr">
        <is>
          <t>Dec. 31, 2020</t>
        </is>
      </c>
    </row>
    <row r="3">
      <c r="A3" s="3" t="inlineStr">
        <is>
          <t>Disaggregation of Revenue [Line Items]</t>
        </is>
      </c>
    </row>
    <row r="4">
      <c r="A4" s="4" t="inlineStr">
        <is>
          <t>Revenue</t>
        </is>
      </c>
      <c r="B4" s="5" t="n">
        <v>40045</v>
      </c>
      <c r="C4" s="5" t="n">
        <v>45458</v>
      </c>
      <c r="D4" s="5" t="n">
        <v>119841</v>
      </c>
      <c r="E4" s="5" t="n">
        <v>84659</v>
      </c>
      <c r="F4" s="5" t="n">
        <v>118317</v>
      </c>
    </row>
    <row r="5">
      <c r="A5" s="4" t="inlineStr">
        <is>
          <t>Platform Subscriptions [Member]</t>
        </is>
      </c>
    </row>
    <row r="6">
      <c r="A6" s="3" t="inlineStr">
        <is>
          <t>Disaggregation of Revenue [Line Items]</t>
        </is>
      </c>
    </row>
    <row r="7">
      <c r="A7" s="4" t="inlineStr">
        <is>
          <t>Revenue</t>
        </is>
      </c>
      <c r="B7" s="6" t="n">
        <v>39872</v>
      </c>
      <c r="C7" s="6" t="n">
        <v>45244</v>
      </c>
      <c r="D7" s="6" t="n">
        <v>118545</v>
      </c>
      <c r="E7" s="6" t="n">
        <v>83814</v>
      </c>
      <c r="F7" s="6" t="n">
        <v>117080</v>
      </c>
    </row>
    <row r="8">
      <c r="A8" s="4" t="inlineStr">
        <is>
          <t>Professional Services [Member]</t>
        </is>
      </c>
    </row>
    <row r="9">
      <c r="A9" s="3" t="inlineStr">
        <is>
          <t>Disaggregation of Revenue [Line Items]</t>
        </is>
      </c>
    </row>
    <row r="10">
      <c r="A10" s="4" t="inlineStr">
        <is>
          <t>Revenue</t>
        </is>
      </c>
      <c r="B10" s="5" t="n">
        <v>173</v>
      </c>
      <c r="C10" s="5" t="n">
        <v>214</v>
      </c>
      <c r="D10" s="5" t="n">
        <v>1296</v>
      </c>
      <c r="E10" s="5" t="n">
        <v>845</v>
      </c>
      <c r="F10" s="5" t="n">
        <v>123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venue - Schedule of Opening and Closing Balances of Receivables Deferred Contract Costs and Contract Liabilities (Detail) - USD ($) $ in Thousands</t>
        </is>
      </c>
      <c r="B1" s="2" t="inlineStr">
        <is>
          <t>Sep. 30, 2021</t>
        </is>
      </c>
      <c r="C1" s="2" t="inlineStr">
        <is>
          <t>Dec. 31, 2020</t>
        </is>
      </c>
      <c r="D1" s="2" t="inlineStr">
        <is>
          <t>Dec. 31, 2019</t>
        </is>
      </c>
      <c r="E1" s="2" t="inlineStr">
        <is>
          <t>Jul. 16, 2019</t>
        </is>
      </c>
      <c r="F1" s="2" t="inlineStr">
        <is>
          <t>Jul. 15, 2019</t>
        </is>
      </c>
      <c r="G1" s="2" t="inlineStr">
        <is>
          <t>Jan. 01, 2019</t>
        </is>
      </c>
      <c r="H1" s="2" t="inlineStr">
        <is>
          <t>Dec. 31, 2018</t>
        </is>
      </c>
    </row>
    <row r="2">
      <c r="A2" s="3" t="inlineStr">
        <is>
          <t>Revenue from Contract with Customer [Abstract]</t>
        </is>
      </c>
    </row>
    <row r="3">
      <c r="A3" s="4" t="inlineStr">
        <is>
          <t>Accounts receivable, net</t>
        </is>
      </c>
      <c r="B3" s="5" t="n">
        <v>27886</v>
      </c>
      <c r="C3" s="5" t="n">
        <v>33108</v>
      </c>
      <c r="D3" s="5" t="n">
        <v>25021</v>
      </c>
      <c r="E3" s="5" t="n">
        <v>12747</v>
      </c>
      <c r="F3" s="5" t="n">
        <v>12747</v>
      </c>
      <c r="G3" s="5" t="n">
        <v>15299</v>
      </c>
    </row>
    <row r="4">
      <c r="A4" s="4" t="inlineStr">
        <is>
          <t>Deferred contract costs</t>
        </is>
      </c>
      <c r="B4" s="6" t="n">
        <v>5359</v>
      </c>
      <c r="C4" s="6" t="n">
        <v>2947</v>
      </c>
      <c r="D4" s="6" t="n">
        <v>769</v>
      </c>
      <c r="F4" s="6" t="n">
        <v>1906</v>
      </c>
      <c r="G4" s="6" t="n">
        <v>1346</v>
      </c>
    </row>
    <row r="5">
      <c r="A5" s="4" t="inlineStr">
        <is>
          <t>Long-term deferred contract costs</t>
        </is>
      </c>
      <c r="B5" s="6" t="n">
        <v>9388</v>
      </c>
      <c r="C5" s="6" t="n">
        <v>5952</v>
      </c>
      <c r="D5" s="6" t="n">
        <v>2116</v>
      </c>
      <c r="F5" s="6" t="n">
        <v>3829</v>
      </c>
      <c r="G5" s="6" t="n">
        <v>2973</v>
      </c>
    </row>
    <row r="6">
      <c r="A6" s="4" t="inlineStr">
        <is>
          <t>Deferred revenues</t>
        </is>
      </c>
      <c r="B6" s="5" t="n">
        <v>70179</v>
      </c>
      <c r="C6" s="5" t="n">
        <v>61200</v>
      </c>
      <c r="D6" s="5" t="n">
        <v>46125</v>
      </c>
      <c r="E6" s="5" t="n">
        <v>32000</v>
      </c>
      <c r="F6" s="5" t="n">
        <v>38278</v>
      </c>
      <c r="G6" s="5" t="n">
        <v>31458</v>
      </c>
      <c r="H6" s="5" t="n">
        <v>321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Revenue - Schedule of Activity Impacting the Deferred Contract Costs (Detail) - USD ($) $ in Thousands</t>
        </is>
      </c>
      <c r="B1" s="2" t="inlineStr">
        <is>
          <t>6 Months Ended</t>
        </is>
      </c>
      <c r="D1" s="2" t="inlineStr">
        <is>
          <t>9 Months Ended</t>
        </is>
      </c>
      <c r="E1" s="2" t="inlineStr">
        <is>
          <t>12 Months Ended</t>
        </is>
      </c>
    </row>
    <row r="2">
      <c r="B2" s="2" t="inlineStr">
        <is>
          <t>Dec. 31, 2019</t>
        </is>
      </c>
      <c r="C2" s="2" t="inlineStr">
        <is>
          <t>Jul. 15, 2019</t>
        </is>
      </c>
      <c r="D2" s="2" t="inlineStr">
        <is>
          <t>Sep. 30, 2021</t>
        </is>
      </c>
      <c r="E2" s="2" t="inlineStr">
        <is>
          <t>Dec. 31, 2020</t>
        </is>
      </c>
      <c r="F2" s="2" t="inlineStr">
        <is>
          <t>Jan. 01, 2019</t>
        </is>
      </c>
    </row>
    <row r="3">
      <c r="A3" s="3" t="inlineStr">
        <is>
          <t>Schedule of Activity Impacting the Deferred Contract Costs [Line Items]</t>
        </is>
      </c>
    </row>
    <row r="4">
      <c r="A4" s="4" t="inlineStr">
        <is>
          <t>Balance at beginning of period</t>
        </is>
      </c>
      <c r="B4" s="5" t="n">
        <v>5735</v>
      </c>
      <c r="D4" s="5" t="n">
        <v>8899</v>
      </c>
      <c r="E4" s="5" t="n">
        <v>2885</v>
      </c>
    </row>
    <row r="5">
      <c r="A5" s="4" t="inlineStr">
        <is>
          <t>Costs amortized</t>
        </is>
      </c>
      <c r="B5" s="6" t="n">
        <v>-189</v>
      </c>
      <c r="C5" s="5" t="n">
        <v>-824</v>
      </c>
      <c r="D5" s="6" t="n">
        <v>-3195</v>
      </c>
      <c r="E5" s="6" t="n">
        <v>-1670</v>
      </c>
    </row>
    <row r="6">
      <c r="A6" s="4" t="inlineStr">
        <is>
          <t>Additional amounts deferred</t>
        </is>
      </c>
      <c r="B6" s="6" t="n">
        <v>3074</v>
      </c>
      <c r="C6" s="6" t="n">
        <v>2239</v>
      </c>
      <c r="D6" s="6" t="n">
        <v>9043</v>
      </c>
      <c r="E6" s="6" t="n">
        <v>7684</v>
      </c>
    </row>
    <row r="7">
      <c r="A7" s="4" t="inlineStr">
        <is>
          <t>Acquisition-related adjustment</t>
        </is>
      </c>
      <c r="B7" s="6" t="n">
        <v>-5735</v>
      </c>
    </row>
    <row r="8">
      <c r="A8" s="4" t="inlineStr">
        <is>
          <t>Balance at end of period</t>
        </is>
      </c>
      <c r="B8" s="6" t="n">
        <v>2885</v>
      </c>
      <c r="C8" s="6" t="n">
        <v>5735</v>
      </c>
      <c r="D8" s="6" t="n">
        <v>14747</v>
      </c>
      <c r="E8" s="6" t="n">
        <v>8899</v>
      </c>
    </row>
    <row r="9">
      <c r="A9" s="3" t="inlineStr">
        <is>
          <t>Classified as:</t>
        </is>
      </c>
    </row>
    <row r="10">
      <c r="A10" s="4" t="inlineStr">
        <is>
          <t>Current</t>
        </is>
      </c>
      <c r="B10" s="6" t="n">
        <v>769</v>
      </c>
      <c r="C10" s="6" t="n">
        <v>1906</v>
      </c>
      <c r="D10" s="6" t="n">
        <v>5359</v>
      </c>
      <c r="E10" s="6" t="n">
        <v>2947</v>
      </c>
      <c r="F10" s="5" t="n">
        <v>1346</v>
      </c>
    </row>
    <row r="11">
      <c r="A11" s="4" t="inlineStr">
        <is>
          <t>Non-current</t>
        </is>
      </c>
      <c r="B11" s="6" t="n">
        <v>2116</v>
      </c>
      <c r="C11" s="6" t="n">
        <v>3829</v>
      </c>
      <c r="D11" s="6" t="n">
        <v>9388</v>
      </c>
      <c r="E11" s="6" t="n">
        <v>5952</v>
      </c>
      <c r="F11" s="6" t="n">
        <v>2973</v>
      </c>
    </row>
    <row r="12">
      <c r="A12" s="4" t="inlineStr">
        <is>
          <t>Total deferred contract costs (deferred commissions)</t>
        </is>
      </c>
      <c r="B12" s="6" t="n">
        <v>2885</v>
      </c>
      <c r="D12" s="5" t="n">
        <v>14747</v>
      </c>
      <c r="E12" s="5" t="n">
        <v>8899</v>
      </c>
    </row>
    <row r="13">
      <c r="A13" s="4" t="inlineStr">
        <is>
          <t>Cumulative Effect, Period of Adoption, Adjustment [Member]</t>
        </is>
      </c>
    </row>
    <row r="14">
      <c r="A14" s="3" t="inlineStr">
        <is>
          <t>Schedule of Activity Impacting the Deferred Contract Costs [Line Items]</t>
        </is>
      </c>
    </row>
    <row r="15">
      <c r="A15" s="4" t="inlineStr">
        <is>
          <t>Adoption of ASC 606</t>
        </is>
      </c>
      <c r="C15" s="5" t="n">
        <v>4320</v>
      </c>
    </row>
    <row r="16">
      <c r="A16" s="3" t="inlineStr">
        <is>
          <t>Classified as:</t>
        </is>
      </c>
    </row>
    <row r="17">
      <c r="A17" s="4" t="inlineStr">
        <is>
          <t>Current</t>
        </is>
      </c>
      <c r="B17" s="6" t="n">
        <v>-769</v>
      </c>
      <c r="F17" s="6" t="n">
        <v>1346</v>
      </c>
    </row>
    <row r="18">
      <c r="A18" s="4" t="inlineStr">
        <is>
          <t>Non-current</t>
        </is>
      </c>
      <c r="B18" s="5" t="n">
        <v>-2116</v>
      </c>
      <c r="F18" s="5" t="n">
        <v>297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Revenue - Schedule of Activity Impacting Deferred Revenue Balances (Detail) - USD ($) $ in Thousands</t>
        </is>
      </c>
      <c r="B1" s="2" t="inlineStr">
        <is>
          <t>6 Months Ended</t>
        </is>
      </c>
      <c r="D1" s="2" t="inlineStr">
        <is>
          <t>9 Months Ended</t>
        </is>
      </c>
      <c r="E1" s="2" t="inlineStr">
        <is>
          <t>12 Months Ended</t>
        </is>
      </c>
    </row>
    <row r="2">
      <c r="B2" s="2" t="inlineStr">
        <is>
          <t>Dec. 31, 2019</t>
        </is>
      </c>
      <c r="C2" s="2" t="inlineStr">
        <is>
          <t>Jul. 15, 2019</t>
        </is>
      </c>
      <c r="D2" s="2" t="inlineStr">
        <is>
          <t>Sep. 30, 2021</t>
        </is>
      </c>
      <c r="E2" s="2" t="inlineStr">
        <is>
          <t>Dec. 31, 2020</t>
        </is>
      </c>
    </row>
    <row r="3">
      <c r="A3" s="3" t="inlineStr">
        <is>
          <t>Deferred Revenue Arrangement [Line Items]</t>
        </is>
      </c>
    </row>
    <row r="4">
      <c r="A4" s="4" t="inlineStr">
        <is>
          <t>Balance at beginning of period</t>
        </is>
      </c>
      <c r="B4" s="5" t="n">
        <v>38278</v>
      </c>
      <c r="C4" s="5" t="n">
        <v>32187</v>
      </c>
      <c r="D4" s="5" t="n">
        <v>61200</v>
      </c>
      <c r="E4" s="5" t="n">
        <v>46125</v>
      </c>
    </row>
    <row r="5">
      <c r="A5" s="4" t="inlineStr">
        <is>
          <t>Acquisition adjustment</t>
        </is>
      </c>
      <c r="B5" s="6" t="n">
        <v>-6278</v>
      </c>
    </row>
    <row r="6">
      <c r="A6" s="4" t="inlineStr">
        <is>
          <t>Revenue recognized</t>
        </is>
      </c>
      <c r="B6" s="6" t="n">
        <v>-40045</v>
      </c>
      <c r="C6" s="6" t="n">
        <v>-45458</v>
      </c>
      <c r="D6" s="6" t="n">
        <v>-119841</v>
      </c>
      <c r="E6" s="6" t="n">
        <v>-118317</v>
      </c>
    </row>
    <row r="7">
      <c r="A7" s="4" t="inlineStr">
        <is>
          <t>Additional amounts deferred</t>
        </is>
      </c>
      <c r="B7" s="6" t="n">
        <v>54170</v>
      </c>
      <c r="C7" s="6" t="n">
        <v>52278</v>
      </c>
      <c r="D7" s="6" t="n">
        <v>128820</v>
      </c>
      <c r="E7" s="6" t="n">
        <v>133392</v>
      </c>
    </row>
    <row r="8">
      <c r="A8" s="4" t="inlineStr">
        <is>
          <t>Balance at end of period</t>
        </is>
      </c>
      <c r="B8" s="5" t="n">
        <v>46125</v>
      </c>
      <c r="C8" s="6" t="n">
        <v>38278</v>
      </c>
      <c r="D8" s="5" t="n">
        <v>70179</v>
      </c>
      <c r="E8" s="5" t="n">
        <v>61200</v>
      </c>
    </row>
    <row r="9">
      <c r="A9" s="4" t="inlineStr">
        <is>
          <t>Cumulative Effect, Period of Adoption, Adjustment [Member]</t>
        </is>
      </c>
    </row>
    <row r="10">
      <c r="A10" s="3" t="inlineStr">
        <is>
          <t>Deferred Revenue Arrangement [Line Items]</t>
        </is>
      </c>
    </row>
    <row r="11">
      <c r="A11" s="4" t="inlineStr">
        <is>
          <t>Adoption of ASC 606</t>
        </is>
      </c>
      <c r="C11" s="5" t="n">
        <v>-72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chedule of Revenue Remaining Performance Obligation (Detail) - USD ($) $ in Thousands</t>
        </is>
      </c>
      <c r="B1" s="2" t="inlineStr">
        <is>
          <t>Sep. 30, 2021</t>
        </is>
      </c>
      <c r="C1" s="2" t="inlineStr">
        <is>
          <t>Dec. 31, 2020</t>
        </is>
      </c>
      <c r="D1" s="2" t="inlineStr">
        <is>
          <t>Dec. 31, 2019</t>
        </is>
      </c>
    </row>
    <row r="2">
      <c r="A2" s="3" t="inlineStr">
        <is>
          <t>Revenue from Contract with Customer [Abstract]</t>
        </is>
      </c>
    </row>
    <row r="3">
      <c r="A3" s="4" t="inlineStr">
        <is>
          <t>Current</t>
        </is>
      </c>
      <c r="B3" s="5" t="n">
        <v>128653</v>
      </c>
      <c r="C3" s="5" t="n">
        <v>114284</v>
      </c>
      <c r="D3" s="5" t="n">
        <v>82291</v>
      </c>
    </row>
    <row r="4">
      <c r="A4" s="4" t="inlineStr">
        <is>
          <t>Noncurrent</t>
        </is>
      </c>
      <c r="B4" s="6" t="n">
        <v>78900</v>
      </c>
      <c r="C4" s="6" t="n">
        <v>58250</v>
      </c>
      <c r="D4" s="6" t="n">
        <v>40475</v>
      </c>
    </row>
    <row r="5">
      <c r="A5" s="4" t="inlineStr">
        <is>
          <t>Total</t>
        </is>
      </c>
      <c r="B5" s="5" t="n">
        <v>207553</v>
      </c>
      <c r="C5" s="5" t="n">
        <v>172534</v>
      </c>
      <c r="D5" s="5" t="n">
        <v>1227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34" customWidth="1" min="7" max="7"/>
    <col width="24" customWidth="1" min="8" max="8"/>
    <col width="45" customWidth="1" min="9" max="9"/>
    <col width="24" customWidth="1" min="10" max="10"/>
    <col width="45" customWidth="1" min="11" max="11"/>
    <col width="24" customWidth="1" min="12" max="12"/>
    <col width="45" customWidth="1" min="13" max="13"/>
    <col width="45" customWidth="1" min="14" max="14"/>
  </cols>
  <sheetData>
    <row r="1">
      <c r="A1" s="1" t="inlineStr">
        <is>
          <t>Condensed Consolidated Statements of Changes in Members' Equity and Total Equity - USD ($) $ in Thousands</t>
        </is>
      </c>
      <c r="B1" s="2" t="inlineStr">
        <is>
          <t>Total</t>
        </is>
      </c>
      <c r="C1" s="2" t="inlineStr">
        <is>
          <t>Member Units [Member]</t>
        </is>
      </c>
      <c r="D1" s="2" t="inlineStr">
        <is>
          <t>Additional Paid-in Capital [Member]</t>
        </is>
      </c>
      <c r="E1" s="2" t="inlineStr">
        <is>
          <t>Retained Earnings [Member]</t>
        </is>
      </c>
      <c r="F1" s="2" t="inlineStr">
        <is>
          <t>AOCI Attributable to Parent [Member]</t>
        </is>
      </c>
      <c r="G1" s="2" t="inlineStr">
        <is>
          <t>Noncontrolling Interests [Member]</t>
        </is>
      </c>
      <c r="H1" s="2" t="inlineStr">
        <is>
          <t>Common Class A [Member]</t>
        </is>
      </c>
      <c r="I1" s="2" t="inlineStr">
        <is>
          <t>Common Class A [Member]Member Units [Member]</t>
        </is>
      </c>
      <c r="J1" s="2" t="inlineStr">
        <is>
          <t>Common Class B [Member]</t>
        </is>
      </c>
      <c r="K1" s="2" t="inlineStr">
        <is>
          <t>Common Class B [Member]Member Units [Member]</t>
        </is>
      </c>
      <c r="L1" s="2" t="inlineStr">
        <is>
          <t>Legacy Class A [Member]</t>
        </is>
      </c>
      <c r="M1" s="2" t="inlineStr">
        <is>
          <t>Legacy Class A [Member]Member Units [Member]</t>
        </is>
      </c>
      <c r="N1" s="2" t="inlineStr">
        <is>
          <t>Legacy Class B [Member]Member Units [Member]</t>
        </is>
      </c>
    </row>
    <row r="2">
      <c r="A2" s="4" t="inlineStr">
        <is>
          <t>Balance at Beginning at Dec. 31, 2018</t>
        </is>
      </c>
      <c r="B2" s="5" t="n">
        <v>73827</v>
      </c>
      <c r="D2" s="5" t="n">
        <v>-42598</v>
      </c>
      <c r="E2" s="5" t="n">
        <v>38925</v>
      </c>
      <c r="M2" s="5" t="n">
        <v>77500</v>
      </c>
    </row>
    <row r="3">
      <c r="A3" s="4" t="inlineStr">
        <is>
          <t>Balance at Beginning, shares at Dec. 31, 2018</t>
        </is>
      </c>
      <c r="M3" s="6" t="n">
        <v>7750000</v>
      </c>
      <c r="N3" s="6" t="n">
        <v>88716</v>
      </c>
    </row>
    <row r="4">
      <c r="A4" s="4" t="inlineStr">
        <is>
          <t>Adoption of ASC 606 (See Note 2)</t>
        </is>
      </c>
      <c r="B4" s="6" t="n">
        <v>5415</v>
      </c>
      <c r="D4" s="6" t="n">
        <v>5415</v>
      </c>
    </row>
    <row r="5">
      <c r="A5" s="4" t="inlineStr">
        <is>
          <t>Distribution to members</t>
        </is>
      </c>
      <c r="B5" s="6" t="n">
        <v>-468</v>
      </c>
      <c r="D5" s="6" t="n">
        <v>-468</v>
      </c>
    </row>
    <row r="6">
      <c r="A6" s="4" t="inlineStr">
        <is>
          <t>Vesting of Class B Units and unit-based compensation, Shares</t>
        </is>
      </c>
      <c r="N6" s="6" t="n">
        <v>180137</v>
      </c>
    </row>
    <row r="7">
      <c r="A7" s="4" t="inlineStr">
        <is>
          <t>Recapitalization (See Note 12)</t>
        </is>
      </c>
      <c r="B7" s="6" t="n">
        <v>-97449</v>
      </c>
      <c r="D7" s="6" t="n">
        <v>31844</v>
      </c>
      <c r="E7" s="6" t="n">
        <v>-51793</v>
      </c>
      <c r="M7" s="5" t="n">
        <v>-77500</v>
      </c>
    </row>
    <row r="8">
      <c r="A8" s="4" t="inlineStr">
        <is>
          <t>Recapitalization (See Note 12), Shares</t>
        </is>
      </c>
      <c r="M8" s="6" t="n">
        <v>-7750000</v>
      </c>
      <c r="N8" s="6" t="n">
        <v>-268853</v>
      </c>
    </row>
    <row r="9">
      <c r="A9" s="4" t="inlineStr">
        <is>
          <t>Capital contribution (See Note 3 and 12)</t>
        </is>
      </c>
      <c r="B9" s="6" t="n">
        <v>1267257</v>
      </c>
      <c r="I9" s="5" t="n">
        <v>1267257</v>
      </c>
    </row>
    <row r="10">
      <c r="A10" s="4" t="inlineStr">
        <is>
          <t>Capital contribution (See Note 3 and 12), Shares</t>
        </is>
      </c>
      <c r="I10" s="6" t="n">
        <v>126725743</v>
      </c>
    </row>
    <row r="11">
      <c r="A11" s="3" t="inlineStr">
        <is>
          <t>Impacts of Reorganization Transactions and Intial Public Offering IPO</t>
        </is>
      </c>
    </row>
    <row r="12">
      <c r="A12" s="4" t="inlineStr">
        <is>
          <t>Net loss subsequent to Reorganization Transactions</t>
        </is>
      </c>
      <c r="B12" s="6" t="n">
        <v>12868</v>
      </c>
      <c r="E12" s="6" t="n">
        <v>12868</v>
      </c>
    </row>
    <row r="13">
      <c r="A13" s="4" t="inlineStr">
        <is>
          <t>Equity-based compensation subsequent to Reorganization Transactions</t>
        </is>
      </c>
      <c r="B13" s="6" t="n">
        <v>5807</v>
      </c>
      <c r="D13" s="6" t="n">
        <v>5807</v>
      </c>
    </row>
    <row r="14">
      <c r="A14" s="4" t="inlineStr">
        <is>
          <t>Balance at Ending at Jul. 15, 2019</t>
        </is>
      </c>
      <c r="B14" s="6" t="n">
        <v>1267257</v>
      </c>
      <c r="C14" s="5" t="n">
        <v>97449</v>
      </c>
      <c r="D14" s="6" t="n">
        <v>-31844</v>
      </c>
      <c r="E14" s="6" t="n">
        <v>51793</v>
      </c>
      <c r="I14" s="5" t="n">
        <v>1267257</v>
      </c>
      <c r="M14" s="5" t="n">
        <v>77500</v>
      </c>
    </row>
    <row r="15">
      <c r="A15" s="4" t="inlineStr">
        <is>
          <t>Balance at Ending, shares at Jul. 15, 2019</t>
        </is>
      </c>
      <c r="I15" s="6" t="n">
        <v>126725743</v>
      </c>
      <c r="M15" s="6" t="n">
        <v>7750000</v>
      </c>
      <c r="N15" s="6" t="n">
        <v>268853</v>
      </c>
    </row>
    <row r="16">
      <c r="A16" s="4" t="inlineStr">
        <is>
          <t>Distribution to members</t>
        </is>
      </c>
      <c r="B16" s="6" t="n">
        <v>-6492</v>
      </c>
      <c r="E16" s="6" t="n">
        <v>-6492</v>
      </c>
    </row>
    <row r="17">
      <c r="A17" s="4" t="inlineStr">
        <is>
          <t>Capital contribution (See Note 3 and 12)</t>
        </is>
      </c>
      <c r="B17" s="6" t="n">
        <v>3997</v>
      </c>
      <c r="I17" s="5" t="n">
        <v>3997</v>
      </c>
    </row>
    <row r="18">
      <c r="A18" s="4" t="inlineStr">
        <is>
          <t>Capital contribution (See Note 3 and 12), Shares</t>
        </is>
      </c>
      <c r="I18" s="6" t="n">
        <v>399692</v>
      </c>
    </row>
    <row r="19">
      <c r="A19" s="3" t="inlineStr">
        <is>
          <t>Impacts of Reorganization Transactions and Intial Public Offering IPO</t>
        </is>
      </c>
    </row>
    <row r="20">
      <c r="A20" s="4" t="inlineStr">
        <is>
          <t>Net loss subsequent to Reorganization Transactions</t>
        </is>
      </c>
      <c r="B20" s="6" t="n">
        <v>-49266</v>
      </c>
      <c r="E20" s="6" t="n">
        <v>-49266</v>
      </c>
    </row>
    <row r="21">
      <c r="A21" s="4" t="inlineStr">
        <is>
          <t>Equity-based compensation subsequent to Reorganization Transactions</t>
        </is>
      </c>
      <c r="B21" s="6" t="n">
        <v>744</v>
      </c>
      <c r="K21" s="5" t="n">
        <v>744</v>
      </c>
    </row>
    <row r="22">
      <c r="A22" s="4" t="inlineStr">
        <is>
          <t>Balance at Ending at Dec. 31, 2019</t>
        </is>
      </c>
      <c r="B22" s="6" t="n">
        <v>1216240</v>
      </c>
      <c r="E22" s="6" t="n">
        <v>-55758</v>
      </c>
      <c r="I22" s="5" t="n">
        <v>1271254</v>
      </c>
    </row>
    <row r="23">
      <c r="A23" s="4" t="inlineStr">
        <is>
          <t>Balance at Ending, shares at Dec. 31, 2019</t>
        </is>
      </c>
      <c r="I23" s="6" t="n">
        <v>127125435</v>
      </c>
      <c r="K23" s="6" t="n">
        <v>744</v>
      </c>
    </row>
    <row r="24">
      <c r="A24" s="4" t="inlineStr">
        <is>
          <t>Balance at Ending at Dec. 31, 2019</t>
        </is>
      </c>
      <c r="B24" s="6" t="n">
        <v>1216240</v>
      </c>
      <c r="C24" s="6" t="n">
        <v>1216240</v>
      </c>
    </row>
    <row r="25">
      <c r="A25" s="4" t="inlineStr">
        <is>
          <t>Equity-based compensation</t>
        </is>
      </c>
      <c r="C25" s="6" t="n">
        <v>430</v>
      </c>
    </row>
    <row r="26">
      <c r="A26" s="3" t="inlineStr">
        <is>
          <t>Impacts of Reorganization Transactions and Intial Public Offering IPO</t>
        </is>
      </c>
    </row>
    <row r="27">
      <c r="A27" s="4" t="inlineStr">
        <is>
          <t>Net loss subsequent to Reorganization Transactions</t>
        </is>
      </c>
      <c r="C27" s="6" t="n">
        <v>-13835</v>
      </c>
    </row>
    <row r="28">
      <c r="A28" s="4" t="inlineStr">
        <is>
          <t>Balance at Ending at Mar. 31, 2020</t>
        </is>
      </c>
      <c r="C28" s="6" t="n">
        <v>1202835</v>
      </c>
    </row>
    <row r="29">
      <c r="A29" s="4" t="inlineStr">
        <is>
          <t>Balance at Beginning at Dec. 31, 2019</t>
        </is>
      </c>
      <c r="B29" s="6" t="n">
        <v>1216240</v>
      </c>
      <c r="C29" s="6" t="n">
        <v>1216240</v>
      </c>
    </row>
    <row r="30">
      <c r="A30" s="4" t="inlineStr">
        <is>
          <t>Balance at Beginning at Dec. 31, 2019</t>
        </is>
      </c>
      <c r="B30" s="6" t="n">
        <v>1216240</v>
      </c>
      <c r="E30" s="6" t="n">
        <v>-55758</v>
      </c>
      <c r="I30" s="5" t="n">
        <v>1271254</v>
      </c>
    </row>
    <row r="31">
      <c r="A31" s="4" t="inlineStr">
        <is>
          <t>Balance at Beginning, shares at Dec. 31, 2019</t>
        </is>
      </c>
      <c r="I31" s="6" t="n">
        <v>127125435</v>
      </c>
      <c r="K31" s="6" t="n">
        <v>744</v>
      </c>
    </row>
    <row r="32">
      <c r="A32" s="3" t="inlineStr">
        <is>
          <t>Impacts of Reorganization Transactions and Intial Public Offering IPO</t>
        </is>
      </c>
    </row>
    <row r="33">
      <c r="A33" s="4" t="inlineStr">
        <is>
          <t>Net loss subsequent to Reorganization Transactions</t>
        </is>
      </c>
      <c r="B33" s="6" t="n">
        <v>-35295</v>
      </c>
    </row>
    <row r="34">
      <c r="A34" s="4" t="inlineStr">
        <is>
          <t>Balance at Ending at Sep. 30, 2020</t>
        </is>
      </c>
      <c r="C34" s="6" t="n">
        <v>1180168</v>
      </c>
    </row>
    <row r="35">
      <c r="A35" s="4" t="inlineStr">
        <is>
          <t>Balance at Beginning at Dec. 31, 2019</t>
        </is>
      </c>
      <c r="B35" s="6" t="n">
        <v>1216240</v>
      </c>
      <c r="C35" s="6" t="n">
        <v>1216240</v>
      </c>
    </row>
    <row r="36">
      <c r="A36" s="4" t="inlineStr">
        <is>
          <t>Balance at Beginning at Dec. 31, 2019</t>
        </is>
      </c>
      <c r="B36" s="6" t="n">
        <v>1216240</v>
      </c>
      <c r="E36" s="6" t="n">
        <v>-55758</v>
      </c>
      <c r="I36" s="5" t="n">
        <v>1271254</v>
      </c>
    </row>
    <row r="37">
      <c r="A37" s="4" t="inlineStr">
        <is>
          <t>Balance at Beginning, shares at Dec. 31, 2019</t>
        </is>
      </c>
      <c r="I37" s="6" t="n">
        <v>127125435</v>
      </c>
      <c r="K37" s="6" t="n">
        <v>744</v>
      </c>
    </row>
    <row r="38">
      <c r="A38" s="4" t="inlineStr">
        <is>
          <t>Distribution to members</t>
        </is>
      </c>
      <c r="B38" s="6" t="n">
        <v>-2940</v>
      </c>
      <c r="E38" s="6" t="n">
        <v>-2940</v>
      </c>
    </row>
    <row r="39">
      <c r="A39" s="4" t="inlineStr">
        <is>
          <t>Vesting of Class B Units</t>
        </is>
      </c>
      <c r="B39" s="6" t="n">
        <v>1747</v>
      </c>
      <c r="K39" s="5" t="n">
        <v>1747</v>
      </c>
    </row>
    <row r="40">
      <c r="A40" s="4" t="inlineStr">
        <is>
          <t>Vesting of Class B Units and unit-based compensation, Shares</t>
        </is>
      </c>
      <c r="K40" s="6" t="n">
        <v>474920</v>
      </c>
    </row>
    <row r="41">
      <c r="A41" s="4" t="inlineStr">
        <is>
          <t>Capital contribution (See Note 3 and 12)</t>
        </is>
      </c>
      <c r="B41" s="6" t="n">
        <v>31804</v>
      </c>
      <c r="I41" s="5" t="n">
        <v>31804</v>
      </c>
    </row>
    <row r="42">
      <c r="A42" s="4" t="inlineStr">
        <is>
          <t>Capital contribution (See Note 3 and 12), Shares</t>
        </is>
      </c>
      <c r="I42" s="6" t="n">
        <v>3120555</v>
      </c>
    </row>
    <row r="43">
      <c r="A43" s="4" t="inlineStr">
        <is>
          <t>Comprehensive loss</t>
        </is>
      </c>
      <c r="B43" s="6" t="n">
        <v>-131</v>
      </c>
      <c r="F43" s="5" t="n">
        <v>-131</v>
      </c>
    </row>
    <row r="44">
      <c r="A44" s="3" t="inlineStr">
        <is>
          <t>Impacts of Reorganization Transactions and Intial Public Offering IPO</t>
        </is>
      </c>
    </row>
    <row r="45">
      <c r="A45" s="4" t="inlineStr">
        <is>
          <t>Net loss subsequent to Reorganization Transactions</t>
        </is>
      </c>
      <c r="B45" s="6" t="n">
        <v>-51157</v>
      </c>
      <c r="E45" s="6" t="n">
        <v>-51157</v>
      </c>
    </row>
    <row r="46">
      <c r="A46" s="4" t="inlineStr">
        <is>
          <t>Balance at Ending at Dec. 31, 2020</t>
        </is>
      </c>
      <c r="B46" s="6" t="n">
        <v>1195563</v>
      </c>
      <c r="E46" s="6" t="n">
        <v>-109855</v>
      </c>
      <c r="F46" s="6" t="n">
        <v>-131</v>
      </c>
      <c r="I46" s="5" t="n">
        <v>1303058</v>
      </c>
      <c r="K46" s="5" t="n">
        <v>2491</v>
      </c>
    </row>
    <row r="47">
      <c r="A47" s="4" t="inlineStr">
        <is>
          <t>Balance at Ending, shares at Dec. 31, 2020</t>
        </is>
      </c>
      <c r="I47" s="6" t="n">
        <v>130245990</v>
      </c>
      <c r="K47" s="6" t="n">
        <v>474920</v>
      </c>
    </row>
    <row r="48">
      <c r="A48" s="4" t="inlineStr">
        <is>
          <t>Balance at Ending at Dec. 31, 2020</t>
        </is>
      </c>
      <c r="B48" s="6" t="n">
        <v>1195563</v>
      </c>
      <c r="C48" s="6" t="n">
        <v>1195694</v>
      </c>
      <c r="F48" s="6" t="n">
        <v>-131</v>
      </c>
    </row>
    <row r="49">
      <c r="A49" s="4" t="inlineStr">
        <is>
          <t>Balance at Beginning at Mar. 31, 2020</t>
        </is>
      </c>
      <c r="C49" s="6" t="n">
        <v>1202835</v>
      </c>
    </row>
    <row r="50">
      <c r="A50" s="4" t="inlineStr">
        <is>
          <t>Distribution to members</t>
        </is>
      </c>
      <c r="C50" s="6" t="n">
        <v>-48</v>
      </c>
    </row>
    <row r="51">
      <c r="A51" s="4" t="inlineStr">
        <is>
          <t>Equity-based compensation</t>
        </is>
      </c>
      <c r="C51" s="6" t="n">
        <v>442</v>
      </c>
    </row>
    <row r="52">
      <c r="A52" s="3" t="inlineStr">
        <is>
          <t>Impacts of Reorganization Transactions and Intial Public Offering IPO</t>
        </is>
      </c>
    </row>
    <row r="53">
      <c r="A53" s="4" t="inlineStr">
        <is>
          <t>Net loss subsequent to Reorganization Transactions</t>
        </is>
      </c>
      <c r="C53" s="6" t="n">
        <v>-11498</v>
      </c>
    </row>
    <row r="54">
      <c r="A54" s="4" t="inlineStr">
        <is>
          <t>Balance at Ending at Jun. 30, 2020</t>
        </is>
      </c>
      <c r="C54" s="6" t="n">
        <v>1191731</v>
      </c>
    </row>
    <row r="55">
      <c r="A55" s="4" t="inlineStr">
        <is>
          <t>Distribution to members</t>
        </is>
      </c>
      <c r="C55" s="6" t="n">
        <v>-2059</v>
      </c>
    </row>
    <row r="56">
      <c r="A56" s="4" t="inlineStr">
        <is>
          <t>Equity-based compensation</t>
        </is>
      </c>
      <c r="C56" s="6" t="n">
        <v>458</v>
      </c>
    </row>
    <row r="57">
      <c r="A57" s="3" t="inlineStr">
        <is>
          <t>Impacts of Reorganization Transactions and Intial Public Offering IPO</t>
        </is>
      </c>
    </row>
    <row r="58">
      <c r="A58" s="4" t="inlineStr">
        <is>
          <t>Net loss subsequent to Reorganization Transactions</t>
        </is>
      </c>
      <c r="C58" s="6" t="n">
        <v>-9962</v>
      </c>
    </row>
    <row r="59">
      <c r="A59" s="4" t="inlineStr">
        <is>
          <t>Balance at Ending at Sep. 30, 2020</t>
        </is>
      </c>
      <c r="C59" s="6" t="n">
        <v>1180168</v>
      </c>
    </row>
    <row r="60">
      <c r="A60" s="4" t="inlineStr">
        <is>
          <t>Balance at Beginning at Dec. 31, 2020</t>
        </is>
      </c>
      <c r="B60" s="6" t="n">
        <v>1195563</v>
      </c>
      <c r="C60" s="6" t="n">
        <v>1195694</v>
      </c>
      <c r="F60" s="6" t="n">
        <v>-131</v>
      </c>
    </row>
    <row r="61">
      <c r="A61" s="4" t="inlineStr">
        <is>
          <t>Net loss prior to Reorganization Transactions</t>
        </is>
      </c>
      <c r="B61" s="6" t="n">
        <v>-10487</v>
      </c>
      <c r="C61" s="6" t="n">
        <v>-10487</v>
      </c>
    </row>
    <row r="62">
      <c r="A62" s="4" t="inlineStr">
        <is>
          <t>Other comprehensive income (loss) prior to Reorganization Transactions</t>
        </is>
      </c>
      <c r="F62" s="6" t="n">
        <v>163</v>
      </c>
      <c r="G62" s="5" t="n">
        <v>163</v>
      </c>
    </row>
    <row r="63">
      <c r="A63" s="4" t="inlineStr">
        <is>
          <t>Equity-based compensation prior to Reorganization Transactions</t>
        </is>
      </c>
      <c r="B63" s="6" t="n">
        <v>406</v>
      </c>
      <c r="C63" s="6" t="n">
        <v>406</v>
      </c>
    </row>
    <row r="64">
      <c r="A64" s="4" t="inlineStr">
        <is>
          <t>Balance at Ending at Mar. 31, 2021</t>
        </is>
      </c>
      <c r="B64" s="6" t="n">
        <v>1185645</v>
      </c>
      <c r="C64" s="6" t="n">
        <v>1185613</v>
      </c>
      <c r="F64" s="6" t="n">
        <v>32</v>
      </c>
    </row>
    <row r="65">
      <c r="A65" s="4" t="inlineStr">
        <is>
          <t>Balance at Beginning at Dec. 31, 2020</t>
        </is>
      </c>
      <c r="B65" s="6" t="n">
        <v>1195563</v>
      </c>
      <c r="C65" s="6" t="n">
        <v>1195694</v>
      </c>
      <c r="F65" s="6" t="n">
        <v>-131</v>
      </c>
    </row>
    <row r="66">
      <c r="A66" s="4" t="inlineStr">
        <is>
          <t>Balance at Beginning at Dec. 31, 2020</t>
        </is>
      </c>
      <c r="B66" s="6" t="n">
        <v>1195563</v>
      </c>
      <c r="E66" s="6" t="n">
        <v>-109855</v>
      </c>
      <c r="F66" s="6" t="n">
        <v>-131</v>
      </c>
      <c r="I66" s="5" t="n">
        <v>1303058</v>
      </c>
      <c r="K66" s="5" t="n">
        <v>2491</v>
      </c>
    </row>
    <row r="67">
      <c r="A67" s="4" t="inlineStr">
        <is>
          <t>Balance at Beginning, shares at Dec. 31, 2020</t>
        </is>
      </c>
      <c r="I67" s="6" t="n">
        <v>130245990</v>
      </c>
      <c r="K67" s="6" t="n">
        <v>474920</v>
      </c>
    </row>
    <row r="68">
      <c r="A68" s="3" t="inlineStr">
        <is>
          <t>Impacts of Reorganization Transactions and Intial Public Offering IPO</t>
        </is>
      </c>
    </row>
    <row r="69">
      <c r="A69" s="4" t="inlineStr">
        <is>
          <t>Net loss subsequent to Reorganization Transactions</t>
        </is>
      </c>
      <c r="B69" s="6" t="n">
        <v>-46493</v>
      </c>
      <c r="H69" s="5" t="n">
        <v>-7978</v>
      </c>
    </row>
    <row r="70">
      <c r="A70" s="4" t="inlineStr">
        <is>
          <t>Balance at Ending at Sep. 30, 2021</t>
        </is>
      </c>
      <c r="B70" s="6" t="n">
        <v>1283084</v>
      </c>
      <c r="D70" s="6" t="n">
        <v>700773</v>
      </c>
      <c r="E70" s="6" t="n">
        <v>-7978</v>
      </c>
      <c r="F70" s="6" t="n">
        <v>24</v>
      </c>
      <c r="G70" s="6" t="n">
        <v>590177</v>
      </c>
      <c r="H70" s="5" t="n">
        <v>88</v>
      </c>
    </row>
    <row r="71">
      <c r="A71" s="4" t="inlineStr">
        <is>
          <t>Balance at Ending , Shares at Sep. 30, 2021</t>
        </is>
      </c>
      <c r="H71" s="6" t="n">
        <v>88263333</v>
      </c>
      <c r="J71" s="6" t="n">
        <v>60020525</v>
      </c>
    </row>
    <row r="72">
      <c r="A72" s="4" t="inlineStr">
        <is>
          <t>Balance at Beginning at Mar. 31, 2021</t>
        </is>
      </c>
      <c r="B72" s="6" t="n">
        <v>1185645</v>
      </c>
      <c r="C72" s="6" t="n">
        <v>1185613</v>
      </c>
      <c r="F72" s="6" t="n">
        <v>32</v>
      </c>
    </row>
    <row r="73">
      <c r="A73" s="4" t="inlineStr">
        <is>
          <t>Net loss prior to Reorganization Transactions</t>
        </is>
      </c>
      <c r="B73" s="6" t="n">
        <v>-15040</v>
      </c>
      <c r="C73" s="6" t="n">
        <v>-15040</v>
      </c>
    </row>
    <row r="74">
      <c r="A74" s="4" t="inlineStr">
        <is>
          <t>Other comprehensive income (loss) prior to Reorganization Transactions</t>
        </is>
      </c>
      <c r="B74" s="6" t="n">
        <v>-19</v>
      </c>
      <c r="F74" s="6" t="n">
        <v>-19</v>
      </c>
    </row>
    <row r="75">
      <c r="A75" s="4" t="inlineStr">
        <is>
          <t>Equity-based compensation prior to Reorganization Transactions</t>
        </is>
      </c>
      <c r="B75" s="6" t="n">
        <v>1615</v>
      </c>
      <c r="C75" s="6" t="n">
        <v>1615</v>
      </c>
    </row>
    <row r="76">
      <c r="A76" s="4" t="inlineStr">
        <is>
          <t>Members' contributions prior to Reorganization Transactions</t>
        </is>
      </c>
      <c r="B76" s="6" t="n">
        <v>5500</v>
      </c>
      <c r="C76" s="6" t="n">
        <v>5500</v>
      </c>
    </row>
    <row r="77">
      <c r="A77" s="4" t="inlineStr">
        <is>
          <t>Distributions to members prior to Reorganization Transactions</t>
        </is>
      </c>
      <c r="B77" s="6" t="n">
        <v>-3328</v>
      </c>
      <c r="C77" s="6" t="n">
        <v>-3328</v>
      </c>
    </row>
    <row r="78">
      <c r="A78" s="4" t="inlineStr">
        <is>
          <t>Balance at Ending at Jun. 30, 2021</t>
        </is>
      </c>
      <c r="B78" s="6" t="n">
        <v>1174373</v>
      </c>
      <c r="C78" s="6" t="n">
        <v>1174360</v>
      </c>
      <c r="F78" s="6" t="n">
        <v>13</v>
      </c>
    </row>
    <row r="79">
      <c r="A79" s="4" t="inlineStr">
        <is>
          <t>Net loss prior to Reorganization Transactions</t>
        </is>
      </c>
      <c r="B79" s="6" t="n">
        <v>-7816</v>
      </c>
      <c r="C79" s="6" t="n">
        <v>-7816</v>
      </c>
    </row>
    <row r="80">
      <c r="A80" s="4" t="inlineStr">
        <is>
          <t>Other comprehensive income (loss) prior to Reorganization Transactions</t>
        </is>
      </c>
      <c r="B80" s="6" t="n">
        <v>-2</v>
      </c>
      <c r="F80" s="6" t="n">
        <v>-2</v>
      </c>
    </row>
    <row r="81">
      <c r="A81" s="4" t="inlineStr">
        <is>
          <t>Equity-based compensation prior to Reorganization Transactions</t>
        </is>
      </c>
      <c r="B81" s="6" t="n">
        <v>-278</v>
      </c>
      <c r="C81" s="6" t="n">
        <v>-278</v>
      </c>
    </row>
    <row r="82">
      <c r="A82" s="4" t="inlineStr">
        <is>
          <t>Distributions to members prior to Reorganization Transactions</t>
        </is>
      </c>
      <c r="B82" s="6" t="n">
        <v>-3811</v>
      </c>
      <c r="C82" s="6" t="n">
        <v>-3811</v>
      </c>
    </row>
    <row r="83">
      <c r="A83" s="3" t="inlineStr">
        <is>
          <t>Impacts of Reorganization Transactions and Intial Public Offering IPO</t>
        </is>
      </c>
    </row>
    <row r="84">
      <c r="A84" s="4" t="inlineStr">
        <is>
          <t>Initial effect of the Reorganization Transactions and IPO on noncontrolling interests</t>
        </is>
      </c>
      <c r="B84" s="6" t="n">
        <v>-217446</v>
      </c>
      <c r="C84" s="5" t="n">
        <v>-1162455</v>
      </c>
      <c r="D84" s="6" t="n">
        <v>351075</v>
      </c>
      <c r="G84" s="6" t="n">
        <v>593861</v>
      </c>
      <c r="H84" s="5" t="n">
        <v>73</v>
      </c>
    </row>
    <row r="85">
      <c r="A85" s="4" t="inlineStr">
        <is>
          <t>Initial effect of the Reorganization Transactions and IPO on noncontrolling interests , Shares</t>
        </is>
      </c>
      <c r="H85" s="6" t="n">
        <v>72871733</v>
      </c>
      <c r="J85" s="6" t="n">
        <v>61262052</v>
      </c>
    </row>
    <row r="86">
      <c r="A86" s="4" t="inlineStr">
        <is>
          <t>Issuance of Class A Common Stock in IPO, net of costs</t>
        </is>
      </c>
      <c r="B86" s="6" t="n">
        <v>441418</v>
      </c>
      <c r="D86" s="6" t="n">
        <v>441400</v>
      </c>
      <c r="H86" s="5" t="n">
        <v>18</v>
      </c>
    </row>
    <row r="87">
      <c r="A87" s="4" t="inlineStr">
        <is>
          <t>Issuance of Class A Common Stock in IPO, net of costs, Shares</t>
        </is>
      </c>
      <c r="H87" s="6" t="n">
        <v>17888888</v>
      </c>
    </row>
    <row r="88">
      <c r="A88" s="4" t="inlineStr">
        <is>
          <t>Repurchase of Definitive Healthcare Corp. shares in connection with the IPO</t>
        </is>
      </c>
      <c r="B88" s="6" t="n">
        <v>-63212</v>
      </c>
      <c r="D88" s="6" t="n">
        <v>-63209</v>
      </c>
      <c r="H88" s="5" t="n">
        <v>-3</v>
      </c>
    </row>
    <row r="89">
      <c r="A89" s="4" t="inlineStr">
        <is>
          <t>Repurchase of Definitive Healthcare Corp. shares in connection with the IPO, Shares</t>
        </is>
      </c>
      <c r="H89" s="6" t="n">
        <v>-2497288</v>
      </c>
    </row>
    <row r="90">
      <c r="A90" s="4" t="inlineStr">
        <is>
          <t>Repurchase of Definitive OpCo units in connection with IPO</t>
        </is>
      </c>
      <c r="B90" s="6" t="n">
        <v>-29600</v>
      </c>
      <c r="D90" s="6" t="n">
        <v>-29600</v>
      </c>
    </row>
    <row r="91">
      <c r="A91" s="4" t="inlineStr">
        <is>
          <t>Repurchase of Definitive OpCo units in connection with IPO, Shares</t>
        </is>
      </c>
      <c r="J91" s="6" t="n">
        <v>-1169378</v>
      </c>
    </row>
    <row r="92">
      <c r="A92" s="4" t="inlineStr">
        <is>
          <t>Net loss subsequent to Reorganization Transactions</t>
        </is>
      </c>
      <c r="E92" s="6" t="n">
        <v>-7978</v>
      </c>
      <c r="G92" s="6" t="n">
        <v>-5172</v>
      </c>
      <c r="L92" s="5" t="n">
        <v>-13150</v>
      </c>
    </row>
    <row r="93">
      <c r="A93" s="4" t="inlineStr">
        <is>
          <t>Other comprehensive income subsequent to Reorganization Transactions and IPO</t>
        </is>
      </c>
      <c r="B93" s="6" t="n">
        <v>13</v>
      </c>
      <c r="F93" s="6" t="n">
        <v>13</v>
      </c>
    </row>
    <row r="94">
      <c r="A94" s="4" t="inlineStr">
        <is>
          <t>Equity-based compensation subsequent to Reorganization Transactions</t>
        </is>
      </c>
      <c r="B94" s="6" t="n">
        <v>2595</v>
      </c>
      <c r="D94" s="6" t="n">
        <v>1574</v>
      </c>
      <c r="G94" s="6" t="n">
        <v>1021</v>
      </c>
    </row>
    <row r="95">
      <c r="A95" s="4" t="inlineStr">
        <is>
          <t>Forfeited incentive units, Shares</t>
        </is>
      </c>
      <c r="J95" s="6" t="n">
        <v>-72149</v>
      </c>
    </row>
    <row r="96">
      <c r="A96" s="4" t="inlineStr">
        <is>
          <t>Vested incentive units, value</t>
        </is>
      </c>
      <c r="D96" s="6" t="n">
        <v>-467</v>
      </c>
      <c r="G96" s="6" t="n">
        <v>467</v>
      </c>
    </row>
    <row r="97">
      <c r="A97" s="4" t="inlineStr">
        <is>
          <t>Balance at Ending at Sep. 30, 2021</t>
        </is>
      </c>
      <c r="B97" s="5" t="n">
        <v>1283084</v>
      </c>
      <c r="D97" s="5" t="n">
        <v>700773</v>
      </c>
      <c r="E97" s="5" t="n">
        <v>-7978</v>
      </c>
      <c r="F97" s="5" t="n">
        <v>24</v>
      </c>
      <c r="G97" s="5" t="n">
        <v>590177</v>
      </c>
      <c r="H97" s="5" t="n">
        <v>88</v>
      </c>
    </row>
    <row r="98">
      <c r="A98" s="4" t="inlineStr">
        <is>
          <t>Balance at Ending , Shares at Sep. 30, 2021</t>
        </is>
      </c>
      <c r="H98" s="6" t="n">
        <v>88263333</v>
      </c>
      <c r="J98" s="6" t="n">
        <v>600205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chedule of Revenue Remaining Performance Obligation (Parenthetical) (Detail) - USD ($) $ in Thousands</t>
        </is>
      </c>
      <c r="B1" s="2" t="inlineStr">
        <is>
          <t>Sep. 30, 2021</t>
        </is>
      </c>
      <c r="C1" s="2" t="inlineStr">
        <is>
          <t>Dec. 31, 2020</t>
        </is>
      </c>
      <c r="D1" s="2" t="inlineStr">
        <is>
          <t>Dec. 31, 2019</t>
        </is>
      </c>
    </row>
    <row r="2">
      <c r="A2" s="3" t="inlineStr">
        <is>
          <t>Schedule of Revenue Remaining Performance Obligation [Line Items]</t>
        </is>
      </c>
    </row>
    <row r="3">
      <c r="A3" s="4" t="inlineStr">
        <is>
          <t>Revenue remaining performance obligation current</t>
        </is>
      </c>
      <c r="B3" s="5" t="n">
        <v>128653</v>
      </c>
      <c r="C3" s="5" t="n">
        <v>114284</v>
      </c>
      <c r="D3" s="5" t="n">
        <v>82291</v>
      </c>
    </row>
    <row r="4">
      <c r="A4" s="4" t="inlineStr">
        <is>
          <t>Revenue remaining performance obligation noncurrent</t>
        </is>
      </c>
      <c r="B4" s="6" t="n">
        <v>78900</v>
      </c>
      <c r="C4" s="6" t="n">
        <v>58250</v>
      </c>
      <c r="D4" s="6" t="n">
        <v>40475</v>
      </c>
    </row>
    <row r="5">
      <c r="A5" s="4" t="inlineStr">
        <is>
          <t>Revenue remaining performance obligation</t>
        </is>
      </c>
      <c r="B5" s="5" t="n">
        <v>207553</v>
      </c>
      <c r="C5" s="6" t="n">
        <v>172534</v>
      </c>
      <c r="D5" s="6" t="n">
        <v>122766</v>
      </c>
    </row>
    <row r="6">
      <c r="A6" s="4" t="inlineStr">
        <is>
          <t>Cumulative Effect, Period of Adoption, Adjustment [Member]</t>
        </is>
      </c>
    </row>
    <row r="7">
      <c r="A7" s="3" t="inlineStr">
        <is>
          <t>Schedule of Revenue Remaining Performance Obligation [Line Items]</t>
        </is>
      </c>
    </row>
    <row r="8">
      <c r="A8" s="4" t="inlineStr">
        <is>
          <t>Revenue remaining performance obligation current</t>
        </is>
      </c>
      <c r="C8" s="6" t="n">
        <v>121623</v>
      </c>
      <c r="D8" s="6" t="n">
        <v>90237</v>
      </c>
    </row>
    <row r="9">
      <c r="A9" s="4" t="inlineStr">
        <is>
          <t>Revenue remaining performance obligation noncurrent</t>
        </is>
      </c>
      <c r="C9" s="6" t="n">
        <v>51368</v>
      </c>
      <c r="D9" s="6" t="n">
        <v>32957</v>
      </c>
    </row>
    <row r="10">
      <c r="A10" s="4" t="inlineStr">
        <is>
          <t>Revenue remaining performance obligation</t>
        </is>
      </c>
      <c r="C10" s="5" t="n">
        <v>172991</v>
      </c>
      <c r="D10" s="5" t="n">
        <v>1231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 Schedule of Accounts Receivable (Detail) - USD ($) $ in Thousands</t>
        </is>
      </c>
      <c r="B1" s="2" t="inlineStr">
        <is>
          <t>Sep. 30, 2021</t>
        </is>
      </c>
      <c r="C1" s="2" t="inlineStr">
        <is>
          <t>Dec. 31, 2020</t>
        </is>
      </c>
      <c r="D1" s="2" t="inlineStr">
        <is>
          <t>Dec. 31, 2019</t>
        </is>
      </c>
      <c r="E1" s="2" t="inlineStr">
        <is>
          <t>Jan. 01, 2019</t>
        </is>
      </c>
    </row>
    <row r="2">
      <c r="A2" s="3" t="inlineStr">
        <is>
          <t>Schedule Of Accounts Receivable [Line Items]</t>
        </is>
      </c>
    </row>
    <row r="3">
      <c r="A3" s="4" t="inlineStr">
        <is>
          <t>Accounts receivable</t>
        </is>
      </c>
      <c r="B3" s="5" t="n">
        <v>28739</v>
      </c>
      <c r="C3" s="5" t="n">
        <v>33964</v>
      </c>
      <c r="D3" s="5" t="n">
        <v>25471</v>
      </c>
    </row>
    <row r="4">
      <c r="A4" s="4" t="inlineStr">
        <is>
          <t>Less: allowance for doubtful accounts</t>
        </is>
      </c>
      <c r="B4" s="6" t="n">
        <v>-853</v>
      </c>
      <c r="C4" s="6" t="n">
        <v>-856</v>
      </c>
      <c r="D4" s="6" t="n">
        <v>-450</v>
      </c>
    </row>
    <row r="5">
      <c r="A5" s="4" t="inlineStr">
        <is>
          <t>Accounts receivable, net</t>
        </is>
      </c>
      <c r="B5" s="6" t="n">
        <v>27886</v>
      </c>
      <c r="C5" s="6" t="n">
        <v>33108</v>
      </c>
      <c r="D5" s="6" t="n">
        <v>25021</v>
      </c>
      <c r="E5" s="5" t="n">
        <v>14932</v>
      </c>
    </row>
    <row r="6">
      <c r="A6" s="4" t="inlineStr">
        <is>
          <t>Trade Accounts Receivable [Member]</t>
        </is>
      </c>
    </row>
    <row r="7">
      <c r="A7" s="3" t="inlineStr">
        <is>
          <t>Schedule Of Accounts Receivable [Line Items]</t>
        </is>
      </c>
    </row>
    <row r="8">
      <c r="A8" s="4" t="inlineStr">
        <is>
          <t>Accounts receivable</t>
        </is>
      </c>
      <c r="B8" s="6" t="n">
        <v>28243</v>
      </c>
      <c r="C8" s="6" t="n">
        <v>33635</v>
      </c>
      <c r="D8" s="6" t="n">
        <v>25220</v>
      </c>
    </row>
    <row r="9">
      <c r="A9" s="4" t="inlineStr">
        <is>
          <t>Unbilled Receivable [Member]</t>
        </is>
      </c>
    </row>
    <row r="10">
      <c r="A10" s="3" t="inlineStr">
        <is>
          <t>Schedule Of Accounts Receivable [Line Items]</t>
        </is>
      </c>
    </row>
    <row r="11">
      <c r="A11" s="4" t="inlineStr">
        <is>
          <t>Accounts receivable</t>
        </is>
      </c>
      <c r="B11" s="5" t="n">
        <v>496</v>
      </c>
      <c r="C11" s="5" t="n">
        <v>329</v>
      </c>
      <c r="D11" s="5" t="n">
        <v>2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Plant And Equipment (Detail) - USD ($) $ in Thousands</t>
        </is>
      </c>
      <c r="B1" s="2" t="inlineStr">
        <is>
          <t>Sep. 30, 2021</t>
        </is>
      </c>
      <c r="C1" s="2" t="inlineStr">
        <is>
          <t>Dec. 31, 2020</t>
        </is>
      </c>
      <c r="D1" s="2" t="inlineStr">
        <is>
          <t>Dec. 31, 2019</t>
        </is>
      </c>
    </row>
    <row r="2">
      <c r="A2" s="3" t="inlineStr">
        <is>
          <t>Property, Plant and Equipment [Line Items]</t>
        </is>
      </c>
    </row>
    <row r="3">
      <c r="A3" s="4" t="inlineStr">
        <is>
          <t>Property, Plant and Equipment, Gross</t>
        </is>
      </c>
      <c r="B3" s="5" t="n">
        <v>8801</v>
      </c>
      <c r="C3" s="5" t="n">
        <v>6159</v>
      </c>
      <c r="D3" s="5" t="n">
        <v>4317</v>
      </c>
    </row>
    <row r="4">
      <c r="A4" s="4" t="inlineStr">
        <is>
          <t>Less: accumulated depreciation and amortization</t>
        </is>
      </c>
      <c r="B4" s="6" t="n">
        <v>-4104</v>
      </c>
      <c r="C4" s="6" t="n">
        <v>-2911</v>
      </c>
      <c r="D4" s="6" t="n">
        <v>-1759</v>
      </c>
    </row>
    <row r="5">
      <c r="A5" s="4" t="inlineStr">
        <is>
          <t>Property and equipment, net</t>
        </is>
      </c>
      <c r="B5" s="6" t="n">
        <v>4697</v>
      </c>
      <c r="C5" s="6" t="n">
        <v>3248</v>
      </c>
      <c r="D5" s="6" t="n">
        <v>2558</v>
      </c>
    </row>
    <row r="6">
      <c r="A6" s="4" t="inlineStr">
        <is>
          <t>Computer Equipment [Member]</t>
        </is>
      </c>
    </row>
    <row r="7">
      <c r="A7" s="3" t="inlineStr">
        <is>
          <t>Property, Plant and Equipment [Line Items]</t>
        </is>
      </c>
    </row>
    <row r="8">
      <c r="A8" s="4" t="inlineStr">
        <is>
          <t>Property, Plant and Equipment, Gross</t>
        </is>
      </c>
      <c r="B8" s="6" t="n">
        <v>4455</v>
      </c>
      <c r="C8" s="6" t="n">
        <v>3141</v>
      </c>
      <c r="D8" s="6" t="n">
        <v>2042</v>
      </c>
    </row>
    <row r="9">
      <c r="A9" s="4" t="inlineStr">
        <is>
          <t>Furniture and Fixtures [Member]</t>
        </is>
      </c>
    </row>
    <row r="10">
      <c r="A10" s="3" t="inlineStr">
        <is>
          <t>Property, Plant and Equipment [Line Items]</t>
        </is>
      </c>
    </row>
    <row r="11">
      <c r="A11" s="4" t="inlineStr">
        <is>
          <t>Property, Plant and Equipment, Gross</t>
        </is>
      </c>
      <c r="B11" s="6" t="n">
        <v>1580</v>
      </c>
      <c r="C11" s="6" t="n">
        <v>1109</v>
      </c>
      <c r="D11" s="6" t="n">
        <v>777</v>
      </c>
    </row>
    <row r="12">
      <c r="A12" s="4" t="inlineStr">
        <is>
          <t>Leasehold Improvements [Member]</t>
        </is>
      </c>
    </row>
    <row r="13">
      <c r="A13" s="3" t="inlineStr">
        <is>
          <t>Property, Plant and Equipment [Line Items]</t>
        </is>
      </c>
    </row>
    <row r="14">
      <c r="A14" s="4" t="inlineStr">
        <is>
          <t>Property, Plant and Equipment, Gross</t>
        </is>
      </c>
      <c r="B14" s="6" t="n">
        <v>2766</v>
      </c>
      <c r="C14" s="6" t="n">
        <v>1781</v>
      </c>
      <c r="D14" s="6" t="n">
        <v>1188</v>
      </c>
    </row>
    <row r="15">
      <c r="A15" s="4" t="inlineStr">
        <is>
          <t>Construction in Progress [Member]</t>
        </is>
      </c>
    </row>
    <row r="16">
      <c r="A16" s="3" t="inlineStr">
        <is>
          <t>Property, Plant and Equipment [Line Items]</t>
        </is>
      </c>
    </row>
    <row r="17">
      <c r="A17" s="4" t="inlineStr">
        <is>
          <t>Property, Plant and Equipment, Gross</t>
        </is>
      </c>
      <c r="B17" s="5" t="n">
        <v>0</v>
      </c>
      <c r="C17" s="5" t="n">
        <v>128</v>
      </c>
      <c r="D17" s="5" t="n">
        <v>3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roperty and Equipment - Additional Information (Detail) - USD ($) $ in Millions</t>
        </is>
      </c>
      <c r="B1" s="2" t="inlineStr">
        <is>
          <t>6 Months Ended</t>
        </is>
      </c>
      <c r="D1" s="2" t="inlineStr">
        <is>
          <t>9 Months Ended</t>
        </is>
      </c>
      <c r="F1" s="2" t="inlineStr">
        <is>
          <t>12 Months Ended</t>
        </is>
      </c>
    </row>
    <row r="2">
      <c r="B2" s="2" t="inlineStr">
        <is>
          <t>Dec. 31, 2019</t>
        </is>
      </c>
      <c r="C2" s="2" t="inlineStr">
        <is>
          <t>Jul. 15, 2019</t>
        </is>
      </c>
      <c r="D2" s="2" t="inlineStr">
        <is>
          <t>Sep. 30, 2021</t>
        </is>
      </c>
      <c r="E2" s="2" t="inlineStr">
        <is>
          <t>Sep. 30, 2020</t>
        </is>
      </c>
      <c r="F2" s="2" t="inlineStr">
        <is>
          <t>Dec. 31, 2020</t>
        </is>
      </c>
    </row>
    <row r="3">
      <c r="A3" s="3" t="inlineStr">
        <is>
          <t>Property, Plant and Equipment [Abstract]</t>
        </is>
      </c>
    </row>
    <row r="4">
      <c r="A4" s="4" t="inlineStr">
        <is>
          <t>Depreciation and amortization</t>
        </is>
      </c>
      <c r="B4" s="10" t="n">
        <v>0.5</v>
      </c>
      <c r="C4" s="10" t="n">
        <v>0.4</v>
      </c>
      <c r="D4" s="10" t="n">
        <v>1.2</v>
      </c>
      <c r="E4" s="10" t="n">
        <v>0.8</v>
      </c>
      <c r="F4" s="10" t="n">
        <v>1.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Carrying Amounts of Goodwill and Intangible Assets (Detail) - USD ($) $ in Thousands</t>
        </is>
      </c>
      <c r="B1" s="2" t="inlineStr">
        <is>
          <t>Sep. 30, 2021</t>
        </is>
      </c>
      <c r="C1" s="2" t="inlineStr">
        <is>
          <t>Dec. 31, 2020</t>
        </is>
      </c>
      <c r="D1" s="2" t="inlineStr">
        <is>
          <t>Dec. 31, 2019</t>
        </is>
      </c>
    </row>
    <row r="2">
      <c r="A2" s="3" t="inlineStr">
        <is>
          <t>Finite-Lived Intangible Assets [Line Items]</t>
        </is>
      </c>
    </row>
    <row r="3">
      <c r="A3" s="4" t="inlineStr">
        <is>
          <t>Gross Carrying Amount</t>
        </is>
      </c>
      <c r="B3" s="5" t="n">
        <v>499286</v>
      </c>
      <c r="C3" s="5" t="n">
        <v>499286</v>
      </c>
      <c r="D3" s="5" t="n">
        <v>476998</v>
      </c>
    </row>
    <row r="4">
      <c r="A4" s="4" t="inlineStr">
        <is>
          <t>Accumulated Amortization</t>
        </is>
      </c>
      <c r="B4" s="6" t="n">
        <v>-132563</v>
      </c>
      <c r="C4" s="6" t="n">
        <v>-89049</v>
      </c>
      <c r="D4" s="6" t="n">
        <v>-30617</v>
      </c>
    </row>
    <row r="5">
      <c r="A5" s="4" t="inlineStr">
        <is>
          <t>Net Carrying Amount</t>
        </is>
      </c>
      <c r="B5" s="6" t="n">
        <v>366723</v>
      </c>
      <c r="C5" s="6" t="n">
        <v>410237</v>
      </c>
      <c r="D5" s="6" t="n">
        <v>446381</v>
      </c>
    </row>
    <row r="6">
      <c r="A6" s="4" t="inlineStr">
        <is>
          <t>Total goodwill and Intangible assets ,Gross</t>
        </is>
      </c>
      <c r="B6" s="6" t="n">
        <v>1760730</v>
      </c>
      <c r="C6" s="6" t="n">
        <v>1760730</v>
      </c>
      <c r="D6" s="6" t="n">
        <v>1710171</v>
      </c>
    </row>
    <row r="7">
      <c r="A7" s="4" t="inlineStr">
        <is>
          <t>Total goodwill and Intangible assets and Accumulated Amortization</t>
        </is>
      </c>
      <c r="B7" s="6" t="n">
        <v>-132563</v>
      </c>
      <c r="C7" s="6" t="n">
        <v>-89049</v>
      </c>
      <c r="D7" s="6" t="n">
        <v>-30617</v>
      </c>
    </row>
    <row r="8">
      <c r="A8" s="4" t="inlineStr">
        <is>
          <t>Total goodwill and Intangible assets , Net</t>
        </is>
      </c>
      <c r="B8" s="6" t="n">
        <v>1628167</v>
      </c>
      <c r="C8" s="6" t="n">
        <v>1671681</v>
      </c>
      <c r="D8" s="6" t="n">
        <v>1679554</v>
      </c>
    </row>
    <row r="9">
      <c r="A9" s="4" t="inlineStr">
        <is>
          <t>Goodwill [Member]</t>
        </is>
      </c>
    </row>
    <row r="10">
      <c r="A10" s="3" t="inlineStr">
        <is>
          <t>Finite-Lived Intangible Assets [Line Items]</t>
        </is>
      </c>
    </row>
    <row r="11">
      <c r="A11" s="4" t="inlineStr">
        <is>
          <t>Gross Carrying Amount</t>
        </is>
      </c>
      <c r="B11" s="6" t="n">
        <v>1261444</v>
      </c>
      <c r="C11" s="6" t="n">
        <v>1261444</v>
      </c>
    </row>
    <row r="12">
      <c r="A12" s="4" t="inlineStr">
        <is>
          <t>Net Carrying Amount</t>
        </is>
      </c>
      <c r="C12" s="6" t="n">
        <v>1261444</v>
      </c>
      <c r="D12" s="6" t="n">
        <v>1233173</v>
      </c>
    </row>
    <row r="13">
      <c r="A13" s="4" t="inlineStr">
        <is>
          <t>Customer relationships [Member]</t>
        </is>
      </c>
    </row>
    <row r="14">
      <c r="A14" s="3" t="inlineStr">
        <is>
          <t>Finite-Lived Intangible Assets [Line Items]</t>
        </is>
      </c>
    </row>
    <row r="15">
      <c r="A15" s="4" t="inlineStr">
        <is>
          <t>Gross Carrying Amount</t>
        </is>
      </c>
      <c r="B15" s="6" t="n">
        <v>370030</v>
      </c>
      <c r="C15" s="6" t="n">
        <v>370030</v>
      </c>
      <c r="D15" s="6" t="n">
        <v>358130</v>
      </c>
    </row>
    <row r="16">
      <c r="A16" s="4" t="inlineStr">
        <is>
          <t>Accumulated Amortization</t>
        </is>
      </c>
      <c r="B16" s="6" t="n">
        <v>-84159</v>
      </c>
      <c r="C16" s="6" t="n">
        <v>-58097</v>
      </c>
      <c r="D16" s="6" t="n">
        <v>-21075</v>
      </c>
    </row>
    <row r="17">
      <c r="A17" s="4" t="inlineStr">
        <is>
          <t>Net Carrying Amount</t>
        </is>
      </c>
      <c r="B17" s="6" t="n">
        <v>285871</v>
      </c>
      <c r="C17" s="6" t="n">
        <v>311933</v>
      </c>
      <c r="D17" s="6" t="n">
        <v>337055</v>
      </c>
    </row>
    <row r="18">
      <c r="A18" s="4" t="inlineStr">
        <is>
          <t>Total goodwill and Intangible assets and Accumulated Amortization</t>
        </is>
      </c>
      <c r="B18" s="6" t="n">
        <v>-84159</v>
      </c>
      <c r="C18" s="6" t="n">
        <v>-58097</v>
      </c>
      <c r="D18" s="6" t="n">
        <v>-21075</v>
      </c>
    </row>
    <row r="19">
      <c r="A19" s="4" t="inlineStr">
        <is>
          <t>Developed technologies [Member]</t>
        </is>
      </c>
    </row>
    <row r="20">
      <c r="A20" s="3" t="inlineStr">
        <is>
          <t>Finite-Lived Intangible Assets [Line Items]</t>
        </is>
      </c>
    </row>
    <row r="21">
      <c r="A21" s="4" t="inlineStr">
        <is>
          <t>Gross Carrying Amount</t>
        </is>
      </c>
      <c r="B21" s="6" t="n">
        <v>51100</v>
      </c>
      <c r="C21" s="6" t="n">
        <v>51100</v>
      </c>
      <c r="D21" s="6" t="n">
        <v>48500</v>
      </c>
    </row>
    <row r="22">
      <c r="A22" s="4" t="inlineStr">
        <is>
          <t>Accumulated Amortization</t>
        </is>
      </c>
      <c r="B22" s="6" t="n">
        <v>-15648</v>
      </c>
      <c r="C22" s="6" t="n">
        <v>-10218</v>
      </c>
      <c r="D22" s="6" t="n">
        <v>-3206</v>
      </c>
    </row>
    <row r="23">
      <c r="A23" s="4" t="inlineStr">
        <is>
          <t>Net Carrying Amount</t>
        </is>
      </c>
      <c r="B23" s="6" t="n">
        <v>35452</v>
      </c>
      <c r="C23" s="6" t="n">
        <v>40882</v>
      </c>
      <c r="D23" s="6" t="n">
        <v>45294</v>
      </c>
    </row>
    <row r="24">
      <c r="A24" s="4" t="inlineStr">
        <is>
          <t>Total goodwill and Intangible assets and Accumulated Amortization</t>
        </is>
      </c>
      <c r="B24" s="6" t="n">
        <v>-15648</v>
      </c>
      <c r="C24" s="6" t="n">
        <v>-10218</v>
      </c>
      <c r="D24" s="6" t="n">
        <v>-3206</v>
      </c>
    </row>
    <row r="25">
      <c r="A25" s="4" t="inlineStr">
        <is>
          <t>Tradenames [Member]</t>
        </is>
      </c>
    </row>
    <row r="26">
      <c r="A26" s="3" t="inlineStr">
        <is>
          <t>Finite-Lived Intangible Assets [Line Items]</t>
        </is>
      </c>
    </row>
    <row r="27">
      <c r="A27" s="4" t="inlineStr">
        <is>
          <t>Gross Carrying Amount</t>
        </is>
      </c>
      <c r="B27" s="6" t="n">
        <v>35500</v>
      </c>
      <c r="C27" s="6" t="n">
        <v>35500</v>
      </c>
      <c r="D27" s="6" t="n">
        <v>34100</v>
      </c>
    </row>
    <row r="28">
      <c r="A28" s="4" t="inlineStr">
        <is>
          <t>Accumulated Amortization</t>
        </is>
      </c>
      <c r="B28" s="6" t="n">
        <v>-4510</v>
      </c>
      <c r="C28" s="6" t="n">
        <v>-2952</v>
      </c>
      <c r="D28" s="6" t="n">
        <v>-928</v>
      </c>
    </row>
    <row r="29">
      <c r="A29" s="4" t="inlineStr">
        <is>
          <t>Net Carrying Amount</t>
        </is>
      </c>
      <c r="B29" s="6" t="n">
        <v>30990</v>
      </c>
      <c r="C29" s="6" t="n">
        <v>32548</v>
      </c>
      <c r="D29" s="6" t="n">
        <v>33172</v>
      </c>
    </row>
    <row r="30">
      <c r="A30" s="4" t="inlineStr">
        <is>
          <t>Total goodwill and Intangible assets and Accumulated Amortization</t>
        </is>
      </c>
      <c r="B30" s="6" t="n">
        <v>-4510</v>
      </c>
      <c r="C30" s="6" t="n">
        <v>-2952</v>
      </c>
      <c r="D30" s="6" t="n">
        <v>-928</v>
      </c>
    </row>
    <row r="31">
      <c r="A31" s="4" t="inlineStr">
        <is>
          <t>Data [Member]</t>
        </is>
      </c>
    </row>
    <row r="32">
      <c r="A32" s="3" t="inlineStr">
        <is>
          <t>Finite-Lived Intangible Assets [Line Items]</t>
        </is>
      </c>
    </row>
    <row r="33">
      <c r="A33" s="4" t="inlineStr">
        <is>
          <t>Gross Carrying Amount</t>
        </is>
      </c>
      <c r="B33" s="6" t="n">
        <v>42656</v>
      </c>
      <c r="C33" s="6" t="n">
        <v>42656</v>
      </c>
      <c r="D33" s="6" t="n">
        <v>36268</v>
      </c>
    </row>
    <row r="34">
      <c r="A34" s="4" t="inlineStr">
        <is>
          <t>Accumulated Amortization</t>
        </is>
      </c>
      <c r="B34" s="6" t="n">
        <v>-28246</v>
      </c>
      <c r="C34" s="6" t="n">
        <v>-17782</v>
      </c>
      <c r="D34" s="6" t="n">
        <v>-5408</v>
      </c>
    </row>
    <row r="35">
      <c r="A35" s="4" t="inlineStr">
        <is>
          <t>Net Carrying Amount</t>
        </is>
      </c>
      <c r="B35" s="6" t="n">
        <v>14410</v>
      </c>
      <c r="C35" s="6" t="n">
        <v>24874</v>
      </c>
      <c r="D35" s="6" t="n">
        <v>30860</v>
      </c>
    </row>
    <row r="36">
      <c r="A36" s="4" t="inlineStr">
        <is>
          <t>Total goodwill and Intangible assets and Accumulated Amortization</t>
        </is>
      </c>
      <c r="B36" s="5" t="n">
        <v>-28246</v>
      </c>
      <c r="C36" s="5" t="n">
        <v>-17782</v>
      </c>
      <c r="D36" s="5" t="n">
        <v>-54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Estimated Intangible Amortization Expense (Detail) - USD ($) $ in Thousands</t>
        </is>
      </c>
      <c r="B1" s="2" t="inlineStr">
        <is>
          <t>Sep. 30, 2021</t>
        </is>
      </c>
      <c r="C1" s="2" t="inlineStr">
        <is>
          <t>Dec. 31, 2020</t>
        </is>
      </c>
      <c r="D1" s="2" t="inlineStr">
        <is>
          <t>Dec. 31, 2019</t>
        </is>
      </c>
    </row>
    <row r="2">
      <c r="A2" s="3" t="inlineStr">
        <is>
          <t>Finite-Lived Intangible Assets, Amortization Expense, Maturity Schedule [Abstract]</t>
        </is>
      </c>
    </row>
    <row r="3">
      <c r="A3" s="4" t="inlineStr">
        <is>
          <t>2021</t>
        </is>
      </c>
      <c r="C3" s="5" t="n">
        <v>58143</v>
      </c>
    </row>
    <row r="4">
      <c r="A4" s="4" t="inlineStr">
        <is>
          <t>2022</t>
        </is>
      </c>
      <c r="C4" s="6" t="n">
        <v>53653</v>
      </c>
    </row>
    <row r="5">
      <c r="A5" s="4" t="inlineStr">
        <is>
          <t>2023</t>
        </is>
      </c>
      <c r="C5" s="6" t="n">
        <v>45709</v>
      </c>
    </row>
    <row r="6">
      <c r="A6" s="4" t="inlineStr">
        <is>
          <t>2024</t>
        </is>
      </c>
      <c r="C6" s="6" t="n">
        <v>42485</v>
      </c>
    </row>
    <row r="7">
      <c r="A7" s="4" t="inlineStr">
        <is>
          <t>2025</t>
        </is>
      </c>
      <c r="C7" s="6" t="n">
        <v>38296</v>
      </c>
    </row>
    <row r="8">
      <c r="A8" s="4" t="inlineStr">
        <is>
          <t>Thereafter</t>
        </is>
      </c>
      <c r="C8" s="6" t="n">
        <v>171951</v>
      </c>
    </row>
    <row r="9">
      <c r="A9" s="4" t="inlineStr">
        <is>
          <t>Total</t>
        </is>
      </c>
      <c r="B9" s="5" t="n">
        <v>366723</v>
      </c>
      <c r="C9" s="5" t="n">
        <v>410237</v>
      </c>
      <c r="D9" s="5" t="n">
        <v>44638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Schedule of Changes in Carrying Amount of Goodwill (Detail) - USD ($) $ in Thousands</t>
        </is>
      </c>
      <c r="B1" s="2" t="inlineStr">
        <is>
          <t>Jul. 16, 2019</t>
        </is>
      </c>
      <c r="C1" s="2" t="inlineStr">
        <is>
          <t>Dec. 31, 2019</t>
        </is>
      </c>
      <c r="D1" s="2" t="inlineStr">
        <is>
          <t>Jul. 15, 2019</t>
        </is>
      </c>
      <c r="E1" s="2" t="inlineStr">
        <is>
          <t>Dec. 31, 2020</t>
        </is>
      </c>
    </row>
    <row r="2">
      <c r="A2" s="3" t="inlineStr">
        <is>
          <t>Goodwill [Line Items]</t>
        </is>
      </c>
    </row>
    <row r="3">
      <c r="A3" s="4" t="inlineStr">
        <is>
          <t>Beginning ,Goodwill</t>
        </is>
      </c>
      <c r="B3" s="5" t="n">
        <v>82768</v>
      </c>
      <c r="C3" s="5" t="n">
        <v>82768</v>
      </c>
      <c r="E3" s="5" t="n">
        <v>1233173</v>
      </c>
    </row>
    <row r="4">
      <c r="A4" s="4" t="inlineStr">
        <is>
          <t>Ending, Goodwill</t>
        </is>
      </c>
      <c r="B4" s="6" t="n">
        <v>1227262</v>
      </c>
      <c r="C4" s="6" t="n">
        <v>1233173</v>
      </c>
      <c r="D4" s="5" t="n">
        <v>82768</v>
      </c>
      <c r="E4" s="6" t="n">
        <v>1261444</v>
      </c>
    </row>
    <row r="5">
      <c r="A5" s="4" t="inlineStr">
        <is>
          <t>HIMSS [Member]</t>
        </is>
      </c>
    </row>
    <row r="6">
      <c r="A6" s="3" t="inlineStr">
        <is>
          <t>Goodwill [Line Items]</t>
        </is>
      </c>
    </row>
    <row r="7">
      <c r="A7" s="4" t="inlineStr">
        <is>
          <t>Acquisition</t>
        </is>
      </c>
      <c r="D7" s="6" t="n">
        <v>19145</v>
      </c>
    </row>
    <row r="8">
      <c r="A8" s="4" t="inlineStr">
        <is>
          <t>Definitive Holdco [Member]</t>
        </is>
      </c>
    </row>
    <row r="9">
      <c r="A9" s="3" t="inlineStr">
        <is>
          <t>Goodwill [Line Items]</t>
        </is>
      </c>
    </row>
    <row r="10">
      <c r="A10" s="4" t="inlineStr">
        <is>
          <t>Beginning ,Goodwill</t>
        </is>
      </c>
      <c r="B10" s="6" t="n">
        <v>82767</v>
      </c>
      <c r="C10" s="6" t="n">
        <v>82767</v>
      </c>
    </row>
    <row r="11">
      <c r="A11" s="4" t="inlineStr">
        <is>
          <t>Acquisition</t>
        </is>
      </c>
      <c r="B11" s="6" t="n">
        <v>1144494</v>
      </c>
    </row>
    <row r="12">
      <c r="A12" s="4" t="inlineStr">
        <is>
          <t>Ending, Goodwill</t>
        </is>
      </c>
      <c r="B12" s="5" t="n">
        <v>1227261</v>
      </c>
      <c r="D12" s="5" t="n">
        <v>82767</v>
      </c>
    </row>
    <row r="13">
      <c r="A13" s="4" t="inlineStr">
        <is>
          <t>HSE [Member]</t>
        </is>
      </c>
    </row>
    <row r="14">
      <c r="A14" s="3" t="inlineStr">
        <is>
          <t>Goodwill [Line Items]</t>
        </is>
      </c>
    </row>
    <row r="15">
      <c r="A15" s="4" t="inlineStr">
        <is>
          <t>Acquisition</t>
        </is>
      </c>
      <c r="C15" s="5" t="n">
        <v>5911</v>
      </c>
    </row>
    <row r="16">
      <c r="A16" s="4" t="inlineStr">
        <is>
          <t>Monocl [Member]</t>
        </is>
      </c>
    </row>
    <row r="17">
      <c r="A17" s="3" t="inlineStr">
        <is>
          <t>Goodwill [Line Items]</t>
        </is>
      </c>
    </row>
    <row r="18">
      <c r="A18" s="4" t="inlineStr">
        <is>
          <t>Acquisition</t>
        </is>
      </c>
      <c r="E18" s="5" t="n">
        <v>2827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Intangible Assets - Additional Information (Detail) - USD ($) $ in Millions</t>
        </is>
      </c>
      <c r="B1" s="2" t="inlineStr">
        <is>
          <t>6 Months Ended</t>
        </is>
      </c>
      <c r="D1" s="2" t="inlineStr">
        <is>
          <t>9 Months Ended</t>
        </is>
      </c>
      <c r="F1" s="2" t="inlineStr">
        <is>
          <t>12 Months Ended</t>
        </is>
      </c>
    </row>
    <row r="2">
      <c r="B2" s="2" t="inlineStr">
        <is>
          <t>Dec. 31, 2019</t>
        </is>
      </c>
      <c r="C2" s="2" t="inlineStr">
        <is>
          <t>Jul. 15, 2019</t>
        </is>
      </c>
      <c r="D2" s="2" t="inlineStr">
        <is>
          <t>Sep. 30, 2021</t>
        </is>
      </c>
      <c r="E2" s="2" t="inlineStr">
        <is>
          <t>Sep. 30, 2020</t>
        </is>
      </c>
      <c r="F2" s="2" t="inlineStr">
        <is>
          <t>Dec. 31, 2020</t>
        </is>
      </c>
    </row>
    <row r="3">
      <c r="A3" s="3" t="inlineStr">
        <is>
          <t>Finite-Lived Intangible Assets [Line Items]</t>
        </is>
      </c>
    </row>
    <row r="4">
      <c r="A4" s="4" t="inlineStr">
        <is>
          <t>Amortization of intangible assets</t>
        </is>
      </c>
      <c r="B4" s="10" t="n">
        <v>30.6</v>
      </c>
      <c r="C4" s="5" t="n">
        <v>2</v>
      </c>
      <c r="D4" s="10" t="n">
        <v>43.5</v>
      </c>
      <c r="E4" s="10" t="n">
        <v>43.5</v>
      </c>
    </row>
    <row r="5">
      <c r="A5" s="4" t="inlineStr">
        <is>
          <t>Cost of Sales [Member]</t>
        </is>
      </c>
    </row>
    <row r="6">
      <c r="A6" s="3" t="inlineStr">
        <is>
          <t>Finite-Lived Intangible Assets [Line Items]</t>
        </is>
      </c>
    </row>
    <row r="7">
      <c r="A7" s="4" t="inlineStr">
        <is>
          <t>Amortization of intangible assets</t>
        </is>
      </c>
      <c r="D7" s="10" t="n">
        <v>15.9</v>
      </c>
      <c r="E7" s="10" t="n">
        <v>14.3</v>
      </c>
      <c r="F7" s="10" t="n">
        <v>19.4</v>
      </c>
    </row>
    <row r="8">
      <c r="A8" s="4" t="inlineStr">
        <is>
          <t>Asset Management Income [Member]</t>
        </is>
      </c>
    </row>
    <row r="9">
      <c r="A9" s="3" t="inlineStr">
        <is>
          <t>Finite-Lived Intangible Assets [Line Items]</t>
        </is>
      </c>
    </row>
    <row r="10">
      <c r="A10" s="4" t="inlineStr">
        <is>
          <t>Amortization of intangible assets</t>
        </is>
      </c>
      <c r="F10" s="10" t="n">
        <v>58.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chedule of Accrued Expenses and Other Current Liabilities (Detail) - USD ($) $ in Thousands</t>
        </is>
      </c>
      <c r="B1" s="2" t="inlineStr">
        <is>
          <t>Sep. 30, 2021</t>
        </is>
      </c>
      <c r="C1" s="2" t="inlineStr">
        <is>
          <t>Dec. 31, 2020</t>
        </is>
      </c>
      <c r="D1" s="2" t="inlineStr">
        <is>
          <t>Dec. 31, 2019</t>
        </is>
      </c>
    </row>
    <row r="2">
      <c r="A2" s="3" t="inlineStr">
        <is>
          <t>Payables and Accruals [Abstract]</t>
        </is>
      </c>
    </row>
    <row r="3">
      <c r="A3" s="4" t="inlineStr">
        <is>
          <t>Payroll and payroll-related</t>
        </is>
      </c>
      <c r="B3" s="5" t="n">
        <v>7246</v>
      </c>
      <c r="C3" s="5" t="n">
        <v>7792</v>
      </c>
      <c r="D3" s="5" t="n">
        <v>3879</v>
      </c>
    </row>
    <row r="4">
      <c r="A4" s="4" t="inlineStr">
        <is>
          <t>Accrued interest</t>
        </is>
      </c>
      <c r="B4" s="6" t="n">
        <v>233</v>
      </c>
      <c r="C4" s="6" t="n">
        <v>5365</v>
      </c>
      <c r="D4" s="6" t="n">
        <v>4215</v>
      </c>
    </row>
    <row r="5">
      <c r="A5" s="4" t="inlineStr">
        <is>
          <t>Contingent consideration, current</t>
        </is>
      </c>
      <c r="B5" s="6" t="n">
        <v>6905</v>
      </c>
      <c r="C5" s="6" t="n">
        <v>1500</v>
      </c>
    </row>
    <row r="6">
      <c r="A6" s="4" t="inlineStr">
        <is>
          <t>Sales taxes</t>
        </is>
      </c>
      <c r="B6" s="6" t="n">
        <v>1146</v>
      </c>
      <c r="C6" s="6" t="n">
        <v>649</v>
      </c>
      <c r="D6" s="6" t="n">
        <v>1916</v>
      </c>
    </row>
    <row r="7">
      <c r="A7" s="4" t="inlineStr">
        <is>
          <t>Deferred rent</t>
        </is>
      </c>
      <c r="B7" s="6" t="n">
        <v>112</v>
      </c>
      <c r="C7" s="6" t="n">
        <v>583</v>
      </c>
      <c r="D7" s="6" t="n">
        <v>17</v>
      </c>
    </row>
    <row r="8">
      <c r="A8" s="4" t="inlineStr">
        <is>
          <t>Other</t>
        </is>
      </c>
      <c r="B8" s="6" t="n">
        <v>3654</v>
      </c>
      <c r="C8" s="6" t="n">
        <v>1432</v>
      </c>
      <c r="D8" s="6" t="n">
        <v>321</v>
      </c>
    </row>
    <row r="9">
      <c r="A9" s="4" t="inlineStr">
        <is>
          <t>Accrued expenses and other current liabilities</t>
        </is>
      </c>
      <c r="B9" s="5" t="n">
        <v>19296</v>
      </c>
      <c r="C9" s="5" t="n">
        <v>17321</v>
      </c>
      <c r="D9" s="5" t="n">
        <v>1034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itments and Contingencies - Additional Information (Detail) - USD ($) $ in Millions</t>
        </is>
      </c>
      <c r="B1" s="2" t="inlineStr">
        <is>
          <t>6 Months Ended</t>
        </is>
      </c>
      <c r="D1" s="2" t="inlineStr">
        <is>
          <t>9 Months Ended</t>
        </is>
      </c>
      <c r="F1" s="2" t="inlineStr">
        <is>
          <t>12 Months Ended</t>
        </is>
      </c>
    </row>
    <row r="2">
      <c r="B2" s="2" t="inlineStr">
        <is>
          <t>Dec. 31, 2019</t>
        </is>
      </c>
      <c r="C2" s="2" t="inlineStr">
        <is>
          <t>Jul. 15, 2019</t>
        </is>
      </c>
      <c r="D2" s="2" t="inlineStr">
        <is>
          <t>Sep. 30, 2021</t>
        </is>
      </c>
      <c r="E2" s="2" t="inlineStr">
        <is>
          <t>Sep. 30, 2020</t>
        </is>
      </c>
      <c r="F2" s="2" t="inlineStr">
        <is>
          <t>Dec. 31, 2020</t>
        </is>
      </c>
      <c r="G2" s="2" t="inlineStr">
        <is>
          <t>Dec. 31, 2019</t>
        </is>
      </c>
    </row>
    <row r="3">
      <c r="A3" s="3" t="inlineStr">
        <is>
          <t>Loss Contingencies [Line Items]</t>
        </is>
      </c>
    </row>
    <row r="4">
      <c r="A4" s="4" t="inlineStr">
        <is>
          <t>Sublease rental income</t>
        </is>
      </c>
      <c r="G4" s="10" t="n">
        <v>0.1</v>
      </c>
    </row>
    <row r="5">
      <c r="A5" s="4" t="inlineStr">
        <is>
          <t>Rent expense</t>
        </is>
      </c>
      <c r="B5" s="10" t="n">
        <v>0.6</v>
      </c>
      <c r="C5" s="10" t="n">
        <v>0.5</v>
      </c>
      <c r="F5" s="10" t="n">
        <v>1.8</v>
      </c>
    </row>
    <row r="6">
      <c r="A6" s="4" t="inlineStr">
        <is>
          <t>Selling, General and Administrative Expenses [Member]</t>
        </is>
      </c>
    </row>
    <row r="7">
      <c r="A7" s="3" t="inlineStr">
        <is>
          <t>Loss Contingencies [Line Items]</t>
        </is>
      </c>
    </row>
    <row r="8">
      <c r="A8" s="4" t="inlineStr">
        <is>
          <t>Rent expense</t>
        </is>
      </c>
      <c r="D8" s="10" t="n">
        <v>2.1</v>
      </c>
      <c r="E8" s="10" t="n">
        <v>1.4</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Members' Equity and Total Equity (Parenthetical) $ in Thousands</t>
        </is>
      </c>
      <c r="B1" s="2" t="inlineStr">
        <is>
          <t>3 Months Ended</t>
        </is>
      </c>
    </row>
    <row r="2">
      <c r="B2" s="2" t="inlineStr">
        <is>
          <t>Sep. 30, 2021USD ($)</t>
        </is>
      </c>
    </row>
    <row r="3">
      <c r="A3" s="4" t="inlineStr">
        <is>
          <t>Capital Unit, Class A [Member] | IPO [Member]</t>
        </is>
      </c>
    </row>
    <row r="4">
      <c r="A4" s="4" t="inlineStr">
        <is>
          <t>Stock Issuance Cost Net</t>
        </is>
      </c>
      <c r="B4" s="5" t="n">
        <v>1139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Future Rental Payments (Detail) $ in Thousands</t>
        </is>
      </c>
      <c r="B1" s="2" t="inlineStr">
        <is>
          <t>Dec. 31, 2020USD ($)</t>
        </is>
      </c>
    </row>
    <row r="2">
      <c r="A2" s="3" t="inlineStr">
        <is>
          <t>Commitments and Contingencies Disclosure [Abstract]</t>
        </is>
      </c>
    </row>
    <row r="3">
      <c r="A3" s="4" t="inlineStr">
        <is>
          <t>2021</t>
        </is>
      </c>
      <c r="B3" s="5" t="n">
        <v>3035</v>
      </c>
    </row>
    <row r="4">
      <c r="A4" s="4" t="inlineStr">
        <is>
          <t>2022</t>
        </is>
      </c>
      <c r="B4" s="6" t="n">
        <v>2673</v>
      </c>
    </row>
    <row r="5">
      <c r="A5" s="4" t="inlineStr">
        <is>
          <t>2023</t>
        </is>
      </c>
      <c r="B5" s="6" t="n">
        <v>2043</v>
      </c>
    </row>
    <row r="6">
      <c r="A6" s="4" t="inlineStr">
        <is>
          <t>2024</t>
        </is>
      </c>
      <c r="B6" s="6" t="n">
        <v>2338</v>
      </c>
    </row>
    <row r="7">
      <c r="A7" s="4" t="inlineStr">
        <is>
          <t>2025</t>
        </is>
      </c>
      <c r="B7" s="6" t="n">
        <v>2193</v>
      </c>
    </row>
    <row r="8">
      <c r="A8" s="4" t="inlineStr">
        <is>
          <t>Thereafter</t>
        </is>
      </c>
      <c r="B8" s="6" t="n">
        <v>4790</v>
      </c>
    </row>
    <row r="9">
      <c r="A9" s="4" t="inlineStr">
        <is>
          <t>Total</t>
        </is>
      </c>
      <c r="B9" s="5" t="n">
        <v>1707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Estimated Annual Minimum Purchase Commitments (Detail) $ in Thousands</t>
        </is>
      </c>
      <c r="B1" s="2" t="inlineStr">
        <is>
          <t>Dec. 31, 2020USD ($)</t>
        </is>
      </c>
    </row>
    <row r="2">
      <c r="A2" s="3" t="inlineStr">
        <is>
          <t>Commitments and Contingencies Disclosure [Abstract]</t>
        </is>
      </c>
    </row>
    <row r="3">
      <c r="A3" s="4" t="inlineStr">
        <is>
          <t>2021</t>
        </is>
      </c>
      <c r="B3" s="5" t="n">
        <v>5396</v>
      </c>
    </row>
    <row r="4">
      <c r="A4" s="4" t="inlineStr">
        <is>
          <t>2022</t>
        </is>
      </c>
      <c r="B4" s="6" t="n">
        <v>5257</v>
      </c>
    </row>
    <row r="5">
      <c r="A5" s="4" t="inlineStr">
        <is>
          <t>2023</t>
        </is>
      </c>
      <c r="B5" s="6" t="n">
        <v>5098</v>
      </c>
    </row>
    <row r="6">
      <c r="A6" s="4" t="inlineStr">
        <is>
          <t>2024</t>
        </is>
      </c>
      <c r="B6" s="6" t="n">
        <v>3925</v>
      </c>
    </row>
    <row r="7">
      <c r="A7" s="4" t="inlineStr">
        <is>
          <t>2025</t>
        </is>
      </c>
      <c r="B7" s="6" t="n">
        <v>2370</v>
      </c>
    </row>
    <row r="8">
      <c r="A8" s="4" t="inlineStr">
        <is>
          <t>Thereafter</t>
        </is>
      </c>
      <c r="B8" s="6" t="n">
        <v>0</v>
      </c>
    </row>
    <row r="9">
      <c r="A9" s="4" t="inlineStr">
        <is>
          <t>Total</t>
        </is>
      </c>
      <c r="B9" s="5" t="n">
        <v>2204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 width="14" customWidth="1" min="7" max="7"/>
    <col width="14" customWidth="1" min="8" max="8"/>
  </cols>
  <sheetData>
    <row r="1">
      <c r="A1" s="1" t="inlineStr">
        <is>
          <t>Members' capital - Additional Information (Detail) - USD ($) $ / shares in Units, $ in Thousands</t>
        </is>
      </c>
      <c r="B1" s="2" t="inlineStr">
        <is>
          <t>6 Months Ended</t>
        </is>
      </c>
      <c r="D1" s="2" t="inlineStr">
        <is>
          <t>12 Months Ended</t>
        </is>
      </c>
    </row>
    <row r="2">
      <c r="B2" s="2" t="inlineStr">
        <is>
          <t>Dec. 31, 2019</t>
        </is>
      </c>
      <c r="C2" s="2" t="inlineStr">
        <is>
          <t>Jul. 15, 2019</t>
        </is>
      </c>
      <c r="D2" s="2" t="inlineStr">
        <is>
          <t>Dec. 31, 2020</t>
        </is>
      </c>
      <c r="E2" s="2" t="inlineStr">
        <is>
          <t>May 24, 2021</t>
        </is>
      </c>
      <c r="F2" s="2" t="inlineStr">
        <is>
          <t>Jul. 16, 2019</t>
        </is>
      </c>
      <c r="G2" s="2" t="inlineStr">
        <is>
          <t>Dec. 31, 2018</t>
        </is>
      </c>
      <c r="H2" s="2" t="inlineStr">
        <is>
          <t>Dec. 31, 2016</t>
        </is>
      </c>
    </row>
    <row r="3">
      <c r="A3" s="4" t="inlineStr">
        <is>
          <t>Total contributed capital</t>
        </is>
      </c>
      <c r="B3" s="5" t="n">
        <v>3997</v>
      </c>
      <c r="C3" s="5" t="n">
        <v>1267257</v>
      </c>
      <c r="D3" s="5" t="n">
        <v>31804</v>
      </c>
    </row>
    <row r="4">
      <c r="A4" s="4" t="inlineStr">
        <is>
          <t>Business Combination, Equity Interests Issued and Issuable</t>
        </is>
      </c>
      <c r="D4" s="6" t="n">
        <v>6400</v>
      </c>
    </row>
    <row r="5">
      <c r="A5" s="4" t="inlineStr">
        <is>
          <t>Common Stock, Shares, Issued</t>
        </is>
      </c>
      <c r="E5" s="6" t="n">
        <v>1</v>
      </c>
    </row>
    <row r="6">
      <c r="A6" s="4" t="inlineStr">
        <is>
          <t>Common Stock, Shares Authorized</t>
        </is>
      </c>
      <c r="E6" s="6" t="n">
        <v>100</v>
      </c>
      <c r="H6" s="6" t="n">
        <v>407750</v>
      </c>
    </row>
    <row r="7">
      <c r="A7" s="4" t="inlineStr">
        <is>
          <t>Common Stock, Shares, Outstanding</t>
        </is>
      </c>
      <c r="E7" s="6" t="n">
        <v>1</v>
      </c>
    </row>
    <row r="8">
      <c r="A8" s="4" t="inlineStr">
        <is>
          <t>AIDH Buyer [Member]</t>
        </is>
      </c>
    </row>
    <row r="9">
      <c r="A9" s="4" t="inlineStr">
        <is>
          <t>Business Acquisition, Percentage of Voting Interests Acquired</t>
        </is>
      </c>
      <c r="F9" s="4" t="inlineStr">
        <is>
          <t>100.00%</t>
        </is>
      </c>
    </row>
    <row r="10">
      <c r="A10" s="4" t="inlineStr">
        <is>
          <t>Capital Unit, Class A [Member]</t>
        </is>
      </c>
    </row>
    <row r="11">
      <c r="A11" s="4" t="inlineStr">
        <is>
          <t>Contributed capital units, issued</t>
        </is>
      </c>
      <c r="B11" s="6" t="n">
        <v>127725743</v>
      </c>
    </row>
    <row r="12">
      <c r="A12" s="4" t="inlineStr">
        <is>
          <t>Price per share</t>
        </is>
      </c>
      <c r="F12" s="5" t="n">
        <v>10</v>
      </c>
    </row>
    <row r="13">
      <c r="A13" s="4" t="inlineStr">
        <is>
          <t>Total contributed capital</t>
        </is>
      </c>
      <c r="B13" s="5" t="n">
        <v>1267300</v>
      </c>
    </row>
    <row r="14">
      <c r="A14" s="4" t="inlineStr">
        <is>
          <t>Members' distribution payable</t>
        </is>
      </c>
      <c r="B14" s="6" t="n">
        <v>6900</v>
      </c>
    </row>
    <row r="15">
      <c r="A15" s="4" t="inlineStr">
        <is>
          <t>Business Combination, Equity Interests Issued and Issuable</t>
        </is>
      </c>
      <c r="B15" s="5" t="n">
        <v>4000</v>
      </c>
      <c r="D15" s="5" t="n">
        <v>25400</v>
      </c>
    </row>
    <row r="16">
      <c r="A16" s="4" t="inlineStr">
        <is>
          <t>Common Stock, Shares, Issued</t>
        </is>
      </c>
      <c r="B16" s="6" t="n">
        <v>127125435</v>
      </c>
      <c r="C16" s="6" t="n">
        <v>7750000</v>
      </c>
      <c r="D16" s="6" t="n">
        <v>130245990</v>
      </c>
      <c r="G16" s="6" t="n">
        <v>7750000</v>
      </c>
    </row>
    <row r="17">
      <c r="A17" s="4" t="inlineStr">
        <is>
          <t>Common Stock, Shares Authorized</t>
        </is>
      </c>
      <c r="G17" s="6" t="n">
        <v>7750000</v>
      </c>
    </row>
    <row r="18">
      <c r="A18" s="4" t="inlineStr">
        <is>
          <t>Common Stock, Shares, Outstanding</t>
        </is>
      </c>
      <c r="B18" s="6" t="n">
        <v>127125435</v>
      </c>
      <c r="C18" s="6" t="n">
        <v>268853</v>
      </c>
      <c r="D18" s="6" t="n">
        <v>130245990</v>
      </c>
      <c r="G18" s="6" t="n">
        <v>7750000</v>
      </c>
    </row>
    <row r="19">
      <c r="A19" s="4" t="inlineStr">
        <is>
          <t>Capital Unit, Class B [Member]</t>
        </is>
      </c>
    </row>
    <row r="20">
      <c r="A20" s="4" t="inlineStr">
        <is>
          <t>Common Stock, Shares, Issued</t>
        </is>
      </c>
      <c r="C20" s="6" t="n">
        <v>7750000</v>
      </c>
    </row>
    <row r="21">
      <c r="A21" s="4" t="inlineStr">
        <is>
          <t>Common Stock, Shares Authorized</t>
        </is>
      </c>
      <c r="G21" s="6" t="n">
        <v>407750</v>
      </c>
    </row>
    <row r="22">
      <c r="A22" s="4" t="inlineStr">
        <is>
          <t>Common Stock, Shares, Outstanding</t>
        </is>
      </c>
      <c r="C22" s="6" t="n">
        <v>268853</v>
      </c>
      <c r="G22" s="6" t="n">
        <v>88716</v>
      </c>
    </row>
    <row r="23">
      <c r="A23" s="4" t="inlineStr">
        <is>
          <t>AIDH TopCo, LLC [Member]</t>
        </is>
      </c>
    </row>
    <row r="24">
      <c r="A24" s="4" t="inlineStr">
        <is>
          <t>Percentage of common stock issued and outstanding</t>
        </is>
      </c>
      <c r="F24" s="4" t="inlineStr">
        <is>
          <t>100.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25" customWidth="1" min="8" max="8"/>
    <col width="14" customWidth="1" min="9" max="9"/>
    <col width="14" customWidth="1" min="10" max="10"/>
    <col width="24" customWidth="1" min="11" max="11"/>
    <col width="14" customWidth="1" min="12" max="12"/>
    <col width="14" customWidth="1" min="13" max="13"/>
    <col width="14" customWidth="1" min="14" max="14"/>
  </cols>
  <sheetData>
    <row r="1">
      <c r="A1" s="1" t="inlineStr">
        <is>
          <t>Equity-based Compensation - Additional Information (Detail) - USD ($) $ / shares in Units, $ in Thousands</t>
        </is>
      </c>
      <c r="B1" s="2" t="inlineStr">
        <is>
          <t>1 Months Ended</t>
        </is>
      </c>
      <c r="D1" s="2" t="inlineStr">
        <is>
          <t>3 Months Ended</t>
        </is>
      </c>
      <c r="F1" s="2" t="inlineStr">
        <is>
          <t>6 Months Ended</t>
        </is>
      </c>
      <c r="H1" s="2" t="inlineStr">
        <is>
          <t>9 Months Ended</t>
        </is>
      </c>
      <c r="K1" s="2" t="inlineStr">
        <is>
          <t>12 Months Ended</t>
        </is>
      </c>
    </row>
    <row r="2">
      <c r="B2" s="2" t="inlineStr">
        <is>
          <t>Sep. 30, 2021</t>
        </is>
      </c>
      <c r="C2" s="2" t="inlineStr">
        <is>
          <t>Jul. 31, 2019</t>
        </is>
      </c>
      <c r="D2" s="2" t="inlineStr">
        <is>
          <t>Sep. 30, 2021</t>
        </is>
      </c>
      <c r="E2" s="2" t="inlineStr">
        <is>
          <t>Jun. 30, 2021</t>
        </is>
      </c>
      <c r="F2" s="2" t="inlineStr">
        <is>
          <t>Dec. 31, 2019</t>
        </is>
      </c>
      <c r="G2" s="2" t="inlineStr">
        <is>
          <t>Jul. 15, 2019</t>
        </is>
      </c>
      <c r="H2" s="2" t="inlineStr">
        <is>
          <t>Sep. 30, 2021</t>
        </is>
      </c>
      <c r="I2" s="2" t="inlineStr">
        <is>
          <t>Sep. 15, 2021</t>
        </is>
      </c>
      <c r="J2" s="2" t="inlineStr">
        <is>
          <t>Sep. 30, 2020</t>
        </is>
      </c>
      <c r="K2" s="2" t="inlineStr">
        <is>
          <t>Dec. 31, 2020</t>
        </is>
      </c>
      <c r="L2" s="2" t="inlineStr">
        <is>
          <t>Dec. 31, 2019</t>
        </is>
      </c>
      <c r="M2" s="2" t="inlineStr">
        <is>
          <t>Dec. 31, 2018</t>
        </is>
      </c>
      <c r="N2" s="2" t="inlineStr">
        <is>
          <t>Jul. 16, 2019</t>
        </is>
      </c>
    </row>
    <row r="3">
      <c r="A3" s="4" t="inlineStr">
        <is>
          <t>Share-based Payment Award, Vesting period</t>
        </is>
      </c>
      <c r="C3" s="4" t="inlineStr">
        <is>
          <t>3 years</t>
        </is>
      </c>
    </row>
    <row r="4">
      <c r="A4" s="4" t="inlineStr">
        <is>
          <t>Share-based Payment Award, Shares granted</t>
        </is>
      </c>
      <c r="F4" s="6" t="n">
        <v>3799364</v>
      </c>
      <c r="G4" s="6" t="n">
        <v>0</v>
      </c>
      <c r="K4" s="6" t="n">
        <v>195222</v>
      </c>
    </row>
    <row r="5">
      <c r="A5" s="4" t="inlineStr">
        <is>
          <t>Share-based Payment Award, Number of shares vesting</t>
        </is>
      </c>
      <c r="G5" s="6" t="n">
        <v>0</v>
      </c>
    </row>
    <row r="6">
      <c r="A6" s="4" t="inlineStr">
        <is>
          <t>Total unit-based compensation</t>
        </is>
      </c>
      <c r="F6" s="5" t="n">
        <v>744</v>
      </c>
      <c r="G6" s="5" t="n">
        <v>5807</v>
      </c>
      <c r="H6" s="5" t="n">
        <v>4338</v>
      </c>
      <c r="J6" s="5" t="n">
        <v>1330</v>
      </c>
      <c r="K6" s="5" t="n">
        <v>1747</v>
      </c>
    </row>
    <row r="7">
      <c r="A7" s="4" t="inlineStr">
        <is>
          <t>Unrecognized unit-based compensation expense</t>
        </is>
      </c>
      <c r="K7" s="6" t="n">
        <v>1747</v>
      </c>
    </row>
    <row r="8">
      <c r="A8" s="4" t="inlineStr">
        <is>
          <t>Capital Unit, Class B [Member]</t>
        </is>
      </c>
    </row>
    <row r="9">
      <c r="A9" s="4" t="inlineStr">
        <is>
          <t>Sharebased payment arrangement number of options vested</t>
        </is>
      </c>
      <c r="H9" s="6" t="n">
        <v>912651</v>
      </c>
    </row>
    <row r="10">
      <c r="A10" s="4" t="inlineStr">
        <is>
          <t>Share based compensation vested number of shares participation threshold after modification</t>
        </is>
      </c>
      <c r="H10" s="6" t="n">
        <v>578217</v>
      </c>
    </row>
    <row r="11">
      <c r="A11" s="4" t="inlineStr">
        <is>
          <t>2015 Incentive Equity Pool [Member]</t>
        </is>
      </c>
    </row>
    <row r="12">
      <c r="A12" s="4" t="inlineStr">
        <is>
          <t>Share-based Payment Award, Shares granted</t>
        </is>
      </c>
      <c r="F12" s="6" t="n">
        <v>0</v>
      </c>
      <c r="G12" s="6" t="n">
        <v>48592</v>
      </c>
    </row>
    <row r="13">
      <c r="A13" s="4" t="inlineStr">
        <is>
          <t>Share-based Payment Award, Number of shares vesting</t>
        </is>
      </c>
      <c r="F13" s="6" t="n">
        <v>0</v>
      </c>
      <c r="G13" s="6" t="n">
        <v>-180137</v>
      </c>
    </row>
    <row r="14">
      <c r="A14" s="4" t="inlineStr">
        <is>
          <t>Equity Incentive Plan 2019 [Member]</t>
        </is>
      </c>
    </row>
    <row r="15">
      <c r="A15" s="4" t="inlineStr">
        <is>
          <t>Total unit-based compensation</t>
        </is>
      </c>
      <c r="C15" s="5" t="n">
        <v>9000</v>
      </c>
    </row>
    <row r="16">
      <c r="A16" s="4" t="inlineStr">
        <is>
          <t>Sharebased compensation arrangements weighted average intrinsic value of shares forfeited</t>
        </is>
      </c>
      <c r="C16" s="5" t="n">
        <v>27</v>
      </c>
    </row>
    <row r="17">
      <c r="A17" s="4" t="inlineStr">
        <is>
          <t>Performance Shares [Member]</t>
        </is>
      </c>
    </row>
    <row r="18">
      <c r="A18" s="4" t="inlineStr">
        <is>
          <t>Share-based Payment Award, Shares granted</t>
        </is>
      </c>
      <c r="I18" s="6" t="n">
        <v>1177308</v>
      </c>
    </row>
    <row r="19">
      <c r="A19" s="4" t="inlineStr">
        <is>
          <t>Total unit-based compensation</t>
        </is>
      </c>
      <c r="F19" s="5" t="n">
        <v>0</v>
      </c>
      <c r="G19" s="5" t="n">
        <v>0</v>
      </c>
      <c r="K19" s="6" t="n">
        <v>0</v>
      </c>
    </row>
    <row r="20">
      <c r="A20" s="4" t="inlineStr">
        <is>
          <t>Unrecognized unit-based compensation expense</t>
        </is>
      </c>
      <c r="K20" s="5" t="n">
        <v>4300</v>
      </c>
    </row>
    <row r="21">
      <c r="A21" s="4" t="inlineStr">
        <is>
          <t>Performance Shares [Member] | 2019 Incentive Equity Pool [Member]</t>
        </is>
      </c>
    </row>
    <row r="22">
      <c r="A22" s="4" t="inlineStr">
        <is>
          <t>Share-based Payment Award, Shares granted</t>
        </is>
      </c>
      <c r="F22" s="6" t="n">
        <v>1899682</v>
      </c>
      <c r="K22" s="6" t="n">
        <v>97611</v>
      </c>
    </row>
    <row r="23">
      <c r="A23" s="4" t="inlineStr">
        <is>
          <t>Share-based Payment Award, Number of shares vesting</t>
        </is>
      </c>
      <c r="F23" s="6" t="n">
        <v>0</v>
      </c>
      <c r="K23" s="6" t="n">
        <v>0</v>
      </c>
    </row>
    <row r="24">
      <c r="A24" s="4" t="inlineStr">
        <is>
          <t>Total unit-based compensation</t>
        </is>
      </c>
      <c r="F24" s="5" t="n">
        <v>0</v>
      </c>
      <c r="G24" s="6" t="n">
        <v>0</v>
      </c>
      <c r="K24" s="5" t="n">
        <v>0</v>
      </c>
    </row>
    <row r="25">
      <c r="A25" s="4" t="inlineStr">
        <is>
          <t>Performance Shares [Member] | 2015 Incentive Equity Pool [Member]</t>
        </is>
      </c>
    </row>
    <row r="26">
      <c r="A26" s="4" t="inlineStr">
        <is>
          <t>Total unit-based compensation</t>
        </is>
      </c>
      <c r="F26" s="6" t="n">
        <v>0</v>
      </c>
      <c r="G26" s="6" t="n">
        <v>0</v>
      </c>
      <c r="K26" s="6" t="n">
        <v>0</v>
      </c>
    </row>
    <row r="27">
      <c r="A27" s="4" t="inlineStr">
        <is>
          <t>Performance Shares [Member] | Equity Incentive Plan 2019 [Member]</t>
        </is>
      </c>
    </row>
    <row r="28">
      <c r="A28" s="4" t="inlineStr">
        <is>
          <t>Total unit-based compensation</t>
        </is>
      </c>
      <c r="D28" s="5" t="n">
        <v>200</v>
      </c>
    </row>
    <row r="29">
      <c r="A29" s="4" t="inlineStr">
        <is>
          <t>Time Based [Member]</t>
        </is>
      </c>
    </row>
    <row r="30">
      <c r="A30" s="4" t="inlineStr">
        <is>
          <t>Share-based Payment Award, Shares granted</t>
        </is>
      </c>
      <c r="I30" s="6" t="n">
        <v>1477323</v>
      </c>
    </row>
    <row r="31">
      <c r="A31" s="4" t="inlineStr">
        <is>
          <t>Share-based Payment Award, Number of shares vesting</t>
        </is>
      </c>
      <c r="B31" s="6" t="n">
        <v>-74049</v>
      </c>
      <c r="I31" s="6" t="n">
        <v>-437731</v>
      </c>
    </row>
    <row r="32">
      <c r="A32" s="4" t="inlineStr">
        <is>
          <t>Total unit-based compensation</t>
        </is>
      </c>
      <c r="F32" s="5" t="n">
        <v>744</v>
      </c>
      <c r="G32" s="6" t="n">
        <v>5807</v>
      </c>
      <c r="H32" s="5" t="n">
        <v>1500</v>
      </c>
      <c r="J32" s="5" t="n">
        <v>1300</v>
      </c>
      <c r="K32" s="6" t="n">
        <v>1747</v>
      </c>
    </row>
    <row r="33">
      <c r="A33" s="4" t="inlineStr">
        <is>
          <t>Unrecognized unit-based compensation expense</t>
        </is>
      </c>
      <c r="K33" s="5" t="n">
        <v>4400</v>
      </c>
    </row>
    <row r="34">
      <c r="A34" s="4" t="inlineStr">
        <is>
          <t>Weighted average remaining requisite period</t>
        </is>
      </c>
      <c r="K34" s="4" t="inlineStr">
        <is>
          <t>2 years 7 months 6 days</t>
        </is>
      </c>
    </row>
    <row r="35">
      <c r="A35" s="4" t="inlineStr">
        <is>
          <t>Sharebased compensation arrangement unrecognized expense</t>
        </is>
      </c>
      <c r="B35" s="5" t="n">
        <v>18400</v>
      </c>
      <c r="D35" s="6" t="n">
        <v>18400</v>
      </c>
      <c r="H35" s="5" t="n">
        <v>18400</v>
      </c>
    </row>
    <row r="36">
      <c r="A36" s="4" t="inlineStr">
        <is>
          <t>Weighted-average period over which cost not yet recognized is expected to be recognized</t>
        </is>
      </c>
      <c r="H36" s="4" t="inlineStr">
        <is>
          <t>2 years 9 months 18 days</t>
        </is>
      </c>
    </row>
    <row r="37">
      <c r="A37" s="4" t="inlineStr">
        <is>
          <t>Time Based [Member] | 2019 Incentive Equity Pool [Member]</t>
        </is>
      </c>
    </row>
    <row r="38">
      <c r="A38" s="4" t="inlineStr">
        <is>
          <t>Share-based Payment Award, Shares granted</t>
        </is>
      </c>
      <c r="F38" s="6" t="n">
        <v>1899682</v>
      </c>
      <c r="K38" s="6" t="n">
        <v>97611</v>
      </c>
    </row>
    <row r="39">
      <c r="A39" s="4" t="inlineStr">
        <is>
          <t>Share-based Payment Award, Number of shares vesting</t>
        </is>
      </c>
      <c r="F39" s="6" t="n">
        <v>0</v>
      </c>
      <c r="K39" s="6" t="n">
        <v>-474920</v>
      </c>
    </row>
    <row r="40">
      <c r="A40" s="4" t="inlineStr">
        <is>
          <t>Total unit-based compensation</t>
        </is>
      </c>
      <c r="F40" s="5" t="n">
        <v>0</v>
      </c>
      <c r="G40" s="6" t="n">
        <v>5807</v>
      </c>
      <c r="K40" s="5" t="n">
        <v>0</v>
      </c>
    </row>
    <row r="41">
      <c r="A41" s="4" t="inlineStr">
        <is>
          <t>Time Based [Member] | 2015 Incentive Equity Pool [Member]</t>
        </is>
      </c>
    </row>
    <row r="42">
      <c r="A42" s="4" t="inlineStr">
        <is>
          <t>Total unit-based compensation</t>
        </is>
      </c>
      <c r="F42" s="5" t="n">
        <v>744</v>
      </c>
      <c r="G42" s="5" t="n">
        <v>0</v>
      </c>
      <c r="K42" s="5" t="n">
        <v>1747</v>
      </c>
    </row>
    <row r="43">
      <c r="A43" s="4" t="inlineStr">
        <is>
          <t>Time Based Restricted Stock Units [Member] | Equity Incentive Plan 2021 [Member]</t>
        </is>
      </c>
    </row>
    <row r="44">
      <c r="A44" s="4" t="inlineStr">
        <is>
          <t>Sharebased compensation arrangement unrecognized expense</t>
        </is>
      </c>
      <c r="B44" s="5" t="n">
        <v>39100</v>
      </c>
      <c r="D44" s="5" t="n">
        <v>39100</v>
      </c>
      <c r="H44" s="5" t="n">
        <v>39100</v>
      </c>
    </row>
    <row r="45">
      <c r="A45" s="4" t="inlineStr">
        <is>
          <t>Sharebased compensation arrangement weighted average remaining term</t>
        </is>
      </c>
      <c r="H45" s="4" t="inlineStr">
        <is>
          <t>4 years</t>
        </is>
      </c>
    </row>
    <row r="46">
      <c r="A46" s="4" t="inlineStr">
        <is>
          <t>Restricted Stock Units (RSUs) [Member] | Equity Incentive Plan 2021 [Member]</t>
        </is>
      </c>
    </row>
    <row r="47">
      <c r="A47" s="4" t="inlineStr">
        <is>
          <t>Total unit-based compensation</t>
        </is>
      </c>
      <c r="H47" s="5" t="n">
        <v>400</v>
      </c>
    </row>
    <row r="48">
      <c r="A48" s="4" t="inlineStr">
        <is>
          <t>Common Class B [Member]</t>
        </is>
      </c>
    </row>
    <row r="49">
      <c r="A49" s="4" t="inlineStr">
        <is>
          <t>Share-based Payment Award, Number of shares vesting</t>
        </is>
      </c>
      <c r="K49" s="6" t="n">
        <v>474920</v>
      </c>
    </row>
    <row r="50">
      <c r="A50" s="4" t="inlineStr">
        <is>
          <t>Sharebased compensation arrangement plan modification incremental costs</t>
        </is>
      </c>
      <c r="C50" s="5" t="n">
        <v>72149</v>
      </c>
      <c r="H50" s="5" t="n">
        <v>1900</v>
      </c>
    </row>
    <row r="51">
      <c r="A51" s="4" t="inlineStr">
        <is>
          <t>Common Class B [Member] | 2019 Incentive Equity Pool [Member]</t>
        </is>
      </c>
    </row>
    <row r="52">
      <c r="A52" s="4" t="inlineStr">
        <is>
          <t>Shares reserved for future issuance</t>
        </is>
      </c>
      <c r="C52" s="6" t="n">
        <v>8088877</v>
      </c>
    </row>
    <row r="53">
      <c r="A53" s="4" t="inlineStr">
        <is>
          <t>Common Class B [Member] | 2015 Incentive Equity Pool [Member]</t>
        </is>
      </c>
    </row>
    <row r="54">
      <c r="A54" s="4" t="inlineStr">
        <is>
          <t>Shares reserved for future issuance</t>
        </is>
      </c>
      <c r="N54" s="6" t="n">
        <v>407750</v>
      </c>
    </row>
    <row r="55">
      <c r="A55" s="4" t="inlineStr">
        <is>
          <t>Common Class B [Member] | Performance Shares [Member]</t>
        </is>
      </c>
    </row>
    <row r="56">
      <c r="A56" s="4" t="inlineStr">
        <is>
          <t>Sharebased compensation arrangement accelerated vesting number</t>
        </is>
      </c>
      <c r="C56" s="6" t="n">
        <v>48099</v>
      </c>
    </row>
    <row r="57">
      <c r="A57" s="4" t="inlineStr">
        <is>
          <t>Common Class B [Member] | Time Based [Member]</t>
        </is>
      </c>
    </row>
    <row r="58">
      <c r="A58" s="4" t="inlineStr">
        <is>
          <t>Sharebased compensation arrangement accelerated vesting number</t>
        </is>
      </c>
      <c r="C58" s="6" t="n">
        <v>24049</v>
      </c>
    </row>
    <row r="59">
      <c r="A59" s="4" t="inlineStr">
        <is>
          <t>Class B Series A Units [Member]</t>
        </is>
      </c>
    </row>
    <row r="60">
      <c r="A60" s="4" t="inlineStr">
        <is>
          <t>Share-based Payment Award, Number of shares vesting</t>
        </is>
      </c>
      <c r="M60" s="6" t="n">
        <v>1</v>
      </c>
    </row>
    <row r="61">
      <c r="A61" s="4" t="inlineStr">
        <is>
          <t>ClassB Series B Units [Member]</t>
        </is>
      </c>
    </row>
    <row r="62">
      <c r="A62" s="4" t="inlineStr">
        <is>
          <t>Share-based Payment Award, Number of shares vesting</t>
        </is>
      </c>
      <c r="M62" s="6" t="n">
        <v>73418</v>
      </c>
    </row>
    <row r="63">
      <c r="A63" s="4" t="inlineStr">
        <is>
          <t>ClassB Series C Units [Member]</t>
        </is>
      </c>
    </row>
    <row r="64">
      <c r="A64" s="4" t="inlineStr">
        <is>
          <t>Share-based Payment Award, Number of shares vesting</t>
        </is>
      </c>
      <c r="M64" s="6" t="n">
        <v>57105</v>
      </c>
    </row>
    <row r="65">
      <c r="A65" s="4" t="inlineStr">
        <is>
          <t>Class B Series D Units [Member]</t>
        </is>
      </c>
    </row>
    <row r="66">
      <c r="A66" s="4" t="inlineStr">
        <is>
          <t>Share-based Payment Award, Number of shares vesting</t>
        </is>
      </c>
      <c r="M66" s="6" t="n">
        <v>89737</v>
      </c>
    </row>
    <row r="67">
      <c r="A67" s="4" t="inlineStr">
        <is>
          <t>Class B Series E Units [Member]</t>
        </is>
      </c>
    </row>
    <row r="68">
      <c r="A68" s="4" t="inlineStr">
        <is>
          <t>Share-based Payment Award, Number of shares vesting</t>
        </is>
      </c>
      <c r="L68" s="6" t="n">
        <v>48592</v>
      </c>
    </row>
    <row r="69">
      <c r="A69" s="4" t="inlineStr">
        <is>
          <t>Common Class A [Member]</t>
        </is>
      </c>
    </row>
    <row r="70">
      <c r="A70" s="4" t="inlineStr">
        <is>
          <t>Total unit-based compensation</t>
        </is>
      </c>
      <c r="E70" s="5" t="n">
        <v>300</v>
      </c>
    </row>
    <row r="71">
      <c r="A71" s="4" t="inlineStr">
        <is>
          <t>Common Class A [Member] | Time Based Restricted Stock Units [Member] | Equity Incentive Plan 2021 [Member]</t>
        </is>
      </c>
    </row>
    <row r="72">
      <c r="A72" s="4" t="inlineStr">
        <is>
          <t>Common stock available for awards</t>
        </is>
      </c>
      <c r="H72" s="6" t="n">
        <v>8989039</v>
      </c>
    </row>
    <row r="73">
      <c r="A73" s="4" t="inlineStr">
        <is>
          <t>Sharebased compensation arrangment Restrcited Stock units granted</t>
        </is>
      </c>
      <c r="H73" s="6" t="n">
        <v>1464681</v>
      </c>
    </row>
  </sheetData>
  <mergeCells count="6">
    <mergeCell ref="A1:A2"/>
    <mergeCell ref="B1:C1"/>
    <mergeCell ref="D1:E1"/>
    <mergeCell ref="F1:G1"/>
    <mergeCell ref="H1:J1"/>
    <mergeCell ref="K1:M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quity-based Compensation - Schedule of allocation of share based compensation costs by plan (Detail) - USD ($) $ in Thousands</t>
        </is>
      </c>
      <c r="B1" s="2" t="inlineStr">
        <is>
          <t>6 Months Ended</t>
        </is>
      </c>
      <c r="D1" s="2" t="inlineStr">
        <is>
          <t>9 Months Ended</t>
        </is>
      </c>
      <c r="F1" s="2" t="inlineStr">
        <is>
          <t>12 Months Ended</t>
        </is>
      </c>
    </row>
    <row r="2">
      <c r="B2" s="2" t="inlineStr">
        <is>
          <t>Dec. 31, 2019</t>
        </is>
      </c>
      <c r="C2" s="2" t="inlineStr">
        <is>
          <t>Jul. 15, 2019</t>
        </is>
      </c>
      <c r="D2" s="2" t="inlineStr">
        <is>
          <t>Sep. 30, 2021</t>
        </is>
      </c>
      <c r="E2" s="2" t="inlineStr">
        <is>
          <t>Sep. 30, 2020</t>
        </is>
      </c>
      <c r="F2" s="2" t="inlineStr">
        <is>
          <t>Dec. 31, 2020</t>
        </is>
      </c>
    </row>
    <row r="3">
      <c r="A3" s="4" t="inlineStr">
        <is>
          <t>Allocated share based compensation expense</t>
        </is>
      </c>
      <c r="B3" s="5" t="n">
        <v>744</v>
      </c>
      <c r="C3" s="5" t="n">
        <v>5807</v>
      </c>
      <c r="D3" s="5" t="n">
        <v>4338</v>
      </c>
      <c r="E3" s="5" t="n">
        <v>1330</v>
      </c>
      <c r="F3" s="5" t="n">
        <v>1747</v>
      </c>
    </row>
    <row r="4">
      <c r="A4" s="4" t="inlineStr">
        <is>
          <t>Cost of revenue</t>
        </is>
      </c>
    </row>
    <row r="5">
      <c r="A5" s="4" t="inlineStr">
        <is>
          <t>Allocated share based compensation expense</t>
        </is>
      </c>
      <c r="B5" s="6" t="n">
        <v>28</v>
      </c>
      <c r="C5" s="6" t="n">
        <v>256</v>
      </c>
      <c r="D5" s="6" t="n">
        <v>79</v>
      </c>
      <c r="E5" s="6" t="n">
        <v>46</v>
      </c>
      <c r="F5" s="6" t="n">
        <v>62</v>
      </c>
    </row>
    <row r="6">
      <c r="A6" s="4" t="inlineStr">
        <is>
          <t>Sales and marketing</t>
        </is>
      </c>
    </row>
    <row r="7">
      <c r="A7" s="4" t="inlineStr">
        <is>
          <t>Allocated share based compensation expense</t>
        </is>
      </c>
      <c r="B7" s="6" t="n">
        <v>213</v>
      </c>
      <c r="C7" s="6" t="n">
        <v>4252</v>
      </c>
      <c r="D7" s="6" t="n">
        <v>567</v>
      </c>
      <c r="E7" s="6" t="n">
        <v>380</v>
      </c>
      <c r="F7" s="6" t="n">
        <v>473</v>
      </c>
    </row>
    <row r="8">
      <c r="A8" s="4" t="inlineStr">
        <is>
          <t>Product development</t>
        </is>
      </c>
    </row>
    <row r="9">
      <c r="A9" s="4" t="inlineStr">
        <is>
          <t>Allocated share based compensation expense</t>
        </is>
      </c>
      <c r="B9" s="6" t="n">
        <v>126</v>
      </c>
      <c r="C9" s="6" t="n">
        <v>665</v>
      </c>
      <c r="D9" s="6" t="n">
        <v>341</v>
      </c>
      <c r="E9" s="6" t="n">
        <v>267</v>
      </c>
      <c r="F9" s="6" t="n">
        <v>356</v>
      </c>
    </row>
    <row r="10">
      <c r="A10" s="4" t="inlineStr">
        <is>
          <t>General and administrative</t>
        </is>
      </c>
    </row>
    <row r="11">
      <c r="A11" s="4" t="inlineStr">
        <is>
          <t>Allocated share based compensation expense</t>
        </is>
      </c>
      <c r="B11" s="6" t="n">
        <v>377</v>
      </c>
      <c r="C11" s="6" t="n">
        <v>634</v>
      </c>
      <c r="D11" s="6" t="n">
        <v>3351</v>
      </c>
      <c r="E11" s="6" t="n">
        <v>637</v>
      </c>
      <c r="F11" s="6" t="n">
        <v>856</v>
      </c>
    </row>
    <row r="12">
      <c r="A12" s="4" t="inlineStr">
        <is>
          <t>Time Based [Member]</t>
        </is>
      </c>
    </row>
    <row r="13">
      <c r="A13" s="4" t="inlineStr">
        <is>
          <t>Allocated share based compensation expense</t>
        </is>
      </c>
      <c r="B13" s="6" t="n">
        <v>744</v>
      </c>
      <c r="C13" s="6" t="n">
        <v>5807</v>
      </c>
      <c r="D13" s="5" t="n">
        <v>1500</v>
      </c>
      <c r="E13" s="5" t="n">
        <v>1300</v>
      </c>
      <c r="F13" s="6" t="n">
        <v>1747</v>
      </c>
    </row>
    <row r="14">
      <c r="A14" s="4" t="inlineStr">
        <is>
          <t>Performance Shares [Member]</t>
        </is>
      </c>
    </row>
    <row r="15">
      <c r="A15" s="4" t="inlineStr">
        <is>
          <t>Allocated share based compensation expense</t>
        </is>
      </c>
      <c r="B15" s="6" t="n">
        <v>0</v>
      </c>
      <c r="C15" s="6" t="n">
        <v>0</v>
      </c>
      <c r="F15" s="6" t="n">
        <v>0</v>
      </c>
    </row>
    <row r="16">
      <c r="A16" s="4" t="inlineStr">
        <is>
          <t>2019 Incentive Equity Pool [Member] | Time Based [Member]</t>
        </is>
      </c>
    </row>
    <row r="17">
      <c r="A17" s="4" t="inlineStr">
        <is>
          <t>Allocated share based compensation expense</t>
        </is>
      </c>
      <c r="B17" s="6" t="n">
        <v>0</v>
      </c>
      <c r="C17" s="6" t="n">
        <v>5807</v>
      </c>
      <c r="F17" s="6" t="n">
        <v>0</v>
      </c>
    </row>
    <row r="18">
      <c r="A18" s="4" t="inlineStr">
        <is>
          <t>2019 Incentive Equity Pool [Member] | Performance Shares [Member]</t>
        </is>
      </c>
    </row>
    <row r="19">
      <c r="A19" s="4" t="inlineStr">
        <is>
          <t>Allocated share based compensation expense</t>
        </is>
      </c>
      <c r="B19" s="6" t="n">
        <v>0</v>
      </c>
      <c r="C19" s="6" t="n">
        <v>0</v>
      </c>
      <c r="F19" s="6" t="n">
        <v>0</v>
      </c>
    </row>
    <row r="20">
      <c r="A20" s="4" t="inlineStr">
        <is>
          <t>2015 Incentive Equity Pool [Member] | Time Based [Member]</t>
        </is>
      </c>
    </row>
    <row r="21">
      <c r="A21" s="4" t="inlineStr">
        <is>
          <t>Allocated share based compensation expense</t>
        </is>
      </c>
      <c r="B21" s="6" t="n">
        <v>744</v>
      </c>
      <c r="C21" s="6" t="n">
        <v>0</v>
      </c>
      <c r="F21" s="6" t="n">
        <v>1747</v>
      </c>
    </row>
    <row r="22">
      <c r="A22" s="4" t="inlineStr">
        <is>
          <t>2015 Incentive Equity Pool [Member] | Performance Shares [Member]</t>
        </is>
      </c>
    </row>
    <row r="23">
      <c r="A23" s="4" t="inlineStr">
        <is>
          <t>Allocated share based compensation expense</t>
        </is>
      </c>
      <c r="B23" s="5" t="n">
        <v>0</v>
      </c>
      <c r="C23" s="5" t="n">
        <v>0</v>
      </c>
      <c r="F23" s="5"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 width="14" customWidth="1" min="7" max="7"/>
  </cols>
  <sheetData>
    <row r="1">
      <c r="A1" s="1" t="inlineStr">
        <is>
          <t>Equity-based Compensation - Summary of Nonvested Restricted Stock Shares Activity (Detail) - $ / shares</t>
        </is>
      </c>
      <c r="B1" s="2" t="inlineStr">
        <is>
          <t>1 Months Ended</t>
        </is>
      </c>
      <c r="C1" s="2" t="inlineStr">
        <is>
          <t>6 Months Ended</t>
        </is>
      </c>
      <c r="E1" s="2" t="inlineStr">
        <is>
          <t>9 Months Ended</t>
        </is>
      </c>
      <c r="F1" s="2" t="inlineStr">
        <is>
          <t>12 Months Ended</t>
        </is>
      </c>
    </row>
    <row r="2">
      <c r="B2" s="2" t="inlineStr">
        <is>
          <t>Sep. 30, 2021</t>
        </is>
      </c>
      <c r="C2" s="2" t="inlineStr">
        <is>
          <t>Dec. 31, 2019</t>
        </is>
      </c>
      <c r="D2" s="2" t="inlineStr">
        <is>
          <t>Jul. 15, 2019</t>
        </is>
      </c>
      <c r="E2" s="2" t="inlineStr">
        <is>
          <t>Sep. 15, 2021</t>
        </is>
      </c>
      <c r="F2" s="2" t="inlineStr">
        <is>
          <t>Dec. 31, 2020</t>
        </is>
      </c>
      <c r="G2" s="2" t="inlineStr">
        <is>
          <t>Dec. 31, 2019</t>
        </is>
      </c>
    </row>
    <row r="3">
      <c r="A3" s="4" t="inlineStr">
        <is>
          <t>Non-Vested Units, Beginning balance</t>
        </is>
      </c>
      <c r="C3" s="6" t="n">
        <v>0</v>
      </c>
      <c r="D3" s="6" t="n">
        <v>0</v>
      </c>
      <c r="G3" s="6" t="n">
        <v>0</v>
      </c>
    </row>
    <row r="4">
      <c r="A4" s="4" t="inlineStr">
        <is>
          <t>Non-Vested Units, granted</t>
        </is>
      </c>
      <c r="C4" s="6" t="n">
        <v>3799364</v>
      </c>
      <c r="D4" s="6" t="n">
        <v>0</v>
      </c>
      <c r="F4" s="6" t="n">
        <v>195222</v>
      </c>
    </row>
    <row r="5">
      <c r="A5" s="4" t="inlineStr">
        <is>
          <t>Non-Vested Units, vested</t>
        </is>
      </c>
      <c r="D5" s="6" t="n">
        <v>0</v>
      </c>
    </row>
    <row r="6">
      <c r="A6" s="4" t="inlineStr">
        <is>
          <t>Non-Vested Units, Ending balance</t>
        </is>
      </c>
      <c r="D6" s="6" t="n">
        <v>0</v>
      </c>
    </row>
    <row r="7">
      <c r="A7" s="4" t="inlineStr">
        <is>
          <t>Weighted Average Grant Date Fair Value, Beginning balance</t>
        </is>
      </c>
      <c r="C7" s="5" t="n">
        <v>0</v>
      </c>
      <c r="D7" s="5" t="n">
        <v>0</v>
      </c>
      <c r="G7" s="5" t="n">
        <v>0</v>
      </c>
    </row>
    <row r="8">
      <c r="A8" s="4" t="inlineStr">
        <is>
          <t>Weighted Average Grant Date Fair Value, granted</t>
        </is>
      </c>
      <c r="D8" s="6" t="n">
        <v>0</v>
      </c>
    </row>
    <row r="9">
      <c r="A9" s="4" t="inlineStr">
        <is>
          <t>Weighted Average Grant Date Fair Value, vested</t>
        </is>
      </c>
      <c r="D9" s="6" t="n">
        <v>0</v>
      </c>
    </row>
    <row r="10">
      <c r="A10" s="4" t="inlineStr">
        <is>
          <t>Weighted Average Grant Date Fair Value, Ending balance</t>
        </is>
      </c>
      <c r="D10" s="5" t="n">
        <v>0</v>
      </c>
    </row>
    <row r="11">
      <c r="A11" s="4" t="inlineStr">
        <is>
          <t>Time Based [Member]</t>
        </is>
      </c>
    </row>
    <row r="12">
      <c r="A12" s="4" t="inlineStr">
        <is>
          <t>Non-Vested Units, Beginning balance</t>
        </is>
      </c>
      <c r="B12" s="6" t="n">
        <v>2430542</v>
      </c>
      <c r="E12" s="6" t="n">
        <v>1404720</v>
      </c>
    </row>
    <row r="13">
      <c r="A13" s="4" t="inlineStr">
        <is>
          <t>Non-Vested Units, Effect of Reorganization Transactions and IPO</t>
        </is>
      </c>
      <c r="B13" s="6" t="n">
        <v>-1165679</v>
      </c>
    </row>
    <row r="14">
      <c r="A14" s="4" t="inlineStr">
        <is>
          <t>Non-Vested Units, Performance-based units exchanged for time-based units</t>
        </is>
      </c>
      <c r="B14" s="6" t="n">
        <v>1681199</v>
      </c>
    </row>
    <row r="15">
      <c r="A15" s="4" t="inlineStr">
        <is>
          <t>Non-Vested Units, granted</t>
        </is>
      </c>
      <c r="E15" s="6" t="n">
        <v>1477323</v>
      </c>
    </row>
    <row r="16">
      <c r="A16" s="4" t="inlineStr">
        <is>
          <t>Non-Vested Units, vested</t>
        </is>
      </c>
      <c r="B16" s="6" t="n">
        <v>-74049</v>
      </c>
      <c r="E16" s="6" t="n">
        <v>-437731</v>
      </c>
    </row>
    <row r="17">
      <c r="A17" s="4" t="inlineStr">
        <is>
          <t>Non-Vested Units, forfeited</t>
        </is>
      </c>
      <c r="B17" s="6" t="n">
        <v>-72149</v>
      </c>
      <c r="E17" s="6" t="n">
        <v>-13770</v>
      </c>
    </row>
    <row r="18">
      <c r="A18" s="4" t="inlineStr">
        <is>
          <t>Non-Vested Units, Ending balance</t>
        </is>
      </c>
      <c r="B18" s="6" t="n">
        <v>2799864</v>
      </c>
      <c r="E18" s="6" t="n">
        <v>2430542</v>
      </c>
      <c r="F18" s="6" t="n">
        <v>1404720</v>
      </c>
    </row>
    <row r="19">
      <c r="A19" s="4" t="inlineStr">
        <is>
          <t>Weighted Average Grant Date Fair Value, Beginning balance</t>
        </is>
      </c>
      <c r="B19" s="9" t="n">
        <v>2.29</v>
      </c>
      <c r="E19" s="9" t="n">
        <v>3.65</v>
      </c>
    </row>
    <row r="20">
      <c r="A20" s="4" t="inlineStr">
        <is>
          <t>Weighted Average Grant Date Fair Value, Effect of Reorganization Transactions and IPO</t>
        </is>
      </c>
      <c r="B20" s="7" t="n">
        <v>2.08</v>
      </c>
    </row>
    <row r="21">
      <c r="A21" s="4" t="inlineStr">
        <is>
          <t>Weighted Average Grant Date Fair Value, Performance-based units exchanged for time-based units</t>
        </is>
      </c>
      <c r="B21" s="7" t="n">
        <v>1.74</v>
      </c>
    </row>
    <row r="22">
      <c r="A22" s="4" t="inlineStr">
        <is>
          <t>Weighted Average Grant Date Fair Value, granted</t>
        </is>
      </c>
      <c r="E22" s="7" t="n">
        <v>1.41</v>
      </c>
    </row>
    <row r="23">
      <c r="A23" s="4" t="inlineStr">
        <is>
          <t>Weighted Average Grant Date Fair Value, vested</t>
        </is>
      </c>
      <c r="B23" s="7" t="n">
        <v>2.75</v>
      </c>
      <c r="E23" s="7" t="n">
        <v>3.64</v>
      </c>
    </row>
    <row r="24">
      <c r="A24" s="4" t="inlineStr">
        <is>
          <t>Weighted Average Grant Date Fair Value, forfeited</t>
        </is>
      </c>
      <c r="B24" s="7" t="n">
        <v>2.78</v>
      </c>
      <c r="E24" s="7" t="n">
        <v>3.65</v>
      </c>
    </row>
    <row r="25">
      <c r="A25" s="4" t="inlineStr">
        <is>
          <t>Weighted Average Grant Date Fair Value, Ending balance</t>
        </is>
      </c>
      <c r="B25" s="9" t="n">
        <v>2.02</v>
      </c>
      <c r="E25" s="9" t="n">
        <v>2.29</v>
      </c>
      <c r="F25" s="9" t="n">
        <v>3.65</v>
      </c>
    </row>
    <row r="26">
      <c r="A26" s="4" t="inlineStr">
        <is>
          <t>Performance Shares [Member]</t>
        </is>
      </c>
    </row>
    <row r="27">
      <c r="A27" s="4" t="inlineStr">
        <is>
          <t>Non-Vested Units, Beginning balance</t>
        </is>
      </c>
      <c r="B27" s="6" t="n">
        <v>2999370</v>
      </c>
      <c r="E27" s="6" t="n">
        <v>1840423</v>
      </c>
    </row>
    <row r="28">
      <c r="A28" s="4" t="inlineStr">
        <is>
          <t>Non-Vested Units, Effect of Reorganization Transactions and IPO</t>
        </is>
      </c>
      <c r="B28" s="6" t="n">
        <v>-1318171</v>
      </c>
    </row>
    <row r="29">
      <c r="A29" s="4" t="inlineStr">
        <is>
          <t>Non-Vested Units, Performance-based units exchanged for time-based units</t>
        </is>
      </c>
      <c r="B29" s="6" t="n">
        <v>-1681199</v>
      </c>
    </row>
    <row r="30">
      <c r="A30" s="4" t="inlineStr">
        <is>
          <t>Non-Vested Units, granted</t>
        </is>
      </c>
      <c r="E30" s="6" t="n">
        <v>1177308</v>
      </c>
    </row>
    <row r="31">
      <c r="A31" s="4" t="inlineStr">
        <is>
          <t>Non-Vested Units, forfeited</t>
        </is>
      </c>
      <c r="E31" s="6" t="n">
        <v>-18361</v>
      </c>
    </row>
    <row r="32">
      <c r="A32" s="4" t="inlineStr">
        <is>
          <t>Non-Vested Units, Ending balance</t>
        </is>
      </c>
      <c r="E32" s="6" t="n">
        <v>2999370</v>
      </c>
      <c r="F32" s="6" t="n">
        <v>1840423</v>
      </c>
    </row>
    <row r="33">
      <c r="A33" s="4" t="inlineStr">
        <is>
          <t>Weighted Average Grant Date Fair Value, Beginning balance</t>
        </is>
      </c>
      <c r="B33" s="9" t="n">
        <v>1.59</v>
      </c>
      <c r="E33" s="9" t="n">
        <v>2.35</v>
      </c>
    </row>
    <row r="34">
      <c r="A34" s="4" t="inlineStr">
        <is>
          <t>Weighted Average Grant Date Fair Value, Effect of Reorganization Transactions and IPO</t>
        </is>
      </c>
      <c r="B34" s="7" t="n">
        <v>1.39</v>
      </c>
    </row>
    <row r="35">
      <c r="A35" s="4" t="inlineStr">
        <is>
          <t>Weighted Average Grant Date Fair Value, Performance-based units exchanged for time-based units</t>
        </is>
      </c>
      <c r="B35" s="9" t="n">
        <v>1.74</v>
      </c>
    </row>
    <row r="36">
      <c r="A36" s="4" t="inlineStr">
        <is>
          <t>Weighted Average Grant Date Fair Value, granted</t>
        </is>
      </c>
      <c r="E36" s="7" t="n">
        <v>0.41</v>
      </c>
    </row>
    <row r="37">
      <c r="A37" s="4" t="inlineStr">
        <is>
          <t>Weighted Average Grant Date Fair Value, forfeited</t>
        </is>
      </c>
      <c r="E37" s="7" t="n">
        <v>2.35</v>
      </c>
    </row>
    <row r="38">
      <c r="A38" s="4" t="inlineStr">
        <is>
          <t>Weighted Average Grant Date Fair Value, Ending balance</t>
        </is>
      </c>
      <c r="E38" s="9" t="n">
        <v>1.59</v>
      </c>
      <c r="F38" s="9" t="n">
        <v>2.35</v>
      </c>
    </row>
    <row r="39">
      <c r="A39" s="4" t="inlineStr">
        <is>
          <t>2019 Incentive Equity Pool [Member] | Time Based [Member]</t>
        </is>
      </c>
    </row>
    <row r="40">
      <c r="A40" s="4" t="inlineStr">
        <is>
          <t>Non-Vested Units, Beginning balance</t>
        </is>
      </c>
      <c r="E40" s="6" t="n">
        <v>1404720</v>
      </c>
      <c r="F40" s="6" t="n">
        <v>1899682</v>
      </c>
    </row>
    <row r="41">
      <c r="A41" s="4" t="inlineStr">
        <is>
          <t>Non-Vested Units, granted</t>
        </is>
      </c>
      <c r="C41" s="6" t="n">
        <v>1899682</v>
      </c>
      <c r="F41" s="6" t="n">
        <v>97611</v>
      </c>
    </row>
    <row r="42">
      <c r="A42" s="4" t="inlineStr">
        <is>
          <t>Non-Vested Units, vested</t>
        </is>
      </c>
      <c r="C42" s="6" t="n">
        <v>0</v>
      </c>
      <c r="F42" s="6" t="n">
        <v>-474920</v>
      </c>
    </row>
    <row r="43">
      <c r="A43" s="4" t="inlineStr">
        <is>
          <t>Non-Vested Units, forfeited</t>
        </is>
      </c>
      <c r="C43" s="6" t="n">
        <v>0</v>
      </c>
      <c r="F43" s="6" t="n">
        <v>-117653</v>
      </c>
    </row>
    <row r="44">
      <c r="A44" s="4" t="inlineStr">
        <is>
          <t>Non-Vested Units, Ending balance</t>
        </is>
      </c>
      <c r="C44" s="6" t="n">
        <v>1899682</v>
      </c>
      <c r="F44" s="6" t="n">
        <v>1404720</v>
      </c>
      <c r="G44" s="6" t="n">
        <v>1899682</v>
      </c>
    </row>
    <row r="45">
      <c r="A45" s="4" t="inlineStr">
        <is>
          <t>Weighted Average Grant Date Fair Value, Beginning balance</t>
        </is>
      </c>
      <c r="E45" s="9" t="n">
        <v>3.65</v>
      </c>
      <c r="F45" s="9" t="n">
        <v>3.65</v>
      </c>
    </row>
    <row r="46">
      <c r="A46" s="4" t="inlineStr">
        <is>
          <t>Weighted Average Grant Date Fair Value, granted</t>
        </is>
      </c>
      <c r="C46" s="9" t="n">
        <v>3.65</v>
      </c>
      <c r="F46" s="7" t="n">
        <v>3.65</v>
      </c>
    </row>
    <row r="47">
      <c r="A47" s="4" t="inlineStr">
        <is>
          <t>Weighted Average Grant Date Fair Value, vested</t>
        </is>
      </c>
      <c r="C47" s="6" t="n">
        <v>0</v>
      </c>
      <c r="F47" s="7" t="n">
        <v>3.65</v>
      </c>
    </row>
    <row r="48">
      <c r="A48" s="4" t="inlineStr">
        <is>
          <t>Weighted Average Grant Date Fair Value, forfeited</t>
        </is>
      </c>
      <c r="C48" s="6" t="n">
        <v>0</v>
      </c>
      <c r="F48" s="7" t="n">
        <v>3.65</v>
      </c>
    </row>
    <row r="49">
      <c r="A49" s="4" t="inlineStr">
        <is>
          <t>Weighted Average Grant Date Fair Value, Ending balance</t>
        </is>
      </c>
      <c r="C49" s="9" t="n">
        <v>3.65</v>
      </c>
      <c r="F49" s="9" t="n">
        <v>3.65</v>
      </c>
      <c r="G49" s="9" t="n">
        <v>3.65</v>
      </c>
    </row>
    <row r="50">
      <c r="A50" s="4" t="inlineStr">
        <is>
          <t>2019 Incentive Equity Pool [Member] | Performance Shares [Member]</t>
        </is>
      </c>
    </row>
    <row r="51">
      <c r="A51" s="4" t="inlineStr">
        <is>
          <t>Non-Vested Units, Beginning balance</t>
        </is>
      </c>
      <c r="E51" s="6" t="n">
        <v>1840423</v>
      </c>
      <c r="F51" s="6" t="n">
        <v>1899682</v>
      </c>
    </row>
    <row r="52">
      <c r="A52" s="4" t="inlineStr">
        <is>
          <t>Non-Vested Units, granted</t>
        </is>
      </c>
      <c r="C52" s="6" t="n">
        <v>1899682</v>
      </c>
      <c r="F52" s="6" t="n">
        <v>97611</v>
      </c>
    </row>
    <row r="53">
      <c r="A53" s="4" t="inlineStr">
        <is>
          <t>Non-Vested Units, vested</t>
        </is>
      </c>
      <c r="C53" s="6" t="n">
        <v>0</v>
      </c>
      <c r="F53" s="6" t="n">
        <v>0</v>
      </c>
    </row>
    <row r="54">
      <c r="A54" s="4" t="inlineStr">
        <is>
          <t>Non-Vested Units, forfeited</t>
        </is>
      </c>
      <c r="C54" s="6" t="n">
        <v>0</v>
      </c>
      <c r="F54" s="6" t="n">
        <v>-156870</v>
      </c>
    </row>
    <row r="55">
      <c r="A55" s="4" t="inlineStr">
        <is>
          <t>Non-Vested Units, Ending balance</t>
        </is>
      </c>
      <c r="C55" s="6" t="n">
        <v>1899682</v>
      </c>
      <c r="F55" s="6" t="n">
        <v>1840423</v>
      </c>
      <c r="G55" s="6" t="n">
        <v>1899682</v>
      </c>
    </row>
    <row r="56">
      <c r="A56" s="4" t="inlineStr">
        <is>
          <t>Weighted Average Grant Date Fair Value, Beginning balance</t>
        </is>
      </c>
      <c r="E56" s="9" t="n">
        <v>2.35</v>
      </c>
      <c r="F56" s="9" t="n">
        <v>2.35</v>
      </c>
    </row>
    <row r="57">
      <c r="A57" s="4" t="inlineStr">
        <is>
          <t>Weighted Average Grant Date Fair Value, granted</t>
        </is>
      </c>
      <c r="C57" s="9" t="n">
        <v>2.35</v>
      </c>
      <c r="F57" s="7" t="n">
        <v>2.35</v>
      </c>
    </row>
    <row r="58">
      <c r="A58" s="4" t="inlineStr">
        <is>
          <t>Weighted Average Grant Date Fair Value, vested</t>
        </is>
      </c>
      <c r="C58" s="6" t="n">
        <v>0</v>
      </c>
      <c r="F58" s="6" t="n">
        <v>0</v>
      </c>
    </row>
    <row r="59">
      <c r="A59" s="4" t="inlineStr">
        <is>
          <t>Weighted Average Grant Date Fair Value, forfeited</t>
        </is>
      </c>
      <c r="C59" s="6" t="n">
        <v>0</v>
      </c>
      <c r="F59" s="7" t="n">
        <v>2.35</v>
      </c>
    </row>
    <row r="60">
      <c r="A60" s="4" t="inlineStr">
        <is>
          <t>Weighted Average Grant Date Fair Value, Ending balance</t>
        </is>
      </c>
      <c r="C60" s="9" t="n">
        <v>2.35</v>
      </c>
      <c r="F60" s="9" t="n">
        <v>2.35</v>
      </c>
      <c r="G60" s="9" t="n">
        <v>2.35</v>
      </c>
    </row>
    <row r="61">
      <c r="A61" s="4" t="inlineStr">
        <is>
          <t>2015 Incentive Equity Pool [Member]</t>
        </is>
      </c>
    </row>
    <row r="62">
      <c r="A62" s="4" t="inlineStr">
        <is>
          <t>Non-Vested Units, Beginning balance</t>
        </is>
      </c>
      <c r="C62" s="6" t="n">
        <v>0</v>
      </c>
      <c r="D62" s="6" t="n">
        <v>131545</v>
      </c>
      <c r="F62" s="6" t="n">
        <v>0</v>
      </c>
      <c r="G62" s="6" t="n">
        <v>131545</v>
      </c>
    </row>
    <row r="63">
      <c r="A63" s="4" t="inlineStr">
        <is>
          <t>Non-Vested Units, granted</t>
        </is>
      </c>
      <c r="C63" s="6" t="n">
        <v>0</v>
      </c>
      <c r="D63" s="6" t="n">
        <v>48592</v>
      </c>
    </row>
    <row r="64">
      <c r="A64" s="4" t="inlineStr">
        <is>
          <t>Non-Vested Units, vested</t>
        </is>
      </c>
      <c r="C64" s="6" t="n">
        <v>0</v>
      </c>
      <c r="D64" s="6" t="n">
        <v>-180137</v>
      </c>
    </row>
    <row r="65">
      <c r="A65" s="4" t="inlineStr">
        <is>
          <t>Non-Vested Units, forfeited</t>
        </is>
      </c>
      <c r="C65" s="6" t="n">
        <v>0</v>
      </c>
      <c r="D65" s="6" t="n">
        <v>0</v>
      </c>
    </row>
    <row r="66">
      <c r="A66" s="4" t="inlineStr">
        <is>
          <t>Non-Vested Units, Ending balance</t>
        </is>
      </c>
      <c r="C66" s="6" t="n">
        <v>0</v>
      </c>
      <c r="D66" s="6" t="n">
        <v>0</v>
      </c>
      <c r="G66" s="6" t="n">
        <v>0</v>
      </c>
    </row>
    <row r="67">
      <c r="A67" s="4" t="inlineStr">
        <is>
          <t>Weighted Average Grant Date Fair Value, Beginning balance</t>
        </is>
      </c>
      <c r="C67" s="5" t="n">
        <v>0</v>
      </c>
      <c r="D67" s="5" t="n">
        <v>9</v>
      </c>
      <c r="F67" s="5" t="n">
        <v>0</v>
      </c>
      <c r="G67" s="5" t="n">
        <v>9</v>
      </c>
    </row>
    <row r="68">
      <c r="A68" s="4" t="inlineStr">
        <is>
          <t>Weighted Average Grant Date Fair Value, granted</t>
        </is>
      </c>
      <c r="C68" s="6" t="n">
        <v>0</v>
      </c>
      <c r="D68" s="7" t="n">
        <v>98.75</v>
      </c>
    </row>
    <row r="69">
      <c r="A69" s="4" t="inlineStr">
        <is>
          <t>Weighted Average Grant Date Fair Value, vested</t>
        </is>
      </c>
      <c r="C69" s="6" t="n">
        <v>0</v>
      </c>
      <c r="D69" s="7" t="n">
        <v>33.21</v>
      </c>
    </row>
    <row r="70">
      <c r="A70" s="4" t="inlineStr">
        <is>
          <t>Weighted Average Grant Date Fair Value, forfeited</t>
        </is>
      </c>
      <c r="C70" s="6" t="n">
        <v>0</v>
      </c>
      <c r="D70" s="6" t="n">
        <v>0</v>
      </c>
    </row>
    <row r="71">
      <c r="A71" s="4" t="inlineStr">
        <is>
          <t>Weighted Average Grant Date Fair Value, Ending balance</t>
        </is>
      </c>
      <c r="C71" s="5" t="n">
        <v>0</v>
      </c>
      <c r="D71" s="5" t="n">
        <v>0</v>
      </c>
      <c r="G71" s="5" t="n">
        <v>0</v>
      </c>
    </row>
  </sheetData>
  <mergeCells count="3">
    <mergeCell ref="A1:A2"/>
    <mergeCell ref="C1:D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Equity-based Compensation - Summary of Share-based Compensation Arrangement by Share-based Payment Award, Options, Grants in Period, Weighted Average Grant Date Fair Value (Detail)</t>
        </is>
      </c>
      <c r="B1" s="2" t="inlineStr">
        <is>
          <t>Dec. 31, 2021</t>
        </is>
      </c>
      <c r="C1" s="2" t="inlineStr">
        <is>
          <t>Sep. 30, 2021</t>
        </is>
      </c>
      <c r="D1" s="2" t="inlineStr">
        <is>
          <t>Dec. 31, 2019</t>
        </is>
      </c>
      <c r="E1" s="2" t="inlineStr">
        <is>
          <t>Dec. 31, 2020</t>
        </is>
      </c>
    </row>
    <row r="2">
      <c r="A2" s="4" t="inlineStr">
        <is>
          <t>Expected option term</t>
        </is>
      </c>
      <c r="B2" s="4" t="inlineStr">
        <is>
          <t>5 years 6 months</t>
        </is>
      </c>
      <c r="D2" s="4" t="inlineStr">
        <is>
          <t>5 years 6 months</t>
        </is>
      </c>
      <c r="E2" s="4" t="inlineStr">
        <is>
          <t>5 years 6 months</t>
        </is>
      </c>
    </row>
    <row r="3">
      <c r="A3" s="4" t="inlineStr">
        <is>
          <t>Risk-free rate of return</t>
        </is>
      </c>
      <c r="B3" s="4" t="inlineStr">
        <is>
          <t>1.73%</t>
        </is>
      </c>
      <c r="D3" s="4" t="inlineStr">
        <is>
          <t>1.73%</t>
        </is>
      </c>
      <c r="E3" s="4" t="inlineStr">
        <is>
          <t>1.73%</t>
        </is>
      </c>
    </row>
    <row r="4">
      <c r="A4" s="4" t="inlineStr">
        <is>
          <t>Applied volatility</t>
        </is>
      </c>
      <c r="B4" s="4" t="inlineStr">
        <is>
          <t>35.00%</t>
        </is>
      </c>
      <c r="C4" s="4" t="inlineStr">
        <is>
          <t>30.00%</t>
        </is>
      </c>
      <c r="D4" s="4" t="inlineStr">
        <is>
          <t>35.00%</t>
        </is>
      </c>
      <c r="E4" s="4" t="inlineStr">
        <is>
          <t>35.00%</t>
        </is>
      </c>
    </row>
    <row r="5">
      <c r="A5" s="4" t="inlineStr">
        <is>
          <t>Maximum [Member]</t>
        </is>
      </c>
    </row>
    <row r="6">
      <c r="A6" s="4" t="inlineStr">
        <is>
          <t>Expected option term</t>
        </is>
      </c>
      <c r="C6" s="4" t="inlineStr">
        <is>
          <t>8 months 12 days</t>
        </is>
      </c>
    </row>
    <row r="7">
      <c r="A7" s="4" t="inlineStr">
        <is>
          <t>Risk-free rate of return</t>
        </is>
      </c>
      <c r="C7" s="4" t="inlineStr">
        <is>
          <t>0.06%</t>
        </is>
      </c>
    </row>
    <row r="8">
      <c r="A8" s="4" t="inlineStr">
        <is>
          <t>Minimum [Member]</t>
        </is>
      </c>
    </row>
    <row r="9">
      <c r="A9" s="4" t="inlineStr">
        <is>
          <t>Expected option term</t>
        </is>
      </c>
      <c r="C9" s="4" t="inlineStr">
        <is>
          <t>3 months 18 days</t>
        </is>
      </c>
    </row>
    <row r="10">
      <c r="A10" s="4" t="inlineStr">
        <is>
          <t>Risk-free rate of return</t>
        </is>
      </c>
      <c r="C10" s="4" t="inlineStr">
        <is>
          <t>0.01%</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chedule Of Unvested Restricted Stock Options (Detail) - Equity Incentive Plan 2021 [Member]</t>
        </is>
      </c>
      <c r="B1" s="2" t="inlineStr">
        <is>
          <t>9 Months Ended</t>
        </is>
      </c>
    </row>
    <row r="2">
      <c r="B2" s="2" t="inlineStr">
        <is>
          <t>Sep. 30, 2021$ / sharesshares</t>
        </is>
      </c>
    </row>
    <row r="3">
      <c r="A3" s="4" t="inlineStr">
        <is>
          <t>Time Based Restricted Stock Units [Member]</t>
        </is>
      </c>
    </row>
    <row r="4">
      <c r="A4" s="3" t="inlineStr">
        <is>
          <t>Share-based Compensation Arrangement by Share-based Payment Award [Line Items]</t>
        </is>
      </c>
    </row>
    <row r="5">
      <c r="A5" s="4" t="inlineStr">
        <is>
          <t>Restricted Stock Units, Unvested at beginning of period | shares</t>
        </is>
      </c>
      <c r="B5" s="6" t="n">
        <v>0</v>
      </c>
    </row>
    <row r="6">
      <c r="A6" s="4" t="inlineStr">
        <is>
          <t>Restricted Stock Units, Granted | shares</t>
        </is>
      </c>
      <c r="B6" s="6" t="n">
        <v>1300328</v>
      </c>
    </row>
    <row r="7">
      <c r="A7" s="4" t="inlineStr">
        <is>
          <t>Restricted Stock Units, Vested | shares</t>
        </is>
      </c>
      <c r="B7" s="6" t="n">
        <v>0</v>
      </c>
    </row>
    <row r="8">
      <c r="A8" s="4" t="inlineStr">
        <is>
          <t>Restricted Stock Units, Forfeited | shares</t>
        </is>
      </c>
      <c r="B8" s="6" t="n">
        <v>-2656</v>
      </c>
    </row>
    <row r="9">
      <c r="A9" s="4" t="inlineStr">
        <is>
          <t>Restricted Stock Units, Unvested at end of period | shares</t>
        </is>
      </c>
      <c r="B9" s="6" t="n">
        <v>1297672</v>
      </c>
    </row>
    <row r="10">
      <c r="A10" s="4" t="inlineStr">
        <is>
          <t>Weighted Average Grant Date Fair Value, Unvested at beginning of period | $ / shares</t>
        </is>
      </c>
      <c r="B10" s="5" t="n">
        <v>0</v>
      </c>
    </row>
    <row r="11">
      <c r="A11" s="4" t="inlineStr">
        <is>
          <t>Weighted Average Grant Date Fair Value, Granted | $ / shares</t>
        </is>
      </c>
      <c r="B11" s="6" t="n">
        <v>27</v>
      </c>
    </row>
    <row r="12">
      <c r="A12" s="4" t="inlineStr">
        <is>
          <t>Weighted Average Grant Date Fair Value, Vested | $ / shares</t>
        </is>
      </c>
      <c r="B12" s="6" t="n">
        <v>0</v>
      </c>
    </row>
    <row r="13">
      <c r="A13" s="4" t="inlineStr">
        <is>
          <t>Weighted Average Grant Date Fair Value, Forfeited | $ / shares</t>
        </is>
      </c>
      <c r="B13" s="6" t="n">
        <v>27</v>
      </c>
    </row>
    <row r="14">
      <c r="A14" s="4" t="inlineStr">
        <is>
          <t>Weighted Average Grant Date Fair Value, Unvested at end of period | $ / shares</t>
        </is>
      </c>
      <c r="B14" s="5" t="n">
        <v>27</v>
      </c>
    </row>
    <row r="15">
      <c r="A15" s="4" t="inlineStr">
        <is>
          <t>Performance Shares [Member]</t>
        </is>
      </c>
    </row>
    <row r="16">
      <c r="A16" s="3" t="inlineStr">
        <is>
          <t>Share-based Compensation Arrangement by Share-based Payment Award [Line Items]</t>
        </is>
      </c>
    </row>
    <row r="17">
      <c r="A17" s="4" t="inlineStr">
        <is>
          <t>Restricted Stock Units, Unvested at beginning of period | shares</t>
        </is>
      </c>
      <c r="B17" s="6" t="n">
        <v>0</v>
      </c>
    </row>
    <row r="18">
      <c r="A18" s="4" t="inlineStr">
        <is>
          <t>Restricted Stock Units, Granted | shares</t>
        </is>
      </c>
      <c r="B18" s="6" t="n">
        <v>164353</v>
      </c>
    </row>
    <row r="19">
      <c r="A19" s="4" t="inlineStr">
        <is>
          <t>Restricted Stock Units, Vested | shares</t>
        </is>
      </c>
      <c r="B19" s="6" t="n">
        <v>0</v>
      </c>
    </row>
    <row r="20">
      <c r="A20" s="4" t="inlineStr">
        <is>
          <t>Restricted Stock Units, Forfeited | shares</t>
        </is>
      </c>
      <c r="B20" s="6" t="n">
        <v>0</v>
      </c>
    </row>
    <row r="21">
      <c r="A21" s="4" t="inlineStr">
        <is>
          <t>Restricted Stock Units, Unvested at end of period | shares</t>
        </is>
      </c>
      <c r="B21" s="6" t="n">
        <v>164353</v>
      </c>
    </row>
    <row r="22">
      <c r="A22" s="4" t="inlineStr">
        <is>
          <t>Weighted Average Grant Date Fair Value, Unvested at beginning of period | $ / shares</t>
        </is>
      </c>
      <c r="B22" s="5" t="n">
        <v>0</v>
      </c>
    </row>
    <row r="23">
      <c r="A23" s="4" t="inlineStr">
        <is>
          <t>Weighted Average Grant Date Fair Value, Granted | $ / shares</t>
        </is>
      </c>
      <c r="B23" s="6" t="n">
        <v>27</v>
      </c>
    </row>
    <row r="24">
      <c r="A24" s="4" t="inlineStr">
        <is>
          <t>Weighted Average Grant Date Fair Value, Vested | $ / shares</t>
        </is>
      </c>
      <c r="B24" s="6" t="n">
        <v>0</v>
      </c>
    </row>
    <row r="25">
      <c r="A25" s="4" t="inlineStr">
        <is>
          <t>Weighted Average Grant Date Fair Value, Forfeited | $ / shares</t>
        </is>
      </c>
      <c r="B25" s="6" t="n">
        <v>0</v>
      </c>
    </row>
    <row r="26">
      <c r="A26" s="4" t="inlineStr">
        <is>
          <t>Weighted Average Grant Date Fair Value, Unvested at end of period | $ / shares</t>
        </is>
      </c>
      <c r="B26" s="5" t="n">
        <v>2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Retirement Plan - Additional Information (Detail) - USD ($) $ in Millions</t>
        </is>
      </c>
      <c r="B1" s="2" t="inlineStr">
        <is>
          <t>6 Months Ended</t>
        </is>
      </c>
      <c r="D1" s="2" t="inlineStr">
        <is>
          <t>9 Months Ended</t>
        </is>
      </c>
      <c r="F1" s="2" t="inlineStr">
        <is>
          <t>12 Months Ended</t>
        </is>
      </c>
    </row>
    <row r="2">
      <c r="B2" s="2" t="inlineStr">
        <is>
          <t>Dec. 31, 2019</t>
        </is>
      </c>
      <c r="C2" s="2" t="inlineStr">
        <is>
          <t>Jul. 15, 2019</t>
        </is>
      </c>
      <c r="D2" s="2" t="inlineStr">
        <is>
          <t>Sep. 30, 2021</t>
        </is>
      </c>
      <c r="E2" s="2" t="inlineStr">
        <is>
          <t>Sep. 30, 2020</t>
        </is>
      </c>
      <c r="F2" s="2" t="inlineStr">
        <is>
          <t>Dec. 31, 2020</t>
        </is>
      </c>
    </row>
    <row r="3">
      <c r="A3" s="3" t="inlineStr">
        <is>
          <t>Retirement Benefits [Abstract]</t>
        </is>
      </c>
    </row>
    <row r="4">
      <c r="A4" s="4" t="inlineStr">
        <is>
          <t>Employer Contribution Amount</t>
        </is>
      </c>
      <c r="B4" s="10" t="n">
        <v>0.5</v>
      </c>
      <c r="C4" s="10" t="n">
        <v>0.6</v>
      </c>
      <c r="D4" s="10" t="n">
        <v>1.7</v>
      </c>
      <c r="E4" s="10" t="n">
        <v>1.1</v>
      </c>
      <c r="F4" s="10" t="n">
        <v>1.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Schedule of Long-term Debt Instruments (Detail) - USD ($) $ in Thousands</t>
        </is>
      </c>
      <c r="B1" s="2" t="inlineStr">
        <is>
          <t>Sep. 30, 2021</t>
        </is>
      </c>
      <c r="C1" s="2" t="inlineStr">
        <is>
          <t>Sep. 17, 2021</t>
        </is>
      </c>
      <c r="D1" s="2" t="inlineStr">
        <is>
          <t>Dec. 31, 2020</t>
        </is>
      </c>
      <c r="E1" s="2" t="inlineStr">
        <is>
          <t>Dec. 31, 2019</t>
        </is>
      </c>
      <c r="F1" s="2" t="inlineStr">
        <is>
          <t>Jul. 16, 2019</t>
        </is>
      </c>
    </row>
    <row r="2">
      <c r="A2" s="3" t="inlineStr">
        <is>
          <t>Debt Instrument [Line Items]</t>
        </is>
      </c>
    </row>
    <row r="3">
      <c r="A3" s="4" t="inlineStr">
        <is>
          <t>Principal</t>
        </is>
      </c>
      <c r="D3" s="5" t="n">
        <v>472742</v>
      </c>
      <c r="E3" s="5" t="n">
        <v>451916</v>
      </c>
    </row>
    <row r="4">
      <c r="A4" s="4" t="inlineStr">
        <is>
          <t>Unamortized debt issuance costs / financing costs</t>
        </is>
      </c>
      <c r="D4" s="6" t="n">
        <v>-10865</v>
      </c>
      <c r="E4" s="6" t="n">
        <v>-12567</v>
      </c>
    </row>
    <row r="5">
      <c r="A5" s="4" t="inlineStr">
        <is>
          <t>Total debt, net</t>
        </is>
      </c>
      <c r="D5" s="6" t="n">
        <v>461877</v>
      </c>
      <c r="E5" s="6" t="n">
        <v>439349</v>
      </c>
    </row>
    <row r="6">
      <c r="A6" s="4" t="inlineStr">
        <is>
          <t>Less: current portion of long-term debt</t>
        </is>
      </c>
      <c r="B6" s="5" t="n">
        <v>6875</v>
      </c>
      <c r="D6" s="6" t="n">
        <v>4680</v>
      </c>
      <c r="E6" s="6" t="n">
        <v>4500</v>
      </c>
    </row>
    <row r="7">
      <c r="A7" s="4" t="inlineStr">
        <is>
          <t>Long-term debt</t>
        </is>
      </c>
      <c r="B7" s="6" t="n">
        <v>265388</v>
      </c>
      <c r="D7" s="6" t="n">
        <v>457197</v>
      </c>
      <c r="E7" s="6" t="n">
        <v>434849</v>
      </c>
    </row>
    <row r="8">
      <c r="A8" s="4" t="inlineStr">
        <is>
          <t>2019 Term Loan</t>
        </is>
      </c>
    </row>
    <row r="9">
      <c r="A9" s="3" t="inlineStr">
        <is>
          <t>Debt Instrument [Line Items]</t>
        </is>
      </c>
    </row>
    <row r="10">
      <c r="A10" s="4" t="inlineStr">
        <is>
          <t>Principal</t>
        </is>
      </c>
      <c r="B10" s="6" t="n">
        <v>450000</v>
      </c>
      <c r="C10" s="5" t="n">
        <v>442100</v>
      </c>
      <c r="D10" s="6" t="n">
        <v>444375</v>
      </c>
      <c r="E10" s="6" t="n">
        <v>448875</v>
      </c>
      <c r="F10" s="5" t="n">
        <v>450000</v>
      </c>
    </row>
    <row r="11">
      <c r="A11" s="4" t="inlineStr">
        <is>
          <t>Unamortized debt issuance costs / financing costs</t>
        </is>
      </c>
      <c r="D11" s="6" t="n">
        <v>-10865</v>
      </c>
      <c r="E11" s="6" t="n">
        <v>-12567</v>
      </c>
    </row>
    <row r="12">
      <c r="A12" s="4" t="inlineStr">
        <is>
          <t>Total debt, net</t>
        </is>
      </c>
      <c r="D12" s="6" t="n">
        <v>433510</v>
      </c>
      <c r="E12" s="6" t="n">
        <v>436308</v>
      </c>
    </row>
    <row r="13">
      <c r="A13" s="4" t="inlineStr">
        <is>
          <t>Paid in kind interest on 2019 Term Note</t>
        </is>
      </c>
    </row>
    <row r="14">
      <c r="A14" s="3" t="inlineStr">
        <is>
          <t>Debt Instrument [Line Items]</t>
        </is>
      </c>
    </row>
    <row r="15">
      <c r="A15" s="4" t="inlineStr">
        <is>
          <t>Principal</t>
        </is>
      </c>
      <c r="D15" s="6" t="n">
        <v>10412</v>
      </c>
      <c r="E15" s="6" t="n">
        <v>3041</v>
      </c>
      <c r="F15" s="6" t="n">
        <v>100000</v>
      </c>
    </row>
    <row r="16">
      <c r="A16" s="4" t="inlineStr">
        <is>
          <t>Total debt, net</t>
        </is>
      </c>
      <c r="D16" s="6" t="n">
        <v>10412</v>
      </c>
      <c r="E16" s="5" t="n">
        <v>3041</v>
      </c>
    </row>
    <row r="17">
      <c r="A17" s="4" t="inlineStr">
        <is>
          <t>2019 Delayed Draw Term Loan</t>
        </is>
      </c>
    </row>
    <row r="18">
      <c r="A18" s="3" t="inlineStr">
        <is>
          <t>Debt Instrument [Line Items]</t>
        </is>
      </c>
    </row>
    <row r="19">
      <c r="A19" s="4" t="inlineStr">
        <is>
          <t>Principal</t>
        </is>
      </c>
      <c r="D19" s="6" t="n">
        <v>17955</v>
      </c>
      <c r="F19" s="5" t="n">
        <v>100000</v>
      </c>
    </row>
    <row r="20">
      <c r="A20" s="4" t="inlineStr">
        <is>
          <t>Total debt, net</t>
        </is>
      </c>
      <c r="D20" s="5" t="n">
        <v>17955</v>
      </c>
    </row>
    <row r="21">
      <c r="A21" s="4" t="inlineStr">
        <is>
          <t>2021 Term Loan</t>
        </is>
      </c>
    </row>
    <row r="22">
      <c r="A22" s="3" t="inlineStr">
        <is>
          <t>Debt Instrument [Line Items]</t>
        </is>
      </c>
    </row>
    <row r="23">
      <c r="A23" s="4" t="inlineStr">
        <is>
          <t>Principal</t>
        </is>
      </c>
      <c r="B23" s="6" t="n">
        <v>275000</v>
      </c>
    </row>
    <row r="24">
      <c r="A24" s="4" t="inlineStr">
        <is>
          <t>Unamortized debt issuance costs / financing costs</t>
        </is>
      </c>
      <c r="B24" s="6" t="n">
        <v>-2737</v>
      </c>
    </row>
    <row r="25">
      <c r="A25" s="4" t="inlineStr">
        <is>
          <t>Total debt, net</t>
        </is>
      </c>
      <c r="B25" s="5" t="n">
        <v>2722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6 Months Ended</t>
        </is>
      </c>
      <c r="D1" s="2" t="inlineStr">
        <is>
          <t>9 Months Ended</t>
        </is>
      </c>
      <c r="F1" s="2" t="inlineStr">
        <is>
          <t>12 Months Ended</t>
        </is>
      </c>
    </row>
    <row r="2">
      <c r="B2" s="2" t="inlineStr">
        <is>
          <t>Dec. 31, 2019</t>
        </is>
      </c>
      <c r="C2" s="2" t="inlineStr">
        <is>
          <t>Jul. 15, 2019</t>
        </is>
      </c>
      <c r="D2" s="2" t="inlineStr">
        <is>
          <t>Sep. 30, 2021</t>
        </is>
      </c>
      <c r="E2" s="2" t="inlineStr">
        <is>
          <t>Sep. 30, 2020</t>
        </is>
      </c>
      <c r="F2" s="2" t="inlineStr">
        <is>
          <t>Dec. 31, 2020</t>
        </is>
      </c>
    </row>
    <row r="3">
      <c r="A3" s="3" t="inlineStr">
        <is>
          <t>Cash flows provided by operating activities:</t>
        </is>
      </c>
    </row>
    <row r="4">
      <c r="A4" s="4" t="inlineStr">
        <is>
          <t>Net loss</t>
        </is>
      </c>
      <c r="B4" s="5" t="n">
        <v>-49266</v>
      </c>
      <c r="C4" s="5" t="n">
        <v>12868</v>
      </c>
      <c r="D4" s="5" t="n">
        <v>-46493</v>
      </c>
      <c r="E4" s="5" t="n">
        <v>-35295</v>
      </c>
      <c r="F4" s="5" t="n">
        <v>-51157</v>
      </c>
    </row>
    <row r="5">
      <c r="A5" s="3" t="inlineStr">
        <is>
          <t>Adjustments to reconcile net loss to net cash provided by (used in) operating activities:</t>
        </is>
      </c>
    </row>
    <row r="6">
      <c r="A6" s="4" t="inlineStr">
        <is>
          <t>Depreciation and Amortization</t>
        </is>
      </c>
      <c r="B6" s="6" t="n">
        <v>456</v>
      </c>
      <c r="C6" s="6" t="n">
        <v>423</v>
      </c>
      <c r="D6" s="6" t="n">
        <v>1193</v>
      </c>
      <c r="E6" s="6" t="n">
        <v>817</v>
      </c>
      <c r="F6" s="6" t="n">
        <v>1152</v>
      </c>
    </row>
    <row r="7">
      <c r="A7" s="4" t="inlineStr">
        <is>
          <t>Amortization of intangible assets</t>
        </is>
      </c>
      <c r="B7" s="6" t="n">
        <v>30617</v>
      </c>
      <c r="C7" s="6" t="n">
        <v>2042</v>
      </c>
      <c r="D7" s="6" t="n">
        <v>43517</v>
      </c>
      <c r="E7" s="6" t="n">
        <v>43498</v>
      </c>
      <c r="F7" s="6" t="n">
        <v>58429</v>
      </c>
    </row>
    <row r="8">
      <c r="A8" s="4" t="inlineStr">
        <is>
          <t>Amortization of deferred contract costs</t>
        </is>
      </c>
      <c r="B8" s="6" t="n">
        <v>189</v>
      </c>
      <c r="C8" s="6" t="n">
        <v>824</v>
      </c>
      <c r="D8" s="6" t="n">
        <v>3195</v>
      </c>
      <c r="E8" s="6" t="n">
        <v>1038</v>
      </c>
      <c r="F8" s="6" t="n">
        <v>1671</v>
      </c>
    </row>
    <row r="9">
      <c r="A9" s="4" t="inlineStr">
        <is>
          <t>Equity-based compensation</t>
        </is>
      </c>
      <c r="B9" s="6" t="n">
        <v>744</v>
      </c>
      <c r="C9" s="6" t="n">
        <v>5807</v>
      </c>
      <c r="D9" s="6" t="n">
        <v>4338</v>
      </c>
      <c r="E9" s="6" t="n">
        <v>1330</v>
      </c>
      <c r="F9" s="6" t="n">
        <v>1747</v>
      </c>
    </row>
    <row r="10">
      <c r="A10" s="4" t="inlineStr">
        <is>
          <t>Noncash paid in kind interest expense</t>
        </is>
      </c>
      <c r="B10" s="6" t="n">
        <v>3041</v>
      </c>
      <c r="E10" s="6" t="n">
        <v>7371</v>
      </c>
      <c r="F10" s="6" t="n">
        <v>7371</v>
      </c>
    </row>
    <row r="11">
      <c r="A11" s="4" t="inlineStr">
        <is>
          <t>Amortization of debt issuance costs</t>
        </is>
      </c>
      <c r="B11" s="6" t="n">
        <v>1082</v>
      </c>
      <c r="D11" s="6" t="n">
        <v>1522</v>
      </c>
      <c r="E11" s="6" t="n">
        <v>1541</v>
      </c>
      <c r="F11" s="6" t="n">
        <v>2061</v>
      </c>
    </row>
    <row r="12">
      <c r="A12" s="4" t="inlineStr">
        <is>
          <t>Provision for doubtful accounts receivable</t>
        </is>
      </c>
      <c r="B12" s="6" t="n">
        <v>333</v>
      </c>
      <c r="D12" s="6" t="n">
        <v>76</v>
      </c>
      <c r="E12" s="6" t="n">
        <v>579</v>
      </c>
      <c r="F12" s="6" t="n">
        <v>895</v>
      </c>
    </row>
    <row r="13">
      <c r="A13" s="4" t="inlineStr">
        <is>
          <t>Loss on extinguishment of debt</t>
        </is>
      </c>
      <c r="D13" s="6" t="n">
        <v>9843</v>
      </c>
    </row>
    <row r="14">
      <c r="A14" s="4" t="inlineStr">
        <is>
          <t>Changes in fair value of contingent consideration</t>
        </is>
      </c>
      <c r="D14" s="6" t="n">
        <v>3169</v>
      </c>
      <c r="F14" s="6" t="n">
        <v>2636</v>
      </c>
    </row>
    <row r="15">
      <c r="A15" s="3" t="inlineStr">
        <is>
          <t>Changes in operating assets and liabilities:</t>
        </is>
      </c>
    </row>
    <row r="16">
      <c r="A16" s="4" t="inlineStr">
        <is>
          <t>Accounts receivable</t>
        </is>
      </c>
      <c r="B16" s="6" t="n">
        <v>-12494</v>
      </c>
      <c r="C16" s="6" t="n">
        <v>3872</v>
      </c>
      <c r="D16" s="6" t="n">
        <v>5179</v>
      </c>
      <c r="E16" s="6" t="n">
        <v>3936</v>
      </c>
      <c r="F16" s="6" t="n">
        <v>-8294</v>
      </c>
    </row>
    <row r="17">
      <c r="A17" s="4" t="inlineStr">
        <is>
          <t>Prepaid expenses and other current assets</t>
        </is>
      </c>
      <c r="B17" s="6" t="n">
        <v>39</v>
      </c>
      <c r="C17" s="6" t="n">
        <v>-203</v>
      </c>
      <c r="D17" s="6" t="n">
        <v>-561</v>
      </c>
      <c r="E17" s="6" t="n">
        <v>-39</v>
      </c>
      <c r="F17" s="6" t="n">
        <v>-709</v>
      </c>
    </row>
    <row r="18">
      <c r="A18" s="4" t="inlineStr">
        <is>
          <t>Deferred contract costs</t>
        </is>
      </c>
      <c r="B18" s="6" t="n">
        <v>-3075</v>
      </c>
      <c r="C18" s="6" t="n">
        <v>-2239</v>
      </c>
      <c r="D18" s="6" t="n">
        <v>-9043</v>
      </c>
      <c r="E18" s="6" t="n">
        <v>-4341</v>
      </c>
      <c r="F18" s="6" t="n">
        <v>-7685</v>
      </c>
    </row>
    <row r="19">
      <c r="A19" s="4" t="inlineStr">
        <is>
          <t>Accounts payable, accrued expenses and other current liabilities</t>
        </is>
      </c>
      <c r="B19" s="6" t="n">
        <v>7396</v>
      </c>
      <c r="C19" s="6" t="n">
        <v>557</v>
      </c>
      <c r="D19" s="6" t="n">
        <v>-3965</v>
      </c>
      <c r="E19" s="6" t="n">
        <v>-7283</v>
      </c>
      <c r="F19" s="6" t="n">
        <v>2996</v>
      </c>
    </row>
    <row r="20">
      <c r="A20" s="4" t="inlineStr">
        <is>
          <t>Deferred revenue</t>
        </is>
      </c>
      <c r="B20" s="6" t="n">
        <v>13805</v>
      </c>
      <c r="C20" s="6" t="n">
        <v>4776</v>
      </c>
      <c r="D20" s="6" t="n">
        <v>9023</v>
      </c>
      <c r="E20" s="6" t="n">
        <v>1392</v>
      </c>
      <c r="F20" s="6" t="n">
        <v>12104</v>
      </c>
    </row>
    <row r="21">
      <c r="A21" s="4" t="inlineStr">
        <is>
          <t>Net cash provided by operating activities</t>
        </is>
      </c>
      <c r="B21" s="6" t="n">
        <v>-7133</v>
      </c>
      <c r="C21" s="6" t="n">
        <v>28727</v>
      </c>
      <c r="D21" s="6" t="n">
        <v>20993</v>
      </c>
      <c r="E21" s="6" t="n">
        <v>14544</v>
      </c>
      <c r="F21" s="6" t="n">
        <v>23217</v>
      </c>
    </row>
    <row r="22">
      <c r="A22" s="3" t="inlineStr">
        <is>
          <t>Cash flows used in investing activities:</t>
        </is>
      </c>
    </row>
    <row r="23">
      <c r="A23" s="4" t="inlineStr">
        <is>
          <t>Purchases of property, equipment, and other assets</t>
        </is>
      </c>
      <c r="B23" s="6" t="n">
        <v>-1171</v>
      </c>
      <c r="C23" s="6" t="n">
        <v>-729</v>
      </c>
      <c r="D23" s="6" t="n">
        <v>-5662</v>
      </c>
      <c r="E23" s="6" t="n">
        <v>-1061</v>
      </c>
      <c r="F23" s="6" t="n">
        <v>-1395</v>
      </c>
    </row>
    <row r="24">
      <c r="A24" s="4" t="inlineStr">
        <is>
          <t>Cash paid for acquisitions, net of cash acquired</t>
        </is>
      </c>
      <c r="B24" s="6" t="n">
        <v>-1108197</v>
      </c>
      <c r="C24" s="6" t="n">
        <v>-29831</v>
      </c>
      <c r="E24" s="6" t="n">
        <v>-6935</v>
      </c>
      <c r="F24" s="6" t="n">
        <v>-22467</v>
      </c>
    </row>
    <row r="25">
      <c r="A25" s="4" t="inlineStr">
        <is>
          <t>Net cash used in investing activities</t>
        </is>
      </c>
      <c r="B25" s="6" t="n">
        <v>-1109368</v>
      </c>
      <c r="C25" s="6" t="n">
        <v>-30560</v>
      </c>
      <c r="D25" s="6" t="n">
        <v>-5662</v>
      </c>
      <c r="E25" s="6" t="n">
        <v>-7996</v>
      </c>
      <c r="F25" s="6" t="n">
        <v>-23862</v>
      </c>
    </row>
    <row r="26">
      <c r="A26" s="3" t="inlineStr">
        <is>
          <t>Cash flows provided by (used in) financing activities:</t>
        </is>
      </c>
    </row>
    <row r="27">
      <c r="A27" s="4" t="inlineStr">
        <is>
          <t>Proceeds from Term Loan</t>
        </is>
      </c>
      <c r="B27" s="6" t="n">
        <v>450000</v>
      </c>
      <c r="D27" s="6" t="n">
        <v>275000</v>
      </c>
    </row>
    <row r="28">
      <c r="A28" s="4" t="inlineStr">
        <is>
          <t>Proceeds from Delayed Draw Term Loan</t>
        </is>
      </c>
      <c r="F28" s="6" t="n">
        <v>18000</v>
      </c>
    </row>
    <row r="29">
      <c r="A29" s="4" t="inlineStr">
        <is>
          <t>Repayments of term loans</t>
        </is>
      </c>
      <c r="B29" s="6" t="n">
        <v>-1125</v>
      </c>
      <c r="D29" s="6" t="n">
        <v>-472742</v>
      </c>
      <c r="E29" s="6" t="n">
        <v>-3375</v>
      </c>
      <c r="F29" s="6" t="n">
        <v>-4545</v>
      </c>
    </row>
    <row r="30">
      <c r="A30" s="4" t="inlineStr">
        <is>
          <t>Proceeds from revolving credit facility</t>
        </is>
      </c>
      <c r="E30" s="6" t="n">
        <v>25000</v>
      </c>
      <c r="F30" s="6" t="n">
        <v>25000</v>
      </c>
    </row>
    <row r="31">
      <c r="A31" s="4" t="inlineStr">
        <is>
          <t>Payment of contingent consideration</t>
        </is>
      </c>
      <c r="D31" s="6" t="n">
        <v>-1500</v>
      </c>
    </row>
    <row r="32">
      <c r="A32" s="4" t="inlineStr">
        <is>
          <t>Repayments on Revolving Line of Credit</t>
        </is>
      </c>
      <c r="F32" s="6" t="n">
        <v>-25000</v>
      </c>
    </row>
    <row r="33">
      <c r="A33" s="4" t="inlineStr">
        <is>
          <t>Payment of debt issuance costs</t>
        </is>
      </c>
      <c r="B33" s="6" t="n">
        <v>-14255</v>
      </c>
      <c r="D33" s="6" t="n">
        <v>-3511</v>
      </c>
      <c r="F33" s="6" t="n">
        <v>-225</v>
      </c>
    </row>
    <row r="34">
      <c r="A34" s="4" t="inlineStr">
        <is>
          <t>Proceeds from equity offering, net of underwriting discounts</t>
        </is>
      </c>
      <c r="D34" s="6" t="n">
        <v>452812</v>
      </c>
    </row>
    <row r="35">
      <c r="A35" s="4" t="inlineStr">
        <is>
          <t>Repurchase of outstanding equity / Definitive OpCo units</t>
        </is>
      </c>
      <c r="D35" s="6" t="n">
        <v>-92812</v>
      </c>
    </row>
    <row r="36">
      <c r="A36" s="4" t="inlineStr">
        <is>
          <t>Payments of IPO issuance costs</t>
        </is>
      </c>
      <c r="D36" s="6" t="n">
        <v>-5913</v>
      </c>
    </row>
    <row r="37">
      <c r="A37" s="4" t="inlineStr">
        <is>
          <t>Member contributions</t>
        </is>
      </c>
      <c r="B37" s="6" t="n">
        <v>696991</v>
      </c>
      <c r="D37" s="6" t="n">
        <v>5500</v>
      </c>
      <c r="F37" s="6" t="n">
        <v>6365</v>
      </c>
    </row>
    <row r="38">
      <c r="A38" s="4" t="inlineStr">
        <is>
          <t>Member distributions</t>
        </is>
      </c>
      <c r="B38" s="6" t="n">
        <v>-6492</v>
      </c>
      <c r="C38" s="6" t="n">
        <v>-468</v>
      </c>
      <c r="D38" s="6" t="n">
        <v>-7139</v>
      </c>
      <c r="E38" s="6" t="n">
        <v>-2109</v>
      </c>
      <c r="F38" s="6" t="n">
        <v>-2940</v>
      </c>
    </row>
    <row r="39">
      <c r="A39" s="4" t="inlineStr">
        <is>
          <t>Net cash provided by financing activities</t>
        </is>
      </c>
      <c r="B39" s="6" t="n">
        <v>1125119</v>
      </c>
      <c r="C39" s="6" t="n">
        <v>-468</v>
      </c>
      <c r="D39" s="6" t="n">
        <v>149695</v>
      </c>
      <c r="E39" s="6" t="n">
        <v>19516</v>
      </c>
      <c r="F39" s="6" t="n">
        <v>16655</v>
      </c>
    </row>
    <row r="40">
      <c r="A40" s="4" t="inlineStr">
        <is>
          <t>Net increase in cash and cash equivalents</t>
        </is>
      </c>
      <c r="B40" s="6" t="n">
        <v>8618</v>
      </c>
      <c r="C40" s="6" t="n">
        <v>-2301</v>
      </c>
      <c r="D40" s="6" t="n">
        <v>165026</v>
      </c>
      <c r="E40" s="6" t="n">
        <v>26064</v>
      </c>
      <c r="F40" s="6" t="n">
        <v>16010</v>
      </c>
    </row>
    <row r="41">
      <c r="A41" s="4" t="inlineStr">
        <is>
          <t>Effect of exchange rate changes on cash and cash equivalents</t>
        </is>
      </c>
      <c r="D41" s="6" t="n">
        <v>-48</v>
      </c>
      <c r="F41" s="6" t="n">
        <v>146</v>
      </c>
    </row>
    <row r="42">
      <c r="A42" s="4" t="inlineStr">
        <is>
          <t>Cash and cash equivalents, beginning of period</t>
        </is>
      </c>
      <c r="B42" s="6" t="n">
        <v>17058</v>
      </c>
      <c r="C42" s="6" t="n">
        <v>19359</v>
      </c>
      <c r="D42" s="6" t="n">
        <v>24774</v>
      </c>
      <c r="E42" s="6" t="n">
        <v>8618</v>
      </c>
      <c r="F42" s="6" t="n">
        <v>8618</v>
      </c>
    </row>
    <row r="43">
      <c r="A43" s="4" t="inlineStr">
        <is>
          <t>Cash and cash equivalents, end of period</t>
        </is>
      </c>
      <c r="B43" s="6" t="n">
        <v>8618</v>
      </c>
      <c r="C43" s="6" t="n">
        <v>17058</v>
      </c>
      <c r="D43" s="6" t="n">
        <v>189752</v>
      </c>
      <c r="E43" s="6" t="n">
        <v>34682</v>
      </c>
      <c r="F43" s="6" t="n">
        <v>24774</v>
      </c>
    </row>
    <row r="44">
      <c r="A44" s="3" t="inlineStr">
        <is>
          <t>Cash paid during the year for:</t>
        </is>
      </c>
    </row>
    <row r="45">
      <c r="A45" s="4" t="inlineStr">
        <is>
          <t>Cash paid for interest</t>
        </is>
      </c>
      <c r="B45" s="6" t="n">
        <v>9939</v>
      </c>
      <c r="C45" s="6" t="n">
        <v>277</v>
      </c>
      <c r="D45" s="6" t="n">
        <v>27587</v>
      </c>
      <c r="E45" s="5" t="n">
        <v>23043</v>
      </c>
      <c r="F45" s="6" t="n">
        <v>25958</v>
      </c>
    </row>
    <row r="46">
      <c r="A46" s="4" t="inlineStr">
        <is>
          <t>Cash paid for income taxes</t>
        </is>
      </c>
      <c r="B46" s="6" t="n">
        <v>0</v>
      </c>
      <c r="C46" s="6" t="n">
        <v>60</v>
      </c>
      <c r="D46" s="6" t="n">
        <v>13</v>
      </c>
      <c r="F46" s="6" t="n">
        <v>0</v>
      </c>
    </row>
    <row r="47">
      <c r="A47" s="3" t="inlineStr">
        <is>
          <t>Supplemental disclosure of non-cash investing activities:</t>
        </is>
      </c>
    </row>
    <row r="48">
      <c r="A48" s="4" t="inlineStr">
        <is>
          <t>Accrued purchases of data</t>
        </is>
      </c>
      <c r="B48" s="6" t="n">
        <v>0</v>
      </c>
      <c r="C48" s="6" t="n">
        <v>0</v>
      </c>
      <c r="F48" s="6" t="n">
        <v>3389</v>
      </c>
    </row>
    <row r="49">
      <c r="A49" s="4" t="inlineStr">
        <is>
          <t>Net decrease in accrued capital expenditures, including purchases of data</t>
        </is>
      </c>
      <c r="D49" s="6" t="n">
        <v>-3020</v>
      </c>
    </row>
    <row r="50">
      <c r="A50" s="3" t="inlineStr">
        <is>
          <t>Supplemental disclosure of non-cash financing activities:</t>
        </is>
      </c>
    </row>
    <row r="51">
      <c r="A51" s="4" t="inlineStr">
        <is>
          <t>Increase in unpaid public offering costs</t>
        </is>
      </c>
      <c r="D51" s="5" t="n">
        <v>5481</v>
      </c>
    </row>
    <row r="52">
      <c r="A52" s="3" t="inlineStr">
        <is>
          <t>Acquisitions:</t>
        </is>
      </c>
    </row>
    <row r="53">
      <c r="A53" s="4" t="inlineStr">
        <is>
          <t>Net assets acquired, net of cash acquired</t>
        </is>
      </c>
      <c r="B53" s="6" t="n">
        <v>1689395</v>
      </c>
      <c r="C53" s="6" t="n">
        <v>29831</v>
      </c>
      <c r="F53" s="6" t="n">
        <v>43571</v>
      </c>
    </row>
    <row r="54">
      <c r="A54" s="4" t="inlineStr">
        <is>
          <t>Capital contribution</t>
        </is>
      </c>
      <c r="B54" s="6" t="n">
        <v>-574263</v>
      </c>
      <c r="C54" s="6" t="n">
        <v>0</v>
      </c>
      <c r="F54" s="6" t="n">
        <v>-25439</v>
      </c>
    </row>
    <row r="55">
      <c r="A55" s="4" t="inlineStr">
        <is>
          <t>Contingent consideration</t>
        </is>
      </c>
      <c r="B55" s="6" t="n">
        <v>0</v>
      </c>
      <c r="C55" s="6" t="n">
        <v>0</v>
      </c>
      <c r="F55" s="6" t="n">
        <v>-2600</v>
      </c>
    </row>
    <row r="56">
      <c r="A56" s="4" t="inlineStr">
        <is>
          <t>Consideration paid to former members included in accrued expenses</t>
        </is>
      </c>
      <c r="B56" s="6" t="n">
        <v>-6935</v>
      </c>
      <c r="C56" s="6" t="n">
        <v>0</v>
      </c>
      <c r="F56" s="6" t="n">
        <v>6935</v>
      </c>
    </row>
    <row r="57">
      <c r="A57" s="4" t="inlineStr">
        <is>
          <t>Net cash paid</t>
        </is>
      </c>
      <c r="B57" s="5" t="n">
        <v>1108197</v>
      </c>
      <c r="C57" s="5" t="n">
        <v>29831</v>
      </c>
      <c r="F57" s="5" t="n">
        <v>22467</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Long-term debt - Schedule of Future principal payments (Detail) $ in Thousands</t>
        </is>
      </c>
      <c r="B1" s="2" t="inlineStr">
        <is>
          <t>Dec. 31, 2020USD ($)</t>
        </is>
      </c>
    </row>
    <row r="2">
      <c r="A2" s="3" t="inlineStr">
        <is>
          <t>Maturities of Long-term Debt [Abstract]</t>
        </is>
      </c>
    </row>
    <row r="3">
      <c r="A3" s="4" t="inlineStr">
        <is>
          <t>2021</t>
        </is>
      </c>
      <c r="B3" s="5" t="n">
        <v>4680</v>
      </c>
    </row>
    <row r="4">
      <c r="A4" s="4" t="inlineStr">
        <is>
          <t>2022</t>
        </is>
      </c>
      <c r="B4" s="6" t="n">
        <v>4680</v>
      </c>
    </row>
    <row r="5">
      <c r="A5" s="4" t="inlineStr">
        <is>
          <t>2023</t>
        </is>
      </c>
      <c r="B5" s="6" t="n">
        <v>4680</v>
      </c>
    </row>
    <row r="6">
      <c r="A6" s="4" t="inlineStr">
        <is>
          <t>2024</t>
        </is>
      </c>
      <c r="B6" s="6" t="n">
        <v>4680</v>
      </c>
    </row>
    <row r="7">
      <c r="A7" s="4" t="inlineStr">
        <is>
          <t>2025</t>
        </is>
      </c>
      <c r="B7" s="6" t="n">
        <v>4680</v>
      </c>
    </row>
    <row r="8">
      <c r="A8" s="4" t="inlineStr">
        <is>
          <t>Thereafter</t>
        </is>
      </c>
      <c r="B8" s="6" t="n">
        <v>449342</v>
      </c>
    </row>
    <row r="9">
      <c r="A9" s="4" t="inlineStr">
        <is>
          <t>Long-term Debt</t>
        </is>
      </c>
      <c r="B9" s="5" t="n">
        <v>47274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120"/>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Long-term debt - Additional Information (Detail) $ in Thousands</t>
        </is>
      </c>
      <c r="B1" s="2" t="inlineStr">
        <is>
          <t>Sep. 17, 2021USD ($)</t>
        </is>
      </c>
      <c r="C1" s="2" t="inlineStr">
        <is>
          <t>Jul. 16, 2019USD ($)</t>
        </is>
      </c>
      <c r="D1" s="2" t="inlineStr">
        <is>
          <t>Jan. 08, 2019USD ($)</t>
        </is>
      </c>
      <c r="E1" s="2" t="inlineStr">
        <is>
          <t>Dec. 31, 2019USD ($)</t>
        </is>
      </c>
      <c r="F1" s="2" t="inlineStr">
        <is>
          <t>Jul. 15, 2019USD ($)</t>
        </is>
      </c>
      <c r="G1" s="2" t="inlineStr">
        <is>
          <t>Sep. 30, 2021USD ($)</t>
        </is>
      </c>
      <c r="H1" s="2" t="inlineStr">
        <is>
          <t>Sep. 30, 2020USD ($)</t>
        </is>
      </c>
      <c r="I1" s="2" t="inlineStr">
        <is>
          <t>Dec. 31, 2020USD ($)</t>
        </is>
      </c>
      <c r="J1" s="2" t="inlineStr">
        <is>
          <t>Dec. 31, 2019USD ($)</t>
        </is>
      </c>
      <c r="K1" s="2" t="inlineStr">
        <is>
          <t>Dec. 31, 2019USD ($)</t>
        </is>
      </c>
      <c r="L1" s="2" t="inlineStr">
        <is>
          <t>Oct. 01, 2020USD ($)</t>
        </is>
      </c>
    </row>
    <row r="2">
      <c r="A2" s="3" t="inlineStr">
        <is>
          <t>Debt Instrument [Line Items]</t>
        </is>
      </c>
    </row>
    <row r="3">
      <c r="A3" s="4" t="inlineStr">
        <is>
          <t>Debt instrument face amount</t>
        </is>
      </c>
      <c r="E3" s="5" t="n">
        <v>451916</v>
      </c>
      <c r="I3" s="5" t="n">
        <v>472742</v>
      </c>
      <c r="J3" s="5" t="n">
        <v>451916</v>
      </c>
      <c r="K3" s="5" t="n">
        <v>451916</v>
      </c>
    </row>
    <row r="4">
      <c r="A4" s="4" t="inlineStr">
        <is>
          <t>Long-term Debt</t>
        </is>
      </c>
      <c r="E4" s="6" t="n">
        <v>439349</v>
      </c>
      <c r="I4" s="6" t="n">
        <v>461877</v>
      </c>
      <c r="J4" s="6" t="n">
        <v>439349</v>
      </c>
      <c r="K4" s="6" t="n">
        <v>439349</v>
      </c>
    </row>
    <row r="5">
      <c r="A5" s="4" t="inlineStr">
        <is>
          <t>Payments of Financing Costs</t>
        </is>
      </c>
      <c r="K5" s="6" t="n">
        <v>12500</v>
      </c>
    </row>
    <row r="6">
      <c r="A6" s="4" t="inlineStr">
        <is>
          <t>Amortization of Debt Issuance Costs and Discounts</t>
        </is>
      </c>
      <c r="F6" s="5" t="n">
        <v>0</v>
      </c>
      <c r="J6" s="6" t="n">
        <v>900</v>
      </c>
    </row>
    <row r="7">
      <c r="A7" s="4" t="inlineStr">
        <is>
          <t>Unamortized financing costs</t>
        </is>
      </c>
      <c r="E7" s="6" t="n">
        <v>600</v>
      </c>
      <c r="I7" s="6" t="n">
        <v>500</v>
      </c>
      <c r="J7" s="6" t="n">
        <v>600</v>
      </c>
      <c r="K7" s="6" t="n">
        <v>600</v>
      </c>
    </row>
    <row r="8">
      <c r="A8" s="4" t="inlineStr">
        <is>
          <t>Debt, paid in kind interest</t>
        </is>
      </c>
      <c r="E8" s="6" t="n">
        <v>3041</v>
      </c>
      <c r="H8" s="5" t="n">
        <v>7371</v>
      </c>
      <c r="I8" s="6" t="n">
        <v>7371</v>
      </c>
    </row>
    <row r="9">
      <c r="A9" s="4" t="inlineStr">
        <is>
          <t>Loss on extinguishment of debt</t>
        </is>
      </c>
      <c r="G9" s="5" t="n">
        <v>-9843</v>
      </c>
    </row>
    <row r="10">
      <c r="A10" s="4" t="inlineStr">
        <is>
          <t>Unamortized debt issuance costs</t>
        </is>
      </c>
      <c r="E10" s="6" t="n">
        <v>12600</v>
      </c>
      <c r="G10" s="6" t="n">
        <v>3500</v>
      </c>
      <c r="I10" s="6" t="n">
        <v>10900</v>
      </c>
      <c r="J10" s="6" t="n">
        <v>12600</v>
      </c>
      <c r="K10" s="6" t="n">
        <v>12600</v>
      </c>
    </row>
    <row r="11">
      <c r="A11" s="4" t="inlineStr">
        <is>
          <t>Revolving Credit Facility [Member]</t>
        </is>
      </c>
    </row>
    <row r="12">
      <c r="A12" s="3" t="inlineStr">
        <is>
          <t>Debt Instrument [Line Items]</t>
        </is>
      </c>
    </row>
    <row r="13">
      <c r="A13" s="4" t="inlineStr">
        <is>
          <t>Line of credit</t>
        </is>
      </c>
      <c r="C13" s="5" t="n">
        <v>25000</v>
      </c>
    </row>
    <row r="14">
      <c r="A14" s="4" t="inlineStr">
        <is>
          <t>Payments of Financing Costs</t>
        </is>
      </c>
      <c r="K14" s="6" t="n">
        <v>1600</v>
      </c>
    </row>
    <row r="15">
      <c r="A15" s="4" t="inlineStr">
        <is>
          <t>2019 Term Loan</t>
        </is>
      </c>
    </row>
    <row r="16">
      <c r="A16" s="3" t="inlineStr">
        <is>
          <t>Debt Instrument [Line Items]</t>
        </is>
      </c>
    </row>
    <row r="17">
      <c r="A17" s="4" t="inlineStr">
        <is>
          <t>Debt instrument face amount</t>
        </is>
      </c>
      <c r="B17" s="5" t="n">
        <v>442100</v>
      </c>
      <c r="C17" s="5" t="n">
        <v>450000</v>
      </c>
      <c r="E17" s="5" t="n">
        <v>448875</v>
      </c>
      <c r="G17" s="5" t="n">
        <v>450000</v>
      </c>
      <c r="I17" s="6" t="n">
        <v>444375</v>
      </c>
      <c r="J17" s="5" t="n">
        <v>448875</v>
      </c>
      <c r="K17" s="5" t="n">
        <v>448875</v>
      </c>
    </row>
    <row r="18">
      <c r="A18" s="4" t="inlineStr">
        <is>
          <t>Debt Instrument, Maturity Date</t>
        </is>
      </c>
      <c r="C18" s="4" t="inlineStr">
        <is>
          <t>Jul. 16,
		2026</t>
        </is>
      </c>
      <c r="G18" s="4" t="inlineStr">
        <is>
          <t>Jul. 16,
		2026</t>
        </is>
      </c>
    </row>
    <row r="19">
      <c r="A19" s="4" t="inlineStr">
        <is>
          <t>Debt Instrument, Unamortized Discount</t>
        </is>
      </c>
      <c r="C19" s="5" t="n">
        <v>11300</v>
      </c>
      <c r="G19" s="5" t="n">
        <v>14100</v>
      </c>
      <c r="I19" s="5" t="n">
        <v>13400</v>
      </c>
    </row>
    <row r="20">
      <c r="A20" s="4" t="inlineStr">
        <is>
          <t>Debt Instrument, Interest Rate, Stated Percentage</t>
        </is>
      </c>
      <c r="B20" s="4" t="inlineStr">
        <is>
          <t>6.25%</t>
        </is>
      </c>
      <c r="E20" s="4" t="inlineStr">
        <is>
          <t>7.404%</t>
        </is>
      </c>
      <c r="I20" s="4" t="inlineStr">
        <is>
          <t>6.50%</t>
        </is>
      </c>
      <c r="J20" s="4" t="inlineStr">
        <is>
          <t>7.404%</t>
        </is>
      </c>
      <c r="K20" s="4" t="inlineStr">
        <is>
          <t>7.404%</t>
        </is>
      </c>
    </row>
    <row r="21">
      <c r="A21" s="4" t="inlineStr">
        <is>
          <t>Debt Instrument, Frequency of Periodic Payment</t>
        </is>
      </c>
      <c r="K21" s="4" t="inlineStr">
        <is>
          <t>Quarterly</t>
        </is>
      </c>
    </row>
    <row r="22">
      <c r="A22" s="4" t="inlineStr">
        <is>
          <t>Repayments of Debt</t>
        </is>
      </c>
      <c r="K22" s="5" t="n">
        <v>1100</v>
      </c>
    </row>
    <row r="23">
      <c r="A23" s="4" t="inlineStr">
        <is>
          <t>Debt Instrument, Periodic Payment Terms, Balloon Payment to be Paid</t>
        </is>
      </c>
      <c r="E23" s="5" t="n">
        <v>419600</v>
      </c>
      <c r="J23" s="5" t="n">
        <v>419600</v>
      </c>
      <c r="K23" s="6" t="n">
        <v>419600</v>
      </c>
    </row>
    <row r="24">
      <c r="A24" s="4" t="inlineStr">
        <is>
          <t>Long-term Debt</t>
        </is>
      </c>
      <c r="E24" s="6" t="n">
        <v>436308</v>
      </c>
      <c r="I24" s="5" t="n">
        <v>433510</v>
      </c>
      <c r="J24" s="6" t="n">
        <v>436308</v>
      </c>
      <c r="K24" s="6" t="n">
        <v>436308</v>
      </c>
    </row>
    <row r="25">
      <c r="A25" s="4" t="inlineStr">
        <is>
          <t>Proceeds from debt</t>
        </is>
      </c>
      <c r="B25" s="5" t="n">
        <v>275000</v>
      </c>
    </row>
    <row r="26">
      <c r="A26" s="4" t="inlineStr">
        <is>
          <t>Line of credit</t>
        </is>
      </c>
      <c r="I26" s="6" t="n">
        <v>454800</v>
      </c>
    </row>
    <row r="27">
      <c r="A27" s="4" t="inlineStr">
        <is>
          <t>Debt, paid in kind interest</t>
        </is>
      </c>
      <c r="B27" s="6" t="n">
        <v>10400</v>
      </c>
      <c r="G27" s="6" t="n">
        <v>100000</v>
      </c>
      <c r="I27" s="6" t="n">
        <v>10400</v>
      </c>
    </row>
    <row r="28">
      <c r="A28" s="4" t="inlineStr">
        <is>
          <t>Interest payable on debt</t>
        </is>
      </c>
      <c r="B28" s="6" t="n">
        <v>4200</v>
      </c>
    </row>
    <row r="29">
      <c r="A29" s="4" t="inlineStr">
        <is>
          <t>Proceeds from initial public offering</t>
        </is>
      </c>
      <c r="B29" s="6" t="n">
        <v>199600</v>
      </c>
    </row>
    <row r="30">
      <c r="A30" s="4" t="inlineStr">
        <is>
          <t>Loss on extinguishment of debt</t>
        </is>
      </c>
      <c r="B30" s="6" t="n">
        <v>9900</v>
      </c>
    </row>
    <row r="31">
      <c r="A31" s="4" t="inlineStr">
        <is>
          <t>Line of credit periodic payment</t>
        </is>
      </c>
      <c r="G31" s="6" t="n">
        <v>1100</v>
      </c>
    </row>
    <row r="32">
      <c r="A32" s="4" t="inlineStr">
        <is>
          <t>Repayment of debt</t>
        </is>
      </c>
      <c r="G32" s="6" t="n">
        <v>419600</v>
      </c>
    </row>
    <row r="33">
      <c r="A33" s="4" t="inlineStr">
        <is>
          <t>Interest expense, debt</t>
        </is>
      </c>
      <c r="G33" s="6" t="n">
        <v>1500</v>
      </c>
      <c r="H33" s="5" t="n">
        <v>1500</v>
      </c>
    </row>
    <row r="34">
      <c r="A34" s="4" t="inlineStr">
        <is>
          <t>2019 Term Loan | Revolving Credit Facility [Member]</t>
        </is>
      </c>
    </row>
    <row r="35">
      <c r="A35" s="3" t="inlineStr">
        <is>
          <t>Debt Instrument [Line Items]</t>
        </is>
      </c>
    </row>
    <row r="36">
      <c r="A36" s="4" t="inlineStr">
        <is>
          <t>Debt Instrument, Unamortized Discount</t>
        </is>
      </c>
      <c r="L36" s="5" t="n">
        <v>700</v>
      </c>
    </row>
    <row r="37">
      <c r="A37" s="4" t="inlineStr">
        <is>
          <t>Unamortized financing costs</t>
        </is>
      </c>
      <c r="E37" s="6" t="n">
        <v>500</v>
      </c>
      <c r="J37" s="6" t="n">
        <v>500</v>
      </c>
      <c r="K37" s="6" t="n">
        <v>500</v>
      </c>
    </row>
    <row r="38">
      <c r="A38" s="4" t="inlineStr">
        <is>
          <t>2019 Term Loan | Maximum [Member]</t>
        </is>
      </c>
    </row>
    <row r="39">
      <c r="A39" s="3" t="inlineStr">
        <is>
          <t>Debt Instrument [Line Items]</t>
        </is>
      </c>
    </row>
    <row r="40">
      <c r="A40" s="4" t="inlineStr">
        <is>
          <t>Debt instrument face amount</t>
        </is>
      </c>
      <c r="C40" s="6" t="n">
        <v>100000</v>
      </c>
    </row>
    <row r="41">
      <c r="A41" s="4" t="inlineStr">
        <is>
          <t>Paid in kind interest on 2019 Term Note</t>
        </is>
      </c>
    </row>
    <row r="42">
      <c r="A42" s="3" t="inlineStr">
        <is>
          <t>Debt Instrument [Line Items]</t>
        </is>
      </c>
    </row>
    <row r="43">
      <c r="A43" s="4" t="inlineStr">
        <is>
          <t>Debt instrument face amount</t>
        </is>
      </c>
      <c r="C43" s="6" t="n">
        <v>100000</v>
      </c>
      <c r="E43" s="5" t="n">
        <v>3041</v>
      </c>
      <c r="I43" s="6" t="n">
        <v>10412</v>
      </c>
      <c r="J43" s="5" t="n">
        <v>3041</v>
      </c>
      <c r="K43" s="5" t="n">
        <v>3041</v>
      </c>
    </row>
    <row r="44">
      <c r="A44" s="4" t="inlineStr">
        <is>
          <t>Debt Instrument, Interest Rate, Stated Percentage</t>
        </is>
      </c>
      <c r="E44" s="4" t="inlineStr">
        <is>
          <t>8.404%</t>
        </is>
      </c>
      <c r="J44" s="4" t="inlineStr">
        <is>
          <t>8.404%</t>
        </is>
      </c>
      <c r="K44" s="4" t="inlineStr">
        <is>
          <t>8.404%</t>
        </is>
      </c>
    </row>
    <row r="45">
      <c r="A45" s="4" t="inlineStr">
        <is>
          <t>Long-term Debt</t>
        </is>
      </c>
      <c r="E45" s="5" t="n">
        <v>3041</v>
      </c>
      <c r="I45" s="6" t="n">
        <v>10412</v>
      </c>
      <c r="J45" s="5" t="n">
        <v>3041</v>
      </c>
      <c r="K45" s="5" t="n">
        <v>3041</v>
      </c>
    </row>
    <row r="46">
      <c r="A46" s="4" t="inlineStr">
        <is>
          <t>Paid in kind interest on 2019 Term Note | Maximum [Member]</t>
        </is>
      </c>
    </row>
    <row r="47">
      <c r="A47" s="3" t="inlineStr">
        <is>
          <t>Debt Instrument [Line Items]</t>
        </is>
      </c>
    </row>
    <row r="48">
      <c r="A48" s="4" t="inlineStr">
        <is>
          <t>Debt instrument face amount</t>
        </is>
      </c>
      <c r="C48" s="6" t="n">
        <v>450000</v>
      </c>
    </row>
    <row r="49">
      <c r="A49" s="4" t="inlineStr">
        <is>
          <t>2019 Delayed Draw Term Loan</t>
        </is>
      </c>
    </row>
    <row r="50">
      <c r="A50" s="3" t="inlineStr">
        <is>
          <t>Debt Instrument [Line Items]</t>
        </is>
      </c>
    </row>
    <row r="51">
      <c r="A51" s="4" t="inlineStr">
        <is>
          <t>Debt instrument face amount</t>
        </is>
      </c>
      <c r="C51" s="5" t="n">
        <v>100000</v>
      </c>
      <c r="I51" s="6" t="n">
        <v>17955</v>
      </c>
    </row>
    <row r="52">
      <c r="A52" s="4" t="inlineStr">
        <is>
          <t>Debt Instrument, Maturity Date</t>
        </is>
      </c>
      <c r="C52" s="4" t="inlineStr">
        <is>
          <t>Jul. 16,
		2026</t>
        </is>
      </c>
    </row>
    <row r="53">
      <c r="A53" s="4" t="inlineStr">
        <is>
          <t>Debt Instrument, Unamortized Discount</t>
        </is>
      </c>
      <c r="C53" s="5" t="n">
        <v>1300</v>
      </c>
      <c r="I53" s="5" t="n">
        <v>1300</v>
      </c>
      <c r="L53" s="5" t="n">
        <v>200</v>
      </c>
    </row>
    <row r="54">
      <c r="A54" s="4" t="inlineStr">
        <is>
          <t>Debt Instrument, Interest Rate, Stated Percentage</t>
        </is>
      </c>
      <c r="C54" s="4" t="inlineStr">
        <is>
          <t>6.50%</t>
        </is>
      </c>
    </row>
    <row r="55">
      <c r="A55" s="4" t="inlineStr">
        <is>
          <t>Debt Instrument, Frequency of Periodic Payment</t>
        </is>
      </c>
      <c r="C55" s="4" t="inlineStr">
        <is>
          <t>quarterly</t>
        </is>
      </c>
      <c r="I55" s="4" t="inlineStr">
        <is>
          <t>quarterly</t>
        </is>
      </c>
    </row>
    <row r="56">
      <c r="A56" s="4" t="inlineStr">
        <is>
          <t>Long-term Debt</t>
        </is>
      </c>
      <c r="I56" s="5" t="n">
        <v>17955</v>
      </c>
    </row>
    <row r="57">
      <c r="A57" s="4" t="inlineStr">
        <is>
          <t>Proceeds from debt</t>
        </is>
      </c>
      <c r="I57" s="6" t="n">
        <v>18000</v>
      </c>
    </row>
    <row r="58">
      <c r="A58" s="4" t="inlineStr">
        <is>
          <t>Debt Instruments Quarterly principal payments Rate</t>
        </is>
      </c>
      <c r="C58" s="7" t="n">
        <v>0.25</v>
      </c>
    </row>
    <row r="59">
      <c r="A59" s="4" t="inlineStr">
        <is>
          <t>Line of Credit drawn</t>
        </is>
      </c>
      <c r="C59" s="5" t="n">
        <v>18000</v>
      </c>
      <c r="E59" s="6" t="n">
        <v>25000</v>
      </c>
    </row>
    <row r="60">
      <c r="A60" s="4" t="inlineStr">
        <is>
          <t>Debt instrument accrued interest</t>
        </is>
      </c>
      <c r="B60" s="6" t="n">
        <v>17900</v>
      </c>
    </row>
    <row r="61">
      <c r="A61" s="4" t="inlineStr">
        <is>
          <t>2019 Delayed Draw Term Loan | Revolving Credit Facility [Member]</t>
        </is>
      </c>
    </row>
    <row r="62">
      <c r="A62" s="3" t="inlineStr">
        <is>
          <t>Debt Instrument [Line Items]</t>
        </is>
      </c>
    </row>
    <row r="63">
      <c r="A63" s="4" t="inlineStr">
        <is>
          <t>Line of Credit drawn</t>
        </is>
      </c>
      <c r="G63" s="5" t="n">
        <v>0</v>
      </c>
    </row>
    <row r="64">
      <c r="A64" s="4" t="inlineStr">
        <is>
          <t>Line of credit</t>
        </is>
      </c>
      <c r="I64" s="6" t="n">
        <v>0</v>
      </c>
    </row>
    <row r="65">
      <c r="A65" s="4" t="inlineStr">
        <is>
          <t>Line of credit expiration date</t>
        </is>
      </c>
      <c r="G65" s="4" t="inlineStr">
        <is>
          <t>Sep. 17,
		2021</t>
        </is>
      </c>
    </row>
    <row r="66">
      <c r="A66" s="4" t="inlineStr">
        <is>
          <t>Line of Credit</t>
        </is>
      </c>
    </row>
    <row r="67">
      <c r="A67" s="3" t="inlineStr">
        <is>
          <t>Debt Instrument [Line Items]</t>
        </is>
      </c>
    </row>
    <row r="68">
      <c r="A68" s="4" t="inlineStr">
        <is>
          <t>Debt Instrument, Maturity Date</t>
        </is>
      </c>
      <c r="D68" s="4" t="inlineStr">
        <is>
          <t>Jan. 8,
		2021</t>
        </is>
      </c>
    </row>
    <row r="69">
      <c r="A69" s="4" t="inlineStr">
        <is>
          <t>Debt Instrument, Frequency of Periodic Payment</t>
        </is>
      </c>
      <c r="K69" s="4" t="inlineStr">
        <is>
          <t>Quarterly</t>
        </is>
      </c>
    </row>
    <row r="70">
      <c r="A70" s="4" t="inlineStr">
        <is>
          <t>Debt Instruments Quarterly principal payments Rate</t>
        </is>
      </c>
      <c r="K70" s="11" t="n">
        <v>0.3</v>
      </c>
    </row>
    <row r="71">
      <c r="A71" s="4" t="inlineStr">
        <is>
          <t>Line of credit facility maximum borrowing capacity</t>
        </is>
      </c>
      <c r="D71" s="5" t="n">
        <v>15000</v>
      </c>
    </row>
    <row r="72">
      <c r="A72" s="4" t="inlineStr">
        <is>
          <t>Line of Credit drawn</t>
        </is>
      </c>
      <c r="K72" s="5" t="n">
        <v>13000</v>
      </c>
    </row>
    <row r="73">
      <c r="A73" s="4" t="inlineStr">
        <is>
          <t>Repayments of Lines of Credit</t>
        </is>
      </c>
      <c r="K73" s="6" t="n">
        <v>13000</v>
      </c>
    </row>
    <row r="74">
      <c r="A74" s="4" t="inlineStr">
        <is>
          <t>Line of Credit | Revolving Credit Facility [Member]</t>
        </is>
      </c>
    </row>
    <row r="75">
      <c r="A75" s="3" t="inlineStr">
        <is>
          <t>Debt Instrument [Line Items]</t>
        </is>
      </c>
    </row>
    <row r="76">
      <c r="A76" s="4" t="inlineStr">
        <is>
          <t>Debt Instrument, Maturity Date</t>
        </is>
      </c>
      <c r="C76" s="4" t="inlineStr">
        <is>
          <t>Jul. 16,
		2024</t>
        </is>
      </c>
    </row>
    <row r="77">
      <c r="A77" s="4" t="inlineStr">
        <is>
          <t>Debt Instrument, Frequency of Periodic Payment</t>
        </is>
      </c>
      <c r="C77" s="4" t="inlineStr">
        <is>
          <t>Quarterly</t>
        </is>
      </c>
    </row>
    <row r="78">
      <c r="A78" s="4" t="inlineStr">
        <is>
          <t>Debt Instruments Quarterly principal payments Rate</t>
        </is>
      </c>
      <c r="C78" s="11" t="n">
        <v>0.5</v>
      </c>
    </row>
    <row r="79">
      <c r="A79" s="4" t="inlineStr">
        <is>
          <t>Line of credit facility maximum borrowing capacity</t>
        </is>
      </c>
      <c r="C79" s="5" t="n">
        <v>25000</v>
      </c>
    </row>
    <row r="80">
      <c r="A80" s="4" t="inlineStr">
        <is>
          <t>Line of Credit drawn</t>
        </is>
      </c>
      <c r="I80" s="6" t="n">
        <v>25000</v>
      </c>
    </row>
    <row r="81">
      <c r="A81" s="4" t="inlineStr">
        <is>
          <t>Line of credit</t>
        </is>
      </c>
      <c r="E81" s="6" t="n">
        <v>0</v>
      </c>
      <c r="I81" s="6" t="n">
        <v>0</v>
      </c>
      <c r="J81" s="6" t="n">
        <v>0</v>
      </c>
      <c r="K81" s="6" t="n">
        <v>0</v>
      </c>
    </row>
    <row r="82">
      <c r="A82" s="4" t="inlineStr">
        <is>
          <t>2021 Term Loan</t>
        </is>
      </c>
    </row>
    <row r="83">
      <c r="A83" s="3" t="inlineStr">
        <is>
          <t>Debt Instrument [Line Items]</t>
        </is>
      </c>
    </row>
    <row r="84">
      <c r="A84" s="4" t="inlineStr">
        <is>
          <t>Debt instrument face amount</t>
        </is>
      </c>
      <c r="G84" s="5" t="n">
        <v>275000</v>
      </c>
    </row>
    <row r="85">
      <c r="A85" s="4" t="inlineStr">
        <is>
          <t>Debt Instrument, Interest Rate, Stated Percentage</t>
        </is>
      </c>
      <c r="G85" s="4" t="inlineStr">
        <is>
          <t>2.37%</t>
        </is>
      </c>
    </row>
    <row r="86">
      <c r="A86" s="4" t="inlineStr">
        <is>
          <t>Debt Instrument, Frequency of Periodic Payment</t>
        </is>
      </c>
      <c r="G86" s="4" t="inlineStr">
        <is>
          <t>quarterly</t>
        </is>
      </c>
    </row>
    <row r="87">
      <c r="A87" s="4" t="inlineStr">
        <is>
          <t>Long-term Debt</t>
        </is>
      </c>
      <c r="G87" s="5" t="n">
        <v>272263</v>
      </c>
    </row>
    <row r="88">
      <c r="A88" s="4" t="inlineStr">
        <is>
          <t>Proceeds from debt</t>
        </is>
      </c>
      <c r="B88" s="5" t="n">
        <v>474600</v>
      </c>
    </row>
    <row r="89">
      <c r="A89" s="4" t="inlineStr">
        <is>
          <t>Line of credit facility maximum borrowing capacity</t>
        </is>
      </c>
      <c r="G89" s="6" t="n">
        <v>275000</v>
      </c>
    </row>
    <row r="90">
      <c r="A90" s="4" t="inlineStr">
        <is>
          <t>Line of credit</t>
        </is>
      </c>
      <c r="G90" s="6" t="n">
        <v>275000</v>
      </c>
    </row>
    <row r="91">
      <c r="A91" s="4" t="inlineStr">
        <is>
          <t>Line of credit facility annual principal amount</t>
        </is>
      </c>
      <c r="G91" s="6" t="n">
        <v>220000</v>
      </c>
    </row>
    <row r="92">
      <c r="A92" s="4" t="inlineStr">
        <is>
          <t>Unamortized debt issuance costs</t>
        </is>
      </c>
      <c r="G92" s="6" t="n">
        <v>2800</v>
      </c>
    </row>
    <row r="93">
      <c r="A93" s="4" t="inlineStr">
        <is>
          <t>2021 Term Loan | Revolving Credit Facility [Member]</t>
        </is>
      </c>
    </row>
    <row r="94">
      <c r="A94" s="3" t="inlineStr">
        <is>
          <t>Debt Instrument [Line Items]</t>
        </is>
      </c>
    </row>
    <row r="95">
      <c r="A95" s="4" t="inlineStr">
        <is>
          <t>Debt instrument face amount</t>
        </is>
      </c>
      <c r="C95" s="5" t="n">
        <v>25000</v>
      </c>
    </row>
    <row r="96">
      <c r="A96" s="4" t="inlineStr">
        <is>
          <t>Line of credit facility maximum borrowing capacity</t>
        </is>
      </c>
      <c r="G96" s="6" t="n">
        <v>75000</v>
      </c>
    </row>
    <row r="97">
      <c r="A97" s="4" t="inlineStr">
        <is>
          <t>Line of credit</t>
        </is>
      </c>
      <c r="G97" s="6" t="n">
        <v>0</v>
      </c>
    </row>
    <row r="98">
      <c r="A98" s="4" t="inlineStr">
        <is>
          <t>Unamortized debt issuance costs</t>
        </is>
      </c>
      <c r="G98" s="5" t="n">
        <v>800</v>
      </c>
    </row>
    <row r="99">
      <c r="A99" s="4" t="inlineStr">
        <is>
          <t>2021 Term Loan | Maximum [Member]</t>
        </is>
      </c>
    </row>
    <row r="100">
      <c r="A100" s="3" t="inlineStr">
        <is>
          <t>Debt Instrument [Line Items]</t>
        </is>
      </c>
    </row>
    <row r="101">
      <c r="A101" s="4" t="inlineStr">
        <is>
          <t>Debt Instrument, Interest Rate, Stated Percentage</t>
        </is>
      </c>
      <c r="G101" s="4" t="inlineStr">
        <is>
          <t>5.00%</t>
        </is>
      </c>
    </row>
    <row r="102">
      <c r="A102" s="4" t="inlineStr">
        <is>
          <t>Line of credit facility unused capacity commitment fee percentage</t>
        </is>
      </c>
      <c r="G102" s="4" t="inlineStr">
        <is>
          <t>0.30%</t>
        </is>
      </c>
    </row>
    <row r="103">
      <c r="A103" s="4" t="inlineStr">
        <is>
          <t>2021 Term Loan | Minimum [Member]</t>
        </is>
      </c>
    </row>
    <row r="104">
      <c r="A104" s="3" t="inlineStr">
        <is>
          <t>Debt Instrument [Line Items]</t>
        </is>
      </c>
    </row>
    <row r="105">
      <c r="A105" s="4" t="inlineStr">
        <is>
          <t>Debt Instrument, Interest Rate, Stated Percentage</t>
        </is>
      </c>
      <c r="G105" s="4" t="inlineStr">
        <is>
          <t>2.50%</t>
        </is>
      </c>
    </row>
    <row r="106">
      <c r="A106" s="4" t="inlineStr">
        <is>
          <t>Line of credit facility unused capacity commitment fee percentage</t>
        </is>
      </c>
      <c r="G106" s="4" t="inlineStr">
        <is>
          <t>0.25%</t>
        </is>
      </c>
    </row>
    <row r="107">
      <c r="A107" s="4" t="inlineStr">
        <is>
          <t>Principal Payments [Member]</t>
        </is>
      </c>
    </row>
    <row r="108">
      <c r="A108" s="3" t="inlineStr">
        <is>
          <t>Debt Instrument [Line Items]</t>
        </is>
      </c>
    </row>
    <row r="109">
      <c r="A109" s="4" t="inlineStr">
        <is>
          <t>Debt instrument face amount</t>
        </is>
      </c>
      <c r="E109" s="6" t="n">
        <v>350000</v>
      </c>
      <c r="J109" s="6" t="n">
        <v>350000</v>
      </c>
      <c r="K109" s="6" t="n">
        <v>350000</v>
      </c>
    </row>
    <row r="110">
      <c r="A110" s="4" t="inlineStr">
        <is>
          <t>2020 Term Loan</t>
        </is>
      </c>
    </row>
    <row r="111">
      <c r="A111" s="3" t="inlineStr">
        <is>
          <t>Debt Instrument [Line Items]</t>
        </is>
      </c>
    </row>
    <row r="112">
      <c r="A112" s="4" t="inlineStr">
        <is>
          <t>Debt instrument face amount</t>
        </is>
      </c>
      <c r="I112" s="6" t="n">
        <v>350000</v>
      </c>
    </row>
    <row r="113">
      <c r="A113" s="4" t="inlineStr">
        <is>
          <t>Long-term Debt</t>
        </is>
      </c>
      <c r="E113" s="6" t="n">
        <v>451900</v>
      </c>
      <c r="I113" s="6" t="n">
        <v>454800</v>
      </c>
      <c r="J113" s="6" t="n">
        <v>451900</v>
      </c>
      <c r="K113" s="6" t="n">
        <v>451900</v>
      </c>
    </row>
    <row r="114">
      <c r="A114" s="4" t="inlineStr">
        <is>
          <t>Paid in kind interest on 2019 Term Note</t>
        </is>
      </c>
    </row>
    <row r="115">
      <c r="A115" s="3" t="inlineStr">
        <is>
          <t>Debt Instrument [Line Items]</t>
        </is>
      </c>
    </row>
    <row r="116">
      <c r="A116" s="4" t="inlineStr">
        <is>
          <t>Debt instrument face amount</t>
        </is>
      </c>
      <c r="E116" s="6" t="n">
        <v>100000</v>
      </c>
      <c r="I116" s="6" t="n">
        <v>100000</v>
      </c>
      <c r="J116" s="6" t="n">
        <v>100000</v>
      </c>
      <c r="K116" s="6" t="n">
        <v>100000</v>
      </c>
    </row>
    <row r="117">
      <c r="A117" s="4" t="inlineStr">
        <is>
          <t>Long-term Debt</t>
        </is>
      </c>
      <c r="E117" s="6" t="n">
        <v>3000</v>
      </c>
      <c r="I117" s="6" t="n">
        <v>10400</v>
      </c>
      <c r="J117" s="6" t="n">
        <v>3000</v>
      </c>
      <c r="K117" s="6" t="n">
        <v>3000</v>
      </c>
    </row>
    <row r="118">
      <c r="A118" s="4" t="inlineStr">
        <is>
          <t>2019 Delayed Draw Term Loan</t>
        </is>
      </c>
    </row>
    <row r="119">
      <c r="A119" s="3" t="inlineStr">
        <is>
          <t>Debt Instrument [Line Items]</t>
        </is>
      </c>
    </row>
    <row r="120">
      <c r="A120" s="4" t="inlineStr">
        <is>
          <t>Long-term Debt</t>
        </is>
      </c>
      <c r="E120" s="5" t="n">
        <v>0</v>
      </c>
      <c r="I120" s="5" t="n">
        <v>18000</v>
      </c>
      <c r="J120" s="5" t="n">
        <v>0</v>
      </c>
      <c r="K120"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Measurements - Schedule of Significant Unobservable Inputs Used Recurring Level 3 Fair Value Measurements (Detail) - Fair Value, Inputs, Level 3 [Member] - Earnout Liability [Member] $ in Thousands</t>
        </is>
      </c>
      <c r="B1" s="2" t="inlineStr">
        <is>
          <t>Sep. 30, 2021USD ($)</t>
        </is>
      </c>
      <c r="C1" s="2" t="inlineStr">
        <is>
          <t>Dec. 31, 2020USD ($)</t>
        </is>
      </c>
      <c r="D1" s="2" t="inlineStr">
        <is>
          <t>Dec. 31, 2019USD ($)</t>
        </is>
      </c>
      <c r="E1" s="2" t="inlineStr">
        <is>
          <t>Jul. 15, 2019USD ($)</t>
        </is>
      </c>
      <c r="F1" s="2" t="inlineStr">
        <is>
          <t>Dec. 31, 2018USD ($)</t>
        </is>
      </c>
    </row>
    <row r="2">
      <c r="A2" s="3" t="inlineStr">
        <is>
          <t>Fair Value Measurement Inputs and Valuation Techniques [Line Items]</t>
        </is>
      </c>
    </row>
    <row r="3">
      <c r="A3" s="4" t="inlineStr">
        <is>
          <t>Fair Value</t>
        </is>
      </c>
      <c r="B3" s="5" t="n">
        <v>6905</v>
      </c>
      <c r="C3" s="5" t="n">
        <v>5236</v>
      </c>
      <c r="D3" s="4" t="inlineStr">
        <is>
          <t xml:space="preserve"> </t>
        </is>
      </c>
      <c r="E3" s="4" t="inlineStr">
        <is>
          <t xml:space="preserve"> </t>
        </is>
      </c>
      <c r="F3" s="4" t="inlineStr">
        <is>
          <t xml:space="preserve"> </t>
        </is>
      </c>
    </row>
    <row r="4">
      <c r="A4" s="4" t="inlineStr">
        <is>
          <t>Discount Rate</t>
        </is>
      </c>
      <c r="C4" s="11" t="n">
        <v>6.5</v>
      </c>
    </row>
    <row r="5">
      <c r="A5" s="4" t="inlineStr">
        <is>
          <t>Income Approach Method [Member]</t>
        </is>
      </c>
    </row>
    <row r="6">
      <c r="A6" s="3" t="inlineStr">
        <is>
          <t>Fair Value Measurement Inputs and Valuation Techniques [Line Items]</t>
        </is>
      </c>
    </row>
    <row r="7">
      <c r="A7" s="4" t="inlineStr">
        <is>
          <t>Fair Value</t>
        </is>
      </c>
      <c r="B7" s="5" t="n">
        <v>6905</v>
      </c>
      <c r="C7" s="5" t="n">
        <v>6905</v>
      </c>
    </row>
    <row r="8">
      <c r="A8" s="4" t="inlineStr">
        <is>
          <t>Measurement Input, Discount Rate [Member] | Income Approach Method [Member]</t>
        </is>
      </c>
    </row>
    <row r="9">
      <c r="A9" s="3" t="inlineStr">
        <is>
          <t>Fair Value Measurement Inputs and Valuation Techniques [Line Items]</t>
        </is>
      </c>
    </row>
    <row r="10">
      <c r="A10" s="4" t="inlineStr">
        <is>
          <t>Discount Rate</t>
        </is>
      </c>
      <c r="B10" s="7" t="n">
        <v>2.38</v>
      </c>
      <c r="C10" s="7" t="n">
        <v>2.3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Reconciliation of Earnout Liabilities Measeured at Fair Value (Detail) - Fair Value, Inputs, Level 3 [Member] - Earnout Liability [Member] - USD ($) $ in Thousands</t>
        </is>
      </c>
      <c r="B1" s="2" t="inlineStr">
        <is>
          <t>9 Months Ended</t>
        </is>
      </c>
      <c r="C1" s="2" t="inlineStr">
        <is>
          <t>12 Months Ended</t>
        </is>
      </c>
    </row>
    <row r="2">
      <c r="B2" s="2" t="inlineStr">
        <is>
          <t>Sep. 30, 2021</t>
        </is>
      </c>
      <c r="C2" s="2" t="inlineStr">
        <is>
          <t>Dec. 31, 2020</t>
        </is>
      </c>
    </row>
    <row r="3">
      <c r="A3" s="3" t="inlineStr">
        <is>
          <t>Fair Value, Liabilities Measured on Recurring Basis, Unobservable Input Reconciliation [Line Items]</t>
        </is>
      </c>
    </row>
    <row r="4">
      <c r="A4" s="4" t="inlineStr">
        <is>
          <t>Balance at beginning of period</t>
        </is>
      </c>
      <c r="B4" s="5" t="n">
        <v>5236</v>
      </c>
      <c r="C4" s="4" t="inlineStr">
        <is>
          <t xml:space="preserve"> </t>
        </is>
      </c>
    </row>
    <row r="5">
      <c r="A5" s="4" t="inlineStr">
        <is>
          <t>Additions</t>
        </is>
      </c>
      <c r="C5" s="6" t="n">
        <v>2600</v>
      </c>
    </row>
    <row r="6">
      <c r="A6" s="4" t="inlineStr">
        <is>
          <t>Net change in fair value and other adjustments</t>
        </is>
      </c>
      <c r="B6" s="6" t="n">
        <v>3169</v>
      </c>
      <c r="C6" s="6" t="n">
        <v>2636</v>
      </c>
    </row>
    <row r="7">
      <c r="A7" s="4" t="inlineStr">
        <is>
          <t>Payments</t>
        </is>
      </c>
      <c r="B7" s="6" t="n">
        <v>-1500</v>
      </c>
      <c r="C7" s="4" t="inlineStr">
        <is>
          <t xml:space="preserve"> </t>
        </is>
      </c>
    </row>
    <row r="8">
      <c r="A8" s="4" t="inlineStr">
        <is>
          <t>Balance at end of period</t>
        </is>
      </c>
      <c r="B8" s="5" t="n">
        <v>6905</v>
      </c>
      <c r="C8" s="5" t="n">
        <v>523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 - USD ($) $ in Thousands</t>
        </is>
      </c>
      <c r="B1" s="2" t="inlineStr">
        <is>
          <t>Apr. 30, 2021</t>
        </is>
      </c>
      <c r="C1" s="2" t="inlineStr">
        <is>
          <t>Sep. 30, 2021</t>
        </is>
      </c>
      <c r="D1" s="2" t="inlineStr">
        <is>
          <t>Dec. 31, 2020</t>
        </is>
      </c>
    </row>
    <row r="2">
      <c r="A2" s="3" t="inlineStr">
        <is>
          <t>Fair Value, Liabilities Measured on Recurring Basis, Unobservable Input Reconciliation [Line Items]</t>
        </is>
      </c>
    </row>
    <row r="3">
      <c r="A3" s="4" t="inlineStr">
        <is>
          <t>Payment of contingent consideration</t>
        </is>
      </c>
      <c r="C3" s="5" t="n">
        <v>1500</v>
      </c>
    </row>
    <row r="4">
      <c r="A4" s="4" t="inlineStr">
        <is>
          <t>Earnout Liability [Member]</t>
        </is>
      </c>
    </row>
    <row r="5">
      <c r="A5" s="3" t="inlineStr">
        <is>
          <t>Fair Value, Liabilities Measured on Recurring Basis, Unobservable Input Reconciliation [Line Items]</t>
        </is>
      </c>
    </row>
    <row r="6">
      <c r="A6" s="4" t="inlineStr">
        <is>
          <t>Fair value of contingent consideration</t>
        </is>
      </c>
      <c r="C6" s="6" t="n">
        <v>6900</v>
      </c>
      <c r="D6" s="5" t="n">
        <v>5200</v>
      </c>
    </row>
    <row r="7">
      <c r="A7" s="4" t="inlineStr">
        <is>
          <t>Fair value of contingent consideration current</t>
        </is>
      </c>
      <c r="C7" s="6" t="n">
        <v>6900</v>
      </c>
      <c r="D7" s="6" t="n">
        <v>1500</v>
      </c>
    </row>
    <row r="8">
      <c r="A8" s="4" t="inlineStr">
        <is>
          <t>Fair value of contingent consideration noncurrent</t>
        </is>
      </c>
      <c r="C8" s="6" t="n">
        <v>0</v>
      </c>
      <c r="D8" s="6" t="n">
        <v>3700</v>
      </c>
    </row>
    <row r="9">
      <c r="A9" s="4" t="inlineStr">
        <is>
          <t>Payment of contingent consideration</t>
        </is>
      </c>
      <c r="B9" s="5" t="n">
        <v>1500</v>
      </c>
    </row>
    <row r="10">
      <c r="A10" s="4" t="inlineStr">
        <is>
          <t>Maximum [Member] | Earnout Liability [Member]</t>
        </is>
      </c>
    </row>
    <row r="11">
      <c r="A11" s="3" t="inlineStr">
        <is>
          <t>Fair Value, Liabilities Measured on Recurring Basis, Unobservable Input Reconciliation [Line Items]</t>
        </is>
      </c>
    </row>
    <row r="12">
      <c r="A12" s="4" t="inlineStr">
        <is>
          <t>Earnout potential payments</t>
        </is>
      </c>
      <c r="C12" s="6" t="n">
        <v>10000</v>
      </c>
      <c r="D12" s="6" t="n">
        <v>15000</v>
      </c>
    </row>
    <row r="13">
      <c r="A13" s="4" t="inlineStr">
        <is>
          <t>Minimum [Member] | Earnout Liability [Member]</t>
        </is>
      </c>
    </row>
    <row r="14">
      <c r="A14" s="3" t="inlineStr">
        <is>
          <t>Fair Value, Liabilities Measured on Recurring Basis, Unobservable Input Reconciliation [Line Items]</t>
        </is>
      </c>
    </row>
    <row r="15">
      <c r="A15" s="4" t="inlineStr">
        <is>
          <t>Earnout potential payments</t>
        </is>
      </c>
      <c r="C15" s="5" t="n">
        <v>0</v>
      </c>
      <c r="D15"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4" customWidth="1" min="2" max="2"/>
  </cols>
  <sheetData>
    <row r="1">
      <c r="A1" s="1" t="inlineStr">
        <is>
          <t>Organization - Additional Information (Detail)</t>
        </is>
      </c>
      <c r="B1" s="2" t="inlineStr">
        <is>
          <t>May 24, 2021</t>
        </is>
      </c>
    </row>
    <row r="2">
      <c r="A2" s="4" t="inlineStr">
        <is>
          <t>Definitive Healthcare Corp [Member]</t>
        </is>
      </c>
    </row>
    <row r="3">
      <c r="A3" s="4" t="inlineStr">
        <is>
          <t>Entity Incorporation, Date of Incorporation</t>
        </is>
      </c>
      <c r="B3" s="4" t="inlineStr">
        <is>
          <t>May 5,
		2021</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Members' Equity - Schedule Of Common Stock Units Authorized Issued And Outstanding (Detail) - shares</t>
        </is>
      </c>
      <c r="B1" s="2" t="inlineStr">
        <is>
          <t>Dec. 31, 2020</t>
        </is>
      </c>
      <c r="C1" s="2" t="inlineStr">
        <is>
          <t>Dec. 31, 2019</t>
        </is>
      </c>
    </row>
    <row r="2">
      <c r="A2" s="4" t="inlineStr">
        <is>
          <t>Common Class A [Member]</t>
        </is>
      </c>
    </row>
    <row r="3">
      <c r="A3" s="3" t="inlineStr">
        <is>
          <t>Stockholders Equity And Members Deficit [Line Items]</t>
        </is>
      </c>
    </row>
    <row r="4">
      <c r="A4" s="4" t="inlineStr">
        <is>
          <t>Authorized, issued and outstanding Class A units</t>
        </is>
      </c>
      <c r="B4" s="6" t="n">
        <v>130245990</v>
      </c>
    </row>
    <row r="5">
      <c r="A5" s="4" t="inlineStr">
        <is>
          <t>Authorized Class B units</t>
        </is>
      </c>
      <c r="B5" s="6" t="n">
        <v>130245990</v>
      </c>
      <c r="C5" s="6" t="n">
        <v>127125435</v>
      </c>
    </row>
    <row r="6">
      <c r="A6" s="4" t="inlineStr">
        <is>
          <t>Issued Class B units</t>
        </is>
      </c>
      <c r="B6" s="6" t="n">
        <v>130245990</v>
      </c>
      <c r="C6" s="6" t="n">
        <v>127125435</v>
      </c>
    </row>
    <row r="7">
      <c r="A7" s="4" t="inlineStr">
        <is>
          <t>Outstanding Class B units (Vested Class B units)</t>
        </is>
      </c>
      <c r="B7" s="6" t="n">
        <v>130245990</v>
      </c>
      <c r="C7" s="6" t="n">
        <v>127125435</v>
      </c>
    </row>
    <row r="8">
      <c r="A8" s="4" t="inlineStr">
        <is>
          <t>Common Class B [Member]</t>
        </is>
      </c>
    </row>
    <row r="9">
      <c r="A9" s="3" t="inlineStr">
        <is>
          <t>Stockholders Equity And Members Deficit [Line Items]</t>
        </is>
      </c>
    </row>
    <row r="10">
      <c r="A10" s="4" t="inlineStr">
        <is>
          <t>Authorized Class B units</t>
        </is>
      </c>
      <c r="B10" s="6" t="n">
        <v>8088877</v>
      </c>
      <c r="C10" s="6" t="n">
        <v>8088877</v>
      </c>
    </row>
    <row r="11">
      <c r="A11" s="4" t="inlineStr">
        <is>
          <t>Issued Class B units</t>
        </is>
      </c>
      <c r="B11" s="6" t="n">
        <v>3720063</v>
      </c>
      <c r="C11" s="6" t="n">
        <v>3799364</v>
      </c>
    </row>
    <row r="12">
      <c r="A12" s="4" t="inlineStr">
        <is>
          <t>Outstanding Class B units (Vested Class B units)</t>
        </is>
      </c>
      <c r="B12" s="6" t="n">
        <v>474920</v>
      </c>
      <c r="C12"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3" customWidth="1" min="8" max="8"/>
    <col width="14" customWidth="1" min="9" max="9"/>
  </cols>
  <sheetData>
    <row r="1">
      <c r="A1" s="1" t="inlineStr">
        <is>
          <t>Stockholders' Equity and Members' Equity - Additional Information (Detail) - USD ($) $ / shares in Units, $ in Thousands</t>
        </is>
      </c>
      <c r="B1" s="2" t="inlineStr">
        <is>
          <t>3 Months Ended</t>
        </is>
      </c>
      <c r="C1" s="2" t="inlineStr">
        <is>
          <t>6 Months Ended</t>
        </is>
      </c>
      <c r="E1" s="2" t="inlineStr">
        <is>
          <t>9 Months Ended</t>
        </is>
      </c>
      <c r="G1" s="2" t="inlineStr">
        <is>
          <t>12 Months Ended</t>
        </is>
      </c>
    </row>
    <row r="2">
      <c r="B2" s="2" t="inlineStr">
        <is>
          <t>Jun. 30, 2021</t>
        </is>
      </c>
      <c r="C2" s="2" t="inlineStr">
        <is>
          <t>Dec. 31, 2019</t>
        </is>
      </c>
      <c r="D2" s="2" t="inlineStr">
        <is>
          <t>Jul. 15, 2019</t>
        </is>
      </c>
      <c r="E2" s="2" t="inlineStr">
        <is>
          <t>Sep. 30, 2021</t>
        </is>
      </c>
      <c r="F2" s="2" t="inlineStr">
        <is>
          <t>Sep. 30, 2020</t>
        </is>
      </c>
      <c r="G2" s="2" t="inlineStr">
        <is>
          <t>Dec. 31, 2020</t>
        </is>
      </c>
      <c r="H2" s="2" t="inlineStr">
        <is>
          <t>May 24, 2021</t>
        </is>
      </c>
      <c r="I2" s="2" t="inlineStr">
        <is>
          <t>Dec. 31, 2016</t>
        </is>
      </c>
    </row>
    <row r="3">
      <c r="A3" s="3" t="inlineStr">
        <is>
          <t>Class of Stock [Line Items]</t>
        </is>
      </c>
    </row>
    <row r="4">
      <c r="A4" s="4" t="inlineStr">
        <is>
          <t>Allocated share based compensation expense</t>
        </is>
      </c>
      <c r="C4" s="5" t="n">
        <v>744</v>
      </c>
      <c r="D4" s="5" t="n">
        <v>5807</v>
      </c>
      <c r="E4" s="5" t="n">
        <v>4338</v>
      </c>
      <c r="F4" s="5" t="n">
        <v>1330</v>
      </c>
      <c r="G4" s="5" t="n">
        <v>1747</v>
      </c>
    </row>
    <row r="5">
      <c r="A5" s="4" t="inlineStr">
        <is>
          <t>Common stock shares authorized</t>
        </is>
      </c>
      <c r="H5" s="6" t="n">
        <v>100</v>
      </c>
      <c r="I5" s="6" t="n">
        <v>407750</v>
      </c>
    </row>
    <row r="6">
      <c r="A6" s="4" t="inlineStr">
        <is>
          <t>Common stock par or stated value per share</t>
        </is>
      </c>
      <c r="H6" s="9" t="n">
        <v>0.01</v>
      </c>
    </row>
    <row r="7">
      <c r="A7" s="4" t="inlineStr">
        <is>
          <t>Common stock shares issued</t>
        </is>
      </c>
      <c r="H7" s="6" t="n">
        <v>1</v>
      </c>
    </row>
    <row r="8">
      <c r="A8" s="4" t="inlineStr">
        <is>
          <t>Common Class A [Member]</t>
        </is>
      </c>
    </row>
    <row r="9">
      <c r="A9" s="3" t="inlineStr">
        <is>
          <t>Class of Stock [Line Items]</t>
        </is>
      </c>
    </row>
    <row r="10">
      <c r="A10" s="4" t="inlineStr">
        <is>
          <t>Stock issued during period shares for services</t>
        </is>
      </c>
      <c r="B10" s="6" t="n">
        <v>363516</v>
      </c>
    </row>
    <row r="11">
      <c r="A11" s="4" t="inlineStr">
        <is>
          <t>Procceds from issuance of common stock</t>
        </is>
      </c>
      <c r="B11" s="5" t="n">
        <v>5800</v>
      </c>
    </row>
    <row r="12">
      <c r="A12" s="4" t="inlineStr">
        <is>
          <t>Capital contribution from common shares issued</t>
        </is>
      </c>
      <c r="B12" s="6" t="n">
        <v>5500</v>
      </c>
    </row>
    <row r="13">
      <c r="A13" s="4" t="inlineStr">
        <is>
          <t>Allocated share based compensation expense</t>
        </is>
      </c>
      <c r="B13" s="5" t="n">
        <v>300</v>
      </c>
    </row>
  </sheetData>
  <mergeCells count="3">
    <mergeCell ref="A1:A2"/>
    <mergeCell ref="C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6" customWidth="1" min="5" max="5"/>
    <col width="14" customWidth="1" min="6" max="6"/>
  </cols>
  <sheetData>
    <row r="1">
      <c r="A1" s="1" t="inlineStr">
        <is>
          <t>Income Taxes - Schedule of Reconciliation of Income Tax Expense (Detail)</t>
        </is>
      </c>
      <c r="B1" s="2" t="inlineStr">
        <is>
          <t>6 Months Ended</t>
        </is>
      </c>
      <c r="C1" s="2" t="inlineStr">
        <is>
          <t>9 Months Ended</t>
        </is>
      </c>
      <c r="E1" s="2" t="inlineStr">
        <is>
          <t>12 Months Ended</t>
        </is>
      </c>
    </row>
    <row r="2">
      <c r="B2" s="2" t="inlineStr">
        <is>
          <t>Dec. 31, 2019</t>
        </is>
      </c>
      <c r="C2" s="2" t="inlineStr">
        <is>
          <t>Sep. 30, 2021</t>
        </is>
      </c>
      <c r="D2" s="2" t="inlineStr">
        <is>
          <t>Sep. 30, 2020</t>
        </is>
      </c>
      <c r="E2" s="2" t="inlineStr">
        <is>
          <t>Dec. 31, 2020</t>
        </is>
      </c>
      <c r="F2" s="2" t="inlineStr">
        <is>
          <t>Dec. 31, 2019</t>
        </is>
      </c>
    </row>
    <row r="3">
      <c r="A3" s="3" t="inlineStr">
        <is>
          <t>Income Tax Disclosure [Abstract]</t>
        </is>
      </c>
    </row>
    <row r="4">
      <c r="A4" s="4" t="inlineStr">
        <is>
          <t>Federal income tax expense at statutory rate</t>
        </is>
      </c>
      <c r="B4" s="4" t="inlineStr">
        <is>
          <t>21.00%</t>
        </is>
      </c>
      <c r="E4" s="4" t="inlineStr">
        <is>
          <t>21.00%</t>
        </is>
      </c>
      <c r="F4" s="4" t="inlineStr">
        <is>
          <t>0.00%</t>
        </is>
      </c>
    </row>
    <row r="5">
      <c r="A5" s="4" t="inlineStr">
        <is>
          <t>State income tax, net of federal benefit</t>
        </is>
      </c>
      <c r="B5" s="4" t="inlineStr">
        <is>
          <t>0.04%</t>
        </is>
      </c>
      <c r="E5" s="4" t="inlineStr">
        <is>
          <t>(0.14%)</t>
        </is>
      </c>
      <c r="F5" s="4" t="inlineStr">
        <is>
          <t>0.00%</t>
        </is>
      </c>
    </row>
    <row r="6">
      <c r="A6" s="4" t="inlineStr">
        <is>
          <t>Permanent differences</t>
        </is>
      </c>
      <c r="B6" s="4" t="inlineStr">
        <is>
          <t>(2.73%)</t>
        </is>
      </c>
      <c r="E6" s="4" t="inlineStr">
        <is>
          <t>(0.98%)</t>
        </is>
      </c>
      <c r="F6" s="4" t="inlineStr">
        <is>
          <t>0.00%</t>
        </is>
      </c>
    </row>
    <row r="7">
      <c r="A7" s="4" t="inlineStr">
        <is>
          <t>Research and development credit</t>
        </is>
      </c>
      <c r="B7" s="4" t="inlineStr">
        <is>
          <t>0.00%</t>
        </is>
      </c>
      <c r="E7" s="4" t="inlineStr">
        <is>
          <t>0.00%</t>
        </is>
      </c>
      <c r="F7" s="4" t="inlineStr">
        <is>
          <t>0.00%</t>
        </is>
      </c>
    </row>
    <row r="8">
      <c r="A8" s="4" t="inlineStr">
        <is>
          <t>Foreign rate differential</t>
        </is>
      </c>
      <c r="B8" s="4" t="inlineStr">
        <is>
          <t>0.00%</t>
        </is>
      </c>
      <c r="E8" s="4" t="inlineStr">
        <is>
          <t>(0.01%)</t>
        </is>
      </c>
      <c r="F8" s="4" t="inlineStr">
        <is>
          <t>0.00%</t>
        </is>
      </c>
    </row>
    <row r="9">
      <c r="A9" s="4" t="inlineStr">
        <is>
          <t>Change in valuation allowance</t>
        </is>
      </c>
      <c r="B9" s="4" t="inlineStr">
        <is>
          <t>0.00%</t>
        </is>
      </c>
      <c r="E9" s="4" t="inlineStr">
        <is>
          <t>0.60%</t>
        </is>
      </c>
      <c r="F9" s="4" t="inlineStr">
        <is>
          <t>0.00%</t>
        </is>
      </c>
    </row>
    <row r="10">
      <c r="A10" s="4" t="inlineStr">
        <is>
          <t>Provision to return adjustments</t>
        </is>
      </c>
      <c r="B10" s="4" t="inlineStr">
        <is>
          <t>0.00%</t>
        </is>
      </c>
      <c r="E10" s="4" t="inlineStr">
        <is>
          <t>0.46%</t>
        </is>
      </c>
      <c r="F10" s="4" t="inlineStr">
        <is>
          <t>0.00%</t>
        </is>
      </c>
    </row>
    <row r="11">
      <c r="A11" s="4" t="inlineStr">
        <is>
          <t>Other</t>
        </is>
      </c>
      <c r="B11" s="4" t="inlineStr">
        <is>
          <t>(0.04%)</t>
        </is>
      </c>
      <c r="E11" s="4" t="inlineStr">
        <is>
          <t>6.50%</t>
        </is>
      </c>
      <c r="F11" s="4" t="inlineStr">
        <is>
          <t>0.37%</t>
        </is>
      </c>
    </row>
    <row r="12">
      <c r="A12" s="4" t="inlineStr">
        <is>
          <t>Pass through income not subject to tax</t>
        </is>
      </c>
      <c r="B12" s="4" t="inlineStr">
        <is>
          <t>(18.27%)</t>
        </is>
      </c>
      <c r="E12" s="4" t="inlineStr">
        <is>
          <t>(27.55%)</t>
        </is>
      </c>
      <c r="F12" s="4" t="inlineStr">
        <is>
          <t>0.01%</t>
        </is>
      </c>
    </row>
    <row r="13">
      <c r="A13" s="4" t="inlineStr">
        <is>
          <t>Effective income tax rate</t>
        </is>
      </c>
      <c r="B13" s="4" t="inlineStr">
        <is>
          <t>0.00%</t>
        </is>
      </c>
      <c r="C13" s="4" t="inlineStr">
        <is>
          <t>0.30%</t>
        </is>
      </c>
      <c r="D13" s="4" t="inlineStr">
        <is>
          <t>0.00%</t>
        </is>
      </c>
      <c r="E13" s="4" t="inlineStr">
        <is>
          <t>(0.12%)</t>
        </is>
      </c>
      <c r="F13" s="4" t="inlineStr">
        <is>
          <t>0.38%</t>
        </is>
      </c>
    </row>
  </sheetData>
  <mergeCells count="3">
    <mergeCell ref="A1:A2"/>
    <mergeCell ref="C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es - Schedule of Components of Income Tax Provision or Benefit (Detail) - USD ($) $ in Thousands</t>
        </is>
      </c>
      <c r="B1" s="2" t="inlineStr">
        <is>
          <t>6 Months Ended</t>
        </is>
      </c>
      <c r="D1" s="2" t="inlineStr">
        <is>
          <t>12 Months Ended</t>
        </is>
      </c>
    </row>
    <row r="2">
      <c r="B2" s="2" t="inlineStr">
        <is>
          <t>Dec. 31, 2019</t>
        </is>
      </c>
      <c r="C2" s="2" t="inlineStr">
        <is>
          <t>Jul. 15, 2019</t>
        </is>
      </c>
      <c r="D2" s="2" t="inlineStr">
        <is>
          <t>Dec. 31, 2020</t>
        </is>
      </c>
    </row>
    <row r="3">
      <c r="A3" s="3" t="inlineStr">
        <is>
          <t>Income Tax Disclosure [Abstract]</t>
        </is>
      </c>
    </row>
    <row r="4">
      <c r="A4" s="4" t="inlineStr">
        <is>
          <t>Current tax provision: Federal</t>
        </is>
      </c>
      <c r="D4" s="5" t="n">
        <v>10</v>
      </c>
    </row>
    <row r="5">
      <c r="A5" s="4" t="inlineStr">
        <is>
          <t>Current tax provision: State</t>
        </is>
      </c>
      <c r="D5" s="6" t="n">
        <v>1</v>
      </c>
    </row>
    <row r="6">
      <c r="A6" s="4" t="inlineStr">
        <is>
          <t>Total current tax provision</t>
        </is>
      </c>
      <c r="D6" s="6" t="n">
        <v>11</v>
      </c>
    </row>
    <row r="7">
      <c r="A7" s="4" t="inlineStr">
        <is>
          <t>Deferred tax provision: Federal</t>
        </is>
      </c>
      <c r="D7" s="6" t="n">
        <v>58</v>
      </c>
    </row>
    <row r="8">
      <c r="A8" s="4" t="inlineStr">
        <is>
          <t>Deferred tax provision: State</t>
        </is>
      </c>
      <c r="C8" s="5" t="n">
        <v>49</v>
      </c>
      <c r="D8" s="6" t="n">
        <v>-7</v>
      </c>
    </row>
    <row r="9">
      <c r="A9" s="4" t="inlineStr">
        <is>
          <t>Total deferred tax provision</t>
        </is>
      </c>
      <c r="C9" s="6" t="n">
        <v>49</v>
      </c>
      <c r="D9" s="6" t="n">
        <v>51</v>
      </c>
    </row>
    <row r="10">
      <c r="A10" s="4" t="inlineStr">
        <is>
          <t>Total provision</t>
        </is>
      </c>
      <c r="B10" s="4" t="inlineStr">
        <is>
          <t xml:space="preserve"> </t>
        </is>
      </c>
      <c r="C10" s="5" t="n">
        <v>49</v>
      </c>
      <c r="D10" s="5" t="n">
        <v>6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May 24, 2021</t>
        </is>
      </c>
    </row>
    <row r="2">
      <c r="A2" s="3" t="inlineStr">
        <is>
          <t>Organization, Consolidation and Presentation of Financial Statements [Abstract]</t>
        </is>
      </c>
    </row>
    <row r="3">
      <c r="A3" s="4" t="inlineStr">
        <is>
          <t>Organization</t>
        </is>
      </c>
      <c r="B3" s="4" t="inlineStr">
        <is>
          <t xml:space="preserve">1. Organization Definitive Healthcare Corp. (the “Corporation”) was organized as a Delaware corporation on May 5, 2021 and its shares were funded at May 24, 2021. The Corporation’s fiscal year end is December 31. Pursuant to a reorganization into a holding corporation structure, the Corporation will become a holding corporation and its sole assets are expected to be an equity interest in AIDH TopCo, LLC. The Corporation will be the sole managing member of AIDH TopCo, LLC, and will operate and control all of the businesses and affairs of AIDH TopCo, LLC and, through AIDH TopCo, LLC and its subsidiaries, continue to conduct the business now conducted by these entities.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 - USD ($) $ in Thousands</t>
        </is>
      </c>
      <c r="B1" s="2" t="inlineStr">
        <is>
          <t>Dec. 31, 2020</t>
        </is>
      </c>
      <c r="C1" s="2" t="inlineStr">
        <is>
          <t>Dec. 31, 2019</t>
        </is>
      </c>
    </row>
    <row r="2">
      <c r="A2" s="3" t="inlineStr">
        <is>
          <t>Deferred tax assets:</t>
        </is>
      </c>
    </row>
    <row r="3">
      <c r="A3" s="4" t="inlineStr">
        <is>
          <t>Foreign, U.S. and state net operating loss carryforwards</t>
        </is>
      </c>
      <c r="B3" s="5" t="n">
        <v>1517</v>
      </c>
      <c r="C3" s="5" t="n">
        <v>212</v>
      </c>
    </row>
    <row r="4">
      <c r="A4" s="4" t="inlineStr">
        <is>
          <t>Accrued Expenses</t>
        </is>
      </c>
      <c r="B4" s="6" t="n">
        <v>12</v>
      </c>
    </row>
    <row r="5">
      <c r="A5" s="4" t="inlineStr">
        <is>
          <t>Unrealized foreign exchange losses</t>
        </is>
      </c>
      <c r="B5" s="6" t="n">
        <v>62</v>
      </c>
    </row>
    <row r="6">
      <c r="A6" s="4" t="inlineStr">
        <is>
          <t>Subtotal</t>
        </is>
      </c>
      <c r="B6" s="6" t="n">
        <v>1591</v>
      </c>
      <c r="C6" s="6" t="n">
        <v>212</v>
      </c>
    </row>
    <row r="7">
      <c r="A7" s="4" t="inlineStr">
        <is>
          <t>Less valuation allowance</t>
        </is>
      </c>
      <c r="B7" s="6" t="n">
        <v>-1430</v>
      </c>
    </row>
    <row r="8">
      <c r="A8" s="4" t="inlineStr">
        <is>
          <t>Total deferred tax assets</t>
        </is>
      </c>
      <c r="B8" s="6" t="n">
        <v>161</v>
      </c>
      <c r="C8" s="6" t="n">
        <v>212</v>
      </c>
    </row>
    <row r="9">
      <c r="A9" s="4" t="inlineStr">
        <is>
          <t>Net deferred tax assets</t>
        </is>
      </c>
      <c r="B9" s="5" t="n">
        <v>161</v>
      </c>
      <c r="C9" s="5" t="n">
        <v>21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6" customWidth="1" min="5" max="5"/>
    <col width="14" customWidth="1" min="6" max="6"/>
  </cols>
  <sheetData>
    <row r="1">
      <c r="A1" s="1" t="inlineStr">
        <is>
          <t>Income Taxes - Additional Information (Detail) - USD ($) $ in Thousands</t>
        </is>
      </c>
      <c r="B1" s="2" t="inlineStr">
        <is>
          <t>6 Months Ended</t>
        </is>
      </c>
      <c r="C1" s="2" t="inlineStr">
        <is>
          <t>9 Months Ended</t>
        </is>
      </c>
      <c r="E1" s="2" t="inlineStr">
        <is>
          <t>12 Months Ended</t>
        </is>
      </c>
    </row>
    <row r="2">
      <c r="B2" s="2" t="inlineStr">
        <is>
          <t>Dec. 31, 2019</t>
        </is>
      </c>
      <c r="C2" s="2" t="inlineStr">
        <is>
          <t>Sep. 30, 2021</t>
        </is>
      </c>
      <c r="D2" s="2" t="inlineStr">
        <is>
          <t>Sep. 30, 2020</t>
        </is>
      </c>
      <c r="E2" s="2" t="inlineStr">
        <is>
          <t>Dec. 31, 2020</t>
        </is>
      </c>
      <c r="F2" s="2" t="inlineStr">
        <is>
          <t>Dec. 31, 2019</t>
        </is>
      </c>
    </row>
    <row r="3">
      <c r="A3" s="3" t="inlineStr">
        <is>
          <t>Income Tax Disclosure [Line Items]</t>
        </is>
      </c>
    </row>
    <row r="4">
      <c r="A4" s="4" t="inlineStr">
        <is>
          <t>Net operating loss carryforwards</t>
        </is>
      </c>
      <c r="B4" s="5" t="n">
        <v>212</v>
      </c>
      <c r="E4" s="5" t="n">
        <v>1517</v>
      </c>
      <c r="F4" s="5" t="n">
        <v>212</v>
      </c>
    </row>
    <row r="5">
      <c r="A5" s="4" t="inlineStr">
        <is>
          <t>Valuation allowance</t>
        </is>
      </c>
      <c r="E5" s="6" t="n">
        <v>1430</v>
      </c>
    </row>
    <row r="6">
      <c r="A6" s="4" t="inlineStr">
        <is>
          <t>Increase in valuation allowance</t>
        </is>
      </c>
      <c r="E6" s="5" t="n">
        <v>1400</v>
      </c>
    </row>
    <row r="7">
      <c r="A7" s="4" t="inlineStr">
        <is>
          <t>Change in ownership interest</t>
        </is>
      </c>
      <c r="E7" s="4" t="inlineStr">
        <is>
          <t>50.00%</t>
        </is>
      </c>
    </row>
    <row r="8">
      <c r="A8" s="4" t="inlineStr">
        <is>
          <t>Uncertain tax positions</t>
        </is>
      </c>
      <c r="C8" s="5" t="n">
        <v>0</v>
      </c>
      <c r="E8" s="5" t="n">
        <v>0</v>
      </c>
    </row>
    <row r="9">
      <c r="A9" s="4" t="inlineStr">
        <is>
          <t>Effective income tax rate</t>
        </is>
      </c>
      <c r="B9" s="4" t="inlineStr">
        <is>
          <t>0.00%</t>
        </is>
      </c>
      <c r="C9" s="4" t="inlineStr">
        <is>
          <t>0.30%</t>
        </is>
      </c>
      <c r="D9" s="4" t="inlineStr">
        <is>
          <t>0.00%</t>
        </is>
      </c>
      <c r="E9" s="4" t="inlineStr">
        <is>
          <t>(0.12%)</t>
        </is>
      </c>
      <c r="F9" s="4" t="inlineStr">
        <is>
          <t>0.38%</t>
        </is>
      </c>
    </row>
    <row r="10">
      <c r="A10" s="4" t="inlineStr">
        <is>
          <t>Income tax examination liability under tax receivable agreement</t>
        </is>
      </c>
      <c r="C10" s="5" t="n">
        <v>146100</v>
      </c>
    </row>
    <row r="11">
      <c r="A11" s="4" t="inlineStr">
        <is>
          <t>Effective income tax rate, tax settlements</t>
        </is>
      </c>
      <c r="C11" s="4" t="inlineStr">
        <is>
          <t>85.00%</t>
        </is>
      </c>
    </row>
    <row r="12">
      <c r="A12" s="4" t="inlineStr">
        <is>
          <t>Effective income tax rate, contingencies</t>
        </is>
      </c>
      <c r="C12" s="4" t="inlineStr">
        <is>
          <t>15.00%</t>
        </is>
      </c>
    </row>
    <row r="13">
      <c r="A13" s="4" t="inlineStr">
        <is>
          <t>Deferred tax liability</t>
        </is>
      </c>
      <c r="C13" s="5" t="n">
        <v>71300</v>
      </c>
    </row>
    <row r="14">
      <c r="A14" s="4" t="inlineStr">
        <is>
          <t>Domestic Tax Authority [Member]</t>
        </is>
      </c>
    </row>
    <row r="15">
      <c r="A15" s="3" t="inlineStr">
        <is>
          <t>Income Tax Disclosure [Line Items]</t>
        </is>
      </c>
    </row>
    <row r="16">
      <c r="A16" s="4" t="inlineStr">
        <is>
          <t>Net operating loss carryforwards</t>
        </is>
      </c>
      <c r="B16" s="5" t="n">
        <v>1100</v>
      </c>
      <c r="E16" s="5" t="n">
        <v>600</v>
      </c>
      <c r="F16" s="5" t="n">
        <v>1100</v>
      </c>
    </row>
    <row r="17">
      <c r="A17" s="4" t="inlineStr">
        <is>
          <t>State and Local Jurisdiction [Member]</t>
        </is>
      </c>
    </row>
    <row r="18">
      <c r="A18" s="3" t="inlineStr">
        <is>
          <t>Income Tax Disclosure [Line Items]</t>
        </is>
      </c>
    </row>
    <row r="19">
      <c r="A19" s="4" t="inlineStr">
        <is>
          <t>Net operating loss carryforwards</t>
        </is>
      </c>
      <c r="B19" s="5" t="n">
        <v>1500</v>
      </c>
      <c r="E19" s="6" t="n">
        <v>600</v>
      </c>
      <c r="F19" s="5" t="n">
        <v>1500</v>
      </c>
    </row>
    <row r="20">
      <c r="A20" s="4" t="inlineStr">
        <is>
          <t>Foreign Tax Authority [Member]</t>
        </is>
      </c>
    </row>
    <row r="21">
      <c r="A21" s="3" t="inlineStr">
        <is>
          <t>Income Tax Disclosure [Line Items]</t>
        </is>
      </c>
    </row>
    <row r="22">
      <c r="A22" s="4" t="inlineStr">
        <is>
          <t>Net operating loss carryforwards</t>
        </is>
      </c>
      <c r="E22" s="6" t="n">
        <v>6900</v>
      </c>
    </row>
    <row r="23">
      <c r="A23" s="4" t="inlineStr">
        <is>
          <t>Valuation allowance</t>
        </is>
      </c>
      <c r="E23" s="5" t="n">
        <v>1400</v>
      </c>
    </row>
  </sheetData>
  <mergeCells count="3">
    <mergeCell ref="A1:A2"/>
    <mergeCell ref="C1:D1"/>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Loss Per Share - Additional Information (Detail) - shares</t>
        </is>
      </c>
      <c r="B1" s="2" t="inlineStr">
        <is>
          <t>6 Months Ended</t>
        </is>
      </c>
      <c r="C1" s="2" t="inlineStr">
        <is>
          <t>12 Months Ended</t>
        </is>
      </c>
    </row>
    <row r="2">
      <c r="B2" s="2" t="inlineStr">
        <is>
          <t>Jul. 15, 2019</t>
        </is>
      </c>
      <c r="C2" s="2" t="inlineStr">
        <is>
          <t>Dec. 31, 2020</t>
        </is>
      </c>
    </row>
    <row r="3">
      <c r="A3" s="3" t="inlineStr">
        <is>
          <t>Schedule Of Earnings Per Share Basic And Diluted [Line Items]</t>
        </is>
      </c>
    </row>
    <row r="4">
      <c r="A4" s="4" t="inlineStr">
        <is>
          <t>Share-based compensation arrangement, number of units vested</t>
        </is>
      </c>
      <c r="B4" s="6" t="n">
        <v>0</v>
      </c>
    </row>
    <row r="5">
      <c r="A5" s="4" t="inlineStr">
        <is>
          <t>Common Class B [Member]</t>
        </is>
      </c>
    </row>
    <row r="6">
      <c r="A6" s="3" t="inlineStr">
        <is>
          <t>Schedule Of Earnings Per Share Basic And Diluted [Line Items]</t>
        </is>
      </c>
    </row>
    <row r="7">
      <c r="A7" s="4" t="inlineStr">
        <is>
          <t>Share-based compensation arrangement, number of units vested</t>
        </is>
      </c>
      <c r="C7" s="6" t="n">
        <v>47492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ss Per Share - Schedule of Reconciliation of Earnings Per Share Basic and Diluted (Detail) - USD ($) $ in Thousands</t>
        </is>
      </c>
      <c r="B1" s="2" t="inlineStr">
        <is>
          <t>6 Months Ended</t>
        </is>
      </c>
      <c r="D1" s="2" t="inlineStr">
        <is>
          <t>9 Months Ended</t>
        </is>
      </c>
      <c r="F1" s="2" t="inlineStr">
        <is>
          <t>12 Months Ended</t>
        </is>
      </c>
    </row>
    <row r="2">
      <c r="B2" s="2" t="inlineStr">
        <is>
          <t>Dec. 31, 2019</t>
        </is>
      </c>
      <c r="C2" s="2" t="inlineStr">
        <is>
          <t>Jul. 15, 2019</t>
        </is>
      </c>
      <c r="D2" s="2" t="inlineStr">
        <is>
          <t>Sep. 30, 2021</t>
        </is>
      </c>
      <c r="E2" s="2" t="inlineStr">
        <is>
          <t>Sep. 30, 2020</t>
        </is>
      </c>
      <c r="F2" s="2" t="inlineStr">
        <is>
          <t>Dec. 31, 2020</t>
        </is>
      </c>
    </row>
    <row r="3">
      <c r="A3" s="3" t="inlineStr">
        <is>
          <t>Numerator</t>
        </is>
      </c>
    </row>
    <row r="4">
      <c r="A4" s="4" t="inlineStr">
        <is>
          <t>Less: Net loss attributable to noncontrolling interests</t>
        </is>
      </c>
      <c r="D4" s="5" t="n">
        <v>-5172</v>
      </c>
    </row>
    <row r="5">
      <c r="A5" s="4" t="inlineStr">
        <is>
          <t>Net loss attributable to Definitive Healthcare Corp.</t>
        </is>
      </c>
      <c r="B5" s="5" t="n">
        <v>-49266</v>
      </c>
      <c r="C5" s="5" t="n">
        <v>12868</v>
      </c>
      <c r="D5" s="6" t="n">
        <v>-46493</v>
      </c>
      <c r="E5" s="5" t="n">
        <v>-35295</v>
      </c>
      <c r="F5" s="5" t="n">
        <v>-51157</v>
      </c>
    </row>
    <row r="6">
      <c r="A6" s="4" t="inlineStr">
        <is>
          <t>Common Class A [Member]</t>
        </is>
      </c>
    </row>
    <row r="7">
      <c r="A7" s="3" t="inlineStr">
        <is>
          <t>Numerator</t>
        </is>
      </c>
    </row>
    <row r="8">
      <c r="A8" s="4" t="inlineStr">
        <is>
          <t>Net loss</t>
        </is>
      </c>
      <c r="D8" s="6" t="n">
        <v>-46493</v>
      </c>
    </row>
    <row r="9">
      <c r="A9" s="4" t="inlineStr">
        <is>
          <t>Less: Net loss attributable to Definitive OpCo before Reorganization Transactions</t>
        </is>
      </c>
      <c r="D9" s="6" t="n">
        <v>-33343</v>
      </c>
    </row>
    <row r="10">
      <c r="A10" s="4" t="inlineStr">
        <is>
          <t>Less: Net loss attributable to noncontrolling interests</t>
        </is>
      </c>
      <c r="D10" s="6" t="n">
        <v>-5172</v>
      </c>
    </row>
    <row r="11">
      <c r="A11" s="4" t="inlineStr">
        <is>
          <t>Net loss attributable to Definitive Healthcare Corp.</t>
        </is>
      </c>
      <c r="D11" s="5" t="n">
        <v>-7978</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6" customWidth="1" min="7" max="7"/>
  </cols>
  <sheetData>
    <row r="1">
      <c r="A1" s="1" t="inlineStr">
        <is>
          <t>Loss Per Share - Schedule Of Computation Of Earnings Per Share Basic And Diluted (Detail) - USD ($) $ / shares in Units, $ in Thousands</t>
        </is>
      </c>
      <c r="B1" s="2" t="inlineStr">
        <is>
          <t>6 Months Ended</t>
        </is>
      </c>
      <c r="D1" s="2" t="inlineStr">
        <is>
          <t>9 Months Ended</t>
        </is>
      </c>
      <c r="G1" s="2" t="inlineStr">
        <is>
          <t>12 Months Ended</t>
        </is>
      </c>
    </row>
    <row r="2">
      <c r="B2" s="2" t="inlineStr">
        <is>
          <t>Dec. 31, 2019</t>
        </is>
      </c>
      <c r="C2" s="2" t="inlineStr">
        <is>
          <t>Jul. 15, 2019</t>
        </is>
      </c>
      <c r="D2" s="2" t="inlineStr">
        <is>
          <t>Sep. 30, 2021</t>
        </is>
      </c>
      <c r="F2" s="2" t="inlineStr">
        <is>
          <t>Sep. 30, 2020</t>
        </is>
      </c>
      <c r="G2" s="2" t="inlineStr">
        <is>
          <t>Dec. 31, 2020</t>
        </is>
      </c>
    </row>
    <row r="3">
      <c r="A3" s="3" t="inlineStr">
        <is>
          <t>Schedule Of Earnings Per Share Basic And Diluted [Line Items]</t>
        </is>
      </c>
    </row>
    <row r="4">
      <c r="A4" s="4" t="inlineStr">
        <is>
          <t>Net loss</t>
        </is>
      </c>
      <c r="B4" s="5" t="n">
        <v>-49266</v>
      </c>
      <c r="C4" s="5" t="n">
        <v>12868</v>
      </c>
      <c r="D4" s="5" t="n">
        <v>-46493</v>
      </c>
      <c r="F4" s="5" t="n">
        <v>-35295</v>
      </c>
      <c r="G4" s="5" t="n">
        <v>-51157</v>
      </c>
    </row>
    <row r="5">
      <c r="A5" s="4" t="inlineStr">
        <is>
          <t>Weighted average number of shares of Class A outstanding</t>
        </is>
      </c>
      <c r="B5" s="6" t="n">
        <v>126794329</v>
      </c>
      <c r="D5" s="6" t="n">
        <v>88263333</v>
      </c>
      <c r="E5" s="4" t="inlineStr">
        <is>
          <t>[1]</t>
        </is>
      </c>
      <c r="G5" s="6" t="n">
        <v>127682376</v>
      </c>
    </row>
    <row r="6">
      <c r="A6" s="4" t="inlineStr">
        <is>
          <t>Net loss per share, basic and diluted</t>
        </is>
      </c>
      <c r="B6" s="9" t="n">
        <v>-0.39</v>
      </c>
      <c r="G6" s="9" t="n">
        <v>-0.4</v>
      </c>
    </row>
    <row r="7">
      <c r="A7" s="4" t="inlineStr">
        <is>
          <t>Common Class A [Member]</t>
        </is>
      </c>
    </row>
    <row r="8">
      <c r="A8" s="3" t="inlineStr">
        <is>
          <t>Schedule Of Earnings Per Share Basic And Diluted [Line Items]</t>
        </is>
      </c>
    </row>
    <row r="9">
      <c r="A9" s="4" t="inlineStr">
        <is>
          <t>Net loss</t>
        </is>
      </c>
      <c r="D9" s="5" t="n">
        <v>-7978</v>
      </c>
    </row>
    <row r="10">
      <c r="A10" s="4" t="inlineStr">
        <is>
          <t>Weighted average number of shares of Class A outstanding</t>
        </is>
      </c>
      <c r="D10" s="6" t="n">
        <v>88263333000</v>
      </c>
    </row>
    <row r="11">
      <c r="A11" s="4" t="inlineStr">
        <is>
          <t>Net loss per share, basic and diluted</t>
        </is>
      </c>
      <c r="D11" s="9" t="n">
        <v>-0.09</v>
      </c>
    </row>
    <row r="12"/>
    <row r="13">
      <c r="A13" s="4" t="inlineStr">
        <is>
          <t>[1]</t>
        </is>
      </c>
      <c r="B13" s="4" t="inlineStr">
        <is>
          <t>Basic and diluted net loss per share of Class A Common Stock is applicable only for the period from September 15, 2021 through September 30, 2021, which is the period following the initial public offering (“IPO”) and related Reorganization Transactions (as defined in Note 1 to the Unaudited Consolidated Financial Statements). See Note 16 for the number of shares used in the computation of net loss per share of Class A Common Stock and the basis for the computation of net loss per share.</t>
        </is>
      </c>
    </row>
  </sheetData>
  <mergeCells count="6">
    <mergeCell ref="A1:A2"/>
    <mergeCell ref="B1:C1"/>
    <mergeCell ref="D1:F1"/>
    <mergeCell ref="D2:E2"/>
    <mergeCell ref="A12:G12"/>
    <mergeCell ref="B13:G1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Loss Per Share - Schedule of Potentially Dilutive Securities Excluded From The Computation Of Diluted Net Loss Per Share (Detail)</t>
        </is>
      </c>
      <c r="B1" s="2" t="inlineStr">
        <is>
          <t>9 Months Ended</t>
        </is>
      </c>
    </row>
    <row r="2">
      <c r="B2" s="2" t="inlineStr">
        <is>
          <t>Sep. 30, 2021shares</t>
        </is>
      </c>
    </row>
    <row r="3">
      <c r="A3" s="4" t="inlineStr">
        <is>
          <t>Definitive OpCo Units [Member]</t>
        </is>
      </c>
    </row>
    <row r="4">
      <c r="A4" s="4" t="inlineStr">
        <is>
          <t>Antidilutive securities excluded from computation of earnings per share, amount</t>
        </is>
      </c>
      <c r="B4" s="6" t="n">
        <v>5719289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and Geographic Data - Summary Of Revenues By Geographic Area Presented Based Upon The Location Of The Customer (Detail) - USD ($) $ in Thousands</t>
        </is>
      </c>
      <c r="B1" s="2" t="inlineStr">
        <is>
          <t>6 Months Ended</t>
        </is>
      </c>
      <c r="D1" s="2" t="inlineStr">
        <is>
          <t>9 Months Ended</t>
        </is>
      </c>
      <c r="F1" s="2" t="inlineStr">
        <is>
          <t>12 Months Ended</t>
        </is>
      </c>
    </row>
    <row r="2">
      <c r="B2" s="2" t="inlineStr">
        <is>
          <t>Dec. 31, 2019</t>
        </is>
      </c>
      <c r="C2" s="2" t="inlineStr">
        <is>
          <t>Jul. 15, 2019</t>
        </is>
      </c>
      <c r="D2" s="2" t="inlineStr">
        <is>
          <t>Sep. 30, 2021</t>
        </is>
      </c>
      <c r="E2" s="2" t="inlineStr">
        <is>
          <t>Sep. 30, 2020</t>
        </is>
      </c>
      <c r="F2" s="2" t="inlineStr">
        <is>
          <t>Dec. 31, 2020</t>
        </is>
      </c>
    </row>
    <row r="3">
      <c r="A3" s="3" t="inlineStr">
        <is>
          <t>Segment Reporting, Revenue Reconciling Item [Line Items]</t>
        </is>
      </c>
    </row>
    <row r="4">
      <c r="A4" s="4" t="inlineStr">
        <is>
          <t>Revenue</t>
        </is>
      </c>
      <c r="B4" s="5" t="n">
        <v>40045</v>
      </c>
      <c r="C4" s="5" t="n">
        <v>45458</v>
      </c>
      <c r="D4" s="5" t="n">
        <v>119841</v>
      </c>
      <c r="E4" s="5" t="n">
        <v>84659</v>
      </c>
      <c r="F4" s="5" t="n">
        <v>118317</v>
      </c>
    </row>
    <row r="5">
      <c r="A5" s="4" t="inlineStr">
        <is>
          <t>United States [Member]</t>
        </is>
      </c>
    </row>
    <row r="6">
      <c r="A6" s="3" t="inlineStr">
        <is>
          <t>Segment Reporting, Revenue Reconciling Item [Line Items]</t>
        </is>
      </c>
    </row>
    <row r="7">
      <c r="A7" s="4" t="inlineStr">
        <is>
          <t>Revenue</t>
        </is>
      </c>
      <c r="B7" s="5" t="n">
        <v>40045</v>
      </c>
      <c r="C7" s="5" t="n">
        <v>45458</v>
      </c>
      <c r="D7" s="6" t="n">
        <v>114339</v>
      </c>
      <c r="E7" s="5" t="n">
        <v>84659</v>
      </c>
      <c r="F7" s="6" t="n">
        <v>117755</v>
      </c>
    </row>
    <row r="8">
      <c r="A8" s="4" t="inlineStr">
        <is>
          <t>Rest of World [Member]</t>
        </is>
      </c>
    </row>
    <row r="9">
      <c r="A9" s="3" t="inlineStr">
        <is>
          <t>Segment Reporting, Revenue Reconciling Item [Line Items]</t>
        </is>
      </c>
    </row>
    <row r="10">
      <c r="A10" s="4" t="inlineStr">
        <is>
          <t>Revenue</t>
        </is>
      </c>
      <c r="D10" s="5" t="n">
        <v>5502</v>
      </c>
      <c r="F10" s="5" t="n">
        <v>562</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 Data - Summary of Long-lived Assets by Geographical Region are Based on the Location of the Legal Entity that Owns the Assets (Detail) - USD ($) $ in Thousands</t>
        </is>
      </c>
      <c r="B1" s="2" t="inlineStr">
        <is>
          <t>Sep. 30, 2021</t>
        </is>
      </c>
      <c r="C1" s="2" t="inlineStr">
        <is>
          <t>Dec. 31, 2020</t>
        </is>
      </c>
      <c r="D1" s="2" t="inlineStr">
        <is>
          <t>Dec. 31, 2019</t>
        </is>
      </c>
    </row>
    <row r="2">
      <c r="A2" s="3" t="inlineStr">
        <is>
          <t>Segment Reporting, Asset Reconciling Item [Line Items]</t>
        </is>
      </c>
    </row>
    <row r="3">
      <c r="A3" s="4" t="inlineStr">
        <is>
          <t>Total long-lived assets</t>
        </is>
      </c>
      <c r="B3" s="5" t="n">
        <v>4697</v>
      </c>
      <c r="C3" s="5" t="n">
        <v>3248</v>
      </c>
      <c r="D3" s="5" t="n">
        <v>2558</v>
      </c>
    </row>
    <row r="4">
      <c r="A4" s="4" t="inlineStr">
        <is>
          <t>United States [Member]</t>
        </is>
      </c>
    </row>
    <row r="5">
      <c r="A5" s="3" t="inlineStr">
        <is>
          <t>Segment Reporting, Asset Reconciling Item [Line Items]</t>
        </is>
      </c>
    </row>
    <row r="6">
      <c r="A6" s="4" t="inlineStr">
        <is>
          <t>Total long-lived assets</t>
        </is>
      </c>
      <c r="B6" s="6" t="n">
        <v>4311</v>
      </c>
      <c r="C6" s="6" t="n">
        <v>3120</v>
      </c>
      <c r="D6" s="5" t="n">
        <v>2558</v>
      </c>
    </row>
    <row r="7">
      <c r="A7" s="4" t="inlineStr">
        <is>
          <t>Rest of World [Member]</t>
        </is>
      </c>
    </row>
    <row r="8">
      <c r="A8" s="3" t="inlineStr">
        <is>
          <t>Segment Reporting, Asset Reconciling Item [Line Items]</t>
        </is>
      </c>
    </row>
    <row r="9">
      <c r="A9" s="4" t="inlineStr">
        <is>
          <t>Total long-lived assets</t>
        </is>
      </c>
      <c r="B9" s="5" t="n">
        <v>386</v>
      </c>
      <c r="C9" s="5" t="n">
        <v>12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egment and Geographic Data - Additional Information (Detail) - Segment</t>
        </is>
      </c>
      <c r="B1" s="2" t="inlineStr">
        <is>
          <t>9 Months Ended</t>
        </is>
      </c>
      <c r="C1" s="2" t="inlineStr">
        <is>
          <t>12 Months Ended</t>
        </is>
      </c>
    </row>
    <row r="2">
      <c r="B2" s="2" t="inlineStr">
        <is>
          <t>Sep. 30, 2021</t>
        </is>
      </c>
      <c r="C2" s="2" t="inlineStr">
        <is>
          <t>Dec. 31, 2020</t>
        </is>
      </c>
    </row>
    <row r="3">
      <c r="A3" s="3" t="inlineStr">
        <is>
          <t>Segment Reporting [Abstract]</t>
        </is>
      </c>
    </row>
    <row r="4">
      <c r="A4" s="4" t="inlineStr">
        <is>
          <t>Number of operating segments</t>
        </is>
      </c>
      <c r="B4" s="6" t="n">
        <v>1</v>
      </c>
      <c r="C4" s="6" t="n">
        <v>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ies - Additional Information (Detail) - USD ($) $ in Thousands</t>
        </is>
      </c>
      <c r="B1" s="2" t="inlineStr">
        <is>
          <t>Sep. 17, 2021</t>
        </is>
      </c>
      <c r="C1" s="2" t="inlineStr">
        <is>
          <t>Jun. 30, 2021</t>
        </is>
      </c>
      <c r="D1" s="2" t="inlineStr">
        <is>
          <t>Dec. 31, 2019</t>
        </is>
      </c>
      <c r="E1" s="2" t="inlineStr">
        <is>
          <t>Jul. 15, 2019</t>
        </is>
      </c>
      <c r="F1" s="2" t="inlineStr">
        <is>
          <t>Sep. 30, 2021</t>
        </is>
      </c>
      <c r="G1" s="2" t="inlineStr">
        <is>
          <t>Sep. 30, 2020</t>
        </is>
      </c>
      <c r="H1" s="2" t="inlineStr">
        <is>
          <t>Dec. 31, 2020</t>
        </is>
      </c>
      <c r="I1" s="2" t="inlineStr">
        <is>
          <t>Dec. 31, 2019</t>
        </is>
      </c>
    </row>
    <row r="2">
      <c r="A2" s="3" t="inlineStr">
        <is>
          <t>Related Party Transaction [Line Items]</t>
        </is>
      </c>
    </row>
    <row r="3">
      <c r="A3" s="4" t="inlineStr">
        <is>
          <t>Revenue from related parties</t>
        </is>
      </c>
      <c r="F3" s="5" t="n">
        <v>700</v>
      </c>
      <c r="G3" s="5" t="n">
        <v>600</v>
      </c>
    </row>
    <row r="4">
      <c r="A4" s="4" t="inlineStr">
        <is>
          <t>Related party transaction, expenses from transactions with related party</t>
        </is>
      </c>
      <c r="F4" s="6" t="n">
        <v>200</v>
      </c>
    </row>
    <row r="5">
      <c r="A5" s="4" t="inlineStr">
        <is>
          <t>Related party transaction, Revenue</t>
        </is>
      </c>
      <c r="D5" s="5" t="n">
        <v>40045</v>
      </c>
      <c r="E5" s="5" t="n">
        <v>45458</v>
      </c>
      <c r="F5" s="6" t="n">
        <v>119841</v>
      </c>
      <c r="G5" s="6" t="n">
        <v>84659</v>
      </c>
      <c r="H5" s="5" t="n">
        <v>118317</v>
      </c>
    </row>
    <row r="6">
      <c r="A6" s="4" t="inlineStr">
        <is>
          <t>Related party transaction, Receivables</t>
        </is>
      </c>
      <c r="D6" s="5" t="n">
        <v>100</v>
      </c>
      <c r="F6" s="5" t="n">
        <v>100</v>
      </c>
      <c r="G6" s="5" t="n">
        <v>700</v>
      </c>
      <c r="H6" s="6" t="n">
        <v>100</v>
      </c>
      <c r="I6" s="5" t="n">
        <v>100</v>
      </c>
    </row>
    <row r="7">
      <c r="A7" s="4" t="inlineStr">
        <is>
          <t>Common Class A [Member]</t>
        </is>
      </c>
    </row>
    <row r="8">
      <c r="A8" s="3" t="inlineStr">
        <is>
          <t>Related Party Transaction [Line Items]</t>
        </is>
      </c>
    </row>
    <row r="9">
      <c r="A9" s="4" t="inlineStr">
        <is>
          <t>Stock issued during period shares for services</t>
        </is>
      </c>
      <c r="C9" s="6" t="n">
        <v>363516</v>
      </c>
    </row>
    <row r="10">
      <c r="A10" s="4" t="inlineStr">
        <is>
          <t>Procceds from issuance of common stock</t>
        </is>
      </c>
      <c r="C10" s="5" t="n">
        <v>5800</v>
      </c>
    </row>
    <row r="11">
      <c r="A11" s="4" t="inlineStr">
        <is>
          <t>IPO [Member]</t>
        </is>
      </c>
    </row>
    <row r="12">
      <c r="A12" s="3" t="inlineStr">
        <is>
          <t>Related Party Transaction [Line Items]</t>
        </is>
      </c>
    </row>
    <row r="13">
      <c r="A13" s="4" t="inlineStr">
        <is>
          <t>Procceds from issuance of common stock</t>
        </is>
      </c>
      <c r="B13" s="5" t="n">
        <v>452800</v>
      </c>
    </row>
    <row r="14">
      <c r="A14" s="4" t="inlineStr">
        <is>
          <t>IPO [Member] | Common Class A [Member]</t>
        </is>
      </c>
    </row>
    <row r="15">
      <c r="A15" s="3" t="inlineStr">
        <is>
          <t>Related Party Transaction [Line Items]</t>
        </is>
      </c>
    </row>
    <row r="16">
      <c r="A16" s="4" t="inlineStr">
        <is>
          <t>Percentage reserved from common shares by underwriters</t>
        </is>
      </c>
      <c r="C16" s="4" t="inlineStr">
        <is>
          <t>5.00%</t>
        </is>
      </c>
    </row>
    <row r="17">
      <c r="A17" s="4" t="inlineStr">
        <is>
          <t>Sponsors [Member]</t>
        </is>
      </c>
    </row>
    <row r="18">
      <c r="A18" s="3" t="inlineStr">
        <is>
          <t>Related Party Transaction [Line Items]</t>
        </is>
      </c>
    </row>
    <row r="19">
      <c r="A19" s="4" t="inlineStr">
        <is>
          <t>Related party transaction, expenses from transactions with related party</t>
        </is>
      </c>
      <c r="H19" s="6" t="n">
        <v>100</v>
      </c>
      <c r="I19" s="6" t="n">
        <v>0</v>
      </c>
    </row>
    <row r="20">
      <c r="A20" s="4" t="inlineStr">
        <is>
          <t>Related Party [Member]</t>
        </is>
      </c>
    </row>
    <row r="21">
      <c r="A21" s="3" t="inlineStr">
        <is>
          <t>Related Party Transaction [Line Items]</t>
        </is>
      </c>
    </row>
    <row r="22">
      <c r="A22" s="4" t="inlineStr">
        <is>
          <t>Related party transaction, Revenue</t>
        </is>
      </c>
      <c r="H22" s="5" t="n">
        <v>400</v>
      </c>
      <c r="I22" s="5" t="n">
        <v>200</v>
      </c>
    </row>
    <row r="23">
      <c r="A23" s="4" t="inlineStr">
        <is>
          <t>Due to related parties</t>
        </is>
      </c>
      <c r="B23" s="5" t="n">
        <v>900</v>
      </c>
    </row>
    <row r="24">
      <c r="A24" s="4" t="inlineStr">
        <is>
          <t>Richard Booth [Member] | IPO [Member] | Common Class A [Member]</t>
        </is>
      </c>
    </row>
    <row r="25">
      <c r="A25" s="3" t="inlineStr">
        <is>
          <t>Related Party Transaction [Line Items]</t>
        </is>
      </c>
    </row>
    <row r="26">
      <c r="A26" s="4" t="inlineStr">
        <is>
          <t>Stock issued during period shares for services</t>
        </is>
      </c>
      <c r="C26" s="6" t="n">
        <v>7407</v>
      </c>
    </row>
    <row r="27">
      <c r="A27" s="4" t="inlineStr">
        <is>
          <t>Samuel A Hamood [Member] | IPO [Member] | Common Class A [Member]</t>
        </is>
      </c>
    </row>
    <row r="28">
      <c r="A28" s="3" t="inlineStr">
        <is>
          <t>Related Party Transaction [Line Items]</t>
        </is>
      </c>
    </row>
    <row r="29">
      <c r="A29" s="4" t="inlineStr">
        <is>
          <t>Stock issued during period shares for services</t>
        </is>
      </c>
      <c r="C29" s="6" t="n">
        <v>3703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44:19Z</dcterms:created>
  <dcterms:modified xmlns:dcterms="http://purl.org/dc/terms/" xmlns:xsi="http://www.w3.org/2001/XMLSchema-instance" xsi:type="dcterms:W3CDTF">2021-11-15T21:44:19Z</dcterms:modified>
</cp:coreProperties>
</file>